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SOLIDATED STATEMENTS OF CASH" sheetId="6" state="visible" r:id="rId6"/>
    <sheet xmlns:r="http://schemas.openxmlformats.org/officeDocument/2006/relationships" name="Background information of busin" sheetId="7" state="visible" r:id="rId7"/>
    <sheet xmlns:r="http://schemas.openxmlformats.org/officeDocument/2006/relationships" name="Summary of significant accounti" sheetId="8" state="visible" r:id="rId8"/>
    <sheet xmlns:r="http://schemas.openxmlformats.org/officeDocument/2006/relationships" name="Short-term investments" sheetId="9" state="visible" r:id="rId9"/>
    <sheet xmlns:r="http://schemas.openxmlformats.org/officeDocument/2006/relationships" name="Real estate properties developm" sheetId="10" state="visible" r:id="rId10"/>
    <sheet xmlns:r="http://schemas.openxmlformats.org/officeDocument/2006/relationships" name="Other long-term investment and " sheetId="11" state="visible" r:id="rId11"/>
    <sheet xmlns:r="http://schemas.openxmlformats.org/officeDocument/2006/relationships" name="Short-term bank loans and other" sheetId="12" state="visible" r:id="rId12"/>
    <sheet xmlns:r="http://schemas.openxmlformats.org/officeDocument/2006/relationships" name="Long-term bank loans" sheetId="13" state="visible" r:id="rId13"/>
    <sheet xmlns:r="http://schemas.openxmlformats.org/officeDocument/2006/relationships" name="Other long-term debt" sheetId="14" state="visible" r:id="rId14"/>
    <sheet xmlns:r="http://schemas.openxmlformats.org/officeDocument/2006/relationships" name="Income taxes" sheetId="15" state="visible" r:id="rId15"/>
    <sheet xmlns:r="http://schemas.openxmlformats.org/officeDocument/2006/relationships" name="Related party and employee tran" sheetId="16" state="visible" r:id="rId16"/>
    <sheet xmlns:r="http://schemas.openxmlformats.org/officeDocument/2006/relationships" name="Earnings per share" sheetId="17" state="visible" r:id="rId17"/>
    <sheet xmlns:r="http://schemas.openxmlformats.org/officeDocument/2006/relationships" name="Segment reporting" sheetId="18" state="visible" r:id="rId18"/>
    <sheet xmlns:r="http://schemas.openxmlformats.org/officeDocument/2006/relationships" name="Commitments and contingencies" sheetId="19" state="visible" r:id="rId19"/>
    <sheet xmlns:r="http://schemas.openxmlformats.org/officeDocument/2006/relationships" name="Accumulated other comprehensive" sheetId="20" state="visible" r:id="rId20"/>
    <sheet xmlns:r="http://schemas.openxmlformats.org/officeDocument/2006/relationships" name="Non-controlling interests" sheetId="21" state="visible" r:id="rId21"/>
    <sheet xmlns:r="http://schemas.openxmlformats.org/officeDocument/2006/relationships" name="Subsequent events" sheetId="22" state="visible" r:id="rId22"/>
    <sheet xmlns:r="http://schemas.openxmlformats.org/officeDocument/2006/relationships" name="Summary of significant accoun23" sheetId="23" state="visible" r:id="rId23"/>
    <sheet xmlns:r="http://schemas.openxmlformats.org/officeDocument/2006/relationships" name="Background information of bus24" sheetId="24" state="visible" r:id="rId24"/>
    <sheet xmlns:r="http://schemas.openxmlformats.org/officeDocument/2006/relationships" name="Summary of significant accoun25" sheetId="25" state="visible" r:id="rId25"/>
    <sheet xmlns:r="http://schemas.openxmlformats.org/officeDocument/2006/relationships" name="Short-term investments (Tables)" sheetId="26" state="visible" r:id="rId26"/>
    <sheet xmlns:r="http://schemas.openxmlformats.org/officeDocument/2006/relationships" name="Real estate properties develo27" sheetId="27" state="visible" r:id="rId27"/>
    <sheet xmlns:r="http://schemas.openxmlformats.org/officeDocument/2006/relationships" name="Other long-term investment an28" sheetId="28" state="visible" r:id="rId28"/>
    <sheet xmlns:r="http://schemas.openxmlformats.org/officeDocument/2006/relationships" name="Short-term bank loans and oth29" sheetId="29" state="visible" r:id="rId29"/>
    <sheet xmlns:r="http://schemas.openxmlformats.org/officeDocument/2006/relationships" name="Long-term bank loans (Tables)" sheetId="30" state="visible" r:id="rId30"/>
    <sheet xmlns:r="http://schemas.openxmlformats.org/officeDocument/2006/relationships" name="Other long-term debt (Tables)" sheetId="31" state="visible" r:id="rId31"/>
    <sheet xmlns:r="http://schemas.openxmlformats.org/officeDocument/2006/relationships" name="Income taxes (Tables)" sheetId="32" state="visible" r:id="rId32"/>
    <sheet xmlns:r="http://schemas.openxmlformats.org/officeDocument/2006/relationships" name="Related party and employee tr33" sheetId="33" state="visible" r:id="rId33"/>
    <sheet xmlns:r="http://schemas.openxmlformats.org/officeDocument/2006/relationships" name="Earnings per share (Tables)" sheetId="34" state="visible" r:id="rId34"/>
    <sheet xmlns:r="http://schemas.openxmlformats.org/officeDocument/2006/relationships" name="Segment reporting (Tables)" sheetId="35" state="visible" r:id="rId35"/>
    <sheet xmlns:r="http://schemas.openxmlformats.org/officeDocument/2006/relationships" name="Commitments and contingencies (" sheetId="36" state="visible" r:id="rId36"/>
    <sheet xmlns:r="http://schemas.openxmlformats.org/officeDocument/2006/relationships" name="Accumulated other comprehensi37" sheetId="37" state="visible" r:id="rId37"/>
    <sheet xmlns:r="http://schemas.openxmlformats.org/officeDocument/2006/relationships" name="Non-controlling interests (Tabl" sheetId="38" state="visible" r:id="rId38"/>
    <sheet xmlns:r="http://schemas.openxmlformats.org/officeDocument/2006/relationships" name="Background information of bus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Short-term investments (Details" sheetId="45" state="visible" r:id="rId45"/>
    <sheet xmlns:r="http://schemas.openxmlformats.org/officeDocument/2006/relationships" name="Real estate properties develo46" sheetId="46" state="visible" r:id="rId46"/>
    <sheet xmlns:r="http://schemas.openxmlformats.org/officeDocument/2006/relationships" name="Other long-term investment an47" sheetId="47" state="visible" r:id="rId47"/>
    <sheet xmlns:r="http://schemas.openxmlformats.org/officeDocument/2006/relationships" name="Short-term bank loans and oth48" sheetId="48" state="visible" r:id="rId48"/>
    <sheet xmlns:r="http://schemas.openxmlformats.org/officeDocument/2006/relationships" name="Long-term bank loans (Details)" sheetId="49" state="visible" r:id="rId49"/>
    <sheet xmlns:r="http://schemas.openxmlformats.org/officeDocument/2006/relationships" name="Other long-term debt (Schedule " sheetId="50" state="visible" r:id="rId50"/>
    <sheet xmlns:r="http://schemas.openxmlformats.org/officeDocument/2006/relationships" name="Other long-term debt (Narrative" sheetId="51" state="visible" r:id="rId51"/>
    <sheet xmlns:r="http://schemas.openxmlformats.org/officeDocument/2006/relationships" name="Income taxes (Details)" sheetId="52" state="visible" r:id="rId52"/>
    <sheet xmlns:r="http://schemas.openxmlformats.org/officeDocument/2006/relationships" name="Income taxes (Liability for Unr" sheetId="53" state="visible" r:id="rId53"/>
    <sheet xmlns:r="http://schemas.openxmlformats.org/officeDocument/2006/relationships" name="Related party and employee tr54" sheetId="54" state="visible" r:id="rId54"/>
    <sheet xmlns:r="http://schemas.openxmlformats.org/officeDocument/2006/relationships" name="Earnings per share (Details)" sheetId="55" state="visible" r:id="rId55"/>
    <sheet xmlns:r="http://schemas.openxmlformats.org/officeDocument/2006/relationships" name="Segment reporting (Details)" sheetId="56" state="visible" r:id="rId56"/>
    <sheet xmlns:r="http://schemas.openxmlformats.org/officeDocument/2006/relationships" name="Commitments and contingencies57" sheetId="57" state="visible" r:id="rId57"/>
    <sheet xmlns:r="http://schemas.openxmlformats.org/officeDocument/2006/relationships" name="Commitments and contingencies58" sheetId="58" state="visible" r:id="rId58"/>
    <sheet xmlns:r="http://schemas.openxmlformats.org/officeDocument/2006/relationships" name="Commitments and contingencies59" sheetId="59" state="visible" r:id="rId59"/>
    <sheet xmlns:r="http://schemas.openxmlformats.org/officeDocument/2006/relationships" name="Commitments and contingencies60" sheetId="60" state="visible" r:id="rId60"/>
    <sheet xmlns:r="http://schemas.openxmlformats.org/officeDocument/2006/relationships" name="Accumulated other comprehensi61" sheetId="61" state="visible" r:id="rId61"/>
    <sheet xmlns:r="http://schemas.openxmlformats.org/officeDocument/2006/relationships" name="Non-controlling interests (Deta" sheetId="62" state="visible" r:id="rId62"/>
    <sheet xmlns:r="http://schemas.openxmlformats.org/officeDocument/2006/relationships" name="Subsequent events (Details)" sheetId="63" state="visible" r:id="rId63"/>
  </sheets>
  <definedNames/>
  <calcPr calcId="124519" fullCalcOnLoad="1"/>
</workbook>
</file>

<file path=xl/sharedStrings.xml><?xml version="1.0" encoding="utf-8"?>
<sst xmlns="http://schemas.openxmlformats.org/spreadsheetml/2006/main" uniqueCount="1096">
  <si>
    <t>Document And Entity Information</t>
  </si>
  <si>
    <t>6 Months Ended</t>
  </si>
  <si>
    <t>Jun. 30, 2017</t>
  </si>
  <si>
    <t>Document And Entity Information [Abstract]</t>
  </si>
  <si>
    <t>Entity Registrant Name</t>
  </si>
  <si>
    <t>Xinyuan Real Estate Co., Ltd.</t>
  </si>
  <si>
    <t>Entity Central Index Key</t>
  </si>
  <si>
    <t>Current Fiscal Year End Date</t>
  </si>
  <si>
    <t>--12-31</t>
  </si>
  <si>
    <t>Entity Filer Category</t>
  </si>
  <si>
    <t>Accelerated Filer</t>
  </si>
  <si>
    <t>Document Type</t>
  </si>
  <si>
    <t>6-K</t>
  </si>
  <si>
    <t>Amendment Flag</t>
  </si>
  <si>
    <t>false</t>
  </si>
  <si>
    <t>Document Period End Date</t>
  </si>
  <si>
    <t>Jun. 30,
		2017</t>
  </si>
  <si>
    <t>Document Fiscal Period Focus</t>
  </si>
  <si>
    <t>Q2</t>
  </si>
  <si>
    <t>Document Fiscal Year Focus</t>
  </si>
  <si>
    <t>CONDENSED CONSOLIDATED BALANCE SHEETS - USD ($)</t>
  </si>
  <si>
    <t>Dec. 31, 2016</t>
  </si>
  <si>
    <t>Current assets</t>
  </si>
  <si>
    <t>Cash and cash equivalents</t>
  </si>
  <si>
    <t>Restricted cash</t>
  </si>
  <si>
    <t>Short-term investments</t>
  </si>
  <si>
    <t>Accounts receivable</t>
  </si>
  <si>
    <t>Other receivables</t>
  </si>
  <si>
    <t>Deposits for land use rights</t>
  </si>
  <si>
    <t>Other deposits and prepayments</t>
  </si>
  <si>
    <t>Advances to suppliers</t>
  </si>
  <si>
    <t>Real estate properties development completed</t>
  </si>
  <si>
    <t>Real estate properties under development (including real estate properties under development of the consolidated variable interest entities (''Consolidated VIEs'') to be used only to settle obligations of the Consolidated VIEs of US$105,056,385 and US$118,406,540 as of December 31, 2016 and June 30, 2017, respectively)</t>
  </si>
  <si>
    <t>Amounts due from related parties</t>
  </si>
  <si>
    <t>Amounts due from employees</t>
  </si>
  <si>
    <t>Other current assets</t>
  </si>
  <si>
    <t>Total current assets</t>
  </si>
  <si>
    <t>Real estate properties held for lease, net</t>
  </si>
  <si>
    <t>Property and equipment, net</t>
  </si>
  <si>
    <t>Other long-term investment</t>
  </si>
  <si>
    <t>Investment in joint ventures</t>
  </si>
  <si>
    <t>Deferred tax assets</t>
  </si>
  <si>
    <t>Other assets</t>
  </si>
  <si>
    <t>TOTAL ASSETS</t>
  </si>
  <si>
    <t>Current liabilities</t>
  </si>
  <si>
    <t>Accounts payable and notes payable (including accounts payable and notes payable of the Consolidated VIEs without recourse to the primary beneficiary of US$2,321,966 and US$2,367,075 as of December 31, 2016 and June 30, 2017, respectively)</t>
  </si>
  <si>
    <t>Short-term bank loans and other debt</t>
  </si>
  <si>
    <t>Customer deposits</t>
  </si>
  <si>
    <t>Income tax payable</t>
  </si>
  <si>
    <t>Other payables and accrued liabilities (including other payables and accrued liabilities of the Consolidated VIEs without recourse to the primary beneficiary of US$1,583,399 and US$2,667,181 as of December 31, 2016 and June 30, 2017, respectively)</t>
  </si>
  <si>
    <t>Payroll and welfare payable (including payroll and welfare payable of the Consolidated VIEs without recourse to the primary beneficiary of nil and US$1,603 as of December 31, 2016 and June 30, 2017, respectively)</t>
  </si>
  <si>
    <t>Current portion of long-term bank loans and other debt</t>
  </si>
  <si>
    <t>Current maturities of capital lease obligations</t>
  </si>
  <si>
    <t>Mandatorily redeemable non-controlling interests</t>
  </si>
  <si>
    <t>Amounts due to related parties</t>
  </si>
  <si>
    <t>Total current liabilities</t>
  </si>
  <si>
    <t>Long-term bank loans</t>
  </si>
  <si>
    <t>Other long-term debt</t>
  </si>
  <si>
    <t>Deferred tax liabilities</t>
  </si>
  <si>
    <t>Unrecognized tax benefits</t>
  </si>
  <si>
    <t>Capital lease obligations, net of current maturities</t>
  </si>
  <si>
    <t>Total liabilities</t>
  </si>
  <si>
    <t>Commitments and contingencies</t>
  </si>
  <si>
    <t xml:space="preserve"> </t>
  </si>
  <si>
    <t>Shareholders’ equity</t>
  </si>
  <si>
    <t>Common shares, US$0.0001 par value: Authorized-500,000,000 shares; shares issued and outstanding-129,966,045 shares as of June 30, 2017 (December 31, 2016: 131,426,741 shares)</t>
  </si>
  <si>
    <t>Treasury shares</t>
  </si>
  <si>
    <t>Additional paid-in capital</t>
  </si>
  <si>
    <t>Statutory reserves</t>
  </si>
  <si>
    <t>Retained earnings</t>
  </si>
  <si>
    <t>Accumulated other comprehensive income</t>
  </si>
  <si>
    <t>Total Xinyuan Real Estate Co., Ltd. shareholders' equity</t>
  </si>
  <si>
    <t>Non-controlling interest</t>
  </si>
  <si>
    <t>Total equity</t>
  </si>
  <si>
    <t>TOTAL LIABILITIES AND EQUITY</t>
  </si>
  <si>
    <t>CONDENSED CONSOLIDATED BALANCE SHEETS (Parenthetical) - USD ($)</t>
  </si>
  <si>
    <t>Real estate properties under development</t>
  </si>
  <si>
    <t>Accounts payable and notes payable</t>
  </si>
  <si>
    <t>Other payables and accrued liabilities</t>
  </si>
  <si>
    <t>Payroll and welfare payable</t>
  </si>
  <si>
    <t>Common stock, par value per share</t>
  </si>
  <si>
    <t>Common stock, shares authorized</t>
  </si>
  <si>
    <t>Common stock, shares issued</t>
  </si>
  <si>
    <t>Common stock, shares outstanding</t>
  </si>
  <si>
    <t>Variable Interest Entity, Primary Beneficiary, Aggregated Disclosure [Member]</t>
  </si>
  <si>
    <t>CONDENSED CONSOLIDATED STATEMENTS OF COMPREHENSIVE INCOME - USD ($)</t>
  </si>
  <si>
    <t>Jun. 30, 2016</t>
  </si>
  <si>
    <t>Revenue:</t>
  </si>
  <si>
    <t>Real estate sales, net of sales taxes of US$34,932,216 for the six months ended June 30, 2016 and US$6,721,058 for the six months ended June 30, 2017.</t>
  </si>
  <si>
    <t>Real estate management services income</t>
  </si>
  <si>
    <t>Real estate lease income</t>
  </si>
  <si>
    <t>Other revenue</t>
  </si>
  <si>
    <t>Total revenue</t>
  </si>
  <si>
    <t>Cost of revenue:</t>
  </si>
  <si>
    <t>Cost of real estate sales</t>
  </si>
  <si>
    <t>Cost of real estate management services</t>
  </si>
  <si>
    <t>Cost of real estate lease income</t>
  </si>
  <si>
    <t>Other costs</t>
  </si>
  <si>
    <t>Total cost of revenue</t>
  </si>
  <si>
    <t>Gross profit</t>
  </si>
  <si>
    <t>Selling and distribution expenses</t>
  </si>
  <si>
    <t>General and administrative expenses</t>
  </si>
  <si>
    <t>Operating income</t>
  </si>
  <si>
    <t>Interest income</t>
  </si>
  <si>
    <t>Interest expense</t>
  </si>
  <si>
    <t>Net realized gain on short-term investments</t>
  </si>
  <si>
    <t>Unrealized gain on short-term investments</t>
  </si>
  <si>
    <t>Share of loss of equity investees</t>
  </si>
  <si>
    <t>Exchange gains/(loss)</t>
  </si>
  <si>
    <t>Other income</t>
  </si>
  <si>
    <t>Income from operations before income taxes</t>
  </si>
  <si>
    <t>Income taxes</t>
  </si>
  <si>
    <t>Net income</t>
  </si>
  <si>
    <t>Net income attributable to non-controlling interest</t>
  </si>
  <si>
    <t>Net income attributable to Xinyuan Real Estate Co., Ltd. shareholders</t>
  </si>
  <si>
    <t>Earnings per share:</t>
  </si>
  <si>
    <t>Basic</t>
  </si>
  <si>
    <t>Diluted</t>
  </si>
  <si>
    <t>Shares used in computation:</t>
  </si>
  <si>
    <t>Other comprehensive (loss)/income, net of tax of nil</t>
  </si>
  <si>
    <t>Foreign currency translation adjustments</t>
  </si>
  <si>
    <t>Comprehensive income</t>
  </si>
  <si>
    <t>Comprehensive income attributable to non-controlling interest</t>
  </si>
  <si>
    <t>Comprehensive income attributable to Xinyuan Real Estate Co., Ltd. Shareholders</t>
  </si>
  <si>
    <t>CONDENSED CONSOLIDATED STATEMENTS OF COMPREHENSIVE INCOME (Parenthetical) - USD ($)</t>
  </si>
  <si>
    <t>Statement Of Income And Comprehensive Income [Abstract]</t>
  </si>
  <si>
    <t>Real estate sales taxes</t>
  </si>
  <si>
    <t>Other comprehensive income, tax effect</t>
  </si>
  <si>
    <t>CONSOLIDATED STATEMENTS OF CASH FLOWS - USD ($)</t>
  </si>
  <si>
    <t>CASH FLOWS FROM OPERATING ACTIVITIES:</t>
  </si>
  <si>
    <t>Adjustments to reconcile net income to net cash (used in)/provided by operating activities:</t>
  </si>
  <si>
    <t>Depreciation and amortization</t>
  </si>
  <si>
    <t>Stock-based compensation expenses</t>
  </si>
  <si>
    <t>Deferred tax (benefit)/expense</t>
  </si>
  <si>
    <t>Amortization of deferred charges</t>
  </si>
  <si>
    <t>Exchange (gains)/loss</t>
  </si>
  <si>
    <t>Changes in unrecognized tax benefit</t>
  </si>
  <si>
    <t>Proceeds from disposal of trading securities</t>
  </si>
  <si>
    <t>Purchase of trading securities</t>
  </si>
  <si>
    <t>Bargain purchase gain</t>
  </si>
  <si>
    <t>Effect of remeasurement of equity interest in joint venture</t>
  </si>
  <si>
    <t>Others</t>
  </si>
  <si>
    <t>Changes in operating assets and liabilities:</t>
  </si>
  <si>
    <t>Real estate properties held for lease</t>
  </si>
  <si>
    <t>Accounts payable</t>
  </si>
  <si>
    <t>Net cash provided/(used in) by operating activities</t>
  </si>
  <si>
    <t>CASH FLOWS FROM INVESTING ACTIVITIES:</t>
  </si>
  <si>
    <t>Disposal of properties held for lease and property and equipment</t>
  </si>
  <si>
    <t>Purchase of property and equipment</t>
  </si>
  <si>
    <t>Acquisition of subsidiaries, net of cash acquired</t>
  </si>
  <si>
    <t>Acquisition of other long-term investment</t>
  </si>
  <si>
    <t>Acquisition of other equity method investment</t>
  </si>
  <si>
    <t>Net cash provided/(used in) investing activities</t>
  </si>
  <si>
    <t>CASH FLOWS FROM FINANCING ACTIVITIES</t>
  </si>
  <si>
    <t>Proceeds from exercise of stock options</t>
  </si>
  <si>
    <t>Purchase of shares under Restricted Stock Unit ("RSU") plan</t>
  </si>
  <si>
    <t>Purchase of treasury shares</t>
  </si>
  <si>
    <t>Dividends to shareholders</t>
  </si>
  <si>
    <t>(Increase)/decrease in restricted cash</t>
  </si>
  <si>
    <t>Repayments of short-term bank loans and current portion of long-term bank loans</t>
  </si>
  <si>
    <t>Proceeds from short-term bank loans and current portion of long-term bank loans</t>
  </si>
  <si>
    <t>Repayment of long-term bank loans</t>
  </si>
  <si>
    <t>Proceeds from long-term bank loans</t>
  </si>
  <si>
    <t>Repayment of other short-term debt</t>
  </si>
  <si>
    <t>Proceeds from other short-term debt</t>
  </si>
  <si>
    <t>Repayment of other long-term debt</t>
  </si>
  <si>
    <t>Proceeds from other long-term debt</t>
  </si>
  <si>
    <t>Deferred charges</t>
  </si>
  <si>
    <t>Capital lease payments</t>
  </si>
  <si>
    <t>Repayment of mandatorily redeemable non-controlling interests</t>
  </si>
  <si>
    <t>Proceeds from mandatorily redeemable non-controlling interests</t>
  </si>
  <si>
    <t>Net cash provided by financing activities</t>
  </si>
  <si>
    <t>NET INCREASE IN CASH AND CASH EQUIVALENTS</t>
  </si>
  <si>
    <t>Effect of exchange rate changes on cash and cash equivalents</t>
  </si>
  <si>
    <t>Cash and cash equivalents, at beginning of period</t>
  </si>
  <si>
    <t>CASH AND CASH EQUIVALENTS, AT END OF PERIOD</t>
  </si>
  <si>
    <t>Background information of business and organization</t>
  </si>
  <si>
    <t>Organization Consolidation And Presentation Of Financial Statements [Abstract]</t>
  </si>
  <si>
    <t>1. Background information of business and organization Xinyuan Real Estate Co., Ltd. (the “Company”) and its subsidiaries (collectively the “Group”) are principally engaged in residential real estate development and the provision of property management services. The Group’s operations are conducted mainly in the People’s Republic of China (“PRC”). In 2012, the Group expanded its business into the U.S. residential real estate market. As of June 30, 2017, subsidiaries of the Company and its consolidated variable interest entities included the following entities:
Company Name
Registered Place and Date of Incorporation
Registered Capital
Percentage of Equity Directly Attributable to the Group
Principal Activities
Subsidiary companies:
Xinyuan International Property Investment Co., Ltd.
Cayman Islands October 6, 2011
US$
500,000
100
%
Investment holding company
Xinyuan International (HK) Property Investment Co., Limited
Hong Kong October 26, 2011
HK$
3,000,000
100
%
Investment holding company
XIN Development Group International Inc.
United States November 10, 2011
US$
0
100
%
Investment holding company
Xinyuan Real Estate, Ltd.
Cayman Islands January 27, 2006
US$
50,000,000
100
%
Investment holding company
South Glory International Ltd.
Hong Kong January 17, 2001
HK$
10,000
100
%
Investment holding company
Victory Good Development Ltd.
Hong Kong January 17, 2001
HK$
10,000
100
%
Investment holding company
Elite Quest Holdings Ltd.
Hong Kong November 19, 2001
HK$
10,000
100
%
Investment holding company
XIN Irvine, LLC
United States July 12, 2012
US$
50,000
100
%
Real estate development
Vista Sierra, LLC
United States May 1, 2012
US$
0
100
%
Real estate development
XIN Development Management East, LLC
United States August 28, 2012
US$
1,000
100
%
Property management services
XIN NY Holding, LLC
United States August 29, 2012
US$
1,000
100
%
Investment holding company
421 Kent Development, LLC
United States August 29, 2012
US$
1,000
100
%
Real estate development
Company Name
Registered Place and Date of Incorporation
Registered Capital
Percentage of Equity Directly Attributable to the Group
Principal Activities
Subsidiary companies:
Xinyuan Sailing Co., Ltd.
Hong Kong June 21, 2013
HK$
3,000,000
100
%
Investment holding company
AWAN Plasma Sdn Bhd
Malaysia April 16, 2007
MYR
33,577,000
100
%
Real estate development
XIN Eco Marine Group Properties Sdn Bhd
Malaysia July 9, 2014
MYR
33,217,000
100
%
Investment holding company
Xinyuan Internet Finance Co., Ltd.
Cayman Islands July 7, 2015
US$
50,000
100
%
Investment holding company
New Dawn International Ltd.
Cayman Islands July 7, 2015
US$
50,000
100
%
Investment holding company
New Legend International Ltd.
Cayman Islands July 7, 2015
US$
50,000
100
%
Investment holding company
New Point International Ltd.
Cayman Islands July 7, 2015
US$
50,000
100
%
Investment holding company
New Grace International Ltd.
Cayman Islands July 7, 2015
US$
50,000
100
%
Investment holding company
China Online Finance Research Institute Limited
Hong Kong July 17, 2015
US$
1,000,000
100
%
Dormant
Genesis Ocean Investments Ltd.
Hong Kong August 19, 2015
HK$
100
100
%
Investment holding company
Honest View Development Ltd.
Hong Kong August 19, 2015
HK$
100
100
%
Investment holding company
Honour Triumph Enterprises Ltd.
Hong Kong August 19, 2015
HK$
100
100
%
Investment holding company
Well Poly Holdings Ltd.
Hong Kong August 19, 2015
HK$
100
100
%
Investment holding company
Zhengzhou Yasheng Construction Material Co., Ltd.
PRC October 22, 2013
US$
50,000,000
100
%
Sales of construction materials
Zhengzhou Jiasheng Real Estate Co., Ltd
PRC December 2, 2013
US$
60,000,000
100
%
Real estate development
Zhengzhou Yusheng Landscape Design Co., Ltd.
PRC December 25, 2013
US$
70,000,000
100
%
Landscaping engineering and management
Xinyuan (China) Real Estate, Ltd.
PRC April 10, 2006
US$
307,000,000
100
%
Investment holding company
Henan Xinyuan Real Estate Co., Ltd. (“Henan Xinyuan”)
PRC May 19, 1997
RMB
200,000,000
100
%
Real estate development
Qingdao Xinyuan Xiangrui Real Estate Co., Ltd.
PRC February 9, 2006
RMB
10,000,000
100
%
Real estate development
Shandong Xinyuan Real Estate Co., Ltd.
PRC June 2, 2006
RMB
300,000,000
100
%
Real estate development
Xinyuan Technology Service Co., Ltd. (“Xinyuan Service”)
PRC December 28, 1998
RMB
50,000,000
94
%
Property management services
Mingyuan Landscape Engineering Co., Ltd.
PRC February 17, 2004
RMB
2,000,000
100
%
Landscaping engineering and management
Company Name
Registered Place and Date of Incorporation
Registered Capital
Percentage of Equity Directly Attributable to the Group
Principal Activities
Subsidiary companies:
Henan Xinyuan Wanzhuo Real Estate Co., Ltd.
PRC December 29, 2011
RMB
20,000,000
100
%
Real estate development
Suzhou Xinyuan Real Estate Development Co., Ltd.
PRC November 24, 2006
RMB
200,000,000
100
%
Real estate development
Anhui Xinyuan Real Estate Co., Ltd.
PRC December 7, 2006
RMB
50,000,000
100
%
Real estate development
Kunshan Xinyuan Real Estate Co., Ltd.
PRC January 31, 2008
RMB
200,000,000
100
%
Real estate development
Xinyuan Real Estate (Chengdu) Co., Ltd.
PRC June 12, 2007
RMB
220,000,000
100
%
Real estate development
Xuzhou Xinyuan Real Estate Co., Ltd.
PRC November 9, 2009
RMB
200,000,000
100
%
Real estate development
Henan Xinyuan Jiye Real Estate Co., Ltd.
PRC November 15, 2009
RMB
50,000,000
100
%
Real estate development
Beijing Xinyuan Wanzhong Real Estate Co., Ltd.
PRC March 4, 2008
RMB
900,000,000
100
%
Real estate development
Beijing Heju Management Consulting Service Co. Ltd.
PRC January 16, 2009
RMB
30,000,000
100
%
Real estate development
Xinyuan Renju (Beijing) Asset Management Co., Ltd.
PRC January 16, 2009
RMB
30,000,000
100
%
Real estate development
Zhengzhou Jiantou Xinyuan Real Estate Co., Ltd.
PRC June 13, 2005
RMB
10,000,000
100
%
Real estate development
Beijing Xinyuan Priority Real Estate Consulting Co., Ltd.
PRC March 8, 2012
RMB
30,000,000
100
%
Real estate consulting services
Henan Xinyuan Priority Commercial Management Co., Ltd.
PRC August 10, 2012
RMB
2,000,000
100
%
Leasing management services
Suzhou Xinyuan Wanzhuo Real Estate Co., Ltd.
PRC September 20, 2012
RMB
200,000,000
100
%
Real estate development
Jiangsu Jiajing Real Estate Co., Ltd.
PRC March 28, 2005
RMB
150,000,000
100
%
Real estate development
Beijing XIN Media Co., Ltd.
PRC July 10, 2013
RMB
10,000,000
100
%
Culture and Media services
Company Name
Registered Place and Date of Incorporation
Registered Capital
Percentage of Equity Directly Attributable to the Group
Principal Activities
Subsidiary companies:
Xingyang Xinyuan Real Estate Co., Ltd.
PRC July 25, 2013
RMB
200,000,000
100
%
Real estate development
APEC Construction Investment (Beijing) Co., Ltd.
PRC August 1, 2013
RMB
100,000,000
100
%
Dormant
Beijing Xinxiang Huicheng Decoration Co., Ltd.
PRC October 18, 2013
RMB
10,000,000
100
%
Property decoration services
Jinan Xinyuan Wanzhuo Real Estate Co., Ltd.
PRC December 4, 2013
RMB
300,000,000
100
%
Real estate development
Xinrongji (Beijing) Investment Co., Ltd.
PRC December 25, 2013
RMB
100,000,000
100
%
Dormant
Sanya Beida Science and Technology Park Industrial Development Co., Ltd.
PRC January 10, 2014
RMB
200,000,000
100
%
Real estate development
Chengdu Xinyuan Wanzhuo Real Estate Co., Ltd.
PRC February 21, 2014
RMB
50,000,000
100
%
Real estate development
Zhengzhou Hengsheng Real Estate Co., Ltd.
PRC June 19, 2014
RMB
20,000,000
100
%
Real estate development
Beijing Xinyuan Xindo Park E-commerce Co., Ltd.
PRC August 12, 2014
RMB
202,000,000
100
%
Electronic commerce
Beijing Economy Cooperation Ruifeng Investment Co., Ltd.
PRC September 15, 2014
RMB
20,000,000
90
%
Real estate development
Tianjin Xinyuan Real Estate Co., Ltd.
PRC September 17, 2014
RMB
100,000,000
100
%
Real estate development
Xi’an Xinyuan Metropolitan Business Management Co., Ltd.
PRC November 25, 2014
RMB
3,000,000
100
%
Property management services
Beijing Xinleju Technology Development Co., Ltd.
PRC December 24, 2014
RMB
10,000,000
100
%
Technical service
Changsha Xinyuan Wanzhuo Real Estate Co., Ltd. (“Changsha Wanzhuo”)
PRC April 3, 2014
RMB
100,000,000
100
%
Real estate development
Shanghai Junxin Real Estate Co., Ltd.
PRC January 16, 2014
RMB
5,000,000
100
%
Real estate development
Beijing Yue-Mart Commerce and Trade Co., Ltd.
PRC January 5, 2015
RMB
30,000,000
100
%
Retail store
Beijing Xinhe Investment Development Co., Ltd.
PRC May 5, 2015
RMB
5,000,000
100
%
Investment holding company
Jinan Xinyuan Commercial Management Co., Ltd.
PRC December 4, 2015
RMB
3,000,000
100
%
Retail store
Henan Yue-Mart Commerce and Trade Co., Ltd.
PRC March 23, 2015
RMB
10,000,000
100
%
Retail store
Henan Xinyuan Guangsheng Real Estate Co., Ltd.
PRC July 27, 2015
RMB
40,000,000
100
%
Real estate development
Shanghai Hexinli Property Management Center (Limited partnership) (“Shanghai Hexinl”)
PRC July 28, 2015
RMB
100,000
78.95
%
Property management services
Subsidiary companies:
Shenzhen Xilefu Internet Financial Service Co., Ltd.
PRC June 12, 2015
RMB
5,000,000
100
%
Dormant
Shenzhen Xileju Technology Development Co., Ltd.
PRC June 4, 2015
RMB
5,000,000
100
%
Intelligent information system development
Henan Xinyuan Real Estate Marketing Co., Ltd.
PRC July 30, 2015
RMB
1,000,000
100
%
Real estate marketing
Shandong Xinyuan Renju Real Estate Co., Ltd.
PRC November 19, 2011
RMB
50,000,000
100
%
Real estate development
Shaanxi Zhongmao Economy Development Co., Ltd.
PRC June 22, 1998
RMB
22,500,000
65.98
%
Real estate development
421 Kent Holding Co, Ltd.
United States May 2, 2014
US$
1,000
100
%
Investment holding company
Hudson 888 Owner LLC
United States October 22, 2015
US$
1,000
100
%
Real estate development
XIN Manhattan Holding LLC
United States December 9, 2015
US$
1,000
100
%
Investment holding company
Hudson 888 Holding LLC
United States December 9, 2015
US$
1,000
100
%
Investment holding company
Shenzhen Xinchuang Investment Consulting Co., Ltd.
PRC January 20, 2016
RMB
500,000
100
%
Dormant
Shenzhen Keye Investment Co., Ltd.
PRC February 26, 2016
RMB
5,000,000
100
%
Dormant
Henan Yueshenghang Property Service Co., Ltd.
PRC April 15, 2016
RMB
50,000,000
100
%
Property management services
Henan Xinyuan Quansheng Real Estate Co., Ltd.
PRC January 14, 2015
RMB
40,000,000
100
%
Real estate development
Zhengzhou Shengdao Real Estate Co., Ltd.
PRC October 14, 2013
RMB
20,000,000
100
%
Real estate development
Henan Xinyuan Shunsheng Real Estate Co., Ltd.
PRC January 13, 2016
RMB
30,000,000
100
%
Real estate development
Hunan Erli Real Estate Co., Ltd. (“Hunan Erli”)
PRC January 4, 2008
RMB
50,000,000
100
%
Real estate development
Ningbo Meishan Bonded Port Xinshoulei Investment Management Co., Limited
PRC July 13, 2016
RMB
5,000,000
100
%
Dormant
Xinyuan (China) Technology Research Institute Limited
Hong Kong July 8, 2016
HK$
10,000
100
%
Dormant
XIN Queens Holding LLC
United States July 6, 2016
US$
1,000
100
%
Investment holding company
Queens Theatre Holdco LLC
United States July 6, 2016
US$
1,000
100
%
Investment holding company
Queens Theatre Owner LLC
United States July 6, 2016
US$
1,000
100
%
Investment holding company
Xinyuan Future Science &amp; Technology Research (Beijing) Co., Limited
PRC July 8, 2016
RMB
1,000,000
100
%
Dormant
Subsidiary companies:
Zhengzhou Xinnan Real Estate Co., Ltd. (“Zhengzhou Xinnan”)
PRC January 21, 2016
RMB
50,000,000
51
%
Real estate development
Xinyan Investment Management Co., Limited(“Xinrock”)
PRC April 8, 2016
RMB
100,000,000
70
%
Investment holding company
Hangzhou Investment Consulting Co., Limited
PRC May 25, 2016
RMB
10,000,000
70
%
Dormant
Hunan Yue-Mart Commercial Management Co.,Ltd
PRC October 11, 2016
RMB
10,000,000
100
%
Retail store
Xinyuan Tianjin Technology Development Co., Limited
PRC December 8, 2016
RMB
20,000,000
100
%
Dormant
Henan Xinyuan Industrial Co., Limited
PRC December 22, 2016
RMB
20,000,000
100
%
Dormant
Chengdu Xinyuan Commercial Management Co., Limited
PRC December 12, 2016
RMB
10,000,000
100
%
Dormant
Hunan Xintian Real Estate Co., Ltd. (“Hunan Xintian”)(1)
PRC September 28, 2009
RMB
20,000,000
100
%
Real estate development
Beijing Xinju Technology Co., Ltd.
PRC February 7, 2017
RMB
10,000,000
51
%
Real estate brokerage
Zhengzhou Hangmei Technology Development Co., Ltd.(“Zhengzhou Hangmei”)(2)
PRC November 25, 2014
RMB
50,000,000
51
%
Real estate development
Zhengzhou Hangmei Zhengxing Technology Co., Ltd.(“Hangmei Zhengxing”)(3)
PRC March 28, 2016
RMB
50,000,000
60
%
Real estate development
Xi’an Dingrun Real Estate Co., Ltd. (“Xi’an Dingrun”)(4)
PRC June 1, 2011
RMB
20,000,000
100
%
Real estate development
Zhengzhou Kangshengboda Real Estate Co., Ltd. (“Zhengzhou Kangshengboda”)(5)
PRC July 29, 2016
RMB
50,000,000
100
%
Real estate development
Xinjiang Xinyuan Renju Equity Investment., Ltd.
PRC February 24, 2017
RMB
10,000,000
100
%
Real estate development
Qingdao Jianuohua International Healthy Industrial Co., Ltd.
PRC March 28, 2017
RMB
50,000,000
75
%
Dormant
Xinyuan Technology Development Operation Henan Co., Ltd.
PRC March 16, 2017
RMB
100,000,000
100
%
Real estate development
Zhuhai Prince Real Estate Co., Ltd. (“Zhuhai Prince”)(6)
PRC September 13, 1990
RMB
16,000,000
100
%
Real estate development
Henan Renxin Real Estate Co., Ltd. (“Henan Renxin”)(7)
PRC July 11, 2008
RMB
200,000,000
51
%
Real estate development
Henan Huanzhou Construction Engineering Co., Ltd.
PRC June 1, 2017
RMB
50,000,000
100
%
Real estate development
Kunshan Litai Construction Co., Ltd.
PRC June 29, 2017
RMB
30,000,000
100
%
Real estate development
Suzhou Danhua Construction Co., Ltd.
PRC June 29, 2017
RMB
30,000,000
100
%
Real estate development
Xinchuang Technology Co., Ltd.
PRC May 2, 2017
RMB
100,000,000
100
%
Real estate development
Subsidiary companies:
Hangzhou Xinyansuifeng Investment Partnership Enterprise (Limited partnership)
PRC April 11, 2017
RMB
5,000,000
100
%
Dormant
Hangzhou Huiyuan Investment Management Partnership Enterprise (Limited partnership)
PRC May 23, 2017
RMB
5,000,000
100
%
Investment holding company
Henan Xinyuan Education Technology, Ltd.
PRC May 31, 2017
RMB
10,000,000
51
%
Dormant
Shenzhen Ruizhuoxizhi Technology Development Co., Ltd.
PRC June 29, 2017
RMB
10,000,000
100
%
Dormant
VIE:
Beijing Ruihao Rongtong Real Estate Co., Ltd. (“Ruihao Rongtong”)
PRC June 15, 2006
RMB
250,000,000
65
%
Real estate development (1) (2) (3) (4) (5) (6) (7) Equity holdings remained unchanged throughout the six months ended June 30, 2017 except for Zhengzhou Hangmei, Hangmei Zhengxing, Hunan Xintian, Xi’an Dingrun, Zhengzhou Kangshengboda, Zhuhai Prince and Henan Renxin.</t>
  </si>
  <si>
    <t>Summary of significant accounting policies</t>
  </si>
  <si>
    <t>Accounting Policies [Abstract]</t>
  </si>
  <si>
    <t>2. Summary of significant accounting policies (a) The Company and basis of presentation and consolidation The Group is principally engaged in residential real estate development and the provision of property management services. The Group’s operations are conducted mainly in the PRC. In 2012, the Group expanded its business into the U.S. residential real estate market. The accompanying unaudited condensed consolidated financial statements have been prepared in accordance with U.S. generally accepted accounting principles (“U.S. GAAP”). The unaudited condensed consolidated financial statements include the financial statements of the Company and its subsidiaries. All inter-company transactions and balances between the Company and its subsidiaries have been eliminated upon consolidation. These unaudited condensed consolidated financial statements of the Group have been prepared in accordance with U.S. GAAP for interim financial information using accounting policies that are consistent with those used in the preparation of the Company’s audited consolidated financial statements for the year ended December 31, 2016. Accordingly, these unaudited condensed consolidated financial statements do not include all of the information and footnotes required by U.S. GAAP for annual financial statements. In the opinion of management, the accompanying unaudited condensed consolidated financial statements contain all normal recurring adjustments necessary to present fairly the financial position, operating results and cash flows of the Company for each of the periods presented. The results of operations for the six months ended June 30, 2017 are not necessarily indicative of results to be expected for any other interim period or for the full year of 2017. The condensed consolidated balance sheet as of December 31, 2016 was derived from the audited consolidated financial statements at that date but does not include all of the disclosures required by U.S. GAAP for annual financial statements. These unaudited condensed consolidated financial statements should be read in conjunction with the Company’s consolidated financial statements included in the Annual Report on Form 20-F for the fiscal year ended December 31, 2016. Subsidiaries are consolidated from the date on which control is transferred to the Group and cease to be consolidated from the date on which control is transferred out of the Group. Where there is a loss of control of a subsidiary, the unaudited condensed consolidated financial statements include the results for the part of the reporting year during which the Group has control. In accordance with ASC 810, Consolidation Ruihao Rongtong, with registered capital of US$37.6 million (RMB250.0 million), was invested in by the Company on May 6, 2015, for the purpose of undertaking a residential property development project in Beijing. On March 1, 2016 (“transaction date”), June 28, 2016 and September 18, 2016, an unrelated trustee company, Ping’an trust Co., Ltd. (“Ping’an trust”) purchased 20%, 5% and 10% of the Company’s equity interest in Ruihao Rongtong, respectively, and loaned US$124.3 million (RMB862.5 million) in aggregate to the Group. On February 28, 2017, the Company repurchased the 35% equity interest of Ruihao Rongtong from Ping’an trust. On May 23, 2017, Ping’an trust subsequently repurchased back 35% of the Company’s equity interest in Ruihao Rongtong, and loaned US$234.2 million (RMB1.59 billion) in aggregate to the Group. As of June 30, 2017, Ruihao Rongtong had one project under construction. Pursuant to the share purchase agreement, the 35% of non-controlling equity interest of Ruihao Rongtong will be repurchased by the Company in cash at the earlier of the second anniversary date, or the date the Company elects to repurchase the 35% equity interest of Ruihao Rongtong. Therefore, the non-controlling interest is mandatorily redeemable and is accounted for as liability in accordance with ASC 480, Distinguishing Liabilities from Equity. In addition, since the Company planned to repurchase the 35% equity interest of Ruihao Rongtong within the next 12 months, the liability is classified as current liability as of June 30, 2017. The carrying amounts and classifications of the assets and liabilities of the VIEs are as follows:
December 31, 2016
June 30, 2017
US$
US$
(Audited)
(Unaudited)
Current assets
143,994,102
149,306,353
Non-current assets
10,184
62,117
Total assets
144,004,286
149,368,470
Current liabilities
109,607,206
115,503,856
Non-current liabilities
—
—
Total liabilities
109,607,206
115,503,856
The financial performance and cash flows of the VIEs are as follows:
Six months ended June 30,
2016
2017
US$
US$
(Unaudited)
(Unaudited)
Revenue
97,735,245
—
Cost of revenue
(69,973,777
)
—
Net income/(loss)
2,432,349
(1,338,996
)
Net cash provided/(used in) by operating activities
17,690,147
(5,763,624
)
Net cash used in investing activities
(4,627,334
)
—
Net cash provided/(used in) by financing activities
20,839,240
(3,036,391
) As of June 30, 2017, the current liabilities of the VIE included amounts due to subsidiaries of the Group of US$110,471,203 (December 31, 2016: US$105,701,841), which was eliminated upon consolidation by the Company. As of June 30, 2017, the land use rights included in real estate properties under development of the VIE of US$85,962,895 (December 31, 2016: US$76,002,595) were pledged as collateral for other debt. Creditors of the VIE have no recourse to the general credit of the primary beneficiary. The VIE contributed nil (Six-month period ended June 30, 2016: 16.0%) of the Company’s consolidated revenues for the six-month period ended June 30, 2017. (b) Use of Estimates The preparation of financial statements in conformity with U.S. GAAP requires management to make estimates and assumptions that affect the amounts reported in the unaudited condensed consolidated financial statements and accompanying notes, and disclosure of contingent liabilities at the date of the unaudited condensed consolidated financial statements. Estimates are used for, but not limited to, the selection of the useful lives of property and equipment and capital lease, allowance for doubtful debt associated with accounts receivable, other receivables, deposit for land use rights, other deposits and prepayments and advances to suppliers, fair values of the purchase price allocation with respect to business combinations, revenue recognition for percentage of completion method, accounting for the share-based compensation, classification of financial instruments, accounting for mandatorily redeemable non-controlling interests, accounting for deferred income taxes, impairment of real estate properties under development, real estate properties held for lease and long-term investments, and provision necessary for contingent liabilities. Management analyzed the forecasted cash flows for the twelve months from September 22, 2017, which indicates that the Group will have sufficient liquidity from cash flows generated by operations and existing credit facilities and therefore will be sufficient financial resources to settle borrowings and payables that will be due in the next twelve months. Management believes that the estimates utilized in preparing its unaudited condensed consolidated financial statements are reasonable and prudent. Actual results could differ from these estimates. (c) Foreign currency translation The Group’s financial information is presented in U.S. dollars. The functional currency of the Company is U.S. dollars. The functional currency of the Company’s subsidiaries in the PRC is Renminbi (“RMB”), the currency of the PRC. The functional currency of the Company’s subsidiaries in Malaysia is Malaysian Ringgit (“MYR”), the currency of the Malaysia. The functional currency of the Company’s subsidiaries other than those in the PRC and Malaysia is U.S. dollars. Transactions by the Company’s subsidiaries which are denominated in currencies other than RMB are remeasured into RMB at the exchange rate quoted by the People’s Bank of China (“PBOC”) prevailing on the dates of the transactions. Exchange gains and losses resulting from transactions denominated in a currency other than RMB are included in the consolidated statements of comprehensive income as exchange gains or losses. The unaudited condensed consolidated financial statements of the Company’s subsidiaries have been translated into U.S. dollars in accordance with ASC 830, Foreign Currency Matters The effects of foreign currency translation adjustments are included as a component of accumulated other comprehensive income in shareholders’ equity.
June 30, 2016
December 31, 2016
June 30, 2017
(Unaudited)
(Audited)
(Unaudited)
Period end RMB: US$ exchange rate
6.6312
6.9370
6.7744
Period average RMB: US$ exchange rate
6.5309
6.6401
6.8709
RMB is not freely convertible into foreign currency and all foreign exchange transactions must take place through authorized institutions. No representation is made that the RMB amounts could have been, or could be, converted into U.S. dollars at the rates used in translation. (d) Senior Secured Notes On December 6, 2013, the Company issued notes with an aggregate principal amount of US$200,000,000 due on June 6, 2019 (the “June 2019 Senior Secured Notes”) at a coupon rate of 13% per annum payable semi-annually. Interest is payable on June 6 and December 6 of each year, commencing June 6, 2014. Given that the June 2019 Senior Secured Notes is debt in its legal form and is not a derivative in its entirety, it has been classified as other long-term debt. The Company has evaluated and determined that there was no embedded derivative requiring bifurcation from the June 2019 Senior Secured Notes under the requirements of ASC 815. The embedded redemption options and repurchase features did not qualify for derivative accounting because the embedded derivatives were considered clearly and closely related to the characteristics of the June 2019 Senior Secured Notes. The June 2019 Senior Secured Notes were issued at par. On February 13, 2015, through a consent solicitation to the holders of the June 2019 Secured Notes, the Company amended the June 2019 Indentures (collectively, known as the “Indentures”) to provide it with additional flexibility in pursuing new business opportunities and new sources of capital. The amendments to the Indentures include changes to: (i) incur additional Indebtedness (as defined in the Indentures) in furtherance of the Company’s business plans; (ii) make certain Restricted Payments (as defined in the Indentures) and Permitted Investments (as defined in the Indentures); and (iii) make certain deemed Investments (as defined in the Indentures) without having to satisfy the Fixed Charge Coverage Ratio (as defined in the Indentures) requirement. The amendments also amend (i) the “Limitation on Issuances of Guarantees by Restricted Subsidiaries” covenant in the Indentures to the extent that the Company believes necessary as a result of the amendments to other covenants and (ii) the “Limitation on Asset Sales” covenant in the Indentures to remove the Fixed Charge Coverage Ratio requirement for Asset Dispositions (as defined in the Indentures). The amendments also amended certain related definitions in the Indentures. The Company accounted for the amendments, which did not result in a debt extinguishment pursuant to ASC 470-50, Debt – Modifications and Exchanges On February 3, 2016, through a consent solicitation to the holders of the June 2019 Secured Notes, the Company amended the Indentures to provide it with additional flexibility in pursuing new business opportunities and new sources of capital. The amendments to the Indentures include: (i) amending the provisions relating to future Subsidiary Guarantors, JV Subsidiary Guarantors and pledged subsidiary Capital Stock (each, as defined in the Indentures); (ii) amending the “Limitation on Indebtedness and Preferred Stock” covenant; (iii) amending the “Limitation on Transactions with Shareholders and Affiliates” covenant and the provisions relating to “Designation of Restricted Subsidiaries and Unrestricted Subsidiaries”; (iv) amending the definition of “Permitted Investment” and the “Limitation on Restricted Payments” covenant; and (v) removing the “Limitation on the Company’s Business Activities” covenant and amend the related definitions and provisions. The amendments also clarify certain other provisions in the Indentures. On August 30, 2016, the Company issued notes with an aggregate principal amount of US$300,000,000 due on August 30, 2019 (the “August 2019 Senior Secured Notes”) at a coupon rate of 8.125% per annum payable semi-annually. Interest is payable on February 28 and August 30 of each year, commencing February 28, 2017. The August 2019 Senior Secured Notes have a three year term maturing on August 30, 2019. Given that the August 2019 Senior Secured Notes is debt in its legal form and is not a derivative in its entirety, it has been classified as other long-term debt. The Company has evaluated and determined that there was no embedded derivative requiring bifurcation from the August 2019 Senior Secured Notes under the requirements of ASC 815. The embedded redemption options and repurchase features did not qualify for derivative accounting because the embedded derivatives were considered clearly and closely related to the characteristics of the August 2019 Senior Secured Notes. The August 2019 Senior Secured Notes were issued at par. On February 28, 2017, the Company issued notes with an aggregate principal amount of US$300,000,000 due on February 28, 2021 (the “February 2021 Senior Secured Notes”) at a coupon rate of 7.75% per annum payable semi-annually. Interest will be payable on February 28 and August 28 of each year, commencing August 28, 2017. The February 2021 Senior Secured Notes have a four year term maturing on February 28, 2021. Given that the February 2021 Senior Secured Notes is debt in its legal form and is not a derivative in its entirety, it has been classified as other long-term debt. The Company has evaluated and determined that there was no embedded derivative requiring bifurcation from the February 2021 Senior Secured Notes under the requirements of ASC 815. The embedded redemption options and repurchase features did not qualify for derivative accounting because the embedded derivatives were considered clearly and closely related to the characteristics of the February 2021 Senior Secured Notes. The February 2021 Senior Secured Notes were issued at a discount. (e) Asset acquisitions and business combinations Pursuant to ASC 805, Business Combinations a. Input. Any economic resource that creates, or has the ability to create, outputs when one or more processes are applied to it. b. Process. Any system, standard, protocol, convention, or rule that when applied to an input or inputs, creates or has the ability to create outputs. c. Output. The result of inputs and processes applied to those inputs that provide or have the ability to provide a return in the form of dividends, lower costs, or other economic benefits directly to investors or other owners, members, or participants. The Company accounted for its acquisitions of Hunan Erli on August 1, 2016 as asset acquisitions since the acquired entities had no processes in place to apply to inputs to have the ability to create outputs. The Company accounted for its acquisitions of Zhengzhou Hangmei, Hunan Xintian, Xi’an Dingrun, Zhengzhou Kangshengboda, Zhuhai Prince and Henan Renxin, on January 18, 2017, January 25, 2017, May 10, 2017, June 23, 2017, June 28, 2017 and June 20, 2017, respectively, as asset acquisitions since the acquired entities had no processes in place to apply to inputs to have the ability to create outputs. (f) Effect of change in estimate Revisions in estimated gross profit margins related to percentage of completion revenues are made in the period in which circumstances requiring the revisions become known. During the six months ended June 30, 2017, real estate development projects (Suzhou Lake Royal Palace, Kunshan Royal Palace, Zhengzhou Thriving Family, Changsha Xinyuan Splendid, Sanya Yazhou Bay No.1, Zhengzhou Xindo Park , Kunshan Xindo Park), which recognized gross profits in 2016, had changes in their estimated gross profit margins. As of June 30, 2017, each of these projects has a percentage of completion at 33.7% or more. As the construction cost and capitalized interest increased during the six months ended June 30, 2017, the Group revised upwards its prior total estimated costs in conjunction with the change in total estimated sales, which led to a decrease of the percentage completion and thus a decrease in the recognized revenues. As a result of the changes in estimate above, gross profit, net income and basic and diluted earnings per share decreased by US$21.2 million, US$15.9 million, US$0.12 per share, and US$0.12 per share, respectively, for the six months ended June 30, 2017. (g) Long-term investments The Company’s long-term investments consist of cost method investments and equity method investment. In accordance with ASC subtopic 325-20, Investments- Other: Cost Method Investments Where the Group has significant influence over the investee, the Group applies the equity method of accounting in accordance with ASC subtopic 323-10-20, Investments-Equity Method and Joint Ventures (h) Recent Accounting Pronouncements In May 2014, the Financial Accounting Standards Board (“FASB”) issued ASU 2014-09, Revenue from Contracts with Customers Subsequent to the issuance of ASU 2014-09, the FASB has issued several ASUs such as ASU 2016-08, Revenue from Contracts with Customers (Topic 606): Principal versus Agent Considerations (Reporting Revenue Gross versus Net) Identifying Performance Obligations and Licensing Narrow-Scope Improvements and Practical Expedients among others In February 2016, the FASB issued ASU No. 2016-02, Leases In August 2016, the FASB issued ASU 2016-15, Statement of Cash Flows (Topic 230), Classification of Certain Cash Receipts and Cash Payments Statement of Cash Flows Statement of Cash Flows Restricted Cash In October 2016, the FASB issued ASU No. 2016-16, Income Taxes In January 2017, the FASB issued ASU No. 2017-01, Business Combinations (Topic 805): Clarifying Definition of a Business In January 2017, the FASB issued ASU 2017-04, Simplifying the Test for Goodwill Impairment In February 2017, the FASB issued ASU 2017-05, Other Income-Gains and Losses from the Derecognition of Nonfinancial Assets In May 2017, the FASB issued ASU No. 2017-09, Compensation – Stock Compensation: Scope of Modification Accounting</t>
  </si>
  <si>
    <t>Investments Debt And Equity Securities [Abstract]</t>
  </si>
  <si>
    <t>3. Short-term investments The short-term investments represent investments in REITs publicly traded on the Hong Kong Stock Exchange, money market instruments and publicly traded debt and equity securities, which are expected to be realized in cash during the next 12 months. The Company accounts for the short-term investments in accordance with ASC subtopic 320-10, Investments-Debt and Equity Securities: Overall Fair Value Measurement The realized gains, and unrealized presented in the accompanying statements of comprehensive income are related to trading securities held during the periods presented. The following summarizes the short-term investments measured at fair value at December 31, 2016 and June 30, 2017:
December 31, 2016
US$ (Audited)
Aggregate fair value
Cost
Unrealized gain in profit and loss
Trading securities:
Debt securities
20,601,816
20,599,683
2,133
REITs
15,612,864
15,266,447
346,417
Money market instrument
866,630
864,927
1,703
Equity securities
2,229,285
2,344,204
(114,919
)
Total
39,310,595
39,075,261
235,334
June 30, 2017
US$ (Unaudited)
Aggregate fair value
Cost
Unrealized gain in profit and loss
Trading securities:
REITs
20,584,438
19,446,224
1,138,214
Money market instrument
20,711,963
20,700,917
11,046
Equity securities
8,389,322
7,761,003
628,319
Total
49,685,723
47,908,144
1,777,579
During the six months ended June 30, 2017, US$2,844,695 (June 30, 2016: US$915,903) net realized gain and US$1,777,579 (June 30, 2016: US$766,955) unrealized gain for trading securities are included in earnings.</t>
  </si>
  <si>
    <t>Real estate properties development completed and under development</t>
  </si>
  <si>
    <t>Inventory Disclosure [Abstract]</t>
  </si>
  <si>
    <t>4. Real estate properties development completed and under development The following summarizes the components of real estate properties under development at December 31, 2016 and June 30, 2017:
December 31,
June 30,
2016
2017
US$
US$
(Audited)
(Unaudited)
Development completed:
Zhengzhou Century East A
2,277,168
2,361,326
Suzhou International City Garden
89,490
1,119,152
Suzhou Xin City
16,624,117
2,393,842
Kunshan International City Garden
867,612
500,541
Jinan Xinyuan Splendid
2,309,387
2,184,911
Zhengzhou Xin City
15,762,256
13,306,319
Beijing Xindo Park
52,671,437
53,344,269
Suzhou Lake Royal Palace
76,426,976
43,705,398
Xingyang Splendid Phase I
11,344,548
11,431,860
Zhengzhou Xindo Park (residential)
9,985,798
13,806,463
Shanghai Yipin Royal Palace
91,307,299
87,599,106
New York Oosten
197,513,164
149,484,538
Real estate properties development completed
477,179,252
381,237,725
Underdevelopment:
Current:
Xuzhou Colorful City
39,910,908
33,046,389
Kunshan Royal Palace
106,317,899
38,619,020
Xingyang Splendid Phase II
65,914,086
43,725,121
Xingyang Splendid Phase III
25,059,220
31,967,125
Xingyang Splendid Phase IV
7,355,332
7,887,063
Zhengzhou Xindo Park (commercial)
97,287,900
79,496,983
Jinan Royal Palace
267,899,017
199,769,258
Sanya Yazhou Bay No. 1
142,950,465
144,727,730
Changsha Xinyuan Splendid
213,231,900
148,336,752
Chengdu Thriving Family
265,695,975
221,551,800
Jinan Xin Central
120,430,389
91,938,057
Zhengzhou Fancy City
67,957,047
10,331,557
Tianjin Spring Royal Palace
90,412,297
43,431,954
Henan Xin Central I
112,073,981
19,502,055
Henan Xin Central II
51,633,387
55,501,531
Zhengzhou Fancy City II (South)
52,819,852
6,107,657
Zhengzhou Fancy City II (North)
36,768,148
39,037,795
Xi’an Metropolitan
228,453,322
179,817,353
Kunshan Xindo Park
94,591,527
49,679,451
Zhengzhou International New City I
140,971,898
117,407,233
Zhengzhou International New City II
58,441,356
80,977,870
Beijing Liyuan Project
149,726,569
163,024,914
Changsha Mulian Royal Palace
53,014,425
78,740,605
Changsha Renmin East Road project
—
48,005,908
Zhengzhou International New City III
—
112,787,054
Zhuhai Prince Project
—
88,917,347
Xi’an Aerospace City Project
—
125,116,008
Kunshan Zhongyu Project
—
112,212,422
Zhengzhou International New City IV
—
26,618,466
Zhengzhou Hangmei Project
—
7,988,683
XIN Eco Marine Group Properties Sdn Bhd
9,961,455
10,511,324
Hudson Garden Project
64,926,299
72,088,154
Flushing Project
68,572,237
73,422,742
2,632,376,891
2,562,293,381
Profit recognized
332,294,461
178,898,299
Progress billings
(1,245,536,188
)
(605,965,312
)
Total real estate properties under development
1,719,135,164
2,135,226,368
Total real estate properties development completed and under development
2,196,314,416
2,516,464,093
As of June 30, 2017, land use rights included in the real estate properties under development totaled US$1,570,542,771 (December 31, 2016: US$1,231,794,738). As of June 30, 2017, land use rights with an aggregate net book value of US$481,999,694 (December 31, 2016: US$379,078,976) were pledged as collateral for certain bank loans and other debts. As of June 30, 2017, real estate properties under development with an aggregate net book value of US$39,730,922 (December 31, 2016: US$119,208,603) were pledged as collateral for certain bank loans.</t>
  </si>
  <si>
    <t>Other long-term investment and investment in joint ventures</t>
  </si>
  <si>
    <t>Investments All Other Investments [Abstract]</t>
  </si>
  <si>
    <t>5. Other long-term investment and investment in joint ventures As of December 31, 2016 and June 30, 2017, the other long-term investment consisted of the following:
Initial Cost
Ownership
December 31, 2016
June 30, 2017
US$
US$
US$
(Audited)
(Unaudited)
Cost method investee
Zhengzhou Lianhe Real Estate Co., Ltd.
241,648
1.85
%
241,648
241,648
Zhengzhou Taike Real Estate Co., Ltd.
738,073
3.75
%
—
738,073
Equity method investee
Shenzhen Qianhai Jingjie City Renewal Investment Partnership (limited partnership)
8,118,800
19.96
%
—
8,118,800
Total
9,098,521
241,648
9,098,521
As of June 30, 2017 and December 31, 2016, the Group recognized no investment profit or loss. During the six months ended June 30, 2017, investment in joint ventures remains unchanged. As of June 30, 2017 and December 31, 2016, management noted no indicators of impairment related to its other long-term investment and investment in joint ventures. On January 9, 2017, the Company set up a limited partnership, Shenzhen Qianhai Jingjie City Renewal Investment Partnership ( “Shenzhen Qianhai”), with third parties and injected US$8.1 million. Shenzhen Qianhai will focus on investment in real estate renewal projects in Shenzhen city. The total capital to be raised of the Fund is US$72.6 million and the Company is required to invest US$14.5 million, representing 19.96% of the total capital. The Company has influence over Shenzhen Qianhai operation and financial decisions and accounted for the investment under equity method in accordance with according with ASC 323 - 30 Investments - Equity method and joint ventures - Partnerships, joint ventures, and limited liability entities</t>
  </si>
  <si>
    <t>Short Term Borrowings [Abstract]</t>
  </si>
  <si>
    <t>6. Short-term bank loans and other debt Short-term bank loans represent amounts due to various banks and are due on the dates indicated below. Short-term bank loans as of December 31, 2016 and June 30, 2017 consisted of the following:
December 31,
June 30,
2016
2017
US$
US$
(Audited)
(Unaudited)
Loan from The Bank of East Asia
Due June 2, 2017, at 1.1% plus 3 month LIBOR(2)
34,421,617
—
Due June 1, 2018, at 1.1% plus 3 month LIBOR(2)
—
34,421,617
34,421,617
34,421,617
Loan from Ping '
Due April 20, 2017, at 6.00% per annum(1)
43,246,360
—
Loan from Huarong International Trust Co.,Ltd.
Due September 30, 2017, at 8.30% per annum(3)
100,908,174
73,807,275
Loan from Bank of China International Limited
Due June 18, 2018, at 2.51% per annum
—
1,626,908
Total short-term bank loans and other debt
178,576,151
109,855,800
(1) These loans were paid in full during first half year of 2017. (2) The loan contract with the Bank of East Asia was amended to extend the maturity date of the loan. The Company accounted for the amendments, which did not result in a debt extinguishment pursuant to ASC 470-50, Debt – Modifications and Exchanges . Pursuant to the amended loan contract, this loan is denominated in US$ and is secured by restricted cash of US$37,346,481 (December 31, 2016: US$36,471,097). (3) As of June 30, 2017, except when otherwise indicated, the Group’s short-term bank loans were denominated in RMB and were mainly secured by the Group’s real estate properties under development with net book value of US$23,704,238 (December 31, 2016: US$27,560,029), land use rights with net book value of US$21,392,312 (December 31, 2016: US$24,975,886). The weighted average interest rate on short-term bank loans and other debt as of June 30, 2017 was 6.28% (December 31, 2016: 6.53%).</t>
  </si>
  <si>
    <t>Long Term Debt [Abstract]</t>
  </si>
  <si>
    <t>7. Long-term bank loans as of December 31, 2016 and June 30, 2017 consisted of the following:
December 31,
June 30,
2016
2017
US$
US$
(Audited)
(Unaudited)
Loan from ICBC
Due December 26, 2021, at 6.175% per annum(1)
144,154,534
145,153,814
Due December 22, 2021, at 6.175% per annum(1)
—
72,577,645
Due December 30, 2021, at 6.600% per annum(1)
—
67,902,692
144,154,534
285,634,151
Loan from Bank of China
Due March 27, 2018, at 5.230% per annum(1)
43,246,360
36,903,637
Loan from China Guangfa Bank
Due December 15, 2018, at 4.75% per annum(1)
4,612,945
10,067,312
Loan from Bank of Bohai
Due March 14, 2019 at 5.415% per annum(1)
42,525,587
42,070,146
Loan from Bank of Beijing
Due October 31, 2019 at 6.175% per annum(1)
18,740,089
18,451,819
Due February 14, 2020 at 4.750% per annum(1)
—
47,623,407
18,740,089
66,075,226
Loan from The Bank of East Asia
Due April 26, 2018, at 1.25% plus 3 month LIBOR(2)
13,250,000
13,250,000
Due June 1, 2018, at 1.25% plus 3 month LIBOR(2)
9,675,655
9,675,655
Due June 5, 2018, at 1.25% plus 3 month LIBOR(2)
10,000,000
10,000,000
Due August 15, 2018, at 1.25% plus 3 month LIBOR(2)
20,000,000
20,000,000
Due August 30, 2018, at 1.1% plus 3 month LIBOR(2)
9,700,000
9,700,000
Due September 19, 2018, at 1.1% plus 3 month LIBOR(2)
2,220,000
2,220,000
64,845,655
64,845,655
Total
318,125,170
505,596,127
Current portion of long term bank loans
(82,240,161
)
(144,650,678
)
Total long-term bank loans
235,885,009
360,945,449
(1) (2) As of June 30, 2017, except when otherwise indicated, the Group’s long term bank loans were denominated in RMB and were mainly secured by the Group’s land use rights with net book value of US$249,803,342 (December 31, 2016: US$103,643,167) and restricted cash with net book value of US$67,366,851 (December 31, 2016: US$65,787,805). The interest rates of these bank loans denominated in RMB are adjustable based on the range of 100% to 139% of the PBOC prime rate. The weighted average interest rate on long-term bank loans as of June 30, 2017 was 5.45% (December 31, 2016: 5.07%).</t>
  </si>
  <si>
    <t>Other Longterm Debt Current And Noncurrent [Abstract]</t>
  </si>
  <si>
    <t>8. Other long-term debt As of December 31, 2016 and June 30, 2017, other long-term debt consisted of the following:
December 31,
June 30,
2016
2017
US$
US$
(Audited)
(Unaudited)
June 2019 Senior Secured Notes due on June 6, 2019 at 13% per annum
187,314,242
193,903,083
August 2019 Senior Secured Notes due on August 30, 2019 at 8.125% per annum
294,819,248
294,336,357
February 2021 Senior Secured Notes due on February 28, 2021 at 7.75% per annum
—
286,025,730
Corporate bonds due on December 28, 2020 at 7.5% per annum
143,484,912
147,091,896
Corporate bonds due on January 27, 2021 at 7.47% per annum
100,618,930
103,101,611
Corporate bonds due on March 14, 2021 at 7.09% per annum
71,860,897
73,632,132
Corporate bonds due on August 15, 2019 at 7.50% per annum
215,084,667
220,339,777
Corporate bonds due on April 7, 2020 at 8.20% per annum
—
165,874,391
Collateralized loan due on June 25, 2017 at 8.5% per annum(1)
43,246,360
—
Collateralized loan due on March 31, 2018 at 11% per annum
21,623,180
14,761,455
Collateralized loan due on November 6, 2018 at 8.2% per annum
23,064,725
28,046,764
Collateralized loan due on May 10, 2018 at 9.4% per annum
26,668,589
27,308,692
Collateralized loan due on May 30, 2018 at 9.0% per annum (2)
64,869,540
33,951,346
Collateralized loan due on June 19, 2018 at 9.5% per annum (1)
50,454,087
—
Collateralized loan due on July 31, 2021 at 8.0% per annum
46,129,451
47,236,656
Collateralized loan due on August 2, 2021 at 8.0% per annum
5,333,718
5,461,738
Collateralized loan due on November 23, 2024 at 6.9% per annum
43,246,360
41,701,110
Collateralized loan due on March 18, 2020 at 7.37% per annum
—
33,951,346
Non-controlling shareholder's loan due on February 28, 2018 at 10.5% per annum (1)
20,614,098
—
Non-controlling shareholder's loan due on February 28, 2018 at 8.5% Per annum (1)
103,719,187
—
Non-controlling shareholder's loan due on May 30, 2019 at 8.5% per annum (3)
—
234,190,482
Fortress Credit Co. LLC loan due on June 9, 2017 at 7.25% plus LIBOR per annum (1)
48,457,937
—
Kent EB-5 LLC loan due on January 23, 2020 at 5.95% per annum (4)
10,000,000
10,000,000
Kent EB-5 LLC loan due on April 30, 2020 at 5.95% per annum (4)
5,000,000
5,000,000
Kent EB-5 LLC loan due on June 25, 2020 at 5.95% per annum (4)
5,000,000
5,000,000
Kent EB-5 LLC loan due on August 4, 2020 at 5.95% per annum (4)
5,000,000
5,000,000
Kent EB-5 LLC loan due on August 20, 2020 at 5.95% per annum (4)
5,000,000
5,000,000
Kent EB-5 LLC loan due on October 1, 2020 at 5.95% per annum (4)
10,000,000
10,000,000
Kent EB-5 LLC loan due on November 23, 2020 at 5.95% per annum (4)
10,000,000
10,000,000
Kent EB-5 LLC loan due on March 15, 2021 at 5.95% per annum (4)
9,500,000
9,500,000
Kent EB-5 LLC loan due on September 12, 2021 at 5.95% per annum (4)
500,000
500,000
Ozarks loan due on July 13, 2017 at 4.50% plus 1 month LIBOR Per annum (1)
26,636,117
—
Ozarks loan due on March 24, 2020 at 4.50% plus 1 month LIBOR per annum (5)
—
21,416,962
Total principal of other long-term debt
1,597,246,245
2,032,331,528
Total
1,597,246,245
2,032,331,528
Current portion of other long-term debt
(622,454,921
)
(932,768,409
)
Total other long-term debt
974,791,324
1,099,563,119
(1) (2) (3) (4) (5) As of June 30, 2017, except when otherwise indicated, the Group’s other long-term debt were denominated in RMB and were mainly secured by the Group’s real estate properties under development with net book value of US$16,026,684 (December 31, 2016: US$91,648,575), land use rights with net book value of US$210,804,040 (December 31, 2016: US$250,459,922) and real estate properties held for lease with net book value of US$24,265,078 (December 31, 2016: US$23,696,316) and real estate properties development completed with net book value of US$44,506,313 (December 31, 2016: US$13,437,413). June 2019 Senior Secured Notes On December 6, 2013, the Company issued senior notes with an aggregate principal amount of US$200,000,000 due June 6, 2019 at a coupon rate of 13% per annum payable semi-annually. Interest is payable on June 6 and December 6 of each year, commencing June 6, 2014. The effective interest rate of June 2019 Senior Secured Notes is 14.05%. The June 2019 Senior Secured Notes were issued pursuant to an indenture, dated December 6, 2013, between the Company, the “Subsidiary Guarantors” identified below and Citicorp International Limited, as trustee and collateral agent (the “June 2019 Indenture”). The Company’s obligations under the June 2019 Indenture and the June 2019 Senior Secured Notes have been guaranteed by certain of the Company’s wholly-owned subsidiaries, Xinyuan Real Estate, Ltd., Xinyuan International Property Investment Co., Ltd., Victory Good Development Ltd., South Glory International Ltd., Elite Quest Holdings Ltd. and Xinyuan International (HK) Property Investment Co., Limited (the “Subsidiary Guarantors”) and will be guaranteed by such other future subsidiaries of the Company as is set forth in and in accordance with the terms of the June 2019 Indenture. The Company’s obligations under the June 2019 Indenture and the June 2019 Senior Secured Notes are secured by a pledge of the capital stock of the Company’s wholly-owned subsidiaries, Xinyuan Real Estate, Ltd. and Xinyuan International Property Investment Co., Ltd., and the obligations of Xinyuan Real Estate, Ltd. as a Subsidiary Guarantor are secured by a pledge of the capital stock of its wholly-owned subsidiaries, Victory Good Development Ltd., South Glory International Ltd. and Elite Quest Holdings Ltd. The Company may redeem the June 2019 Senior Secured Notes, in whole or in part, at 106.5% and 103.25% of principal amount, plus accrued and unpaid interest, if any, to (but excluding) the redemption date during the 12 month period commencing on June 6, 2017 and June 6, 2018, respectively. At any time prior to June 6, 2017, the Company may at its option redeem the June 2019 Senior Secured Notes, in whole but not in part, at a redemption price equal to 100.0% of the principal amount of the June 2019 Senior Secured Notes plus the Applicable Premium as of, and accrued and unpaid interest, if any, to (but not including) the redemption date. “Applicable Premium” means with respect to any Note at any redemption date, the greater of (i) 1.00% of the principal amount of such Note and (ii) the excess of (A) the present value at such redemption date of the redemption price of such Note on June 6, 2017, plus all required remaining scheduled interest payments due on such Note through June 6, 2017 (but excluding accrued and unpaid interest to the redemption date), computed using a discount rate equal to the Adjusted Treasury Rate (as defined in the June 2019 Indenture) plus 100 basis points, over (B) the principal amount of such Note on such redemption date. At any time prior to June 6 2017 the Company may redeem up to 35% of the aggregate principal amount of the June 2019 Senior Secured Notes with the net cash proceeds of one or more sales of the Company’s common shares in certain equity offerings, within a specified period after the equity offering, at a redemption price of 113% the principal amount of the June 2019 Senior Secured Notes, plus accrued and unpaid interest, if any, to (but not including) the redemption date, provided that at least 65% of the aggregate principal amount of the June 2019 Senior Secured Notes issued on December 6, 2013 remain outstanding after each such redemption. The Company has evaluated and determined that there was no embedded derivative requiring bifurcation from the June 2019 Senior Secured Notes under the requirements of ASC 815. The embedded redemption options and repurchase features did not qualify for derivative accounting because the embedded derivatives were considered clearly and closely related to the characteristics of the June 2019 Secured Senior Notes. The June 2019 Indenture, as amended, contains certain covenants that, among others, restrict the Company’s ability and the ability of the Company’s Restricted Subsidiaries (as defined in the June 2019 Indenture) to incur additional debt or to issue preferred stock, to make certain payments or investments, to pay dividends or purchase or redeem capital stock, to sell assets (including limitations on the use of proceeds of asset sales), to grant liens on the collateral securing the June 2019 Senior Secured Notes or other assets, to make certain other payments or to engage in transactions with affiliates and holders of more than 10% of the Company’s Common Shares, subject to certain qualifications and exceptions and satisfaction, in certain circumstances of specified conditions, such as a Fixed Charge Coverage Ratio (as defined in the June 2019 Indenture) of 2.75 to 1.0 (reduced from 3.0 to 1.0 effective February 2016). August 2019 Senior Secured Notes On August 30, 2016, the Company issued an aggregate principal amount of US$300,000,000 of the August 2019 Senior Secured Notes. The August 2019 Senior Secured Notes bear interest at 8.125% per annum payable semi-annually. Interest will be payable on February 28 and August 30 of each year, commencing February 28, 2017. The effective interest rate of August 2019 Senior Secured Notes is 9.06%. The August 2019 Senior Secured Notes were issued pursuant to an indenture, dated August 30, 2016, between the Company, the “Subsidiary Guarantors” identified below and Citicorp International Limited, as trustee and collateral agent (the “August 2019 Indenture”). The Company’s obligations under the August 2019 Indenture and the August 2019 Senior Secured Notes have been guaranteed by certain of the Company’s wholly-owned subsidiaries, Xinyuan Real Estate, Ltd., Xinyuan International Property Investment Co., Ltd., Victory Good Development Ltd., South Glory International Ltd., Elite Quest Holdings Ltd. and Xinyuan International (HK) Property Investment Co., Limited (the “Subsidiary Guarantors”) and will be guaranteed by such other future subsidiaries of the Company as is set forth in and in accordance with the terms of the August 2019 Indenture. The Company’s obligations under the August 2019 Indenture and the August 2019 Senior Secured Notes are secured by a pledge of the capital stock of the Company’s wholly-owned subsidiaries, Xinyuan Real Estate, Ltd., Xinyuan International Property Investment Co., Ltd., Victory Good Development Limited, South Glory International Limited and Elite Quest Holdings Ltd. At any time prior to August 30, 2019, the Company may at its option redeem the August 2019 Senior Secured Notes, in whole but not in part, at a redemption price equal to 100.0% of the principal amount of the August 2019 Senior Secured Notes plus the Applicable Premium as of, and accrued and unpaid interest, if any, to (but not including) the redemption date. “Applicable Premium” means with respect to any August 2019 Senior Secured Note at any redemption date, the greater of (i) 1.00% of the principal amount of such August 2019 Senior Secured Note and (ii) the excess of (A) the present value at such redemption date of the principal amount of such August 2019 Senior Secured Note, plus all required remaining scheduled interest payments due on such August 2019 Senior Secured Note through the maturity date of the August 2019 Senior Secured Notes (but excluding accrued and unpaid interest to the redemption date), computed using a discount rate equal to the Adjusted Treasury Rate (as defined in the August 2019 Indenture) plus 100 basis points, over (B) the principal amount of such August 2019 Senior Secured Note on such redemption date. At any time prior to August 30, 2019, the Company may redeem up to 35% of the aggregate principal amount of the August 2019 Senior Secured Notes with the net cash proceeds of one or more sales of our common shares in certain equity offerings, within a specified period after the equity offering, at a redemption price of 108.125% of the principal amount of the August 2019 Senior Secured Notes, plus accrued and unpaid interest, if any, to (but not including) the redemption date, provided that at least 65% of the aggregate principal amount of the August 2019 Senior Secured Notes issued on August 30, 2016 remain outstanding after each such redemption. The Company has evaluated and determined that there was no embedded derivative requiring bifurcation from the August 2019 Senior Secured Notes under the requirements of ASC 815. The embedded redemption options and repurchase features did not qualify for derivative accounting because the embedded derivatives were considered clearly and closely related to the characteristics of the August 2019 Secured Senior Notes. The August 2019 Indenture, contains certain covenants that, among others, restrict the Company’s ability and the ability of the Company’s Restricted Subsidiaries (as defined in the August 2019 Indenture) to incur additional debt or to issue preferred stock, to make certain payments or investments, to pay dividends or purchase or redeem capital stock, to sell assets (including limitations on the use of proceeds of asset sales), to grant liens on the collateral securing the August 2019 Senior Secured Notes or other assets, to make certain other payments or to engage in transactions with affiliates and holders of more than 10% of the Company’s Common Shares, subject to certain qualifications and exceptions and satisfaction, in certain circumstances of specified conditions, such as a Fixed Charge Coverage Ratio (as defined in the August 2019 Indenture) of 2.50 to 1.0. February 2021 Senior Secured Notes On February 28, 2017, The Company issued an aggregate principal amount of US$300,000,000 of the February 2021 Senior Secured Notes. The February 2021 Senior Secured Notes bear interest at 7.75% per annum payable semi-annually. Interest will be payable on February 28 and August 28 of each year, commencing August 28, 2017. The February 2021 Senior Secured Notes have a four year term maturing on February 28, 2021. The effective interest rate of February 2021 Senior Secured Notes is 8.68%. The February 2021 Senior Secured Notes were issued pursuant to an indenture, dated February 28, 2017, between the Company, the “Subsidiary Guarantors” identified below and Citicorp International Limited, as trustee and collateral agent (the “February 2021 Indenture”). The Company’s obligations under the February 2021 Indenture and the February 2021 Senior Secured Notes have been guaranteed by certain of the Company’s wholly-owned subsidiaries, Xinyuan Real Estate, Ltd., Xinyuan International Property Investment Co., Ltd., Victory Good Development Ltd., South Glory International Ltd., Elite Quest Holdings Ltd. and Xinyuan International (HK) Property Investment Co., Limited (the “Subsidiary Guarantors”) and will be guaranteed by such other future subsidiaries of the Company as is set forth in and in accordance with the terms of the February 2021 Indenture. The Company’s obligations under the February 2021 Indenture and the February 2021 Senior Secured Notes are secured by a pledge of the capital stock of the Company’s wholly-owned subsidiaries, Xinyuan Real Estate, Ltd., Xinyuan International Property Investment Co., Ltd., Victory Good Development Limited, South Glory International Limited and Elite Quest Holdings Ltd. At any time prior to February 28, 2021, the Company may at its option redeem the February 2021 Senior Secured Notes, in whole but not in part, at a redemption price equal to 100.0% of the principal amount of the February 2021 Senior Secured Notes plus the Applicable Premium as of, and accrued and unpaid interest, if any, to (but not including) the redemption date. “Applicable Premium” means with respect to any February 2021 Senior Secured Note at any redemption date, the greater of (i) 1.00% of the principal amount of such February 2021 Senior Secured Note and (ii) the excess of (A) the present value at such redemption date of the principal amount of such February 2021 Senior Secured Note, plus all required remaining scheduled interest payments due on such February 2021 Senior Secured Note through the maturity date of the February 2021 Senior Secured Notes (but excluding accrued and unpaid interest to the redemption date), computed using a discount rate equal to the Adjusted Treasury Rate (as defined in the February 2021 Indenture) plus 100 basis points, over (B) the principal amount of such February 2021 Senior Secured Note on such redemption date. At any time prior to February 28, 2021, the Company may redeem up to 35% of the aggregate principal amount of the February 2021 Senior Secured Notes with the net cash proceeds of one or more sales of our common shares in certain equity offerings, within a specified period after the equity offering, at a redemption price of 107.75% of the principal amount of the February 2021 Senior Secured Notes, plus accrued and unpaid interest, if any, to (but not including) the redemption date, provided that at least 65% of the aggregate principal amount of the February 2021 Senior Secured Notes issued on February 28, 2017 remain outstanding after each such redemption. The Company has evaluated and determined that there was no embedded derivative requiring bifurcation from the February 2021 Senior Secured Notes under the requirements of ASC 815. The embedded redemption options and repurchase features did not qualify for derivative accounting because the embedded derivatives were considered clearly and closely related to the characteristics of the February 2021 Secured Senior Notes. The February 2021 Indenture, contains certain covenants that, among others, restrict the Company’s ability and the ability of the Company’s Restricted Subsidiaries (as defined in the February 2021 Indenture) to incur additional debt or to issue preferred stock, to make certain payments or investments, to pay dividends or purchase or redeem capital stock, to sell assets (including limitations on the use of proceeds of asset sales), to grant liens on the collateral securing the February 2021 Senior Secured Notes or other assets, to make certain other payments or to engage in transactions with affiliates and holders of more than 10% of the Company’s Common Shares, subject to certain qualifications and exceptions and satisfaction, in certain circumstances of specified conditions, such as a Fixed Charge Coverage Ratio (as defined in the February 2021 Indenture) of 2.0 to 1.0. Onshore corporate Bonds On December 28, 2015, Xinyuan (China) Real Estate, Ltd. issued the first tranche of the onshore corporate bonds with an aggregate principal amount of RMB1 billion (US$154 million) due on December 28, 2020 (the “First Tranche Bonds”) at a coupon rate of 7.5% per annum payable annually. Interest is payable on December 28 of each year, commencing December 28, 2016. On January 27, 2016, Xinyuan (China) Real Estate, Ltd. issued the second tranche of the onshore corporate bonds with an aggregate principal amount of RMB0.7 billion (US$107 million) due on January 27, 2021 (the “Second Tranche Bonds”) at a coupon rate of 7.47% per annum payable annually. Interest is payable on January 27 of each year, commencing January 27, 2017. On March 14, 2016, Xinyuan (China) Real Estate, Ltd. issued the third tranche of the onshore corporate bonds with an aggregate principal amount of RMB0.5 billion (US$77 million) due on March 14, 2021 (the “Third Tranche Bonds”) at a coupon rate of 7.09% per annum payable annually. Interest is payable on March 14 of each year, commencing March 14, 2017. Given that above three tranches of onshore corporate bonds is debt in its legal form and is not a derivative in its entirety, it has been classified as other long-term debt. The Company has evaluated and determined that there was no embedded derivative requiring bifurcation from these three tranches of onshore corporate bonds under the requirements of ASC 815 , Derivatives and Hedging On August 15, 2016, Xinyuan (China) Real Estate, Ltd. issued a new first tranche of onshore corporate bonds with an aggregate principal amount of RMB1.5 billion (US$216 million) due on August 15, 2019 (the “New First Tranche”) at a coupon rate of 7.5% per annum payable annually. Interest is payable on August 15 of each year, commencing August 15, 2017. On April 7, 2017, Xinyuan (China) Real Estate, Ltd. issued a new second tranche of onshore corporate bonds with an aggregate principal amount of RMB1.13 billion (US$167 million) due on April 7, 2020 (the “New Second Tranche”) at a coupon rate of 8.2% per annum payable annually. Interest is payable on April 7 of each year, commencing April 7, 2018. Given that above two tranches is debt in its legal form and is not a derivative in its entirety, it has been classified as other long-term debt. The Company has evaluated and determined that there was no embedded derivative requiring bifurcation from these two tranches under the requirements of ASC 815, Derivatives and Hedging</t>
  </si>
  <si>
    <t>Income Tax Disclosure [Abstract]</t>
  </si>
  <si>
    <t>9. Income taxes (a) Effective tax rate Our effective income tax rate (“ETR”) was 59.0% in the first six months of 2017 compared to 43.8% in the first six months of 2016. The ETR was different from the statutory tax rate of 25% due to the effects of the land appreciation tax (“LAT”), the corporate income tax (“CIT”) benefit of LAT, outside basis differences and changes in unrecognized tax benefits. The change in the effective income tax rate is primarily due to a LAT rebate of approximately US$9.1 million during the six months ended June 30, 2016 related to a completed project that was liquidated and settled with the local tax bureaus on favorable terms. (b) Liability for unrecognized tax benefit The following table summarizes the activity related to the Group’s unrecognized tax benefits:
US$
Balance as of December 31, 2016 (Audited)
20,491,988
Movement in current year due to foreign exchange rate fluctuation (unaudited)
1,779
Balance as of June 30, 2017 (Unaudited)
20,493,767
The current year movement in the liability for unrecognized tax benefits of US$1,779 was caused by the US$-RMB exchange rate, and therefore was recorded as other comprehensive income arising from foreign currency translation. On January 1, 2017, the Group adopted Accounting Standards Update (“ASU”) No. 2015-17 Income Taxes (Topic 740): Balance Sheet Classification of Deferred Taxes</t>
  </si>
  <si>
    <t>Related party and employee transactions</t>
  </si>
  <si>
    <t>Related Party Transactions [Abstract]</t>
  </si>
  <si>
    <t>10. Related party and employee transactions (a) Amounts due from related parties
December 31,
June 30,
2016
2017
US$
US$
(Audited)
(Unaudited)
Beijing Starry Sky Cinema Co., Ltd.
17,731,875
20,559,007
Beijing Aijieli Technology Development Co., Ltd.
—
1,327,623
Beijing Ruizhuo Xitou Technology Development Co., Ltd.
—
1,218,001
Beijing Ruizhuo Xichuang Technology Development Co., Ltd.
—
1,479,316
17,731,875
24,583,947
As of December 31, 2016, the balance due from Beijing Starry Sky Cinema Co., Ltd. is related to advances for operational needs without any fixed payments terms. This balance is unsecured, bears no interest, and is expected to be repaid in one year. As of June 30, 2017, the balance due from Beijing Starry Sky Cinema Co., Ltd., Beijing Aijieli Beijing Ruizhuo Xitou Technology Development Co., Ltd. and Beijing Ruizhuo Xichuang Technology Development Co., Ltd. (b) Amounts due from employees
December 31,
June 30,
2016
2017
US$
US$
(Audited)
(Unaudited)
Advances to employees
620,462
1,482,166
The balance represents cash advances to employees for traveling expenses and other expenses. These balances are unsecured, bear no interest and have no fixed payment terms. (c) Amounts due to related parties
December 31,
June 30,
2016
2017
US$
US$
(Audited)
(Unaudited)
Shenzhen Pingjia Investment Management Co., Ltd.-current
66,229,724
69,307,495
Xinzheng Meihang Network Technology Co., Ltd.-non current
—
1,542,922
Total
66,229,724
70,850,417
Shenzhen Pingjia Investment Management Co., Ltd. (“Shenzhen Pingjia”) is the non-controlling interest shareholder of Zhengzhou Xinnan, one of the Company’s subsidiaries. As of December 31, 2016, Shenzhen Pingjia advanced US$63,572,149 of working capital funds to Zhengzhou Xinnan that is expected to be repaid in one year. Of the amount advanced, US$24,086,781 was in the form of an unsecured interest bearing loan at an annual rate of 12%, which has no fixed payment terms, and bears accrued interest amounting US$2,657,575 as of December 31, 2016. The remaining advances were unsecured and bore no interest. As of June 30, 2017, Shenzhen Pingjia advanced US$65,098,016 of working capital funds to Zhengzhou Xinnan that is expected to be repaid in one year. Of the amount advanced, US$24,664,915 was in the form of an unsecured interest bearing loan at an annual rate of 12%, which has no fixed payment terms, and bears accrued interest amounting US$4,209,479 as of June 30, 2017. The remaining advances were unsecured and bore no interest. Xinzheng Meihang Network Technology Co., Ltd. (“Meihang”) is the non-controlling interest shareholder of Zhengzhou Hangmei, one of the Company’s subsidiaries. As of June 30, 2017, Meihang advanced US$1,333,221 of working capital funds to Zhengzhou Hangmei. Of the amount advanced, US$1,333,221 was in the form of an unsecured interest bearing loan, which has a three year payment terms, and bears interest at 10%. Accrued interest amounted to US$209,701 as of June 30, 2017. (d) Others On June 28, 2016, the Group sold 6% of its equity interest in Xinyuan Service to key management personnel for US$506,696, which was based on an appraised value by an independent valuer. On June 15, 2017, Xinyuan (China) Real Estate, Ltd. (“Xinyuan China”), the Group’s related parties, and a third party signed a partnership agreement to form a limited partnership, Beijing Future Xinruifeng Science and Technology Development Center (Limited Partnership) (“Xinruifeng”). The related parties that are partners of Xinruifeng comprise of (i) senior management members; and (ii) Beijing Xinyuan Future Investment Management Co., Ltd. (“Xinyuan Future”), which is also owned by one senior management member of the Company. The third party and the related parties are general partners of Xinruifeng whereas Xinyuan China is a limited partner. Pursuant to the framework agreement signed in June 2017 by Xinruifeng and Xinyuan China, both parties agreed to invest a total of RMB30 million in Beijing Ruizhuo Xitou Technology Development Co., Ltd. (“Xitou”), a company owned by senior management members of the Company. After the completion of the arrangement, Xinruifeng and Xinyuan China will own 66.67% and 33.33% equity interest of Xitou, respectively. The arrangement will be completed with two steps that form a single transaction designed to achieve an overall commercial effect, 1) Xinyuan China will acquire 100% equity interest of Xitou for nil consideration (“Step one”); and 2) Xinruifeng will inject a capital of RMB20 million and acquire 66.67% equity interest of Xitou, and Xinyuan China will invest RMB10 million and obtain 33.33% of equity interest of Xitou(“Step two”). These two steps are inseparable and the acquisition of Xitou will be completed only after both of these two steps are completed. As of June 30, 2017, Step two is still in process. Considering Step one and Step two were entered into at the same time and in contemplation of one another, the Xitou transaction is not considered completed for accounting purposes. Pursuant to the framework agreement signed in June 2017 by Beijing Future Xinhujin Science and Technology Development Center (Limited Partnership) (“Xinhujin”), owned by a senior management member of the Company, and Xinyuan China, both parties agreed to invest a total of RMB30 million in Beijing Ruizhuo Xichuang Technology Development Co., Ltd. (“Xichuang”), a company owned by senior management members of the Company. After the completion of the arrangement, Xinhujin and Xinyuan China will own 66.67% and 33.33% equity interest of Xichuang, respectively. The arrangement will be completed with two steps that form a single transaction designed to achieve an overall commercial effect, 1) Xinyuan China will acquire 100% equity interest of Xichuang for nil consideration (“Step one”); and 2) Xinhujin will inject capital of RMB20 million to Xichuang and acquire 66.67% equity interest of Xichuang, and Xinyuan China will invest RMB10 million and obtain 33.33% of equity interest of Xichuang (“Step two”). These two steps are inseparable and the acquisition of Xichuang will be completed only after both of these two steps are completed. As of June 30, 2017, the Xichuang transaction has not been completed since Step two is still in process. Considering both Step one and Step two were entered into at the same time and in contemplation of one another, the Xichuang transaction is not considered completed for accounting purposes. Pursuant to the framework agreement signed in June 2017 by Beijing Future Xinzhihui Science and Technology Development Center (Limited Partnership) (“Xinzhihui”), owned by a senior management member of the Company, and Xinyuan China, both parties agreed to invest a total of RMB40 million in Beijing Aijieli Technology Development Co., Ltd. (“Aijieli”), a company owned by senior management of the Company. After the completion of the arrangement, Xinzhihui and Xinyuan China will own 75% and 25% equity interest of Aijieli, respectively. The acquisition will be completed with two steps that form a single transaction designed to achieve an overall commercial effect, 1) Xinyuan China will acquire 100% equity interest of Aijieli for nil consideration (“Step one”); and 2) Xinzhihui will inject a capital of RMB30 million and acquire 75% equity interest of Aijieli, and Xinyuan China will invest RMB10 million and obtain 25% of equity interest of Aijieli (“Step two”). These two steps are inseparable and the acquisition of Aijieli will be completed only after both of these two steps are completed. As of June 30, 2017, the Aijieli transaction has not been completed since Step two is still in process. Considering both Step one and Step two were entered into at the same time and in contemplation of one another, the Aijieli transaction is not considered completed for accounting purposes. All other related party transactions have been disclosed in Notes 1, 2a) and 13.</t>
  </si>
  <si>
    <t>Earnings per share</t>
  </si>
  <si>
    <t>Earnings Per Share [Abstract]</t>
  </si>
  <si>
    <t>11. Earnings per share Basic and diluted net earnings per share for each period presented are calculated as follows:
Six months ended June 30,
2016
2017
US$
US$
(Unaudited)
(Unaudited)
Numerator:
Net income attributable to Xinyuan Real Estate Co., Ltd. shareholders - basic and diluted
32,644,969
16,538,924
Denominator:
Number of shares outstanding, basic
134,617,909
128,317,210
Stock options
859,813
1,816,284
Weighted average number of RSU Stocks
3,507,210
1,423,997
Number of shares outstanding-diluted
138,984,932
131,557,491
Basic earnings per share
0.24
0.13
Diluted earnings per share
0.23
0.13
During the six months ended June 30, 2017, 2,126,448 (June 30, 2016: 2,492,520) stock options were excluded from the calculation of earnings per share because their effect would be anti-dilutive.</t>
  </si>
  <si>
    <t>Segment reporting</t>
  </si>
  <si>
    <t>Segment Reporting [Abstract]</t>
  </si>
  <si>
    <t>12. Segment reporting The Group’s long-lived assets and revenue are mainly located in and derived from the PRC. Starting in 2012, a relatively smaller portion of the Group’s long-lived assets and revenue are located in and derived from the United States. The Group considers that each of its individual property developments is a discrete operating segment. The Group has aggregated its segments in the PRC on a provincial basis as property development projects undertaken within a province have similar expected economic characteristics, type of properties offered, customers and market and regulatory environment. The Group’s reportable operating segments are comprised of Henan Province, Shandong Province, Jiangsu Province, Sichuan Province, Beijing, Hainan Province, Hunan Province, Shaanxi Province, Shanghai, Guangdong Province and Tianjin in the PRC; and the United States. Each geographic operating segment is principally engaged in the construction and development of residential real estate units. The “other” category relates to investment holdings, property management services, installation of intercom systems, landscaping, engineering and management, real estate sale, purchase and lease activities. The Group’s chief operating decision maker relies upon net sales, gross profit and net income when making decisions about allocating resources and assessing performance of the Group. Net sales for geographic segments are generally based on the location of the project development. Net income for each segment includes net sales to third parties, related cost of sales and operating expenses directly attributable to the segment. Capital expenditures for each segment includes cost for acquisition of subsidiaries, vehicles, fixtures and furniture and computer network equipment and accumulation of properties held for lease related to newly completed projects. No single customer accounted for more than 10% of net sales for the six months ended June 30, 2016 and 2017. Summary information by operating segment is as follows:
United
June 30, 2017
Henan
Shandong
Jiangsu
Sichuan
Beijing
Hainan
Hunan
Shanghai
Tianjin
Shaanxi
Guangdong
States
Others
Consolidated
US$
US$
US$
US$
US$
US$
US$
US$
US$
US$
US$
US$
US$
US$
Total revenue
310,052,480
90,048,443
83,735,642
27,328,499
(358,452
)
64,349,469
45,475,935
66,515
20,884,490
25,017,000
—
85,213,505
17,064,802
768,878,328
Total cost of revenue
(204,360,388
)
(74,796,010
)
(85,664,472
)
(25,417,147
)
171,568
(43,922,474
)
(36,779,295
)
(1,193,203
)
(12,049,740
)
(18,934,711
)
—
(82,424,628
)
(13,018,729
)
(598,389,229
)
Gross profit
105,692,092
15,252,433
(1,928,830
)
1,911,352
(186,884
)
20,426,995
8,696,640
(1,126,688
)
8,834,750
6,082,289
—
2,788,877
4,046,073
170,489,099
Operating income/(loss)
81,467,812
11,917,385
(7,201,671
)
84,765
(15,298,935
)
14,850,256
6,342,476
(1,756,304
)
5,528,244
2,373,289
—
(3,589,348
)
(7,627,598
)
87,090,371
Total assets
1,455,874,656
458,638,434
603,555,687
237,504,997
305,989,521
129,322,390
272,212,733
102,368,555
99,211,187
458,639,745
88,928,527
330,737,398
363,884,460
4,906,868,290
United
June 30, 2016
Henan
Shandong
Jiangsu
Sichuan
Beijing
Hainan
Hunan
Shanghai
Tianjin
Shaanxi
Guangdong
States
Others
Consolidated
US$
US$
US$
US$
US$
US$
US$
US$
US$
US$
US$
US$
US$
US$
Total revenue
119,553,302
70,374,878
202,685,834
29,813,930
(1,386,005
)
3,226,183
47,149,283
52,878,300
29,313,476
34,631,218
—
10,637,670
13,128,767
612,006,836
Total cost of revenue
(83,659,454
)
(58,616,170
)
(165,396,280
)
(18,113,763
)
(11,700,115
)
(2,124,254
)
(33,555,074
)
(46,647,351
)
(19,632,495
)
(27,805,359
)
—
(8,478,447
)
(10,078,647
)
(485,807,409
)
Gross profit
35,893,848
11,758,708
37,289,554
11,700,167
(13,086,120
)
1,101,929
13,594,209
6,230,949
9,680,981
6,825,859
—
2,159,223
3,050,120
126,199,427
Operating income/(loss)
14,561,118
8,752,351
32,361,083
10,147,129
(26,215,331
)
(678,037
)
11,154,848
5,052,355
2,081,291
5,164,716
—
515,640
(9,224,349
)
53,672,814
Total assets
1,280,769,729
341,341,744
579,948,282
228,230,266
363,653,591
105,150,545
157,933,901
104,433,782
27,670,527
157,696,610
—
214,905,849
202,621,534
3,764,356,360</t>
  </si>
  <si>
    <t>Commitments And Contingencies Disclosure [Abstract]</t>
  </si>
  <si>
    <t xml:space="preserve">13. Commitments and contingencies Commitments Operating lease commitments The Group leases certain of its office properties under non-cancellable operating lease arrangements. The terms of the leases do not contain rent escalation, or contingent rent, renewal, or purchase options. There are no restrictions placed upon the Group by entering into these leases. As of June 30, 2017, the Group had the following operating lease obligations falling due:
Amount
US$
(Unaudited)
July 1, 2017 - June 30, 2018
5,687,477
July 1, 2018 - June 30, 2019
3,699,424
July 1, 2019 - June 30, 2020
648,034
July 1, 2020 - June 30, 2021
448,408
July 1, 2021 and thereafter
1,101,269
Total
11,584,612
Capital lease commitments The Group leases a corporate aircraft and equipment under a non-cancellable capital lease arrangement. The terms of the lease do not contain contingent rent clauses. As of June 30, 2017, the Group had the following minimum lease payments (excluding the portion of the payments representing executory costs, including any profit thereon) falling due:
Amount
US$
(Unaudited)
July 1, 2017 - June 30, 2018
6,095,420
July 1, 2018 - June 30, 2019
6,095,420
July 1, 2019 - June 30, 2020
5,020,802
July 1, 2020 - June 30, 2021
4,811,602
July 1, 2021 and thereafter
—
Total minimum lease payments
22,023,244
Less interest
(4,616,803
)
Capital lease obligations
17,406,441
Current maturities of capital lease obligations
(4,313,809
)
Long-term capital lease obligations
13,092,632
Other commitments As of June 30, 2017, the Group had outstanding commitments with respect to non-cancelable construction contracts for real estate development and land use rights purchases as follows:
Amount
US$
(Unaudited)
July 1, 2017 - June 30, 2018
531,753,204
July 1, 2018 - June 30, 2019
326,020,438
July 1, 2019 - June 30, 2020
60,539,489
July 1, 2020 - June 30, 2021
3,699,504
July 1, 2021 and thereafter
17,139
Total
922,029,774
Contingencies As of June 30, 2017, the Group provided guarantees of US$1,480,495,108 (December 31, 2016: US$1,672,868,791), in favor of its customers in respect of mortgage loans granted by banks to such customers for their purchases of the Group’s properties where the underlying real estate ownership certificates can be provided to the banks on a time delay manner due to administrative procedures in the PRC. Pursuant to the terms of the guarantees, upon default in mortgage payments by these purchasers, the Group is responsible to repay the outstanding mortgage principal together with the accrued interest and penalty owed by the defaulted purchasers to the bank and the Group is entitled to take over the legal titles and possession of the related properties. The Group’s guarantee period starts from the date of grant of the relevant mortgage loan and ends upon issuance of real estate ownership certificate which will generally be available within six to twelve months after the purchaser takes possession of the relevant property. The fair value of the guarantees is not significantly different than the net realizable value of the properties and management considers that in case of default in payments, the net realizable value of the related properties can cover the repayment of the outstanding mortgage principal together with the accrued interest and penalty and therefore no provision has been made for the guarantees. On May 30, 2014, the Modern City project developed by Henan Xinyuan Real Estate Co., Ltd., completed the LAT final settlement with the local tax bureau. The Company received a tax clearance certificate, which confirmed that the Company’s accrual under the deemed profit method was adequate and there were no additional tax adjustments assessed by the local tax bureau as of May 30, 2014. Based on the above, management performed a reassessment and concluded that the likelihood of the contingency amounted to US$16.2 million in relation to deemed profit method being overturned is only reasonably possible as of June 30, 2017. In December 2016, 421 Kent Development LLC (“421 Kent”), the property company for the Group’s Oosten project, terminated its contract with its general contractor. The contractor subsequently filed a lawsuit in New York County Supreme court against 421 Kent for approximately US$20 million and punitive damages. In addition, the contractor has filed mechanics liens against 421 Kent for approximately US$20 million. 421 Kent believes the contractor’s claims are without merit and intends to contest vigorously such claims. At this stage of the proceedings, 421 Kent cannot predict the outcome of this lawsuit or a judgment against 421 Kent, whether in whole or in part, may result in a loss, if any. And an estimate for the reasonably possible loss or a range of reasonably possible losses cannot be made at this time. In May 2015, XIN Development Management East, LLC (“XDME”) filed an arbitration claim totalling US$10 million which was subsequently reduced for the purpose of a prior mediation to US$8 million against Wanks Adams Slavin Associates LLP (“WASA”), the design company for the Group’s Oosten project. WASA has asserted a total of approximately US$8.5 million in counterclaims. XDME believes WASA’s counterclaims are without merit and intends to contest vigorously such claims. At this stage of the proceedings, XDME cannot predict the outcome of this arbitration against XDME, whether in whole or in part, may result in a loss, if any. And an estimate for the reasonably possible loss or a range of reasonably possible losses cannot be made at this time. </t>
  </si>
  <si>
    <t>Accumulated Other Comprehensive Income Loss Net Of Tax [Abstract]</t>
  </si>
  <si>
    <t xml:space="preserve">14. Accumulated other comprehensive income The movement of accumulated other comprehensive income is as follows:
Foreign currency
translation adjustments
US$
Balance as of December 31, 2016 (Audited)
(34,682,888
)
Other comprehensive income (unaudited)
23,426,959
Balance as of June 30, 2017 (Unaudited)
(11,255,929
) </t>
  </si>
  <si>
    <t>Non-controlling interests</t>
  </si>
  <si>
    <t>Noncontrolling Interests [Abstract]</t>
  </si>
  <si>
    <t>15. Non-controlling interests The movement of non-controlling interest is as follows:
Amount
US$
Balance as of December 31, 2016 (Audited)
15,891,713
Net income attributable to non-controlling interest(unaudited)
11,655,638
Acquisition of Zhengzhou Hangmei (unaudited)
5,173,034
Effect of exchange rate (unaudited)
635,181
Balance as of June 30, 2017 (Unaudited)
33,355,566</t>
  </si>
  <si>
    <t>Subsequent events</t>
  </si>
  <si>
    <t>Subsequent Events [Abstract]</t>
  </si>
  <si>
    <t>16. Subsequent events On July 10, 2017, the Company redeemed the June 2019 Senior Secured Notes for a total redemption amount of US$215,456,000 consisting of the entire outstanding principal balance, interest to the redemption date and debt extinguishment loss amounting to US$200,000,000, US$2,456,000 and US$13,000,000 (equal to the 6.5% of the outstanding principal amount), respectively. The Company funded the redemption using the proceeds from the issuance of its February 2021 Senior Secured Notes.</t>
  </si>
  <si>
    <t>Summary of significant accounting policies (Policies)</t>
  </si>
  <si>
    <t>The Company and basis of presentation and consolidation</t>
  </si>
  <si>
    <t>(a) The Company and basis of presentation and consolidation The Group is principally engaged in residential real estate development and the provision of property management services. The Group’s operations are conducted mainly in the PRC. In 2012, the Group expanded its business into the U.S. residential real estate market. The accompanying unaudited condensed consolidated financial statements have been prepared in accordance with U.S. generally accepted accounting principles (“U.S. GAAP”). The unaudited condensed consolidated financial statements include the financial statements of the Company and its subsidiaries. All inter-company transactions and balances between the Company and its subsidiaries have been eliminated upon consolidation. These unaudited condensed consolidated financial statements of the Group have been prepared in accordance with U.S. GAAP for interim financial information using accounting policies that are consistent with those used in the preparation of the Company’s audited consolidated financial statements for the year ended December 31, 2016. Accordingly, these unaudited condensed consolidated financial statements do not include all of the information and footnotes required by U.S. GAAP for annual financial statements. In the opinion of management, the accompanying unaudited condensed consolidated financial statements contain all normal recurring adjustments necessary to present fairly the financial position, operating results and cash flows of the Company for each of the periods presented. The results of operations for the six months ended June 30, 2017 are not necessarily indicative of results to be expected for any other interim period or for the full year of 2017. The condensed consolidated balance sheet as of December 31, 2016 was derived from the audited consolidated financial statements at that date but does not include all of the disclosures required by U.S. GAAP for annual financial statements. These unaudited condensed consolidated financial statements should be read in conjunction with the Company’s consolidated financial statements included in the Annual Report on Form 20-F for the fiscal year ended December 31, 2016. Subsidiaries are consolidated from the date on which control is transferred to the Group and cease to be consolidated from the date on which control is transferred out of the Group. Where there is a loss of control of a subsidiary, the unaudited condensed consolidated financial statements include the results for the part of the reporting year during which the Group has control. In accordance with ASC 810, Consolidation Ruihao Rongtong, with registered capital of US$37.6 million (RMB250.0 million), was invested in by the Company on May 6, 2015, for the purpose of undertaking a residential property development project in Beijing. On March 1, 2016 (“transaction date”), June 28, 2016 and September 18, 2016, an unrelated trustee company, Ping’an trust Co., Ltd. (“Ping’an trust”) purchased 20%, 5% and 10% of the Company’s equity interest in Ruihao Rongtong, respectively, and loaned US$124.3 million (RMB862.5 million) in aggregate to the Group. On February 28, 2017, the Company repurchased the 35% equity interest of Ruihao Rongtong from Ping’an trust. On May 23, 2017, Ping’an trust subsequently repurchased back 35% of the Company’s equity interest in Ruihao Rongtong, and loaned US$234.2 million (RMB1.59 billion) in aggregate to the Group. As of June 30, 2017, Ruihao Rongtong had one project under construction. Pursuant to the share purchase agreement, the 35% of non-controlling equity interest of Ruihao Rongtong will be repurchased by the Company in cash at the earlier of the second anniversary date, or the date the Company elects to repurchase the 35% equity interest of Ruihao Rongtong. Therefore, the non-controlling interest is mandatorily redeemable and is accounted for as liability in accordance with ASC 480, Distinguishing Liabilities from Equity. In addition, since the Company planned to repurchase the 35% equity interest of Ruihao Rongtong within the next 12 months, the liability is classified as current liability as of June 30, 2017. The carrying amounts and classifications of the assets and liabilities of the VIEs are as follows:
December 31, 2016
June 30, 2017
US$
US$
(Audited)
(Unaudited)
Current assets
143,994,102
149,306,353
Non-current assets
10,184
62,117
Total assets
144,004,286
149,368,470
Current liabilities
109,607,206
115,503,856
Non-current liabilities
—
—
Total liabilities
109,607,206
115,503,856
The financial performance and cash flows of the VIEs are as follows:
Six months ended June 30,
2016
2017
US$
US$
(Unaudited)
(Unaudited)
Revenue
97,735,245
—
Cost of revenue
(69,973,777
)
—
Net income/(loss)
2,432,349
(1,338,996
)
Net cash provided/(used in) by operating activities
17,690,147
(5,763,624
)
Net cash used in investing activities
(4,627,334
)
—
Net cash provided/(used in) by financing activities
20,839,240
(3,036,391
) As of June 30, 2017, the current liabilities of the VIE included amounts due to subsidiaries of the Group of US$110,471,203 (December 31, 2016: US$105,701,841), which was eliminated upon consolidation by the Company. As of June 30, 2017, the land use rights included in real estate properties under development of the VIE of US$85,962,895 (December 31, 2016: US$76,002,595) were pledged as collateral for other debt. Creditors of the VIE have no recourse to the general credit of the primary beneficiary. The VIE contributed nil (Six-month period ended June 30, 2016: 16.0%) of the Company’s consolidated revenues for the six-month period ended June 30, 2017.</t>
  </si>
  <si>
    <t>Use of Estimates</t>
  </si>
  <si>
    <t xml:space="preserve">(b) Use of Estimates The preparation of financial statements in conformity with U.S. GAAP requires management to make estimates and assumptions that affect the amounts reported in the unaudited condensed consolidated financial statements and accompanying notes, and disclosure of contingent liabilities at the date of the unaudited condensed consolidated financial statements. Estimates are used for, but not limited to, the selection of the useful lives of property and equipment and capital lease, allowance for doubtful debt associated with accounts receivable, other receivables, deposit for land use rights, other deposits and prepayments and advances to suppliers, fair values of the purchase price allocation with respect to business combinations, revenue recognition for percentage of completion method, accounting for the share-based compensation, classification of financial instruments, accounting for mandatorily redeemable non-controlling interests, accounting for deferred income taxes, impairment of real estate properties under development, real estate properties held for lease and long-term investments, and provision necessary for contingent liabilities. Management analyzed the forecasted cash flows for the twelve months from September 22, 2017, which indicates that the Group will have sufficient liquidity from cash flows generated by operations and existing credit facilities and therefore will be sufficient financial resources to settle borrowings and payables that will be due in the next twelve months. Management believes that the estimates utilized in preparing its unaudited condensed consolidated financial statements are reasonable and prudent. Actual results could differ from these estimates. </t>
  </si>
  <si>
    <t>Foreign currency translation</t>
  </si>
  <si>
    <t>(c) Foreign currency translation The Group’s financial information is presented in U.S. dollars. The functional currency of the Company is U.S. dollars. The functional currency of the Company’s subsidiaries in the PRC is Renminbi (“RMB”), the currency of the PRC. The functional currency of the Company’s subsidiaries in Malaysia is Malaysian Ringgit (“MYR”), the currency of the Malaysia. The functional currency of the Company’s subsidiaries other than those in the PRC and Malaysia is U.S. dollars. Transactions by the Company’s subsidiaries which are denominated in currencies other than RMB are remeasured into RMB at the exchange rate quoted by the People’s Bank of China (“PBOC”) prevailing on the dates of the transactions. Exchange gains and losses resulting from transactions denominated in a currency other than RMB are included in the consolidated statements of comprehensive income as exchange gains or losses. The unaudited condensed consolidated financial statements of the Company’s subsidiaries have been translated into U.S. dollars in accordance with ASC 830, Foreign Currency Matters The effects of foreign currency translation adjustments are included as a component of accumulated other comprehensive income in shareholders’ equity.
June 30, 2016
December 31, 2016
June 30, 2017
(Unaudited)
(Audited)
(Unaudited)
Period end RMB: US$ exchange rate
6.6312
6.9370
6.7744
Period average RMB: US$ exchange rate
6.5309
6.6401
6.8709
RMB is not freely convertible into foreign currency and all foreign exchange transactions must take place through authorized institutions. No representation is made that the RMB amounts could have been, or could be, converted into U.S. dollars at the rates used in translation.</t>
  </si>
  <si>
    <t>Senior Secured Notes</t>
  </si>
  <si>
    <t>(d) Senior Secured Notes On December 6, 2013, the Company issued notes with an aggregate principal amount of US$200,000,000 due on June 6, 2019 (the “June 2019 Senior Secured Notes”) at a coupon rate of 13% per annum payable semi-annually. Interest is payable on June 6 and December 6 of each year, commencing June 6, 2014. Given that the June 2019 Senior Secured Notes is debt in its legal form and is not a derivative in its entirety, it has been classified as other long-term debt. The Company has evaluated and determined that there was no embedded derivative requiring bifurcation from the June 2019 Senior Secured Notes under the requirements of ASC 815. The embedded redemption options and repurchase features did not qualify for derivative accounting because the embedded derivatives were considered clearly and closely related to the characteristics of the June 2019 Senior Secured Notes. The June 2019 Senior Secured Notes were issued at par. On February 13, 2015, through a consent solicitation to the holders of the June 2019 Secured Notes, the Company amended the June 2019 Indentures (collectively, known as the “Indentures”) to provide it with additional flexibility in pursuing new business opportunities and new sources of capital. The amendments to the Indentures include changes to: (i) incur additional Indebtedness (as defined in the Indentures) in furtherance of the Company’s business plans; (ii) make certain Restricted Payments (as defined in the Indentures) and Permitted Investments (as defined in the Indentures); and (iii) make certain deemed Investments (as defined in the Indentures) without having to satisfy the Fixed Charge Coverage Ratio (as defined in the Indentures) requirement. The amendments also amend (i) the “Limitation on Issuances of Guarantees by Restricted Subsidiaries” covenant in the Indentures to the extent that the Company believes necessary as a result of the amendments to other covenants and (ii) the “Limitation on Asset Sales” covenant in the Indentures to remove the Fixed Charge Coverage Ratio requirement for Asset Dispositions (as defined in the Indentures). The amendments also amended certain related definitions in the Indentures. The Company accounted for the amendments, which did not result in a debt extinguishment pursuant to ASC 470-50, Debt – Modifications and Exchanges On February 3, 2016, through a consent solicitation to the holders of the June 2019 Secured Notes, the Company amended the Indentures to provide it with additional flexibility in pursuing new business opportunities and new sources of capital. The amendments to the Indentures include: (i) amending the provisions relating to future Subsidiary Guarantors, JV Subsidiary Guarantors and pledged subsidiary Capital Stock (each, as defined in the Indentures); (ii) amending the “Limitation on Indebtedness and Preferred Stock” covenant; (iii) amending the “Limitation on Transactions with Shareholders and Affiliates” covenant and the provisions relating to “Designation of Restricted Subsidiaries and Unrestricted Subsidiaries”; (iv) amending the definition of “Permitted Investment” and the “Limitation on Restricted Payments” covenant; and (v) removing the “Limitation on the Company’s Business Activities” covenant and amend the related definitions and provisions. The amendments also clarify certain other provisions in the Indentures. On August 30, 2016, the Company issued notes with an aggregate principal amount of US$300,000,000 due on August 30, 2019 (the “August 2019 Senior Secured Notes”) at a coupon rate of 8.125% per annum payable semi-annually. Interest is payable on February 28 and August 30 of each year, commencing February 28, 2017. The August 2019 Senior Secured Notes have a three year term maturing on August 30, 2019. Given that the August 2019 Senior Secured Notes is debt in its legal form and is not a derivative in its entirety, it has been classified as other long-term debt. The Company has evaluated and determined that there was no embedded derivative requiring bifurcation from the August 2019 Senior Secured Notes under the requirements of ASC 815. The embedded redemption options and repurchase features did not qualify for derivative accounting because the embedded derivatives were considered clearly and closely related to the characteristics of the August 2019 Senior Secured Notes. The August 2019 Senior Secured Notes were issued at par. On February 28, 2017, the Company issued notes with an aggregate principal amount of US$300,000,000 due on February 28, 2021 (the “February 2021 Senior Secured Notes”) at a coupon rate of 7.75% per annum payable semi-annually. Interest will be payable on February 28 and August 28 of each year, commencing August 28, 2017. The February 2021 Senior Secured Notes have a four year term maturing on February 28, 2021. Given that the February 2021 Senior Secured Notes is debt in its legal form and is not a derivative in its entirety, it has been classified as other long-term debt. The Company has evaluated and determined that there was no embedded derivative requiring bifurcation from the February 2021 Senior Secured Notes under the requirements of ASC 815. The embedded redemption options and repurchase features did not qualify for derivative accounting because the embedded derivatives were considered clearly and closely related to the characteristics of the February 2021 Senior Secured Notes. The February 2021 Senior Secured Notes were issued at a discount.</t>
  </si>
  <si>
    <t>Assets acquisitions and business combinations</t>
  </si>
  <si>
    <t>(e) Asset acquisitions and business combinations Pursuant to ASC 805, Business Combinations a. Input. Any economic resource that creates, or has the ability to create, outputs when one or more processes are applied to it. b. Process. Any system, standard, protocol, convention, or rule that when applied to an input or inputs, creates or has the ability to create outputs. c. Output. The result of inputs and processes applied to those inputs that provide or have the ability to provide a return in the form of dividends, lower costs, or other economic benefits directly to investors or other owners, members, or participants. The Company accounted for its acquisitions of Hunan Erli on August 1, 2016 as asset acquisitions since the acquired entities had no processes in place to apply to inputs to have the ability to create outputs. The Company accounted for its acquisitions of Zhengzhou Hangmei, Hunan Xintian, Xi’an Dingrun, Zhengzhou Kangshengboda, Zhuhai Prince and Henan Renxin, on January 18, 2017, January 25, 2017, May 10, 2017, June 23, 2017, June 28, 2017 and June 20, 2017, respectively, as asset acquisitions since the acquired entities had no processes in place to apply to inputs to have the ability to create outputs.</t>
  </si>
  <si>
    <t>Effect of change in estimate</t>
  </si>
  <si>
    <t xml:space="preserve">(f) Effect of change in estimate Revisions in estimated gross profit margins related to percentage of completion revenues are made in the period in which circumstances requiring the revisions become known. During the six months ended June 30, 2017, real estate development projects (Suzhou Lake Royal Palace, Kunshan Royal Palace, Zhengzhou Thriving Family, Changsha Xinyuan Splendid, Sanya Yazhou Bay No.1, Zhengzhou Xindo Park , Kunshan Xindo Park), which recognized gross profits in 2016, had changes in their estimated gross profit margins. As of June 30, 2017, each of these projects has a percentage of completion at 33.7% or more. As the construction cost and capitalized interest increased during the six months ended June 30, 2017, the Group revised upwards its prior total estimated costs in conjunction with the change in total estimated sales, which led to a decrease of the percentage completion and thus a decrease in the recognized revenues. As a result of the changes in estimate above, gross profit, net income and basic and diluted earnings per share decreased by US$21.2 million, US$15.9 million, US$0.12 per share, and US$0.12 per share, respectively, for the six months ended June 30, 2017. </t>
  </si>
  <si>
    <t>Long-term investments</t>
  </si>
  <si>
    <t xml:space="preserve">(g) Long-term investments The Company’s long-term investments consist of cost method investments and equity method investment. In accordance with ASC subtopic 325-20, Investments- Other: Cost Method Investments Where the Group has significant influence over the investee, the Group applies the equity method of accounting in accordance with ASC subtopic 323-10-20, Investments-Equity Method and Joint Ventures </t>
  </si>
  <si>
    <t>Recent Accounting Pronouncements</t>
  </si>
  <si>
    <t>(h) Recent Accounting Pronouncements In May 2014, the Financial Accounting Standards Board (“FASB”) issued ASU 2014-09, Revenue from Contracts with Customers Subsequent to the issuance of ASU 2014-09, the FASB has issued several ASUs such as ASU 2016-08, Revenue from Contracts with Customers (Topic 606): Principal versus Agent Considerations (Reporting Revenue Gross versus Net) Identifying Performance Obligations and Licensing Narrow-Scope Improvements and Practical Expedients among others In February 2016, the FASB issued ASU No. 2016-02, Leases In August 2016, the FASB issued ASU 2016-15, Statement of Cash Flows (Topic 230), Classification of Certain Cash Receipts and Cash Payments Statement of Cash Flows Statement of Cash Flows Restricted Cash In October 2016, the FASB issued ASU No. 2016-16, Income Taxes In January 2017, the FASB issued ASU No. 2017-01, Business Combinations (Topic 805): Clarifying Definition of a Business In January 2017, the FASB issued ASU 2017-04, Simplifying the Test for Goodwill Impairment In February 2017, the FASB issued ASU 2017-05, Other Income-Gains and Losses from the Derecognition of Nonfinancial Assets In May 2017, the FASB issued ASU No. 2017-09, Compensation – Stock Compensation: Scope of Modification Accounting</t>
  </si>
  <si>
    <t>Background information of business and organization (Tables)</t>
  </si>
  <si>
    <t>Schedule of Subsidiaries and its Consolidated Variable Interest Entities</t>
  </si>
  <si>
    <t>As of June 30, 2017, subsidiaries of the Company and its consolidated variable interest entities included the following entities:
Company Name
Registered Place and Date of Incorporation
Registered Capital
Percentage of Equity Directly Attributable to the Group
Principal Activities
Subsidiary companies:
Xinyuan International Property Investment Co., Ltd.
Cayman Islands October 6, 2011
US$
500,000
100
%
Investment holding company
Xinyuan International (HK) Property Investment Co., Limited
Hong Kong October 26, 2011
HK$
3,000,000
100
%
Investment holding company
XIN Development Group International Inc.
United States November 10, 2011
US$
0
100
%
Investment holding company
Xinyuan Real Estate, Ltd.
Cayman Islands January 27, 2006
US$
50,000,000
100
%
Investment holding company
South Glory International Ltd.
Hong Kong January 17, 2001
HK$
10,000
100
%
Investment holding company
Victory Good Development Ltd.
Hong Kong January 17, 2001
HK$
10,000
100
%
Investment holding company
Elite Quest Holdings Ltd.
Hong Kong November 19, 2001
HK$
10,000
100
%
Investment holding company
XIN Irvine, LLC
United States July 12, 2012
US$
50,000
100
%
Real estate development
Vista Sierra, LLC
United States May 1, 2012
US$
0
100
%
Real estate development
XIN Development Management East, LLC
United States August 28, 2012
US$
1,000
100
%
Property management services
XIN NY Holding, LLC
United States August 29, 2012
US$
1,000
100
%
Investment holding company
421 Kent Development, LLC
United States August 29, 2012
US$
1,000
100
%
Real estate development
Company Name
Registered Place and Date of Incorporation
Registered Capital
Percentage of Equity Directly Attributable to the Group
Principal Activities
Subsidiary companies:
Xinyuan Sailing Co., Ltd.
Hong Kong June 21, 2013
HK$
3,000,000
100
%
Investment holding company
AWAN Plasma Sdn Bhd
Malaysia April 16, 2007
MYR
33,577,000
100
%
Real estate development
XIN Eco Marine Group Properties Sdn Bhd
Malaysia July 9, 2014
MYR
33,217,000
100
%
Investment holding company
Xinyuan Internet Finance Co., Ltd.
Cayman Islands July 7, 2015
US$
50,000
100
%
Investment holding company
New Dawn International Ltd.
Cayman Islands July 7, 2015
US$
50,000
100
%
Investment holding company
New Legend International Ltd.
Cayman Islands July 7, 2015
US$
50,000
100
%
Investment holding company
New Point International Ltd.
Cayman Islands July 7, 2015
US$
50,000
100
%
Investment holding company
New Grace International Ltd.
Cayman Islands July 7, 2015
US$
50,000
100
%
Investment holding company
China Online Finance Research Institute Limited
Hong Kong July 17, 2015
US$
1,000,000
100
%
Dormant
Genesis Ocean Investments Ltd.
Hong Kong August 19, 2015
HK$
100
100
%
Investment holding company
Honest View Development Ltd.
Hong Kong August 19, 2015
HK$
100
100
%
Investment holding company
Honour Triumph Enterprises Ltd.
Hong Kong August 19, 2015
HK$
100
100
%
Investment holding company
Well Poly Holdings Ltd.
Hong Kong August 19, 2015
HK$
100
100
%
Investment holding company
Zhengzhou Yasheng Construction Material Co., Ltd.
PRC October 22, 2013
US$
50,000,000
100
%
Sales of construction materials
Zhengzhou Jiasheng Real Estate Co., Ltd
PRC December 2, 2013
US$
60,000,000
100
%
Real estate development
Zhengzhou Yusheng Landscape Design Co., Ltd.
PRC December 25, 2013
US$
70,000,000
100
%
Landscaping engineering and management
Xinyuan (China) Real Estate, Ltd.
PRC April 10, 2006
US$
307,000,000
100
%
Investment holding company
Henan Xinyuan Real Estate Co., Ltd. (“Henan Xinyuan”)
PRC May 19, 1997
RMB
200,000,000
100
%
Real estate development
Qingdao Xinyuan Xiangrui Real Estate Co., Ltd.
PRC February 9, 2006
RMB
10,000,000
100
%
Real estate development
Shandong Xinyuan Real Estate Co., Ltd.
PRC June 2, 2006
RMB
300,000,000
100
%
Real estate development
Xinyuan Technology Service Co., Ltd. (“Xinyuan Service”)
PRC December 28, 1998
RMB
50,000,000
94
%
Property management services
Mingyuan Landscape Engineering Co., Ltd.
PRC February 17, 2004
RMB
2,000,000
100
%
Landscaping engineering and management
Company Name
Registered Place and Date of Incorporation
Registered Capital
Percentage of Equity Directly Attributable to the Group
Principal Activities
Subsidiary companies:
Henan Xinyuan Wanzhuo Real Estate Co., Ltd.
PRC December 29, 2011
RMB
20,000,000
100
%
Real estate development
Suzhou Xinyuan Real Estate Development Co., Ltd.
PRC November 24, 2006
RMB
200,000,000
100
%
Real estate development
Anhui Xinyuan Real Estate Co., Ltd.
PRC December 7, 2006
RMB
50,000,000
100
%
Real estate development
Kunshan Xinyuan Real Estate Co., Ltd.
PRC January 31, 2008
RMB
200,000,000
100
%
Real estate development
Xinyuan Real Estate (Chengdu) Co., Ltd.
PRC June 12, 2007
RMB
220,000,000
100
%
Real estate development
Xuzhou Xinyuan Real Estate Co., Ltd.
PRC November 9, 2009
RMB
200,000,000
100
%
Real estate development
Henan Xinyuan Jiye Real Estate Co., Ltd.
PRC November 15, 2009
RMB
50,000,000
100
%
Real estate development
Beijing Xinyuan Wanzhong Real Estate Co., Ltd.
PRC March 4, 2008
RMB
900,000,000
100
%
Real estate development
Beijing Heju Management Consulting Service Co. Ltd.
PRC January 16, 2009
RMB
30,000,000
100
%
Real estate development
Xinyuan Renju (Beijing) Asset Management Co., Ltd.
PRC January 16, 2009
RMB
30,000,000
100
%
Real estate development
Zhengzhou Jiantou Xinyuan Real Estate Co., Ltd.
PRC June 13, 2005
RMB
10,000,000
100
%
Real estate development
Beijing Xinyuan Priority Real Estate Consulting Co., Ltd.
PRC March 8, 2012
RMB
30,000,000
100
%
Real estate consulting services
Henan Xinyuan Priority Commercial Management Co., Ltd.
PRC August 10, 2012
RMB
2,000,000
100
%
Leasing management services
Suzhou Xinyuan Wanzhuo Real Estate Co., Ltd.
PRC September 20, 2012
RMB
200,000,000
100
%
Real estate development
Jiangsu Jiajing Real Estate Co., Ltd.
PRC March 28, 2005
RMB
150,000,000
100
%
Real estate development
Beijing XIN Media Co., Ltd.
PRC July 10, 2013
RMB
10,000,000
100
%
Culture and Media services
Company Name
Registered Place and Date of Incorporation
Registered Capital
Percentage of Equity Directly Attributable to the Group
Principal Activities
Subsidiary companies:
Xingyang Xinyuan Real Estate Co., Ltd.
PRC July 25, 2013
RMB
200,000,000
100
%
Real estate development
APEC Construction Investment (Beijing) Co., Ltd.
PRC August 1, 2013
RMB
100,000,000
100
%
Dormant
Beijing Xinxiang Huicheng Decoration Co., Ltd.
PRC October 18, 2013
RMB
10,000,000
100
%
Property decoration services
Jinan Xinyuan Wanzhuo Real Estate Co., Ltd.
PRC December 4, 2013
RMB
300,000,000
100
%
Real estate development
Xinrongji (Beijing) Investment Co., Ltd.
PRC December 25, 2013
RMB
100,000,000
100
%
Dormant
Sanya Beida Science and Technology Park Industrial Development Co., Ltd.
PRC January 10, 2014
RMB
200,000,000
100
%
Real estate development
Chengdu Xinyuan Wanzhuo Real Estate Co., Ltd.
PRC February 21, 2014
RMB
50,000,000
100
%
Real estate development
Zhengzhou Hengsheng Real Estate Co., Ltd.
PRC June 19, 2014
RMB
20,000,000
100
%
Real estate development
Beijing Xinyuan Xindo Park E-commerce Co., Ltd.
PRC August 12, 2014
RMB
202,000,000
100
%
Electronic commerce
Beijing Economy Cooperation Ruifeng Investment Co., Ltd.
PRC September 15, 2014
RMB
20,000,000
90
%
Real estate development
Tianjin Xinyuan Real Estate Co., Ltd.
PRC September 17, 2014
RMB
100,000,000
100
%
Real estate development
Xi’an Xinyuan Metropolitan Business Management Co., Ltd.
PRC November 25, 2014
RMB
3,000,000
100
%
Property management services
Beijing Xinleju Technology Development Co., Ltd.
PRC December 24, 2014
RMB
10,000,000
100
%
Technical service
Changsha Xinyuan Wanzhuo Real Estate Co., Ltd. (“Changsha Wanzhuo”)
PRC April 3, 2014
RMB
100,000,000
100
%
Real estate development
Shanghai Junxin Real Estate Co., Ltd.
PRC January 16, 2014
RMB
5,000,000
100
%
Real estate development
Beijing Yue-Mart Commerce and Trade Co., Ltd.
PRC January 5, 2015
RMB
30,000,000
100
%
Retail store
Beijing Xinhe Investment Development Co., Ltd.
PRC May 5, 2015
RMB
5,000,000
100
%
Investment holding company
Jinan Xinyuan Commercial Management Co., Ltd.
PRC December 4, 2015
RMB
3,000,000
100
%
Retail store
Henan Yue-Mart Commerce and Trade Co., Ltd.
PRC March 23, 2015
RMB
10,000,000
100
%
Retail store
Henan Xinyuan Guangsheng Real Estate Co., Ltd.
PRC July 27, 2015
RMB
40,000,000
100
%
Real estate development
Shanghai Hexinli Property Management Center (Limited partnership) (“Shanghai Hexinl”)
PRC July 28, 2015
RMB
100,000
78.95
%
Property management services
Subsidiary companies:
Shenzhen Xilefu Internet Financial Service Co., Ltd.
PRC June 12, 2015
RMB
5,000,000
100
%
Dormant
Shenzhen Xileju Technology Development Co., Ltd.
PRC June 4, 2015
RMB
5,000,000
100
%
Intelligent information system development
Henan Xinyuan Real Estate Marketing Co., Ltd.
PRC July 30, 2015
RMB
1,000,000
100
%
Real estate marketing
Shandong Xinyuan Renju Real Estate Co., Ltd.
PRC November 19, 2011
RMB
50,000,000
100
%
Real estate development
Shaanxi Zhongmao Economy Development Co., Ltd.
PRC June 22, 1998
RMB
22,500,000
65.98
%
Real estate development
421 Kent Holding Co, Ltd.
United States May 2, 2014
US$
1,000
100
%
Investment holding company
Hudson 888 Owner LLC
United States October 22, 2015
US$
1,000
100
%
Real estate development
XIN Manhattan Holding LLC
United States December 9, 2015
US$
1,000
100
%
Investment holding company
Hudson 888 Holding LLC
United States December 9, 2015
US$
1,000
100
%
Investment holding company
Shenzhen Xinchuang Investment Consulting Co., Ltd.
PRC January 20, 2016
RMB
500,000
100
%
Dormant
Shenzhen Keye Investment Co., Ltd.
PRC February 26, 2016
RMB
5,000,000
100
%
Dormant
Henan Yueshenghang Property Service Co., Ltd.
PRC April 15, 2016
RMB
50,000,000
100
%
Property management services
Henan Xinyuan Quansheng Real Estate Co., Ltd.
PRC January 14, 2015
RMB
40,000,000
100
%
Real estate development
Zhengzhou Shengdao Real Estate Co., Ltd.
PRC October 14, 2013
RMB
20,000,000
100
%
Real estate development
Henan Xinyuan Shunsheng Real Estate Co., Ltd.
PRC January 13, 2016
RMB
30,000,000
100
%
Real estate development
Hunan Erli Real Estate Co., Ltd. (“Hunan Erli”)
PRC January 4, 2008
RMB
50,000,000
100
%
Real estate development
Ningbo Meishan Bonded Port Xinshoulei Investment Management Co., Limited
PRC July 13, 2016
RMB
5,000,000
100
%
Dormant
Xinyuan (China) Technology Research Institute Limited
Hong Kong July 8, 2016
HK$
10,000
100
%
Dormant
XIN Queens Holding LLC
United States July 6, 2016
US$
1,000
100
%
Investment holding company
Queens Theatre Holdco LLC
United States July 6, 2016
US$
1,000
100
%
Investment holding company
Queens Theatre Owner LLC
United States July 6, 2016
US$
1,000
100
%
Investment holding company
Xinyuan Future Science &amp; Technology Research (Beijing) Co., Limited
PRC July 8, 2016
RMB
1,000,000
100
%
Dormant
Subsidiary companies:
Zhengzhou Xinnan Real Estate Co., Ltd. (“Zhengzhou Xinnan”)
PRC January 21, 2016
RMB
50,000,000
51
%
Real estate development
Xinyan Investment Management Co., Limited(“Xinrock”)
PRC April 8, 2016
RMB
100,000,000
70
%
Investment holding company
Hangzhou Investment Consulting Co., Limited
PRC May 25, 2016
RMB
10,000,000
70
%
Dormant
Hunan Yue-Mart Commercial Management Co.,Ltd
PRC October 11, 2016
RMB
10,000,000
100
%
Retail store
Xinyuan Tianjin Technology Development Co., Limited
PRC December 8, 2016
RMB
20,000,000
100
%
Dormant
Henan Xinyuan Industrial Co., Limited
PRC December 22, 2016
RMB
20,000,000
100
%
Dormant
Chengdu Xinyuan Commercial Management Co., Limited
PRC December 12, 2016
RMB
10,000,000
100
%
Dormant
Hunan Xintian Real Estate Co., Ltd. (“Hunan Xintian”)(1)
PRC September 28, 2009
RMB
20,000,000
100
%
Real estate development
Beijing Xinju Technology Co., Ltd.
PRC February 7, 2017
RMB
10,000,000
51
%
Real estate brokerage
Zhengzhou Hangmei Technology Development Co., Ltd.(“Zhengzhou Hangmei”)(2)
PRC November 25, 2014
RMB
50,000,000
51
%
Real estate development
Zhengzhou Hangmei Zhengxing Technology Co., Ltd.(“Hangmei Zhengxing”)(3)
PRC March 28, 2016
RMB
50,000,000
60
%
Real estate development
Xi’an Dingrun Real Estate Co., Ltd. (“Xi’an Dingrun”)(4)
PRC June 1, 2011
RMB
20,000,000
100
%
Real estate development
Zhengzhou Kangshengboda Real Estate Co., Ltd. (“Zhengzhou Kangshengboda”)(5)
PRC July 29, 2016
RMB
50,000,000
100
%
Real estate development
Xinjiang Xinyuan Renju Equity Investment., Ltd.
PRC February 24, 2017
RMB
10,000,000
100
%
Real estate development
Qingdao Jianuohua International Healthy Industrial Co., Ltd.
PRC March 28, 2017
RMB
50,000,000
75
%
Dormant
Xinyuan Technology Development Operation Henan Co., Ltd.
PRC March 16, 2017
RMB
100,000,000
100
%
Real estate development
Zhuhai Prince Real Estate Co., Ltd. (“Zhuhai Prince”)(6)
PRC September 13, 1990
RMB
16,000,000
100
%
Real estate development
Henan Renxin Real Estate Co., Ltd. (“Henan Renxin”)(7)
PRC July 11, 2008
RMB
200,000,000
51
%
Real estate development
Henan Huanzhou Construction Engineering Co., Ltd.
PRC June 1, 2017
RMB
50,000,000
100
%
Real estate development
Kunshan Litai Construction Co., Ltd.
PRC June 29, 2017
RMB
30,000,000
100
%
Real estate development
Suzhou Danhua Construction Co., Ltd.
PRC June 29, 2017
RMB
30,000,000
100
%
Real estate development
Xinchuang Technology Co., Ltd.
PRC May 2, 2017
RMB
100,000,000
100
%
Real estate development
Subsidiary companies:
Hangzhou Xinyansuifeng Investment Partnership Enterprise (Limited partnership)
PRC April 11, 2017
RMB
5,000,000
100
%
Dormant
Hangzhou Huiyuan Investment Management Partnership Enterprise (Limited partnership)
PRC May 23, 2017
RMB
5,000,000
100
%
Investment holding company
Henan Xinyuan Education Technology, Ltd.
PRC May 31, 2017
RMB
10,000,000
51
%
Dormant
Shenzhen Ruizhuoxizhi Technology Development Co., Ltd.
PRC June 29, 2017
RMB
10,000,000
100
%
Dormant
VIE:
Beijing Ruihao Rongtong Real Estate Co., Ltd. (“Ruihao Rongtong”)
PRC June 15, 2006
RMB
250,000,000
65
%
Real estate development (1) (2) (3) (4) (5) (6) (7)</t>
  </si>
  <si>
    <t>Summary of significant accounting policies (Tables)</t>
  </si>
  <si>
    <t>Schedule of Information Related to VIE's</t>
  </si>
  <si>
    <t xml:space="preserve">December 31, 2016
June 30, 2017
US$
US$
(Audited)
(Unaudited)
Current assets
143,994,102
149,306,353
Non-current assets
10,184
62,117
Total assets
144,004,286
149,368,470
Current liabilities
109,607,206
115,503,856
Non-current liabilities
—
—
Total liabilities
109,607,206
115,503,856
Six months ended June 30,
2016
2017
US$
US$
(Unaudited)
(Unaudited)
Revenue
97,735,245
—
Cost of revenue
(69,973,777
)
—
Net income/(loss)
2,432,349
(1,338,996
)
Net cash provided/(used in) by operating activities
17,690,147
(5,763,624
)
Net cash used in investing activities
(4,627,334
)
—
Net cash provided/(used in) by financing activities
20,839,240
(3,036,391
) </t>
  </si>
  <si>
    <t>Schedule Of Foreign Currency Translation</t>
  </si>
  <si>
    <t>June 30, 2016
December 31, 2016
June 30, 2017
(Unaudited)
(Audited)
(Unaudited)
Period end RMB: US$ exchange rate
6.6312
6.9370
6.7744
Period average RMB: US$ exchange rate
6.5309
6.6401
6.8709</t>
  </si>
  <si>
    <t>Short-term investments (Tables)</t>
  </si>
  <si>
    <t>Schedule of Short-term Investments</t>
  </si>
  <si>
    <t>December 31, 2016
US$ (Audited)
Aggregate fair value
Cost
Unrealized gain in profit and loss
Trading securities:
Debt securities
20,601,816
20,599,683
2,133
REITs
15,612,864
15,266,447
346,417
Money market instrument
866,630
864,927
1,703
Equity securities
2,229,285
2,344,204
(114,919
)
Total
39,310,595
39,075,261
235,334
June 30, 2017
US$ (Unaudited)
Aggregate fair value
Cost
Unrealized gain in profit and loss
Trading securities:
REITs
20,584,438
19,446,224
1,138,214
Money market instrument
20,711,963
20,700,917
11,046
Equity securities
8,389,322
7,761,003
628,319
Total
49,685,723
47,908,144
1,777,579</t>
  </si>
  <si>
    <t>Real estate properties development completed and under development (Tables)</t>
  </si>
  <si>
    <t>Schedule of Components of Real Estate Properties Under Development</t>
  </si>
  <si>
    <t>The following summarizes the components of real estate properties under development at December 31, 2016 and June 30, 2017:
December 31,
June 30,
2016
2017
US$
US$
(Audited)
(Unaudited)
Development completed:
Zhengzhou Century East A
2,277,168
2,361,326
Suzhou International City Garden
89,490
1,119,152
Suzhou Xin City
16,624,117
2,393,842
Kunshan International City Garden
867,612
500,541
Jinan Xinyuan Splendid
2,309,387
2,184,911
Zhengzhou Xin City
15,762,256
13,306,319
Beijing Xindo Park
52,671,437
53,344,269
Suzhou Lake Royal Palace
76,426,976
43,705,398
Xingyang Splendid Phase I
11,344,548
11,431,860
Zhengzhou Xindo Park (residential)
9,985,798
13,806,463
Shanghai Yipin Royal Palace
91,307,299
87,599,106
New York Oosten
197,513,164
149,484,538
Real estate properties development completed
477,179,252
381,237,725
Underdevelopment:
Current:
Xuzhou Colorful City
39,910,908
33,046,389
Kunshan Royal Palace
106,317,899
38,619,020
Xingyang Splendid Phase II
65,914,086
43,725,121
Xingyang Splendid Phase III
25,059,220
31,967,125
Xingyang Splendid Phase IV
7,355,332
7,887,063
Zhengzhou Xindo Park (commercial)
97,287,900
79,496,983
Jinan Royal Palace
267,899,017
199,769,258
Sanya Yazhou Bay No. 1
142,950,465
144,727,730
Changsha Xinyuan Splendid
213,231,900
148,336,752
Chengdu Thriving Family
265,695,975
221,551,800
Jinan Xin Central
120,430,389
91,938,057
Zhengzhou Fancy City
67,957,047
10,331,557
Tianjin Spring Royal Palace
90,412,297
43,431,954
Henan Xin Central I
112,073,981
19,502,055
Henan Xin Central II
51,633,387
55,501,531
Zhengzhou Fancy City II (South)
52,819,852
6,107,657
Zhengzhou Fancy City II (North)
36,768,148
39,037,795
Xi’an Metropolitan
228,453,322
179,817,353
Kunshan Xindo Park
94,591,527
49,679,451
Zhengzhou International New City I
140,971,898
117,407,233
Zhengzhou International New City II
58,441,356
80,977,870
Beijing Liyuan Project
149,726,569
163,024,914
Changsha Mulian Royal Palace
53,014,425
78,740,605
Changsha Renmin East Road project
—
48,005,908
Zhengzhou International New City III
—
112,787,054
Zhuhai Prince Project
—
88,917,347
Xi’an Aerospace City Project
—
125,116,008
Kunshan Zhongyu Project
—
112,212,422
Zhengzhou International New City IV
—
26,618,466
Zhengzhou Hangmei Project
—
7,988,683
XIN Eco Marine Group Properties Sdn Bhd
9,961,455
10,511,324
Hudson Garden Project
64,926,299
72,088,154
Flushing Project
68,572,237
73,422,742
2,632,376,891
2,562,293,381
Profit recognized
332,294,461
178,898,299
Progress billings
(1,245,536,188
)
(605,965,312
)
Total real estate properties under development
1,719,135,164
2,135,226,368
Total real estate properties development completed and under development
2,196,314,416
2,516,464,093</t>
  </si>
  <si>
    <t>Other long-term investment and investment in joint ventures(Tables)</t>
  </si>
  <si>
    <t>Schedule of Other Long-term Investment</t>
  </si>
  <si>
    <t>As of December 31, 2016 and June 30, 2017, the other long-term investment consisted of the following:
Initial Cost
Ownership
December 31, 2016
June 30, 2017
US$
US$
US$
(Audited)
(Unaudited)
Cost method investee
Zhengzhou Lianhe Real Estate Co., Ltd.
241,648
1.85
%
241,648
241,648
Zhengzhou Taike Real Estate Co., Ltd.
738,073
3.75
%
—
738,073
Equity method investee
Shenzhen Qianhai Jingjie City Renewal Investment Partnership (limited partnership)
8,118,800
19.96
%
—
8,118,800
Total
9,098,521
241,648
9,098,521</t>
  </si>
  <si>
    <t>Short-term bank loans and other debt (Tables)</t>
  </si>
  <si>
    <t>Schedule of Short-Term Loans</t>
  </si>
  <si>
    <t>December 31,
June 30,
2016
2017
US$
US$
(Audited)
(Unaudited)
Loan from The Bank of East Asia
Due June 2, 2017, at 1.1% plus 3 month LIBOR(2)
34,421,617
—
Due June 1, 2018, at 1.1% plus 3 month LIBOR(2)
—
34,421,617
34,421,617
34,421,617
Loan from Ping '
Due April 20, 2017, at 6.00% per annum(1)
43,246,360
—
Loan from Huarong International Trust Co.,Ltd.
Due September 30, 2017, at 8.30% per annum(3)
100,908,174
73,807,275
Loan from Bank of China International Limited
Due June 18, 2018, at 2.51% per annum
—
1,626,908
Total short-term bank loans and other debt
178,576,151
109,855,800
(1) These loans were paid in full during first half year of 2017. (2) The loan contract with the Bank of East Asia was amended to extend the maturity date of the loan. The Company accounted for the amendments, which did not result in a debt extinguishment pursuant to ASC 470-50, Debt – Modifications and Exchanges . Pursuant to the amended loan contract, this loan is denominated in US$ and is secured by restricted cash of US$37,346,481 (December 31, 2016: US$36,471,097). (3)</t>
  </si>
  <si>
    <t>Long-term bank loans (Tables)</t>
  </si>
  <si>
    <t>Notes Payable to Banks [Member]</t>
  </si>
  <si>
    <t>Debt Instrument [Line Items]</t>
  </si>
  <si>
    <t>Schedule of Long-Term Bank Loans</t>
  </si>
  <si>
    <t>December 31,
June 30,
2016
2017
US$
US$
(Audited)
(Unaudited)
Loan from ICBC
Due December 26, 2021, at 6.175% per annum(1)
144,154,534
145,153,814
Due December 22, 2021, at 6.175% per annum(1)
—
72,577,645
Due December 30, 2021, at 6.600% per annum(1)
—
67,902,692
144,154,534
285,634,151
Loan from Bank of China
Due March 27, 2018, at 5.230% per annum(1)
43,246,360
36,903,637
Loan from China Guangfa Bank
Due December 15, 2018, at 4.75% per annum(1)
4,612,945
10,067,312
Loan from Bank of Bohai
Due March 14, 2019 at 5.415% per annum(1)
42,525,587
42,070,146
Loan from Bank of Beijing
Due October 31, 2019 at 6.175% per annum(1)
18,740,089
18,451,819
Due February 14, 2020 at 4.750% per annum(1)
—
47,623,407
18,740,089
66,075,226
Loan from The Bank of East Asia
Due April 26, 2018, at 1.25% plus 3 month LIBOR(2)
13,250,000
13,250,000
Due June 1, 2018, at 1.25% plus 3 month LIBOR(2)
9,675,655
9,675,655
Due June 5, 2018, at 1.25% plus 3 month LIBOR(2)
10,000,000
10,000,000
Due August 15, 2018, at 1.25% plus 3 month LIBOR(2)
20,000,000
20,000,000
Due August 30, 2018, at 1.1% plus 3 month LIBOR(2)
9,700,000
9,700,000
Due September 19, 2018, at 1.1% plus 3 month LIBOR(2)
2,220,000
2,220,000
64,845,655
64,845,655
Total
318,125,170
505,596,127
Current portion of long term bank loans
(82,240,161
)
(144,650,678
)
Total long-term bank loans
235,885,009
360,945,449
(1) (2)</t>
  </si>
  <si>
    <t>Other long-term debt (Tables)</t>
  </si>
  <si>
    <t>Other Long-Term Debt [Member]</t>
  </si>
  <si>
    <t>Other Long-term Debt</t>
  </si>
  <si>
    <t>December 31,
June 30,
2016
2017
US$
US$
(Audited)
(Unaudited)
June 2019 Senior Secured Notes due on June 6, 2019 at 13% per annum
187,314,242
193,903,083
August 2019 Senior Secured Notes due on August 30, 2019 at 8.125% per annum
294,819,248
294,336,357
February 2021 Senior Secured Notes due on February 28, 2021 at 7.75% per annum
—
286,025,730
Corporate bonds due on December 28, 2020 at 7.5% per annum
143,484,912
147,091,896
Corporate bonds due on January 27, 2021 at 7.47% per annum
100,618,930
103,101,611
Corporate bonds due on March 14, 2021 at 7.09% per annum
71,860,897
73,632,132
Corporate bonds due on August 15, 2019 at 7.50% per annum
215,084,667
220,339,777
Corporate bonds due on April 7, 2020 at 8.20% per annum
—
165,874,391
Collateralized loan due on June 25, 2017 at 8.5% per annum(1)
43,246,360
—
Collateralized loan due on March 31, 2018 at 11% per annum
21,623,180
14,761,455
Collateralized loan due on November 6, 2018 at 8.2% per annum
23,064,725
28,046,764
Collateralized loan due on May 10, 2018 at 9.4% per annum
26,668,589
27,308,692
Collateralized loan due on May 30, 2018 at 9.0% per annum (2)
64,869,540
33,951,346
Collateralized loan due on June 19, 2018 at 9.5% per annum (1)
50,454,087
—
Collateralized loan due on July 31, 2021 at 8.0% per annum
46,129,451
47,236,656
Collateralized loan due on August 2, 2021 at 8.0% per annum
5,333,718
5,461,738
Collateralized loan due on November 23, 2024 at 6.9% per annum
43,246,360
41,701,110
Collateralized loan due on March 18, 2020 at 7.37% per annum
—
33,951,346
Non-controlling shareholder's loan due on February 28, 2018 at 10.5% per annum (1)
20,614,098
—
Non-controlling shareholder's loan due on February 28, 2018 at 8.5% Per annum (1)
103,719,187
—
Non-controlling shareholder's loan due on May 30, 2019 at 8.5% per annum (3)
—
234,190,482
Fortress Credit Co. LLC loan due on June 9, 2017 at 7.25% plus LIBOR per annum (1)
48,457,937
—
Kent EB-5 LLC loan due on January 23, 2020 at 5.95% per annum (4)
10,000,000
10,000,000
Kent EB-5 LLC loan due on April 30, 2020 at 5.95% per annum (4)
5,000,000
5,000,000
Kent EB-5 LLC loan due on June 25, 2020 at 5.95% per annum (4)
5,000,000
5,000,000
Kent EB-5 LLC loan due on August 4, 2020 at 5.95% per annum (4)
5,000,000
5,000,000
Kent EB-5 LLC loan due on August 20, 2020 at 5.95% per annum (4)
5,000,000
5,000,000
Kent EB-5 LLC loan due on October 1, 2020 at 5.95% per annum (4)
10,000,000
10,000,000
Kent EB-5 LLC loan due on November 23, 2020 at 5.95% per annum (4)
10,000,000
10,000,000
Kent EB-5 LLC loan due on March 15, 2021 at 5.95% per annum (4)
9,500,000
9,500,000
Kent EB-5 LLC loan due on September 12, 2021 at 5.95% per annum (4)
500,000
500,000
Ozarks loan due on July 13, 2017 at 4.50% plus 1 month LIBOR Per annum (1)
26,636,117
—
Ozarks loan due on March 24, 2020 at 4.50% plus 1 month LIBOR per annum (5)
—
21,416,962
Total principal of other long-term debt
1,597,246,245
2,032,331,528
Total
1,597,246,245
2,032,331,528
Current portion of other long-term debt
(622,454,921
)
(932,768,409
)
Total other long-term debt
974,791,324
1,099,563,119
(1) (2) (3) (4) (5)</t>
  </si>
  <si>
    <t>Income taxes (Tables)</t>
  </si>
  <si>
    <t>Reconciliation of Unrecognized Tax Benefits</t>
  </si>
  <si>
    <t>US$
Balance as of December 31, 2016 (Audited)
20,491,988
Movement in current year due to foreign exchange rate fluctuation (unaudited)
1,779
Balance as of June 30, 2017 (Unaudited)
20,493,767</t>
  </si>
  <si>
    <t>Related party and employee transactions (Tables)</t>
  </si>
  <si>
    <t>Schedule of Related Party Transactions</t>
  </si>
  <si>
    <t>December 31,
June 30,
2016
2017
US$
US$
(Audited)
(Unaudited)
Beijing Starry Sky Cinema Co., Ltd.
17,731,875
20,559,007
Beijing Aijieli Technology Development Co., Ltd.
—
1,327,623
Beijing Ruizhuo Xitou Technology Development Co., Ltd.
—
1,218,001
Beijing Ruizhuo Xichuang Technology Development Co., Ltd.
—
1,479,316
17,731,875
24,583,947
December 31,
June 30,
2016
2017
US$
US$
(Audited)
(Unaudited)
Advances to employees
620,462
1,482,166
December 31,
June 30,
2016
2017
US$
US$
(Audited)
(Unaudited)
Shenzhen Pingjia Investment Management Co., Ltd.-current
66,229,724
69,307,495
Xinzheng Meihang Network Technology Co., Ltd.-non current
—
1,542,922
Total
66,229,724
70,850,417</t>
  </si>
  <si>
    <t>Earnings per share (Tables)</t>
  </si>
  <si>
    <t>Computation of Basic and Diluted Earnings Per Share</t>
  </si>
  <si>
    <t>Six months ended June 30,
2016
2017
US$
US$
(Unaudited)
(Unaudited)
Numerator:
Net income attributable to Xinyuan Real Estate Co., Ltd. shareholders - basic and diluted
32,644,969
16,538,924
Denominator:
Number of shares outstanding, basic
134,617,909
128,317,210
Stock options
859,813
1,816,284
Weighted average number of RSU Stocks
3,507,210
1,423,997
Number of shares outstanding-diluted
138,984,932
131,557,491
Basic earnings per share
0.24
0.13
Diluted earnings per share
0.23
0.13</t>
  </si>
  <si>
    <t>Segment reporting (Tables)</t>
  </si>
  <si>
    <t>Summary of Information by Segment</t>
  </si>
  <si>
    <t>United
June 30, 2017
Henan
Shandong
Jiangsu
Sichuan
Beijing
Hainan
Hunan
Shanghai
Tianjin
Shaanxi
Guangdong
States
Others
Consolidated
US$
US$
US$
US$
US$
US$
US$
US$
US$
US$
US$
US$
US$
US$
Total revenue
310,052,480
90,048,443
83,735,642
27,328,499
(358,452
)
64,349,469
45,475,935
66,515
20,884,490
25,017,000
—
85,213,505
17,064,802
768,878,328
Total cost of revenue
(204,360,388
)
(74,796,010
)
(85,664,472
)
(25,417,147
)
171,568
(43,922,474
)
(36,779,295
)
(1,193,203
)
(12,049,740
)
(18,934,711
)
—
(82,424,628
)
(13,018,729
)
(598,389,229
)
Gross profit
105,692,092
15,252,433
(1,928,830
)
1,911,352
(186,884
)
20,426,995
8,696,640
(1,126,688
)
8,834,750
6,082,289
—
2,788,877
4,046,073
170,489,099
Operating income/(loss)
81,467,812
11,917,385
(7,201,671
)
84,765
(15,298,935
)
14,850,256
6,342,476
(1,756,304
)
5,528,244
2,373,289
—
(3,589,348
)
(7,627,598
)
87,090,371
Total assets
1,455,874,656
458,638,434
603,555,687
237,504,997
305,989,521
129,322,390
272,212,733
102,368,555
99,211,187
458,639,745
88,928,527
330,737,398
363,884,460
4,906,868,290
United
June 30, 2016
Henan
Shandong
Jiangsu
Sichuan
Beijing
Hainan
Hunan
Shanghai
Tianjin
Shaanxi
Guangdong
States
Others
Consolidated
US$
US$
US$
US$
US$
US$
US$
US$
US$
US$
US$
US$
US$
US$
Total revenue
119,553,302
70,374,878
202,685,834
29,813,930
(1,386,005
)
3,226,183
47,149,283
52,878,300
29,313,476
34,631,218
—
10,637,670
13,128,767
612,006,836
Total cost of revenue
(83,659,454
)
(58,616,170
)
(165,396,280
)
(18,113,763
)
(11,700,115
)
(2,124,254
)
(33,555,074
)
(46,647,351
)
(19,632,495
)
(27,805,359
)
—
(8,478,447
)
(10,078,647
)
(485,807,409
)
Gross profit
35,893,848
11,758,708
37,289,554
11,700,167
(13,086,120
)
1,101,929
13,594,209
6,230,949
9,680,981
6,825,859
—
2,159,223
3,050,120
126,199,427
Operating income/(loss)
14,561,118
8,752,351
32,361,083
10,147,129
(26,215,331
)
(678,037
)
11,154,848
5,052,355
2,081,291
5,164,716
—
515,640
(9,224,349
)
53,672,814
Total assets
1,280,769,729
341,341,744
579,948,282
228,230,266
363,653,591
105,150,545
157,933,901
104,433,782
27,670,527
157,696,610
—
214,905,849
202,621,534
3,764,356,360</t>
  </si>
  <si>
    <t>Commitments and contingencies (Tables)</t>
  </si>
  <si>
    <t>Schedule of Future Minimum Payments Under Operating Leases</t>
  </si>
  <si>
    <t>Amount
US$
(Unaudited)
July 1, 2017 - June 30, 2018
5,687,477
July 1, 2018 - June 30, 2019
3,699,424
July 1, 2019 - June 30, 2020
648,034
July 1, 2020 - June 30, 2021
448,408
July 1, 2021 and thereafter
1,101,269
Total
11,584,612</t>
  </si>
  <si>
    <t>Schedule of Capital Lease Obligations</t>
  </si>
  <si>
    <t>Amount
US$
(Unaudited)
July 1, 2017 - June 30, 2018
6,095,420
July 1, 2018 - June 30, 2019
6,095,420
July 1, 2019 - June 30, 2020
5,020,802
July 1, 2020 - June 30, 2021
4,811,602
July 1, 2021 and thereafter
—
Total minimum lease payments
22,023,244
Less interest
(4,616,803
)
Capital lease obligations
17,406,441
Current maturities of capital lease obligations
(4,313,809
)
Long-term capital lease obligations
13,092,632</t>
  </si>
  <si>
    <t>Schedule of Outstanding Commitments</t>
  </si>
  <si>
    <t>Amount
US$
(Unaudited)
July 1, 2017 - June 30, 2018
531,753,204
July 1, 2018 - June 30, 2019
326,020,438
July 1, 2019 - June 30, 2020
60,539,489
July 1, 2020 - June 30, 2021
3,699,504
July 1, 2021 and thereafter
17,139
Total
922,029,774</t>
  </si>
  <si>
    <t>Accumulated other comprehensive income (Tables)</t>
  </si>
  <si>
    <t>Schedule of Accumulated Other Comprehensive Income</t>
  </si>
  <si>
    <t xml:space="preserve">Foreign currency
translation adjustments
US$
Balance as of December 31, 2016 (Audited)
(34,682,888
)
Other comprehensive income (unaudited)
23,426,959
Balance as of June 30, 2017 (Unaudited)
(11,255,929
) </t>
  </si>
  <si>
    <t>Non-controlling interests (Tables)</t>
  </si>
  <si>
    <t>Noncontrolling Interest [Abstract]</t>
  </si>
  <si>
    <t>Schedule of Movement of Non-Controlling Interest</t>
  </si>
  <si>
    <t>Amount
US$
Balance as of December 31, 2016 (Audited)
15,891,713
Net income attributable to non-controlling interest(unaudited)
11,655,638
Acquisition of Zhengzhou Hangmei (unaudited)
5,173,034
Effect of exchange rate (unaudited)
635,181
Balance as of June 30, 2017 (Unaudited)
33,355,566</t>
  </si>
  <si>
    <t>Background information of business and organization (Details)</t>
  </si>
  <si>
    <t>Jun. 30, 2017USD ($)</t>
  </si>
  <si>
    <t>Jun. 30, 2017HKD</t>
  </si>
  <si>
    <t>Jun. 30, 2017MYR</t>
  </si>
  <si>
    <t>Jun. 30, 2017CNY (¥)</t>
  </si>
  <si>
    <t>Jan. 18, 2017</t>
  </si>
  <si>
    <t>Zhengzhou Hangmei Zhengxing Technology Co., Ltd.("Hangmei Zhengxing") [Member]</t>
  </si>
  <si>
    <t>Schedule Of Equity Method Investments [Line Items]</t>
  </si>
  <si>
    <t>Percentage of Equity Directly Attributable to the Group</t>
  </si>
  <si>
    <t>60.00%</t>
  </si>
  <si>
    <t>Business acquisition date</t>
  </si>
  <si>
    <t>Jan. 18,
		2017</t>
  </si>
  <si>
    <t>Beijing Ruihao Rongtong Real Estate Co., Ltd. ("Ruihao Rongtong") [Member]</t>
  </si>
  <si>
    <t>Registered Place and Date of Incorporation</t>
  </si>
  <si>
    <t>Jun. 15,
		2006</t>
  </si>
  <si>
    <t>Registered Capital</t>
  </si>
  <si>
    <t>65.00%</t>
  </si>
  <si>
    <t>Xinyuan International Property Investment Co., Ltd. [Member]</t>
  </si>
  <si>
    <t>Oct. 6,
		2011</t>
  </si>
  <si>
    <t>Registered Capital | $</t>
  </si>
  <si>
    <t>100.00%</t>
  </si>
  <si>
    <t>Xinyuan International (HK) Property Investment Co., Limited. [Member]</t>
  </si>
  <si>
    <t>Oct. 26,
		2011</t>
  </si>
  <si>
    <t>Registered Capital | HKD</t>
  </si>
  <si>
    <t>XIN Development Group International Inc. [Member]</t>
  </si>
  <si>
    <t>Nov. 10,
		2011</t>
  </si>
  <si>
    <t>Xinyuan Real Estate, Ltd. [Member]</t>
  </si>
  <si>
    <t>Jan. 27,
		2006</t>
  </si>
  <si>
    <t>South Glory International Ltd. [Member]</t>
  </si>
  <si>
    <t>Jan. 17,
		2001</t>
  </si>
  <si>
    <t>Victory Good Development Ltd. [Member]</t>
  </si>
  <si>
    <t>Elite Quest Holdings Ltd. [Member]</t>
  </si>
  <si>
    <t>Nov. 19,
		2001</t>
  </si>
  <si>
    <t>XIN Irvine, LLC [Member]</t>
  </si>
  <si>
    <t>Jul. 12,
		2012</t>
  </si>
  <si>
    <t>Vista Sierra, LLC [Member]</t>
  </si>
  <si>
    <t>May 1,
		2012</t>
  </si>
  <si>
    <t>XIN Development Management East, LLC [Member]</t>
  </si>
  <si>
    <t>Aug. 28,
		2012</t>
  </si>
  <si>
    <t>XIN NY Holding, LLC [Member]</t>
  </si>
  <si>
    <t>Aug. 29,
		2012</t>
  </si>
  <si>
    <t>421 Kent Development, LLC [Member]</t>
  </si>
  <si>
    <t>Xinyuan Sailing Co., Ltd. [Member]</t>
  </si>
  <si>
    <t>Jun. 21,
		2013</t>
  </si>
  <si>
    <t>AWAN Plasma Sdn Bhd [Member]</t>
  </si>
  <si>
    <t>Apr. 16,
		2007</t>
  </si>
  <si>
    <t>Registered Capital | MYR</t>
  </si>
  <si>
    <t>XIN Eco Marine Group Properties Sdn Bhd [Member]</t>
  </si>
  <si>
    <t>Jul. 9,
		2014</t>
  </si>
  <si>
    <t>Xinyuan Internet Finance Co., Ltd. [Member]</t>
  </si>
  <si>
    <t>Jul. 7,
		2015</t>
  </si>
  <si>
    <t>New Dawn International Ltd. [Member]</t>
  </si>
  <si>
    <t>New Legend International Ltd. [Member]</t>
  </si>
  <si>
    <t>New Point International Ltd. [Member]</t>
  </si>
  <si>
    <t>New Grace International Ltd. [Member]</t>
  </si>
  <si>
    <t>China Online Finance Research Institute Limited [Member]</t>
  </si>
  <si>
    <t>Jul. 17,
		2015</t>
  </si>
  <si>
    <t>Genesis Ocean Investments Ltd. [Member]</t>
  </si>
  <si>
    <t>Aug. 19,
		2015</t>
  </si>
  <si>
    <t>Honest View Development Ltd. [Member]</t>
  </si>
  <si>
    <t>Honour Triumph Enterprises Ltd. [Member]</t>
  </si>
  <si>
    <t>Well Poly Holdings Ltd. [Member]</t>
  </si>
  <si>
    <t>Zhengzhou Yasheng Construction Material Co., Ltd. [Member]</t>
  </si>
  <si>
    <t>Oct. 22,
		2013</t>
  </si>
  <si>
    <t>Zhengzhou Jiasheng Real Estate Co., Ltd. [Member]</t>
  </si>
  <si>
    <t>Dec. 2,
		2013</t>
  </si>
  <si>
    <t>Zhengzhou Yusheng Landscape Design Co., Ltd. [Member]</t>
  </si>
  <si>
    <t>Dec. 25,
		2013</t>
  </si>
  <si>
    <t>Xinyuan (China) Real Estate, Ltd. [Member]</t>
  </si>
  <si>
    <t>Apr. 10,
		2006</t>
  </si>
  <si>
    <t>Henan Xinyuan Real Estate Co., Ltd. ("Henan Xinyuan") [Member]</t>
  </si>
  <si>
    <t>May 19,
		1997</t>
  </si>
  <si>
    <t>Qingdao Xinyuan Xiangrui Real Estate Co., Ltd. [Member]</t>
  </si>
  <si>
    <t>Feb. 9,
		2006</t>
  </si>
  <si>
    <t>Shandong Xinyuan Real Estate Co., Ltd. [Member]</t>
  </si>
  <si>
    <t>Jun. 2,
		2006</t>
  </si>
  <si>
    <t>Xinyuan Technology Service Co., Ltd. ("Xinyuan Service") [Member]</t>
  </si>
  <si>
    <t>Dec. 28,
		1998</t>
  </si>
  <si>
    <t>94.00%</t>
  </si>
  <si>
    <t>Mingyuan Landscape Engineering Co., Ltd. [Member]</t>
  </si>
  <si>
    <t>Feb. 17,
		2004</t>
  </si>
  <si>
    <t>Henan Xinyuan Wanzhuo Real Estate Co., Ltd. [Member]</t>
  </si>
  <si>
    <t>Dec. 29,
		2011</t>
  </si>
  <si>
    <t>Suzhou Xinyuan Real Estate Development Co., Ltd. [Member]</t>
  </si>
  <si>
    <t>Nov. 24,
		2006</t>
  </si>
  <si>
    <t>Anhui Xinyuan Real Estate Co., Ltd. [Member]</t>
  </si>
  <si>
    <t>Dec. 7,
		2006</t>
  </si>
  <si>
    <t>Kunshan Xinyuan Real Estate Co., Ltd. [Member]</t>
  </si>
  <si>
    <t>Jan. 31,
		2008</t>
  </si>
  <si>
    <t>Xinyuan Real Estate (Chengdu) Co., Ltd. [Member]</t>
  </si>
  <si>
    <t>Jun. 12,
		2007</t>
  </si>
  <si>
    <t>Xuzhou Xinyuan Real Estate Co., Ltd. [Member]</t>
  </si>
  <si>
    <t>Nov. 9,
		2009</t>
  </si>
  <si>
    <t>Henan Xinyuan Jiye Real Estate Co., Ltd. [Member]</t>
  </si>
  <si>
    <t>Nov. 15,
		2009</t>
  </si>
  <si>
    <t>Beijing Heju Management Consulting Service Co., Ltd. [Member]</t>
  </si>
  <si>
    <t>Jan. 16,
		2009</t>
  </si>
  <si>
    <t>Xinyuan Renju (Beijing) Asset Management Co., Ltd. [Member]</t>
  </si>
  <si>
    <t>Beijing Xinyuan Wanzhong Real Estate Co., Ltd. [Member]</t>
  </si>
  <si>
    <t>Mar. 4,
		2008</t>
  </si>
  <si>
    <t>Beijing Xinyuan Priority Real Estate Consulting Co., Ltd. [Member]</t>
  </si>
  <si>
    <t>Mar. 8,
		2012</t>
  </si>
  <si>
    <t>Henan Xinyuan Priority Commercial Management Co., Ltd. [Member]</t>
  </si>
  <si>
    <t>Aug. 10,
		2012</t>
  </si>
  <si>
    <t>Zhengzhou Jiantou Xinyuan Real Estate Co., Ltd. [Member]</t>
  </si>
  <si>
    <t>Jun. 13,
		2005</t>
  </si>
  <si>
    <t>Jiangsu Jiajing Real Estate Co., Ltd. [Member]</t>
  </si>
  <si>
    <t>Mar. 28,
		2005</t>
  </si>
  <si>
    <t>Beijing XIN Media Co., Ltd. [Member]</t>
  </si>
  <si>
    <t>Jul. 10,
		2013</t>
  </si>
  <si>
    <t>Suzhou Xinyuan Wanzhuo Real Estate Co., Ltd. [Member]</t>
  </si>
  <si>
    <t>Sep. 20,
		2012</t>
  </si>
  <si>
    <t>Xingyang Xinyuan Real Estate Co., Ltd. [Member]</t>
  </si>
  <si>
    <t>Jul. 25,
		2013</t>
  </si>
  <si>
    <t>APEC Construction Investment (Beijing) Co., Ltd. [Member]</t>
  </si>
  <si>
    <t>Aug. 1,
		2013</t>
  </si>
  <si>
    <t>Beijing Xinxiang Huicheng Decoration Co., Ltd. [Member]</t>
  </si>
  <si>
    <t>Oct. 18,
		2013</t>
  </si>
  <si>
    <t>Jinan Xinyuan Wanzhuo Real Estate Co., Ltd. [Member]</t>
  </si>
  <si>
    <t>Dec. 4,
		2013</t>
  </si>
  <si>
    <t>Xinrongji (Beijing) Investment Co., Ltd. [Member]</t>
  </si>
  <si>
    <t>Sanya Beida Science and Technology Park Industrial Development Co., Ltd. [Member]</t>
  </si>
  <si>
    <t>Jan. 10,
		2014</t>
  </si>
  <si>
    <t>Chengdu Xinyuan Wanzhuo Real Estate Co., Ltd. [Member]</t>
  </si>
  <si>
    <t>Feb. 21,
		2014</t>
  </si>
  <si>
    <t>Zhengzhou Hengsheng Real Estate Co., Ltd. [Member]</t>
  </si>
  <si>
    <t>Jun. 19,
		2014</t>
  </si>
  <si>
    <t>Beijing Xinyuan Xindo Park E-commerce Co., Ltd. [Member]</t>
  </si>
  <si>
    <t>Aug. 12,
		2014</t>
  </si>
  <si>
    <t>Beijing Economy Cooperation Ruifeng Investment Co., Ltd. [Member]</t>
  </si>
  <si>
    <t>Sep. 15,
		2014</t>
  </si>
  <si>
    <t>90.00%</t>
  </si>
  <si>
    <t>Tianjin Xinyuan Real Estate Co., Ltd. [Member]</t>
  </si>
  <si>
    <t>Sep. 17,
		2014</t>
  </si>
  <si>
    <t>Xi'an Xinyuan Metropolitan Business Management Co., Ltd. [Member]</t>
  </si>
  <si>
    <t>Nov. 25,
		2014</t>
  </si>
  <si>
    <t>Beijing Xinleju Technology Development Co., Ltd. [Member]</t>
  </si>
  <si>
    <t>Dec. 24,
		2014</t>
  </si>
  <si>
    <t>Changsha Xinyuan Wanzhuo Real Estate Co., Ltd. ("Changsha Wanzhuo") [Member]</t>
  </si>
  <si>
    <t>Apr. 3,
		2014</t>
  </si>
  <si>
    <t>Shanghai Junxin Real Estate Co., Ltd. [Member]</t>
  </si>
  <si>
    <t>Jan. 16,
		2014</t>
  </si>
  <si>
    <t>Beijing Yue-Mart Commerce and Trade Co., Ltd. [Member]</t>
  </si>
  <si>
    <t>Jan. 5,
		2015</t>
  </si>
  <si>
    <t>Beijing Xinhe Investment Development Co., Ltd. [Member]</t>
  </si>
  <si>
    <t>May 5,
		2015</t>
  </si>
  <si>
    <t>Jinan Xinyuan Commercial Management Co.,Ltd [Member]</t>
  </si>
  <si>
    <t>Dec. 4,
		2015</t>
  </si>
  <si>
    <t>Henan Yue-Mart Commerce and Trade Co., Ltd. [Member]</t>
  </si>
  <si>
    <t>Mar. 23,
		2015</t>
  </si>
  <si>
    <t>Henan Xinyuan Guangsheng Real Estate Co., Ltd. [Member]</t>
  </si>
  <si>
    <t>Jul. 27,
		2015</t>
  </si>
  <si>
    <t>Shanghai Hexinli Property Management Center (Limited partnership) ("Shanghai Hexinli") [Member]</t>
  </si>
  <si>
    <t>Jul. 28,
		2015</t>
  </si>
  <si>
    <t>78.95%</t>
  </si>
  <si>
    <t>Shenzhen Xilefu Internet Financial Service Co., Ltd. [Member]</t>
  </si>
  <si>
    <t>Jun. 12,
		2015</t>
  </si>
  <si>
    <t>Shenzhen Xileju Technology Development Co., Ltd. [Member]</t>
  </si>
  <si>
    <t>Jun. 4,
		2015</t>
  </si>
  <si>
    <t>Henan Xinyuan Real Estate Marketing Co., Ltd. [Member]</t>
  </si>
  <si>
    <t>Jul. 30,
		2015</t>
  </si>
  <si>
    <t>Shandong Xinyuan Renju Real Estate Co., Ltd. [Member]</t>
  </si>
  <si>
    <t>Nov. 19,
		2011</t>
  </si>
  <si>
    <t>Shaanxi Zhongmao Economy Development Co, Ltd. [Member]</t>
  </si>
  <si>
    <t>Jun. 22,
		1998</t>
  </si>
  <si>
    <t>65.98%</t>
  </si>
  <si>
    <t>421 Kent Holding Co, Ltd. [Member]</t>
  </si>
  <si>
    <t>May 2,
		2014</t>
  </si>
  <si>
    <t>Hudson 888 Owner LLC [Member]</t>
  </si>
  <si>
    <t>Oct. 22,
		2015</t>
  </si>
  <si>
    <t>XIN Manhattan Holding LLC [Member]</t>
  </si>
  <si>
    <t>Dec. 9,
		2015</t>
  </si>
  <si>
    <t>Hudson 888 Holding LLC [Member]</t>
  </si>
  <si>
    <t>Shenzhen Xinchuang Investment Consulting Co., Ltd. [Member]</t>
  </si>
  <si>
    <t>Jan. 20,
		2016</t>
  </si>
  <si>
    <t>Shenzhen Keye Investment Co., Ltd. [Member]</t>
  </si>
  <si>
    <t>Feb. 26,
		2016</t>
  </si>
  <si>
    <t>Henan Yueshenghang Property Service Co., Ltd. [Member]</t>
  </si>
  <si>
    <t>Apr. 15,
		2016</t>
  </si>
  <si>
    <t>Henan Xinyuan Quansheng Real Estate Co., Ltd. [Member]</t>
  </si>
  <si>
    <t>Jan. 14,
		2015</t>
  </si>
  <si>
    <t>Zhengzhou Shengdao Real Estate Co., Ltd. [Member]</t>
  </si>
  <si>
    <t>Oct. 14,
		2013</t>
  </si>
  <si>
    <t>Henan Xinyuan Shunsheng Real Estate Co., Ltd. [Member]</t>
  </si>
  <si>
    <t>Jan. 13,
		2016</t>
  </si>
  <si>
    <t>Hunan Erli Real Estate Co., Ltd. ("Hunan Erli") [Member]</t>
  </si>
  <si>
    <t>Jan. 4,
		2008</t>
  </si>
  <si>
    <t>Ningbo Meishan Bonded Port Xinshoulei Investment Management Co., Limited [Member]</t>
  </si>
  <si>
    <t>Jul. 13,
		2016</t>
  </si>
  <si>
    <t>Xinyuan (China) Technology Research Institute Limited [Member]</t>
  </si>
  <si>
    <t>Jul. 8,
		2016</t>
  </si>
  <si>
    <t>XIN Queens Holding LLC [Member]</t>
  </si>
  <si>
    <t>Jul. 6,
		2016</t>
  </si>
  <si>
    <t>Queens Theatre Holdco LLC [Member]</t>
  </si>
  <si>
    <t>Queens Theatre Owner LLC [Member]</t>
  </si>
  <si>
    <t>Xinyuan Future Science &amp; Technology Research (Beijing) Co., Limited [Member]</t>
  </si>
  <si>
    <t>Zhengzhou Xinnan Real Estate Co., Ltd. ("Zhengzhou Xinnan") [Member]</t>
  </si>
  <si>
    <t>Jan. 21,
		2016</t>
  </si>
  <si>
    <t>51.00%</t>
  </si>
  <si>
    <t>Xinyan Investment Management Co., Limited("Xinrock") [Member]</t>
  </si>
  <si>
    <t>Apr. 8,
		2016</t>
  </si>
  <si>
    <t>70.00%</t>
  </si>
  <si>
    <t>Hangzhou Investment Consulting Co., Limited [Member]</t>
  </si>
  <si>
    <t>May 25,
		2016</t>
  </si>
  <si>
    <t>Hunan Yue-Mart Commercial Management Co.,Ltd [Member]</t>
  </si>
  <si>
    <t>Oct. 11,
		2016</t>
  </si>
  <si>
    <t>Xinyuan Tianjin Technology Development Co., Limited [Member]</t>
  </si>
  <si>
    <t>Dec. 8,
		2016</t>
  </si>
  <si>
    <t>Henan Xinyuan Industrial Co., Limited [Member]</t>
  </si>
  <si>
    <t>Dec. 22,
		2016</t>
  </si>
  <si>
    <t>Chengdu Xinyuan Commercial Management Co., Limited [Member]</t>
  </si>
  <si>
    <t>Dec. 12,
		2016</t>
  </si>
  <si>
    <t>Hunan Xintian Real Estate Co., Ltd. ("Hunan Xintian") [Member]</t>
  </si>
  <si>
    <t>[1]</t>
  </si>
  <si>
    <t>Sep. 28,
		2009</t>
  </si>
  <si>
    <t>Jan. 25,
		2017</t>
  </si>
  <si>
    <t>Beijing Xinju Technology Co., Ltd. [Member]</t>
  </si>
  <si>
    <t>Feb. 7,
		2017</t>
  </si>
  <si>
    <t>Zhengzhou Hangmei Technology Development Co., Ltd.("Zhengzhou Hangmei") [Member]</t>
  </si>
  <si>
    <t>[2]</t>
  </si>
  <si>
    <t>[3]</t>
  </si>
  <si>
    <t>Mar. 28,
		2016</t>
  </si>
  <si>
    <t>Xi'an Dingrun Real Estate Co., Ltd. ("Xi'an Dingrun") [Member]</t>
  </si>
  <si>
    <t>[4]</t>
  </si>
  <si>
    <t>Jun. 1,
		2011</t>
  </si>
  <si>
    <t>May 10,
		2017</t>
  </si>
  <si>
    <t>Zhengzhou Kangshengboda Real Estate Co., Ltd. ("Zhengzhou Kangshengboda") [Member]</t>
  </si>
  <si>
    <t>[5]</t>
  </si>
  <si>
    <t>Jul. 29,
		2016</t>
  </si>
  <si>
    <t>Jun. 23,
		2017</t>
  </si>
  <si>
    <t>Xinyuan Technology Development Operation Henan Co., Ltd. [Member]</t>
  </si>
  <si>
    <t>Mar. 16,
		2017</t>
  </si>
  <si>
    <t>Xinjiang Xinyuan Renju Equity Investment., Ltd. [Member]</t>
  </si>
  <si>
    <t>Feb. 24,
		2017</t>
  </si>
  <si>
    <t>Zhuhai Prince Real Estate Co., Ltd. ("Zhuhai Prince") [Member]</t>
  </si>
  <si>
    <t>[6]</t>
  </si>
  <si>
    <t>Sep. 13,
		1990</t>
  </si>
  <si>
    <t>Jun. 28,
		2017</t>
  </si>
  <si>
    <t>Qingdao Jianuohua International Healthy Industrial Co., Ltd. [Member]</t>
  </si>
  <si>
    <t>Mar. 28,
		2017</t>
  </si>
  <si>
    <t>75.00%</t>
  </si>
  <si>
    <t>Henan Renxin Real Estate Co., Ltd. ("Henan Renxin") [Member]</t>
  </si>
  <si>
    <t>[7]</t>
  </si>
  <si>
    <t>Jul. 11,
		2008</t>
  </si>
  <si>
    <t>Jun. 20,
		2017</t>
  </si>
  <si>
    <t>Henan Huanzhou Construction Engineering Co., Ltd. [Member]</t>
  </si>
  <si>
    <t>Jun. 1,
		2017</t>
  </si>
  <si>
    <t>Hangzhou Xinyansuifeng Investment Partnership Enterprise (Limited partnership) [Member]</t>
  </si>
  <si>
    <t>Apr. 11,
		2017</t>
  </si>
  <si>
    <t>Kunshan Litai Construction Co., Ltd. [Member]</t>
  </si>
  <si>
    <t>Jun. 29,
		2017</t>
  </si>
  <si>
    <t>Hangzhou Huiyuan Investment Management Partnership Enterprise (Limited partnership) [Member]</t>
  </si>
  <si>
    <t>May 23,
		2017</t>
  </si>
  <si>
    <t>Suzhou Danhua Construction Co., Ltd. [Member]</t>
  </si>
  <si>
    <t>Xinchuang Technology Co., Ltd. [Member]</t>
  </si>
  <si>
    <t>May 2,
		2017</t>
  </si>
  <si>
    <t>Henan Xinyuan Education Technology Ltd. [Member]</t>
  </si>
  <si>
    <t>May 31,
		2017</t>
  </si>
  <si>
    <t>Shenzhen Ruizhuoxizhi Technology Development Co., Ltd. [Member]</t>
  </si>
  <si>
    <t>Acquired on January 25, 2017.</t>
  </si>
  <si>
    <t>Acquired on January 18, 2017.</t>
  </si>
  <si>
    <t>Acquired on January 18, 2017. The Company indirectly controls Hangmei Zhengxin through its subsidiary, Zhengzhou Hangmei, which owns 60% equity interest in Hangmei Zhengxing.</t>
  </si>
  <si>
    <t>Acquired on May 10, 2017.</t>
  </si>
  <si>
    <t>Acquired on June 23, 2017</t>
  </si>
  <si>
    <t>Acquired on June 28, 2017.</t>
  </si>
  <si>
    <t>Acquired on June 20, 2017.</t>
  </si>
  <si>
    <t>Summary of significant accounting policies (The Company and basis of presentation and consolidation) (Details) ¥ in Millions</t>
  </si>
  <si>
    <t>May 23, 2017USD ($)</t>
  </si>
  <si>
    <t>May 23, 2017CNY (¥)</t>
  </si>
  <si>
    <t>Sep. 18, 2016USD ($)</t>
  </si>
  <si>
    <t>Sep. 18, 2016CNY (¥)</t>
  </si>
  <si>
    <t>Jun. 30, 2017USD ($)item</t>
  </si>
  <si>
    <t>Jun. 30, 2016USD ($)</t>
  </si>
  <si>
    <t>Feb. 28, 2017</t>
  </si>
  <si>
    <t>Dec. 31, 2016USD ($)</t>
  </si>
  <si>
    <t>Jun. 28, 2016</t>
  </si>
  <si>
    <t>Mar. 01, 2016</t>
  </si>
  <si>
    <t>Dec. 31, 2015USD ($)</t>
  </si>
  <si>
    <t>Dec. 31, 2015CNY (¥)</t>
  </si>
  <si>
    <t>Variable Interest Entity [Line Items]</t>
  </si>
  <si>
    <t>Revenue</t>
  </si>
  <si>
    <t>Cost of revenue</t>
  </si>
  <si>
    <t>Net income/(loss)</t>
  </si>
  <si>
    <t>Net cash used in investing activities</t>
  </si>
  <si>
    <t>Net cash provided/(used in) by financing activities</t>
  </si>
  <si>
    <t>Land use right securing long-term debt</t>
  </si>
  <si>
    <t>Paid-up Capital</t>
  </si>
  <si>
    <t>Noncontrolling owners interest (percentage)</t>
  </si>
  <si>
    <t>35.00%</t>
  </si>
  <si>
    <t>10.00%</t>
  </si>
  <si>
    <t>5.00%</t>
  </si>
  <si>
    <t>20.00%</t>
  </si>
  <si>
    <t>Proceeds from other debt</t>
  </si>
  <si>
    <t>Number of projects under construction | item</t>
  </si>
  <si>
    <t>Percentage of non-controlling equity interest that will be repurchased by the entity</t>
  </si>
  <si>
    <t>Variable Interest Entity, Primary Beneficiary [Member]</t>
  </si>
  <si>
    <t>Non-current assets</t>
  </si>
  <si>
    <t>Non-current liabilities</t>
  </si>
  <si>
    <t>Variable Interest Entity, Primary Beneficiary [Member] | Sales Revenue, Net [Member] | Revenues From Consolidated VIE [Member]</t>
  </si>
  <si>
    <t>Percentage of revenue</t>
  </si>
  <si>
    <t>16.00%</t>
  </si>
  <si>
    <t>0.00%</t>
  </si>
  <si>
    <t>Variable Interest Entity, Primary Beneficiary [Member] | Consolidation, Eliminations [Member]</t>
  </si>
  <si>
    <t>Summary of significant accounting policies (Foreign currency translation) (Details)</t>
  </si>
  <si>
    <t>12 Months Ended</t>
  </si>
  <si>
    <t>Foreign Currency Translation [Abstract]</t>
  </si>
  <si>
    <t>Period end RMB: US$ exchange rate</t>
  </si>
  <si>
    <t>Period average RMB: US$ exchange rate</t>
  </si>
  <si>
    <t>Summary of significant accounting policies (Senior Secured Notes) (Details) - USD ($)</t>
  </si>
  <si>
    <t>Aug. 30, 2016</t>
  </si>
  <si>
    <t>Dec. 06, 2013</t>
  </si>
  <si>
    <t>May 03, 2013</t>
  </si>
  <si>
    <t>June 2019 Senior Secured Notes due in June 6, 2019 at 13% [Member]</t>
  </si>
  <si>
    <t>Debt issuance date</t>
  </si>
  <si>
    <t>Dec. 6,
		2013</t>
  </si>
  <si>
    <t>Debt instrument, aggregate principal amount</t>
  </si>
  <si>
    <t>Maturity date</t>
  </si>
  <si>
    <t>Jun. 6,
		2019</t>
  </si>
  <si>
    <t>Interest rate</t>
  </si>
  <si>
    <t>13.00%</t>
  </si>
  <si>
    <t>August 2019 Senior Secured Notes due on August 30, 2019 at 8.125% [Member]</t>
  </si>
  <si>
    <t>Aug. 30,
		2016</t>
  </si>
  <si>
    <t>Aug. 30,
		2019</t>
  </si>
  <si>
    <t>8.125%</t>
  </si>
  <si>
    <t>February 2021 Senior Secured Notes due in February 28, 2021 at 7.75% [Member]</t>
  </si>
  <si>
    <t>Feb. 28,
		2017</t>
  </si>
  <si>
    <t>Feb. 28,
		2021</t>
  </si>
  <si>
    <t>7.75%</t>
  </si>
  <si>
    <t>Summary of significant accounting policies (Asset acquisitions and business combinations) (Details)</t>
  </si>
  <si>
    <t>Zhengzhou Hangmei [Member]</t>
  </si>
  <si>
    <t>Business Acquisition [Line Items]</t>
  </si>
  <si>
    <t>Asset acquisition date</t>
  </si>
  <si>
    <t>Hunan Xintian [Member]</t>
  </si>
  <si>
    <t>Xian Dingrun [Member]</t>
  </si>
  <si>
    <t>Zhengzhou Kangshengboda [Member]</t>
  </si>
  <si>
    <t>Zhuhai Prince [Member]</t>
  </si>
  <si>
    <t>Henan Renxin [Member]</t>
  </si>
  <si>
    <t>Summary of significant accounting policies (Effect of change in estimate) (Details) - USD ($)</t>
  </si>
  <si>
    <t>Effect of change in estimate:</t>
  </si>
  <si>
    <t>Certain Real Estate Development Projects [Member]</t>
  </si>
  <si>
    <t>Percentage completion</t>
  </si>
  <si>
    <t>33.70%</t>
  </si>
  <si>
    <t>Certain Real Estate Development Projects [Member] | Contracts Accounted for under Percentage of Completion [Member]</t>
  </si>
  <si>
    <t>Short-term investments (Details) - USD ($)</t>
  </si>
  <si>
    <t>Schedule of Trading Securities and Other Trading Assets [Line Items]</t>
  </si>
  <si>
    <t>Aggregate fair value</t>
  </si>
  <si>
    <t>Cost</t>
  </si>
  <si>
    <t>Unrealized gain in profit and loss</t>
  </si>
  <si>
    <t>Debt securities [Member]</t>
  </si>
  <si>
    <t>REITs [Member]</t>
  </si>
  <si>
    <t>Money market instruments [Member]</t>
  </si>
  <si>
    <t>Equity securities [Member]</t>
  </si>
  <si>
    <t>Real estate properties development completed and under development (Details) - USD ($)</t>
  </si>
  <si>
    <t>Real Estate Properties [Line Items]</t>
  </si>
  <si>
    <t>Under development</t>
  </si>
  <si>
    <t>Profit recognized</t>
  </si>
  <si>
    <t>Progress billings</t>
  </si>
  <si>
    <t>Total real estate properties under development</t>
  </si>
  <si>
    <t>Total real estate properties development completed and under development</t>
  </si>
  <si>
    <t>Aggregate net book value of land use right pledged as collateral for bank loans</t>
  </si>
  <si>
    <t>Real estate properties under development pledged as collateral for certain bank loans</t>
  </si>
  <si>
    <t>Use Rights [Member]</t>
  </si>
  <si>
    <t>Zhengzhou Century East A [Member]</t>
  </si>
  <si>
    <t>Suzhou International City Garden [Member]</t>
  </si>
  <si>
    <t>Suzhou Xin City [Member]</t>
  </si>
  <si>
    <t>Kunshan International City Garden [Member]</t>
  </si>
  <si>
    <t>Jinan Xinyuan Splendid [Member]</t>
  </si>
  <si>
    <t>Zhengzhou Xin City [Member]</t>
  </si>
  <si>
    <t>Beijing Xindo Park [Member]</t>
  </si>
  <si>
    <t>Suzhou Lake Royal Palace [Member]</t>
  </si>
  <si>
    <t>Xingyang Splendid Phase I [Member]</t>
  </si>
  <si>
    <t>Zhengzhou Xindo Park (residential) [Member]</t>
  </si>
  <si>
    <t>Shanghai Yipin Royal Palace [Member]</t>
  </si>
  <si>
    <t>Xuzhou Colorful City [Member]</t>
  </si>
  <si>
    <t>Kunshan Royal Palace [Member]</t>
  </si>
  <si>
    <t>Xingyang Splendid Phase II [Member]</t>
  </si>
  <si>
    <t>Xingyang Splendid Phase III [Member]</t>
  </si>
  <si>
    <t>New York Oosten [Member]</t>
  </si>
  <si>
    <t>Xingyang Splendid Phase IV [Member]</t>
  </si>
  <si>
    <t>Zhengzhou Xindo Park (commercial) [Member]</t>
  </si>
  <si>
    <t>Jinan Royal Palace [Member]</t>
  </si>
  <si>
    <t>Sanya Yazhou Bay No.1 [Member]</t>
  </si>
  <si>
    <t>Changsha Xinyuan Splendid [Member]</t>
  </si>
  <si>
    <t>Chengdu Thriving Family [Member]</t>
  </si>
  <si>
    <t>Jinan Xin Central [Member]</t>
  </si>
  <si>
    <t>Zhengzhou Fancy City [Member]</t>
  </si>
  <si>
    <t>Tianjin Spring Royal Palace [Member]</t>
  </si>
  <si>
    <t>Henan Xin Central I [Member]</t>
  </si>
  <si>
    <t>Henan Xin Central II [Member]</t>
  </si>
  <si>
    <t>Zhengzhou Fancy City II (South) [Member]</t>
  </si>
  <si>
    <t>Zhengzhou Fancy City II (North) [Member]</t>
  </si>
  <si>
    <t>Kunshan Xindo Park [Member]</t>
  </si>
  <si>
    <t>Zhengzhou International New City I [Member]</t>
  </si>
  <si>
    <t>Zhengzhou International New City II [Member]</t>
  </si>
  <si>
    <t>Beijing Liyuan Project [Member]</t>
  </si>
  <si>
    <t>Changsha Mulian Royal Palace [Member]</t>
  </si>
  <si>
    <t>Changsha Remin East Road Project [Member]</t>
  </si>
  <si>
    <t>Zhengzhou International New City III [Member]</t>
  </si>
  <si>
    <t>Zhuhai Prince Project [Member]</t>
  </si>
  <si>
    <t>Xi'an Aerospace City Project [Member]</t>
  </si>
  <si>
    <t>Kunshan Zhongyu Project [Member]</t>
  </si>
  <si>
    <t>Zhengzhou International New City IV [Member]</t>
  </si>
  <si>
    <t>Zhengzhou Hangmei Project [Member]</t>
  </si>
  <si>
    <t>Hudson Garden Project [Member]</t>
  </si>
  <si>
    <t>Xi'an Metropolitan [Member]</t>
  </si>
  <si>
    <t>Flushing Project [Member]</t>
  </si>
  <si>
    <t>Other long-term investment and investment in joint ventures (Details) - USD ($)</t>
  </si>
  <si>
    <t>Jan. 09, 2017</t>
  </si>
  <si>
    <t>Schedule of Equity-method and Cost-method Investments [Line Items]</t>
  </si>
  <si>
    <t>Initial Cost</t>
  </si>
  <si>
    <t>Profit or loss on investment</t>
  </si>
  <si>
    <t>Real Estate Renewal Projects [Member]</t>
  </si>
  <si>
    <t>Ownership</t>
  </si>
  <si>
    <t>19.96%</t>
  </si>
  <si>
    <t>Amount injected to partnership</t>
  </si>
  <si>
    <t>Total capital to be raised</t>
  </si>
  <si>
    <t>Amount invested by parent</t>
  </si>
  <si>
    <t>Joint Ventures [Member]</t>
  </si>
  <si>
    <t>Impairment of investments</t>
  </si>
  <si>
    <t>Other Long-term Investment [Member]</t>
  </si>
  <si>
    <t>Shenzhen Qianhai Jingjie City Renewal Investment Partnership (limited partnership) [Member]</t>
  </si>
  <si>
    <t>Zhengzhou Lianhe Real Estate Co., Ltd. [Member]</t>
  </si>
  <si>
    <t>1.85%</t>
  </si>
  <si>
    <t>Zhengzhou Taike Real Estate Co., Ltd. [Member]</t>
  </si>
  <si>
    <t>3.75%</t>
  </si>
  <si>
    <t>Short-term bank loans and other debt (Details) - USD ($)</t>
  </si>
  <si>
    <t>Short-term Debt [Line Items]</t>
  </si>
  <si>
    <t>Land use right securing short-term bank loan</t>
  </si>
  <si>
    <t>Properties under development securing short term debt</t>
  </si>
  <si>
    <t>Short-term loans weighted average interest rate</t>
  </si>
  <si>
    <t>6.28%</t>
  </si>
  <si>
    <t>6.53%</t>
  </si>
  <si>
    <t>Loan from The Bank of East Asia [Member]</t>
  </si>
  <si>
    <t>Restricted deposit</t>
  </si>
  <si>
    <t>Loan from The Bank of East Asia [Member] | Loan from The Bank of East Asia, Due June 2, 2017, at 1.1% plus 3 month LIBOR [Member]</t>
  </si>
  <si>
    <t>Jun. 2,
		2017</t>
  </si>
  <si>
    <t>Stated rate</t>
  </si>
  <si>
    <t>1.10%</t>
  </si>
  <si>
    <t>Loan from The Bank of East Asia [Member] | Loan from The Bank of East Asia, Due June 1, 2018, at 1.1% plus 3 month LIBOR [Member]</t>
  </si>
  <si>
    <t>Jun. 1,
		2018</t>
  </si>
  <si>
    <t>Loan from Ping'an Real estate Co., Ltd. [Member] | Loan from Ping'an Real estate Co., Ltd. Due April 20, 2017, at 6.00% per annum [Member]</t>
  </si>
  <si>
    <t>Apr. 20,
		2017</t>
  </si>
  <si>
    <t>6.00%</t>
  </si>
  <si>
    <t>Loan from Huarong International Trust Co., Ltd. [Member]</t>
  </si>
  <si>
    <t>Loan from Huarong International Trust Co., Ltd. [Member] | Loan from Huarong International Trust Co.,Ltd., Due September 30, 2017, at 8.30% per annum [Member]</t>
  </si>
  <si>
    <t>Sep. 30,
		2017</t>
  </si>
  <si>
    <t>8.30%</t>
  </si>
  <si>
    <t>Loan from Bank of China International Limited [Member] | Loan from Bank of China International Limited, Due June 18, 2018, at 2.51% per annum [Member]</t>
  </si>
  <si>
    <t>Jun. 18,
		2018</t>
  </si>
  <si>
    <t>2.51%</t>
  </si>
  <si>
    <t>The loan contract with the Bank of East Asia was amended to extend the maturity date of the loan. The Company accounted for the amendments, which did not result in a debt extinguishment pursuant to ASC 470-50, Debt – Modifications and Exchanges. Pursuant to the amended loan contract, this loan is denominated in US$ and is secured by restricted cash of US$37,346,481 (December 31, 2016: US$36,471,097).</t>
  </si>
  <si>
    <t>These loans were paid in full during first half year of 2017.</t>
  </si>
  <si>
    <t>Pursuant to the agreements with Huarong International Trust Co., Ltd, this other short-term debt is secured by the Group’s 65.98% equity interest of Shaanxi Zhongmao and the Group’s land use rights with net book value of US$21,392,312 (December 31, 2016: US$24,975,886) and Group’s real estate properties under development with net book value of US$23,704,238 (December 31, 2016: US$27,560,029).</t>
  </si>
  <si>
    <t>Long-term bank loans (Details) - USD ($)</t>
  </si>
  <si>
    <t>Current portion of long term bank loans</t>
  </si>
  <si>
    <t>Total long-term bank loans</t>
  </si>
  <si>
    <t>Minimum [Member]</t>
  </si>
  <si>
    <t>Debt Instrument Prime Rate Range</t>
  </si>
  <si>
    <t>Maximum [Member]</t>
  </si>
  <si>
    <t>139.00%</t>
  </si>
  <si>
    <t>Loans payable, weighted average interest rate</t>
  </si>
  <si>
    <t>5.45%</t>
  </si>
  <si>
    <t>5.07%</t>
  </si>
  <si>
    <t>Loan from ICBC [Member]</t>
  </si>
  <si>
    <t>Loan from ICBC [Member] | Loan from ICBC, Due December 26, 2021, at 6.175% per annum [Member]</t>
  </si>
  <si>
    <t>Dec. 26,
		2021</t>
  </si>
  <si>
    <t>6.175%</t>
  </si>
  <si>
    <t>Loan from ICBC [Member] | Loan from ICBC, Due December 22, 2021, at 6.175% per annum [Member]</t>
  </si>
  <si>
    <t>Dec. 22,
		2021</t>
  </si>
  <si>
    <t>Loan from ICBC [Member] | Loan from ICBC, Due December 30, 2021, at 6.600% per annum [Member]</t>
  </si>
  <si>
    <t>Dec. 30,
		2021</t>
  </si>
  <si>
    <t>6.60%</t>
  </si>
  <si>
    <t>Loan from Bank of China [Member] | Loan From Bank of China Due March 27, 2018, at 5.230 % per annum [Member]</t>
  </si>
  <si>
    <t>Mar. 27,
		2018</t>
  </si>
  <si>
    <t>5.23%</t>
  </si>
  <si>
    <t>Loan from China Guangfa Bank [Member] | Loan from China Guangfa Bank, Due December 15, 2018, at 4.75% per annum [Member]</t>
  </si>
  <si>
    <t>Dec. 15,
		2018</t>
  </si>
  <si>
    <t>4.75%</t>
  </si>
  <si>
    <t>Loan from Bank of Bohai [Member] | Loan from Bank of Bohai, Due March 14, 2019 at 5.415% per annum [Member]</t>
  </si>
  <si>
    <t>Mar. 14,
		2019</t>
  </si>
  <si>
    <t>5.415%</t>
  </si>
  <si>
    <t>Loan from Bank of Beijing [Member]</t>
  </si>
  <si>
    <t>Loan from Bank of Beijing [Member] | Loan from Bank of Beijing, Due October 31, 2019 at 6.175% per annum [Member]</t>
  </si>
  <si>
    <t>Oct. 31,
		2019</t>
  </si>
  <si>
    <t>Loan from Bank of Beijing [Member] | Loan from Bank of Beijing, Due February 14, 2020 at 4.750% per annum [Member]</t>
  </si>
  <si>
    <t>Feb. 14,
		2020</t>
  </si>
  <si>
    <t>Loan from The Bank of East Asia [Member] | Loan from The Bank of East Asia, Due April 26, 2018, at 1.25% plus 3 month LIBOR [Member]</t>
  </si>
  <si>
    <t>Apr. 26,
		2018</t>
  </si>
  <si>
    <t>1.25%</t>
  </si>
  <si>
    <t>Loan from The Bank of East Asia [Member] | Loan from Bank of East Asia, Due June 1, 2018, at 1.25% plus 3 month LIBOR [Member]</t>
  </si>
  <si>
    <t>Loan from The Bank of East Asia [Member] | Loan from The Bank of East Asia, Due June 5, 2018, at 1.25% plus 3 month LIBOR [Member]</t>
  </si>
  <si>
    <t>Jun. 5,
		2018</t>
  </si>
  <si>
    <t>Loan from The Bank of East Asia [Member] | Loan from The Bank of East Asia, Due August 15, 2018, at 1.25% plus 3 month LIBOR [Member]</t>
  </si>
  <si>
    <t>Aug. 15,
		2018</t>
  </si>
  <si>
    <t>Loan from The Bank of East Asia [Member] | Loan from The Bank of East Asia, Due August 30, 2018, at 1.1% plus 3 month LIBOR [Member]</t>
  </si>
  <si>
    <t>Aug. 30,
		2018</t>
  </si>
  <si>
    <t>Loan from The Bank of East Asia [Member] | Loan from The Bank of East Asia, Due September 19, 2018, at 1.1% plus 3 month LIBOR [Member]</t>
  </si>
  <si>
    <t>Sep. 19,
		2018</t>
  </si>
  <si>
    <t>Pursuant to the loan contracts, if the Group achieves an agreed upon sales target from the sales of the underlying real estate properties under development, the Group has an obligation to repay the loan before the maturity date. Therefore, the respective current portions of these loans have been classified as current liabilities as of June 30, 2017.</t>
  </si>
  <si>
    <t>Pursuant to the loan contract with The Bank of East Asia, these six loans from The Bank of East Asia, amounting to US$13.3 million, US$9.7 million, US$10.0 million, US$20.0 million, US$9.7 million and US$2.2 million respectively, are denominated in US$ and are secured by restricted cash of US$13,484,589 (December 31, 2016: US$13,168,517), US$10,037,789 (December 31, 2016: US$9,802,508), US$10,333,018 (December 31, 2016: US$10,090,817), US$20,990,789 (December 31, 2016: US$20,498,775), US$10,188,356 (December 31, 2016: US$9,949,546), and US$2,332,310 (December 31, 2016: US$2,277,642) respectively.</t>
  </si>
  <si>
    <t>Other long-term debt (Schedule of Other Long Term Debt) (Details) - USD ($)</t>
  </si>
  <si>
    <t>Mar. 14, 2016</t>
  </si>
  <si>
    <t>Jan. 27, 2016</t>
  </si>
  <si>
    <t>Dec. 28, 2015</t>
  </si>
  <si>
    <t>Total principal of other long-term debt</t>
  </si>
  <si>
    <t>Total</t>
  </si>
  <si>
    <t>Current portion of other long-term debt</t>
  </si>
  <si>
    <t>Total other long-term debt</t>
  </si>
  <si>
    <t>Land use right securing other long-term bank loan</t>
  </si>
  <si>
    <t>Real estate properties held for lease securing debt</t>
  </si>
  <si>
    <t>Real estate properties development completed for securing debt</t>
  </si>
  <si>
    <t>Changsha Xinyuan Wanzhuo Real Estate Co. Ltd [Member]</t>
  </si>
  <si>
    <t>Equity Method Investment, Ownership Percentage</t>
  </si>
  <si>
    <t>Noncontrolling Interest, Ownership Percentage by Parent</t>
  </si>
  <si>
    <t>Ruihao Rongtong [Member]</t>
  </si>
  <si>
    <t>Kent EB-5 LLC [Member]</t>
  </si>
  <si>
    <t>Loan facility, maximum borrowing amount</t>
  </si>
  <si>
    <t>June 2019 Senior Secured Notes due on June 6, 2019 at 13% per annum [Member]</t>
  </si>
  <si>
    <t>August 2019 Senior Secured Notes due on August 30, 2019 at 8.125% per annum [Member]</t>
  </si>
  <si>
    <t>February 2021 Senior Secured Notes due on February 28, 2021 at 7.75% per annum [Member]</t>
  </si>
  <si>
    <t>Corporate bonds due on December 28, 2020 at 7.5% per annum [Member]</t>
  </si>
  <si>
    <t>Dec. 28,
		2020</t>
  </si>
  <si>
    <t>7.50%</t>
  </si>
  <si>
    <t>Corporate bonds due on January 27, 2021 at 7.47% per annum [Member]</t>
  </si>
  <si>
    <t>Jan. 27,
		2021</t>
  </si>
  <si>
    <t>7.47%</t>
  </si>
  <si>
    <t>Corporate bonds due on March 14, 2021 at 7.09% per annum [Member]</t>
  </si>
  <si>
    <t>Mar. 14,
		2021</t>
  </si>
  <si>
    <t>7.09%</t>
  </si>
  <si>
    <t>Corporate bonds due on August 15, 2019 at 7.50% per annum [Member]</t>
  </si>
  <si>
    <t>Aug. 15,
		2019</t>
  </si>
  <si>
    <t>Corporate bonds due on April 7, 2020 at 8.20% per annum [Member]</t>
  </si>
  <si>
    <t>Apr. 7,
		2020</t>
  </si>
  <si>
    <t>8.20%</t>
  </si>
  <si>
    <t>Collateralized loan due on June 25, 2017 at 8.5% per annum [Member]</t>
  </si>
  <si>
    <t>Jun. 25,
		2017</t>
  </si>
  <si>
    <t>8.50%</t>
  </si>
  <si>
    <t>Collateralized loan due on March 31, 2018 at 11% per annum [Member]</t>
  </si>
  <si>
    <t>Mar. 31,
		2018</t>
  </si>
  <si>
    <t>11.00%</t>
  </si>
  <si>
    <t>Collateralized loan due on November 6, 2018 at 8.2% per annum [Member]</t>
  </si>
  <si>
    <t>Nov. 6,
		2018</t>
  </si>
  <si>
    <t>Collateralized loan due on May 10, 2018 at 9.4% per annum [Member]</t>
  </si>
  <si>
    <t>May 10,
		2018</t>
  </si>
  <si>
    <t>9.40%</t>
  </si>
  <si>
    <t>Collateralized loan due on May 30, 2018 at 9.0% per annum [Member]</t>
  </si>
  <si>
    <t>May 30,
		2018</t>
  </si>
  <si>
    <t>9.00%</t>
  </si>
  <si>
    <t>Collateralized loan due on June 19, 2018 at 9.5% per annum [Member]</t>
  </si>
  <si>
    <t>Jun. 19,
		2018</t>
  </si>
  <si>
    <t>9.50%</t>
  </si>
  <si>
    <t>Collateralized loan due on July 31, 2021 at 8.0% per annum [Member]</t>
  </si>
  <si>
    <t>Jul. 31,
		2021</t>
  </si>
  <si>
    <t>8.00%</t>
  </si>
  <si>
    <t>Collateralized loan due on August 2, 2021 at 8.0% per annum [Member]</t>
  </si>
  <si>
    <t>Aug. 2,
		2021</t>
  </si>
  <si>
    <t>Collateralized loan due on November 23, 2024 at 6.9% per annum [Member]</t>
  </si>
  <si>
    <t>Nov. 23,
		2024</t>
  </si>
  <si>
    <t>6.90%</t>
  </si>
  <si>
    <t>Collateralized loan due on March 18, 2020 at 7.37% per annum [Member]</t>
  </si>
  <si>
    <t>Mar. 18,
		2020</t>
  </si>
  <si>
    <t>7.37%</t>
  </si>
  <si>
    <t>Non-controlling shareholder's loan due on February 28, 2018 at 10.5% per annum [Member]</t>
  </si>
  <si>
    <t>Feb. 28,
		2018</t>
  </si>
  <si>
    <t>10.50%</t>
  </si>
  <si>
    <t>Non-controlling shareholder's loan due on February 28, 2018 at 8.5% per annum [Member]</t>
  </si>
  <si>
    <t>Non-controlling shareholder's loan due on May 30, 2019 at 8.5% per annum [Member]</t>
  </si>
  <si>
    <t>May 30,
		2019</t>
  </si>
  <si>
    <t>Fortress Credit Co. LLC loan due on June 9, 2017 at 7.25% plus LIBOR per annum [Member]</t>
  </si>
  <si>
    <t>Jun. 9,
		2017</t>
  </si>
  <si>
    <t>7.25%</t>
  </si>
  <si>
    <t>Kent EB-5 LLC loan due on January 23, 2020 at 5.95% per annum [Member]</t>
  </si>
  <si>
    <t>Jan. 23,
		2020</t>
  </si>
  <si>
    <t>5.95%</t>
  </si>
  <si>
    <t>Kent EB-5 LLC loan due on April 30, 2020 at 5.95% per annum [Member]</t>
  </si>
  <si>
    <t>Apr. 30,
		2020</t>
  </si>
  <si>
    <t>Kent EB-5 LLC loan due on June 25, 2020 at 5.95% per annum [Member]</t>
  </si>
  <si>
    <t>Jun. 25,
		2020</t>
  </si>
  <si>
    <t>Kent EB-5 LLC loan due on August 4, 2020 at 5.95% per annum [Member]</t>
  </si>
  <si>
    <t>Aug. 4,
		2020</t>
  </si>
  <si>
    <t>Kent EB-5 LLC loan due on August 20, 2020 at 5.95% per annum [Member]</t>
  </si>
  <si>
    <t>Aug. 20,
		2020</t>
  </si>
  <si>
    <t>Kent EB-5 LLC loan due on October 1, 2020 at 5.95% per annum [Member]</t>
  </si>
  <si>
    <t>Oct. 1,
		2020</t>
  </si>
  <si>
    <t>Kent EB-5 LLC loan due on November 23, 2020 at 5.95% per annum [Member]</t>
  </si>
  <si>
    <t>Nov. 23,
		2020</t>
  </si>
  <si>
    <t>Kent EB-5 LLC loan due on March 15, 2021 at 5.95% per annum [Member]</t>
  </si>
  <si>
    <t>Mar. 15,
		2021</t>
  </si>
  <si>
    <t>Kent EB-5 LLC loan due on September 12, 2021 at 5.95% per annum [Member]</t>
  </si>
  <si>
    <t>Sep. 12,
		2021</t>
  </si>
  <si>
    <t>Ozarks loan due on July 13, 2017 at 4.50% plus 1 month LIBOR per annum [Member]</t>
  </si>
  <si>
    <t>Jul. 13,
		2017</t>
  </si>
  <si>
    <t>4.50%</t>
  </si>
  <si>
    <t>Ozarks loan due on March 24, 2020 at 4.50% plus 1 month LIBOR per annum [Member]</t>
  </si>
  <si>
    <t>Mar. 24,
		2020</t>
  </si>
  <si>
    <t>Pursuant to the agreements with Ping An Trust Co., Ltd., this other long-term debt is secured by the Group’s 100% equity interest of Changsha Wanzhuo.</t>
  </si>
  <si>
    <t>Pursuant to the agreements with Ping An Trust Co., Ltd., which is the non-controlling shareholder of Ruihao Rongtong, this other long-term debt is secured by the Group’s 65% equity interest in Ruihao Rongtong and the Group’s land use rights with net book value of US$85,962,895 (December 31, 2016: nil)</t>
  </si>
  <si>
    <t>Pursuant to the agreements with Kent EB-5 LLC, this other long-term debt amounting to US$60 million in total, is denominated in US$ with maturity dates that vary from January 23, 2020 to September 12, 2021.</t>
  </si>
  <si>
    <t>Pursuant to the agreements with Bank of Ozarks (“Ozarks”), Hudson 888 Owner LLC has agreed to provide security in the form of mortgages and assignment of leases and rents. In addition, XIN Development Group International Inc., agreed to, jointly and severally, provide a number of guarantees, including carve out guaranty, completion guaranty, repayment guaranty and carry guaranty to Ozarks and its successors in relation to the mortgaged property, liabilities of and/or payments to Ozarks.</t>
  </si>
  <si>
    <t>Other long-term debt (Narrative) (Details) ¥ in Millions</t>
  </si>
  <si>
    <t>Feb. 28, 2017USD ($)</t>
  </si>
  <si>
    <t>Aug. 15, 2016USD ($)</t>
  </si>
  <si>
    <t>Mar. 14, 2016USD ($)</t>
  </si>
  <si>
    <t>Jan. 27, 2016USD ($)</t>
  </si>
  <si>
    <t>Dec. 28, 2015USD ($)</t>
  </si>
  <si>
    <t>Aug. 11, 2007USD ($)</t>
  </si>
  <si>
    <t>Jun. 30, 2017USD ($)NumberTranche</t>
  </si>
  <si>
    <t>Aug. 15, 2016CNY (¥)</t>
  </si>
  <si>
    <t>Mar. 14, 2016CNY (¥)</t>
  </si>
  <si>
    <t>Feb. 29, 2016</t>
  </si>
  <si>
    <t>Jan. 27, 2016CNY (¥)</t>
  </si>
  <si>
    <t>Dec. 28, 2015CNY (¥)</t>
  </si>
  <si>
    <t>Dec. 06, 2013USD ($)</t>
  </si>
  <si>
    <t>May 03, 2013USD ($)</t>
  </si>
  <si>
    <t>Aug. 11, 2007CNY (¥)</t>
  </si>
  <si>
    <t>Number of tranches classified as other long-term debt | Tranche</t>
  </si>
  <si>
    <t>Debt instrument, aggregate principal amount | $</t>
  </si>
  <si>
    <t>Effective interest rate</t>
  </si>
  <si>
    <t>14.05%</t>
  </si>
  <si>
    <t>Minimum Percentage of Common Shares Owned By Subject To Certain Qualifications And Exceptions And Satisfaction</t>
  </si>
  <si>
    <t>June 2019 Senior Secured Notes due on June 6, 2019 at 13% per annum [Member] | Maximum [Member]</t>
  </si>
  <si>
    <t>Fixed charge coverage ratio</t>
  </si>
  <si>
    <t>June 2019 Senior Secured Notes due on June 6, 2019 at 13% per annum [Member] | Minimum [Member]</t>
  </si>
  <si>
    <t>June 2019 Senior Secured Notes due on June 6, 2019 at 13% per annum [Member] | Debt Instrument, Redemption, Period Three [Member]</t>
  </si>
  <si>
    <t>Redemption price</t>
  </si>
  <si>
    <t>106.50%</t>
  </si>
  <si>
    <t>June 2019 Senior Secured Notes due on June 6, 2019 at 13% per annum [Member] | Debt Instrument, Redemption, Period Four [Member]</t>
  </si>
  <si>
    <t>103.25%</t>
  </si>
  <si>
    <t>June 2019 Senior Secured Notes due on June 6, 2019 at 13% per annum [Member] | Debt Instrument, Redemption, Period One [Member]</t>
  </si>
  <si>
    <t>Debt Instrument Redemption Period</t>
  </si>
  <si>
    <t>12 months</t>
  </si>
  <si>
    <t>Redemption terms</t>
  </si>
  <si>
    <t>At any time prior to June 6, 2017, the Company may at its option redeem the June 2019 Senior Secured Notes, in whole but not in part, at a redemption price equal to 100.0% of the principal amount of the June 2019 Senior Secured Notes plus the Applicable Premium as of, and accrued and unpaid interest, if any, to (but not including) the redemption date. “Applicable Premium” means with respect to any Note at any redemption date, the greater of (i) 1.00% of the principal amount of such Note and (ii) the excess of (A) the present value at such redemption date of the redemption price of such Note on June 6, 2017, plus all required remaining scheduled interest payments due on such Note through June 6, 2017 (but excluding accrued and unpaid interest to the redemption date), computed using a discount rate equal to the Adjusted Treasury Rate (as defined in the June 2019 Indenture) plus 100 basis points, over (B) the principal amount of such Note on such redemption date.</t>
  </si>
  <si>
    <t>Debt Instrument Purchase Price percentage</t>
  </si>
  <si>
    <t>1.00%</t>
  </si>
  <si>
    <t>Number of Basis Points | Number</t>
  </si>
  <si>
    <t>June 2019 Senior Secured Notes due on June 6, 2019 at 13% per annum [Member] | Debt Instrument, Redemption, Period Two [Member]</t>
  </si>
  <si>
    <t>113.00%</t>
  </si>
  <si>
    <t>At any time prior to June 6 2017 the Company may redeem up to 35% of the aggregate principal amount of the June 2019 Senior Secured Notes with the net cash proceeds of one or more sales of the Company’s common shares in certain equity offerings, within a specified period after the equity offering, at a redemption price of 113% the principal amount of the June 2019 Senior Secured Notes, plus accrued and unpaid interest, if any, to (but not including) the redemption date, provided that at least 65% of the aggregate principal amount of the June 2019 Senior Secured Notes issued on December 6, 2013 remain outstanding after each such redemption.</t>
  </si>
  <si>
    <t>Percentage of principal redeemable</t>
  </si>
  <si>
    <t>Debt Instrument Carrying Amount Percentage</t>
  </si>
  <si>
    <t>August 2019 Senior Secured Notes Due in August 30, 2019 at 8.125% [Member]</t>
  </si>
  <si>
    <t>9.06%</t>
  </si>
  <si>
    <t>Debt Instrument, Periodic Payment, Principal | $</t>
  </si>
  <si>
    <t>August 2019 Senior Secured Notes Due in August 30, 2019 at 8.125% [Member] | Maximum [Member]</t>
  </si>
  <si>
    <t>August 2019 Senior Secured Notes Due in August 30, 2019 at 8.125% [Member] | Minimum [Member]</t>
  </si>
  <si>
    <t>August 2019 Senior Secured Notes Due in August 30, 2019 at 8.125% [Member] | Debt Instrument, Redemption, Period One [Member]</t>
  </si>
  <si>
    <t>At any time prior to August 30, 2019, the Company may at its option redeem the August 2019 Senior Secured Notes, in whole but not in part, at a redemption price equal to 100.0% of the principal amount of the August 2019 Senior Secured Notes plus the Applicable Premium as of, and accrued and unpaid interest, if any, to (but not including) the redemption date. “Applicable Premium” means with respect to any August 2019 Senior Secured Note at any redemption date, the greater of (i) 1.00% of the principal amount of such August 2019 Senior Secured Note and (ii) the excess of (A) the present value at such redemption date of the principal amount of such August 2019 Senior Secured Note, plus all required remaining scheduled interest payments due on such August 2019 Senior Secured Note through the maturity date of the August 2019 Senior Secured Notes (but excluding accrued and unpaid interest to the redemption date), computed using a discount rate equal to the Adjusted Treasury Rate (as defined in the August 2019 Indenture) plus 100 basis points, over (B) the principal amount of such August 2019 Senior Secured Note on such redemption date.</t>
  </si>
  <si>
    <t>August 2019 Senior Secured Notes Due in August 30, 2019 at 8.125% [Member] | Debt Instrument, Redemption, Period Two [Member]</t>
  </si>
  <si>
    <t>108.125%</t>
  </si>
  <si>
    <t>At any time prior to August 30, 2019, the Company may redeem up to 35% of the aggregate principal amount of the August 2019 Senior Secured Notes with the net cash proceeds of one or more sales of our common shares in certain equity offerings, within a specified period after the equity offering, at a redemption price of 108.125% of the principal amount of the August 2019 Senior Secured Notes, plus accrued and unpaid interest, if any, to (but not including) the redemption date, provided that at least 65% of the aggregate principal amount of the August 2019 Senior Secured Notes issued on August 30, 2016 remain outstanding after each such redemption.</t>
  </si>
  <si>
    <t>8.68%</t>
  </si>
  <si>
    <t>Debt term</t>
  </si>
  <si>
    <t>4 years</t>
  </si>
  <si>
    <t>Debt instrument interest payable term</t>
  </si>
  <si>
    <t>semi-annually</t>
  </si>
  <si>
    <t>February 2021 Senior Secured Notes due on February 28, 2021 at 7.75% per annum [Member] | Maximum [Member]</t>
  </si>
  <si>
    <t>February 2021 Senior Secured Notes due on February 28, 2021 at 7.75% per annum [Member] | Minimum [Member]</t>
  </si>
  <si>
    <t>February 2021 Senior Secured Notes due on February 28, 2021 at 7.75% per annum [Member] | Debt Instrument, Redemption, Period One [Member]</t>
  </si>
  <si>
    <t>At any time prior to February 28, 2021, the Company may at its option redeem the February 2021 Senior Secured Notes, in whole but not in part, at a redemption price equal to 100.0% of the principal amount of the February 2021 Senior Secured Notes plus the Applicable Premium as of, and accrued and unpaid interest, if any, to (but not including) the redemption date. “Applicable Premium” means with respect to any February 2021 Senior Secured Note at any redemption date, the greater of (i) 1.00% of the principal amount of such February 2021 Senior Secured Note and (ii) the excess of (A) the present value at such redemption date of the principal amount of such February 2021 Senior Secured Note, plus all required remaining scheduled interest payments due on such February 2021 Senior Secured Note through the maturity date of the February 2021 Senior Secured Notes (but excluding accrued and unpaid interest to the redemption date), computed using a discount rate equal to the Adjusted Treasury Rate (as defined in the February 2021 Indenture) plus 100 basis points, over (B) the principal amount of such February 2021 Senior Secured Note on such redemption date.</t>
  </si>
  <si>
    <t>February 2021 Senior Secured Notes due on February 28, 2021 at 7.75% per annum [Member] | Debt Instrument, Redemption, Period Two [Member]</t>
  </si>
  <si>
    <t>107.75%</t>
  </si>
  <si>
    <t>At any time prior to February 28, 2021, the Company may redeem up to 35% of the aggregate principal amount of the February 2021 Senior Secured Notes with the net cash proceeds of one or more sales of our common shares in certain equity offerings, within a specified period after the equity offering, at a redemption price of 107.75% of the principal amount of the February 2021 Senior Secured Notes, plus accrued and unpaid interest, if any, to (but not including) the redemption date, provided that at least 65% of the aggregate principal amount of the February 2021 Senior Secured Notes issued on February 28, 2017 remain outstanding after each such redemption.</t>
  </si>
  <si>
    <t>Corporate Bonds Due On December 28, 2020 at 7.5% [Member]</t>
  </si>
  <si>
    <t>Dec. 28,
		2015</t>
  </si>
  <si>
    <t>Jan. 27,
		2016</t>
  </si>
  <si>
    <t>Mar. 14,
		2016</t>
  </si>
  <si>
    <t>Corporate Bonds Due in August 15, 2019 at 7.5% [Member]</t>
  </si>
  <si>
    <t>Aug. 15,
		2016</t>
  </si>
  <si>
    <t>Corporate Bonds Due in April 7, 2020 at 8.2% [Member]</t>
  </si>
  <si>
    <t>Apr. 7,
		2017</t>
  </si>
  <si>
    <t>Income taxes (Details) - USD ($) $ in Millions</t>
  </si>
  <si>
    <t>Effective income tax rate (as a percentage)</t>
  </si>
  <si>
    <t>59.00%</t>
  </si>
  <si>
    <t>43.80%</t>
  </si>
  <si>
    <t>Statutory tax rate (as a percentage)</t>
  </si>
  <si>
    <t>25.00%</t>
  </si>
  <si>
    <t>LAT rebate</t>
  </si>
  <si>
    <t>Income taxes (Liability for Unrecognized tax benefit) (Details)</t>
  </si>
  <si>
    <t>Balance as of December 31, 2016 (Audited)</t>
  </si>
  <si>
    <t>Movement in current year due to foreign exchange rate fluctuation (unaudited)</t>
  </si>
  <si>
    <t>Balance as of June 30, 2017 (Unaudited)</t>
  </si>
  <si>
    <t>Related party and employee transactions (Details) ¥ in Millions</t>
  </si>
  <si>
    <t>Jun. 15, 2017Member</t>
  </si>
  <si>
    <t>Jun. 28, 2016USD ($)</t>
  </si>
  <si>
    <t>Related Party Transaction [Line Items]</t>
  </si>
  <si>
    <t>Due from related parties</t>
  </si>
  <si>
    <t>Interest due from related party</t>
  </si>
  <si>
    <t>Advances to employees</t>
  </si>
  <si>
    <t>Fixed payment terms</t>
  </si>
  <si>
    <t>Amounts due to related parties-current</t>
  </si>
  <si>
    <t>Amounts due to related parties-non current</t>
  </si>
  <si>
    <t>Unsecured Debt [Member]</t>
  </si>
  <si>
    <t>1 year</t>
  </si>
  <si>
    <t>Beijing Starry Sky Cinema Co., Ltd. [Member]</t>
  </si>
  <si>
    <t>Term of expected repayment form related party</t>
  </si>
  <si>
    <t>Beijing Aijieli Technology Development Co., Ltd. [Member]</t>
  </si>
  <si>
    <t>Initial Cost | ¥</t>
  </si>
  <si>
    <t>Subsidiary of Limited Liability Company or Limited Partnership, Ownership Interest</t>
  </si>
  <si>
    <t>Beijing Aijieli Technology Development Co., Ltd. [Member] | Step One [Member]</t>
  </si>
  <si>
    <t>Business Combination, Consideration Transferred</t>
  </si>
  <si>
    <t>Beijing Aijieli Technology Development Co., Ltd. [Member] | Step Two [Member]</t>
  </si>
  <si>
    <t>Beijing Aijieli Technology Development Co., Ltd. [Member] | Beijing Future Xinzhihui Science and Technology Development Center [Member] | Step Two [Member]</t>
  </si>
  <si>
    <t>Beijing Ruizhuo Xitou Technology Development Co., Ltd. [Member]</t>
  </si>
  <si>
    <t>66.67%</t>
  </si>
  <si>
    <t>33.33%</t>
  </si>
  <si>
    <t>Beijing Ruizhuo Xitou Technology Development Co., Ltd. [Member] | Step One [Member]</t>
  </si>
  <si>
    <t>Beijing Ruizhuo Xitou Technology Development Co., Ltd. [Member] | Step Two [Member]</t>
  </si>
  <si>
    <t>Beijing Ruizhuo Xitou Technology Development Co., Ltd. [Member] | Beijing Future Xinruifeng Science and Technology Development Center [Member] | Step Two [Member]</t>
  </si>
  <si>
    <t>Beijing Ruizhuo Xichuang Technology Development Co., Ltd. [Member]</t>
  </si>
  <si>
    <t>Beijing Ruizhuo Xichuang Technology Development Co., Ltd. [Member] | Step One [Member]</t>
  </si>
  <si>
    <t>Beijing Ruizhuo Xichuang Technology Development Co., Ltd. [Member] | Step Two [Member]</t>
  </si>
  <si>
    <t>Beijing Ruizhuo Xichuang Technology Development Co., Ltd. [Member] | Beijing Future Xinhujin Science and Technology Development Center [Member] | Step Two [Member]</t>
  </si>
  <si>
    <t>Shenzhen Pingjia Investment Management Co., Ltd. [Member]</t>
  </si>
  <si>
    <t>Interest Payable</t>
  </si>
  <si>
    <t>Shenzhen Pingjia Investment Management Co., Ltd. [Member] | Unsecured Debt [Member]</t>
  </si>
  <si>
    <t>Debt Instrument, Face Amount</t>
  </si>
  <si>
    <t>Shenzhen Pingjia Investment Management Co., Ltd. [Member] | Unsecured Debt [Member] | Interest Bearing Loan [Member]</t>
  </si>
  <si>
    <t>12.00%</t>
  </si>
  <si>
    <t>Xinzheng Meihang Network Technology Co., Ltd. [Member]</t>
  </si>
  <si>
    <t>Xinzheng Meihang Network Technology Co., Ltd. [Member] | Unsecured Debt [Member]</t>
  </si>
  <si>
    <t>3 years</t>
  </si>
  <si>
    <t>Xinzheng Meihang Network Technology Co., Ltd. [Member] | Unsecured Debt [Member] | Interest Bearing Loan [Member]</t>
  </si>
  <si>
    <t>Percentage Of Ownership Sold</t>
  </si>
  <si>
    <t>Equity Method Investment, Amount Sold</t>
  </si>
  <si>
    <t>Beijing Xinyuan Future Investment Management Co., Ltd. [Member]</t>
  </si>
  <si>
    <t>Formation of companies, number of senior management members | Member</t>
  </si>
  <si>
    <t>Earnings per share (Details) - USD ($)</t>
  </si>
  <si>
    <t>Numerator:</t>
  </si>
  <si>
    <t>Net income attributable to Xinyuan Real Estate Co., Ltd. shareholders - basic and diluted</t>
  </si>
  <si>
    <t>Denominator:</t>
  </si>
  <si>
    <t>Number of shares outstanding, basic</t>
  </si>
  <si>
    <t>Stock options</t>
  </si>
  <si>
    <t>Weighted average number of RSU Stocks</t>
  </si>
  <si>
    <t>Number of shares outstanding-diluted</t>
  </si>
  <si>
    <t>Basic earnings per share</t>
  </si>
  <si>
    <t>Diluted earnings per share</t>
  </si>
  <si>
    <t>Employee Stock Option [Member]</t>
  </si>
  <si>
    <t>Anti-dilutive shares</t>
  </si>
  <si>
    <t>Segment reporting (Details)</t>
  </si>
  <si>
    <t>Jun. 30, 2017USD ($)Customer</t>
  </si>
  <si>
    <t>Jun. 30, 2016USD ($)Customer</t>
  </si>
  <si>
    <t>Segment Reporting Information [Line Items]</t>
  </si>
  <si>
    <t>Operating income/(loss)</t>
  </si>
  <si>
    <t>Total assets</t>
  </si>
  <si>
    <t>Henan [Member]</t>
  </si>
  <si>
    <t>Shandong [Member]</t>
  </si>
  <si>
    <t>Jiangsu [Member]</t>
  </si>
  <si>
    <t>Sichuan [Member]</t>
  </si>
  <si>
    <t>Beijing [Member]</t>
  </si>
  <si>
    <t>Hainan [Member]</t>
  </si>
  <si>
    <t>Hunan [Member]</t>
  </si>
  <si>
    <t>Shanghai [Member]</t>
  </si>
  <si>
    <t>Tianjin [Member]</t>
  </si>
  <si>
    <t>Shaanxi [Member]</t>
  </si>
  <si>
    <t>Guangdong [Member]</t>
  </si>
  <si>
    <t>United States [Member]</t>
  </si>
  <si>
    <t>Others [Member]</t>
  </si>
  <si>
    <t>Customer Concentration Risk [Member] | Net Sales [Member]</t>
  </si>
  <si>
    <t>Number of single customers accounted for more than 10% of net sales | Customer</t>
  </si>
  <si>
    <t>Commitments and contingencies (Schedule of Future Minimum Payments Under Operating Leases) (Details)</t>
  </si>
  <si>
    <t>Operating lease commitments</t>
  </si>
  <si>
    <t>July 1, 2017 - June 30, 2018</t>
  </si>
  <si>
    <t>July 1, 2018 - June 30, 2019</t>
  </si>
  <si>
    <t>July 1, 2019 - June 30, 2020</t>
  </si>
  <si>
    <t>July 1, 2020 - June 30, 2021</t>
  </si>
  <si>
    <t>July 1, 2021 and thereafter</t>
  </si>
  <si>
    <t>Commitments and contingencies (Schedule of Capital Lease Obligations) (Details) - USD ($)</t>
  </si>
  <si>
    <t>Capital lease commitments</t>
  </si>
  <si>
    <t>Total minimum lease payments</t>
  </si>
  <si>
    <t>Less interest</t>
  </si>
  <si>
    <t>Capital lease obligations</t>
  </si>
  <si>
    <t>Long-term capital lease obligations</t>
  </si>
  <si>
    <t>Commitments and contingencies (Schedule of Outstanding Commitments) (Details) - Construction Contracts for Real Estate and Land Use Rights [Member]</t>
  </si>
  <si>
    <t>Other commitments</t>
  </si>
  <si>
    <t>Commitments and contingencies (Narrative) (Details) - USD ($)</t>
  </si>
  <si>
    <t>1 Months Ended</t>
  </si>
  <si>
    <t>May 31, 2015</t>
  </si>
  <si>
    <t>Loss Contingencies [Line Items]</t>
  </si>
  <si>
    <t>Loss contingency damages sought value</t>
  </si>
  <si>
    <t>421 Kent Development, LLC [Member] | Mechanics Liens [Member]</t>
  </si>
  <si>
    <t>XIN Development Management East, LLC [Member] | Arbitration Claim [Member]</t>
  </si>
  <si>
    <t>Asserted counter claim amount</t>
  </si>
  <si>
    <t>Domestic Tax Authority [Member]</t>
  </si>
  <si>
    <t>Estimated amount for the contingency</t>
  </si>
  <si>
    <t>Financial Guarantee [Member]</t>
  </si>
  <si>
    <t>Aggregate amount of guarantee</t>
  </si>
  <si>
    <t>Accumulated other comprehensive income (Details)</t>
  </si>
  <si>
    <t>Accumulated Other Comprehensive Income (Loss) [Line Items]</t>
  </si>
  <si>
    <t>Beginning balance (Audited)</t>
  </si>
  <si>
    <t>Ending balance (Unaudited)</t>
  </si>
  <si>
    <t>Accumulated Other Comprehensive Income [Member]</t>
  </si>
  <si>
    <t>Foreign Currency Translation Adjustments [Member]</t>
  </si>
  <si>
    <t>Other comprehensive income (unaudited)</t>
  </si>
  <si>
    <t>Non-controlling interests (Details) - USD ($)</t>
  </si>
  <si>
    <t>Minority Interest [Line Items]</t>
  </si>
  <si>
    <t>Net income attributable to non-controlling interest(unaudited)</t>
  </si>
  <si>
    <t>Effect of exchange rate (unaudited)</t>
  </si>
  <si>
    <t>Acquisition of Zhengzhou Hangmei (unaudited)</t>
  </si>
  <si>
    <t>Subsequent events (Details) - June 2019 Senior Secured Notes due on June 6, 2019 at 13% per annum [Member] - Subsequent Event [Member]</t>
  </si>
  <si>
    <t>Jul. 10, 2017USD ($)</t>
  </si>
  <si>
    <t>Subsequent Event [Line Items]</t>
  </si>
  <si>
    <t>Debt instrument, total redemption amount</t>
  </si>
  <si>
    <t>Debt Instrument Redemption Outstanding Principal Balance</t>
  </si>
  <si>
    <t>Debt Instrument Redemption Interest To Redemption Date</t>
  </si>
  <si>
    <t>Loss on extinguishment of debt</t>
  </si>
  <si>
    <t>6.50%</t>
  </si>
</sst>
</file>

<file path=xl/styles.xml><?xml version="1.0" encoding="utf-8"?>
<styleSheet xmlns="http://schemas.openxmlformats.org/spreadsheetml/2006/main">
  <numFmts count="9">
    <numFmt formatCode="_(&quot;$ &quot;#,##0_);_(&quot;$ &quot;(#,##0)" numFmtId="164"/>
    <numFmt formatCode="_(&quot;$ &quot;#,##0.0000_);_(&quot;$ &quot;(#,##0.0000)" numFmtId="165"/>
    <numFmt formatCode="_(&quot;$ &quot;#,##0.00_);_(&quot;$ &quot;(#,##0.00)" numFmtId="166"/>
    <numFmt formatCode="_(&quot;¥ &quot;#,##0_);_(&quot;¥ &quot;(#,##0)" numFmtId="167"/>
    <numFmt formatCode="_(&quot;HKD &quot;#,##0_);_(&quot;HKD &quot;(#,##0)" numFmtId="168"/>
    <numFmt formatCode="_(&quot;MYR &quot;#,##0_);_(&quot;MYR &quot;(#,##0)" numFmtId="169"/>
    <numFmt formatCode="_(&quot;¥ &quot;#,##0.0_);_(&quot;¥ &quot;(#,##0.0)" numFmtId="170"/>
    <numFmt formatCode="#,##0.0000_);(#,##0.0000)" numFmtId="171"/>
    <numFmt formatCode="_(&quot;$ &quot;#,##0.0_);_(&quot;$ &quot;(#,##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39"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3"/>
    <col customWidth="1" max="2" min="2" width="30"/>
  </cols>
  <sheetData>
    <row r="1" spans="1:2">
      <c r="A1" s="1" t="s">
        <v>0</v>
      </c>
      <c r="B1" s="2" t="s">
        <v>1</v>
      </c>
    </row>
    <row r="2" spans="1:2">
      <c r="B2" s="2" t="s">
        <v>2</v>
      </c>
    </row>
    <row r="3" spans="1:2">
      <c r="A3" s="3" t="s">
        <v>3</v>
      </c>
    </row>
    <row r="4" spans="1:2">
      <c r="A4" s="4" t="s">
        <v>4</v>
      </c>
      <c r="B4" s="4" t="s">
        <v>5</v>
      </c>
    </row>
    <row r="5" spans="1:2">
      <c r="A5" s="4" t="s">
        <v>6</v>
      </c>
      <c r="B5" s="5" t="n">
        <v>1398453</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6" t="s">
        <v>18</v>
      </c>
    </row>
    <row r="12" spans="1:2">
      <c r="A12" s="4" t="s">
        <v>19</v>
      </c>
      <c r="B12"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6</v>
      </c>
      <c r="B1" s="2" t="s">
        <v>1</v>
      </c>
    </row>
    <row r="2" spans="1:2">
      <c r="B2" s="2" t="s">
        <v>2</v>
      </c>
    </row>
    <row r="3" spans="1:2">
      <c r="A3" s="3" t="s">
        <v>190</v>
      </c>
    </row>
    <row r="4" spans="1:2">
      <c r="A4" s="4" t="s">
        <v>46</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56</v>
      </c>
      <c r="B1" s="2" t="s">
        <v>1</v>
      </c>
    </row>
    <row r="2" spans="1:2">
      <c r="B2" s="2" t="s">
        <v>2</v>
      </c>
    </row>
    <row r="3" spans="1:2">
      <c r="A3" s="3" t="s">
        <v>192</v>
      </c>
    </row>
    <row r="4" spans="1:2">
      <c r="A4" s="4" t="s">
        <v>56</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57</v>
      </c>
      <c r="B1" s="2" t="s">
        <v>1</v>
      </c>
    </row>
    <row r="2" spans="1:2">
      <c r="B2" s="2" t="s">
        <v>2</v>
      </c>
    </row>
    <row r="3" spans="1:2">
      <c r="A3" s="3" t="s">
        <v>194</v>
      </c>
    </row>
    <row r="4" spans="1:2">
      <c r="A4" s="4" t="s">
        <v>57</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1</v>
      </c>
      <c r="B1" s="2" t="s">
        <v>1</v>
      </c>
    </row>
    <row r="2" spans="1:2">
      <c r="B2" s="2" t="s">
        <v>2</v>
      </c>
    </row>
    <row r="3" spans="1:2">
      <c r="A3" s="3" t="s">
        <v>196</v>
      </c>
    </row>
    <row r="4" spans="1:2">
      <c r="A4" s="4" t="s">
        <v>111</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62</v>
      </c>
      <c r="B1" s="2" t="s">
        <v>1</v>
      </c>
    </row>
    <row r="2" spans="1:2">
      <c r="B2" s="2" t="s">
        <v>2</v>
      </c>
    </row>
    <row r="3" spans="1:2">
      <c r="A3" s="3" t="s">
        <v>207</v>
      </c>
    </row>
    <row r="4" spans="1:2">
      <c r="A4" s="4" t="s">
        <v>62</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0</v>
      </c>
      <c r="B1" s="2" t="s">
        <v>2</v>
      </c>
      <c r="C1" s="2" t="s">
        <v>21</v>
      </c>
    </row>
    <row r="2" spans="1:3">
      <c r="A2" s="3" t="s">
        <v>22</v>
      </c>
    </row>
    <row r="3" spans="1:3">
      <c r="A3" s="4" t="s">
        <v>23</v>
      </c>
      <c r="B3" s="7" t="n">
        <v>953511338</v>
      </c>
      <c r="C3" s="7" t="n">
        <v>578244378</v>
      </c>
    </row>
    <row r="4" spans="1:3">
      <c r="A4" s="4" t="s">
        <v>24</v>
      </c>
      <c r="B4" s="5" t="n">
        <v>321614668</v>
      </c>
      <c r="C4" s="5" t="n">
        <v>328499059</v>
      </c>
    </row>
    <row r="5" spans="1:3">
      <c r="A5" s="4" t="s">
        <v>25</v>
      </c>
      <c r="B5" s="5" t="n">
        <v>49685723</v>
      </c>
      <c r="C5" s="5" t="n">
        <v>39310595</v>
      </c>
    </row>
    <row r="6" spans="1:3">
      <c r="A6" s="4" t="s">
        <v>26</v>
      </c>
      <c r="B6" s="5" t="n">
        <v>27668667</v>
      </c>
      <c r="C6" s="5" t="n">
        <v>32703517</v>
      </c>
    </row>
    <row r="7" spans="1:3">
      <c r="A7" s="4" t="s">
        <v>27</v>
      </c>
      <c r="B7" s="5" t="n">
        <v>38749716</v>
      </c>
      <c r="C7" s="5" t="n">
        <v>31822187</v>
      </c>
    </row>
    <row r="8" spans="1:3">
      <c r="A8" s="4" t="s">
        <v>28</v>
      </c>
      <c r="B8" s="5" t="n">
        <v>80376122</v>
      </c>
      <c r="C8" s="5" t="n">
        <v>153252126</v>
      </c>
    </row>
    <row r="9" spans="1:3">
      <c r="A9" s="4" t="s">
        <v>29</v>
      </c>
      <c r="B9" s="5" t="n">
        <v>492217775</v>
      </c>
      <c r="C9" s="5" t="n">
        <v>525263384</v>
      </c>
    </row>
    <row r="10" spans="1:3">
      <c r="A10" s="4" t="s">
        <v>30</v>
      </c>
      <c r="B10" s="5" t="n">
        <v>38465493</v>
      </c>
      <c r="C10" s="5" t="n">
        <v>27457335</v>
      </c>
    </row>
    <row r="11" spans="1:3">
      <c r="A11" s="4" t="s">
        <v>31</v>
      </c>
      <c r="B11" s="5" t="n">
        <v>381237725</v>
      </c>
      <c r="C11" s="5" t="n">
        <v>477179252</v>
      </c>
    </row>
    <row r="12" spans="1:3">
      <c r="A12" s="4" t="s">
        <v>32</v>
      </c>
      <c r="B12" s="5" t="n">
        <v>2135226368</v>
      </c>
      <c r="C12" s="5" t="n">
        <v>1719135164</v>
      </c>
    </row>
    <row r="13" spans="1:3">
      <c r="A13" s="4" t="s">
        <v>33</v>
      </c>
      <c r="B13" s="5" t="n">
        <v>24583947</v>
      </c>
      <c r="C13" s="5" t="n">
        <v>17731875</v>
      </c>
    </row>
    <row r="14" spans="1:3">
      <c r="A14" s="4" t="s">
        <v>34</v>
      </c>
      <c r="B14" s="5" t="n">
        <v>1482166</v>
      </c>
      <c r="C14" s="5" t="n">
        <v>620462</v>
      </c>
    </row>
    <row r="15" spans="1:3">
      <c r="A15" s="4" t="s">
        <v>35</v>
      </c>
      <c r="B15" s="5" t="n">
        <v>583347</v>
      </c>
      <c r="C15" s="5" t="n">
        <v>225785</v>
      </c>
    </row>
    <row r="16" spans="1:3">
      <c r="A16" s="4" t="s">
        <v>36</v>
      </c>
      <c r="B16" s="5" t="n">
        <v>4545403055</v>
      </c>
      <c r="C16" s="5" t="n">
        <v>3931445119</v>
      </c>
    </row>
    <row r="17" spans="1:3">
      <c r="A17" s="4" t="s">
        <v>37</v>
      </c>
      <c r="B17" s="5" t="n">
        <v>191021265</v>
      </c>
      <c r="C17" s="5" t="n">
        <v>159873934</v>
      </c>
    </row>
    <row r="18" spans="1:3">
      <c r="A18" s="4" t="s">
        <v>28</v>
      </c>
      <c r="B18" s="5" t="n">
        <v>29522910</v>
      </c>
      <c r="C18" s="5" t="n">
        <v>28830907</v>
      </c>
    </row>
    <row r="19" spans="1:3">
      <c r="A19" s="4" t="s">
        <v>38</v>
      </c>
      <c r="B19" s="5" t="n">
        <v>33154475</v>
      </c>
      <c r="C19" s="5" t="n">
        <v>34090096</v>
      </c>
    </row>
    <row r="20" spans="1:3">
      <c r="A20" s="4" t="s">
        <v>39</v>
      </c>
      <c r="B20" s="5" t="n">
        <v>9098521</v>
      </c>
      <c r="C20" s="5" t="n">
        <v>241648</v>
      </c>
    </row>
    <row r="21" spans="1:3">
      <c r="A21" s="4" t="s">
        <v>40</v>
      </c>
      <c r="B21" s="5" t="n">
        <v>7501664</v>
      </c>
      <c r="C21" s="5" t="n">
        <v>7555911</v>
      </c>
    </row>
    <row r="22" spans="1:3">
      <c r="A22" s="4" t="s">
        <v>41</v>
      </c>
      <c r="B22" s="5" t="n">
        <v>50189636</v>
      </c>
      <c r="C22" s="5" t="n">
        <v>49689528</v>
      </c>
    </row>
    <row r="23" spans="1:3">
      <c r="A23" s="4" t="s">
        <v>42</v>
      </c>
      <c r="B23" s="5" t="n">
        <v>40976764</v>
      </c>
      <c r="C23" s="5" t="n">
        <v>24718147</v>
      </c>
    </row>
    <row r="24" spans="1:3">
      <c r="A24" s="4" t="s">
        <v>43</v>
      </c>
      <c r="B24" s="5" t="n">
        <v>4906868290</v>
      </c>
      <c r="C24" s="5" t="n">
        <v>4236445290</v>
      </c>
    </row>
    <row r="25" spans="1:3">
      <c r="A25" s="3" t="s">
        <v>44</v>
      </c>
    </row>
    <row r="26" spans="1:3">
      <c r="A26" s="4" t="s">
        <v>45</v>
      </c>
      <c r="B26" s="5" t="n">
        <v>482028204</v>
      </c>
      <c r="C26" s="5" t="n">
        <v>524663366</v>
      </c>
    </row>
    <row r="27" spans="1:3">
      <c r="A27" s="4" t="s">
        <v>46</v>
      </c>
      <c r="B27" s="5" t="n">
        <v>109855800</v>
      </c>
      <c r="C27" s="5" t="n">
        <v>178576151</v>
      </c>
    </row>
    <row r="28" spans="1:3">
      <c r="A28" s="4" t="s">
        <v>47</v>
      </c>
      <c r="B28" s="5" t="n">
        <v>173326136</v>
      </c>
      <c r="C28" s="5" t="n">
        <v>150545253</v>
      </c>
    </row>
    <row r="29" spans="1:3">
      <c r="A29" s="4" t="s">
        <v>48</v>
      </c>
      <c r="B29" s="5" t="n">
        <v>102735919</v>
      </c>
      <c r="C29" s="5" t="n">
        <v>120573148</v>
      </c>
    </row>
    <row r="30" spans="1:3">
      <c r="A30" s="4" t="s">
        <v>49</v>
      </c>
      <c r="B30" s="5" t="n">
        <v>242832041</v>
      </c>
      <c r="C30" s="5" t="n">
        <v>199661165</v>
      </c>
    </row>
    <row r="31" spans="1:3">
      <c r="A31" s="4" t="s">
        <v>50</v>
      </c>
      <c r="B31" s="5" t="n">
        <v>11923036</v>
      </c>
      <c r="C31" s="5" t="n">
        <v>19521772</v>
      </c>
    </row>
    <row r="32" spans="1:3">
      <c r="A32" s="4" t="s">
        <v>51</v>
      </c>
      <c r="B32" s="5" t="n">
        <v>1077419087</v>
      </c>
      <c r="C32" s="5" t="n">
        <v>704695082</v>
      </c>
    </row>
    <row r="33" spans="1:3">
      <c r="A33" s="4" t="s">
        <v>52</v>
      </c>
      <c r="B33" s="5" t="n">
        <v>4313809</v>
      </c>
      <c r="C33" s="5" t="n">
        <v>3923394</v>
      </c>
    </row>
    <row r="34" spans="1:3">
      <c r="A34" s="4" t="s">
        <v>53</v>
      </c>
      <c r="B34" s="5" t="n">
        <v>12916273</v>
      </c>
      <c r="C34" s="5" t="n">
        <v>12613522</v>
      </c>
    </row>
    <row r="35" spans="1:3">
      <c r="A35" s="4" t="s">
        <v>54</v>
      </c>
      <c r="B35" s="5" t="n">
        <v>69307495</v>
      </c>
      <c r="C35" s="5" t="n">
        <v>66229724</v>
      </c>
    </row>
    <row r="36" spans="1:3">
      <c r="A36" s="4" t="s">
        <v>55</v>
      </c>
      <c r="B36" s="5" t="n">
        <v>2286657800</v>
      </c>
      <c r="C36" s="5" t="n">
        <v>1981002577</v>
      </c>
    </row>
    <row r="37" spans="1:3">
      <c r="A37" s="4" t="s">
        <v>56</v>
      </c>
      <c r="B37" s="5" t="n">
        <v>360945449</v>
      </c>
      <c r="C37" s="5" t="n">
        <v>235885009</v>
      </c>
    </row>
    <row r="38" spans="1:3">
      <c r="A38" s="4" t="s">
        <v>57</v>
      </c>
      <c r="B38" s="5" t="n">
        <v>1099563119</v>
      </c>
      <c r="C38" s="5" t="n">
        <v>974791324</v>
      </c>
    </row>
    <row r="39" spans="1:3">
      <c r="A39" s="4" t="s">
        <v>58</v>
      </c>
      <c r="B39" s="5" t="n">
        <v>172894391</v>
      </c>
      <c r="C39" s="5" t="n">
        <v>93106706</v>
      </c>
    </row>
    <row r="40" spans="1:3">
      <c r="A40" s="4" t="s">
        <v>59</v>
      </c>
      <c r="B40" s="5" t="n">
        <v>20493767</v>
      </c>
      <c r="C40" s="5" t="n">
        <v>20491988</v>
      </c>
    </row>
    <row r="41" spans="1:3">
      <c r="A41" s="4" t="s">
        <v>60</v>
      </c>
      <c r="B41" s="5" t="n">
        <v>13092632</v>
      </c>
      <c r="C41" s="5" t="n">
        <v>15015508</v>
      </c>
    </row>
    <row r="42" spans="1:3">
      <c r="A42" s="4" t="s">
        <v>54</v>
      </c>
      <c r="B42" s="5" t="n">
        <v>1542922</v>
      </c>
    </row>
    <row r="43" spans="1:3">
      <c r="A43" s="4" t="s">
        <v>61</v>
      </c>
      <c r="B43" s="5" t="n">
        <v>3955190080</v>
      </c>
      <c r="C43" s="5" t="n">
        <v>3320293112</v>
      </c>
    </row>
    <row r="44" spans="1:3">
      <c r="A44" s="4" t="s">
        <v>62</v>
      </c>
      <c r="B44" s="4" t="s">
        <v>63</v>
      </c>
      <c r="C44" s="4" t="s">
        <v>63</v>
      </c>
    </row>
    <row r="45" spans="1:3">
      <c r="A45" s="3" t="s">
        <v>64</v>
      </c>
    </row>
    <row r="46" spans="1:3">
      <c r="A46" s="4" t="s">
        <v>65</v>
      </c>
      <c r="B46" s="5" t="n">
        <v>16151</v>
      </c>
      <c r="C46" s="5" t="n">
        <v>16051</v>
      </c>
    </row>
    <row r="47" spans="1:3">
      <c r="A47" s="4" t="s">
        <v>66</v>
      </c>
      <c r="B47" s="5" t="n">
        <v>-65589869</v>
      </c>
      <c r="C47" s="5" t="n">
        <v>-53734088</v>
      </c>
    </row>
    <row r="48" spans="1:3">
      <c r="A48" s="4" t="s">
        <v>67</v>
      </c>
      <c r="B48" s="5" t="n">
        <v>542040455</v>
      </c>
      <c r="C48" s="5" t="n">
        <v>538414246</v>
      </c>
    </row>
    <row r="49" spans="1:3">
      <c r="A49" s="4" t="s">
        <v>68</v>
      </c>
      <c r="B49" s="5" t="n">
        <v>95964858</v>
      </c>
      <c r="C49" s="5" t="n">
        <v>95973296</v>
      </c>
    </row>
    <row r="50" spans="1:3">
      <c r="A50" s="4" t="s">
        <v>69</v>
      </c>
      <c r="B50" s="5" t="n">
        <v>357146978</v>
      </c>
      <c r="C50" s="5" t="n">
        <v>354273848</v>
      </c>
    </row>
    <row r="51" spans="1:3">
      <c r="A51" s="4" t="s">
        <v>70</v>
      </c>
      <c r="B51" s="5" t="n">
        <v>-11255929</v>
      </c>
      <c r="C51" s="5" t="n">
        <v>-34682888</v>
      </c>
    </row>
    <row r="52" spans="1:3">
      <c r="A52" s="4" t="s">
        <v>71</v>
      </c>
      <c r="B52" s="5" t="n">
        <v>918322644</v>
      </c>
      <c r="C52" s="5" t="n">
        <v>900260465</v>
      </c>
    </row>
    <row r="53" spans="1:3">
      <c r="A53" s="4" t="s">
        <v>72</v>
      </c>
      <c r="B53" s="5" t="n">
        <v>33355566</v>
      </c>
      <c r="C53" s="5" t="n">
        <v>15891713</v>
      </c>
    </row>
    <row r="54" spans="1:3">
      <c r="A54" s="4" t="s">
        <v>73</v>
      </c>
      <c r="B54" s="5" t="n">
        <v>951678210</v>
      </c>
      <c r="C54" s="5" t="n">
        <v>916152178</v>
      </c>
    </row>
    <row r="55" spans="1:3">
      <c r="A55" s="4" t="s">
        <v>74</v>
      </c>
      <c r="B55" s="7" t="n">
        <v>4906868290</v>
      </c>
      <c r="C55" s="7" t="n">
        <v>423644529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70</v>
      </c>
      <c r="B1" s="2" t="s">
        <v>1</v>
      </c>
    </row>
    <row r="2" spans="1:2">
      <c r="B2" s="2" t="s">
        <v>2</v>
      </c>
    </row>
    <row r="3" spans="1:2">
      <c r="A3" s="3" t="s">
        <v>209</v>
      </c>
    </row>
    <row r="4" spans="1:2">
      <c r="A4" s="4" t="s">
        <v>70</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6"/>
    <col customWidth="1" max="2" min="2" width="80"/>
  </cols>
  <sheetData>
    <row r="1" spans="1:2">
      <c r="A1" s="1" t="s">
        <v>217</v>
      </c>
      <c r="B1" s="2" t="s">
        <v>1</v>
      </c>
    </row>
    <row r="2" spans="1:2">
      <c r="B2" s="2" t="s">
        <v>2</v>
      </c>
    </row>
    <row r="3" spans="1:2">
      <c r="A3" s="3" t="s">
        <v>180</v>
      </c>
    </row>
    <row r="4" spans="1:2">
      <c r="A4" s="4" t="s">
        <v>218</v>
      </c>
      <c r="B4" s="4" t="s">
        <v>219</v>
      </c>
    </row>
    <row r="5" spans="1:2">
      <c r="A5" s="4" t="s">
        <v>220</v>
      </c>
      <c r="B5" s="4" t="s">
        <v>221</v>
      </c>
    </row>
    <row r="6" spans="1:2">
      <c r="A6" s="4" t="s">
        <v>222</v>
      </c>
      <c r="B6" s="4" t="s">
        <v>223</v>
      </c>
    </row>
    <row r="7" spans="1:2">
      <c r="A7" s="4" t="s">
        <v>224</v>
      </c>
      <c r="B7" s="4" t="s">
        <v>225</v>
      </c>
    </row>
    <row r="8" spans="1:2">
      <c r="A8" s="4" t="s">
        <v>226</v>
      </c>
      <c r="B8" s="4" t="s">
        <v>227</v>
      </c>
    </row>
    <row r="9" spans="1:2">
      <c r="A9" s="4" t="s">
        <v>228</v>
      </c>
      <c r="B9" s="4" t="s">
        <v>229</v>
      </c>
    </row>
    <row r="10" spans="1:2">
      <c r="A10" s="4" t="s">
        <v>230</v>
      </c>
      <c r="B10" s="4" t="s">
        <v>231</v>
      </c>
    </row>
    <row r="11" spans="1:2">
      <c r="A11" s="4" t="s">
        <v>232</v>
      </c>
      <c r="B11"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34</v>
      </c>
      <c r="B1" s="2" t="s">
        <v>1</v>
      </c>
    </row>
    <row r="2" spans="1:2">
      <c r="B2" s="2" t="s">
        <v>2</v>
      </c>
    </row>
    <row r="3" spans="1:2">
      <c r="A3" s="3" t="s">
        <v>177</v>
      </c>
    </row>
    <row r="4" spans="1:2">
      <c r="A4" s="4" t="s">
        <v>235</v>
      </c>
      <c r="B4"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37</v>
      </c>
      <c r="B1" s="2" t="s">
        <v>1</v>
      </c>
    </row>
    <row r="2" spans="1:2">
      <c r="B2" s="2" t="s">
        <v>2</v>
      </c>
    </row>
    <row r="3" spans="1:2">
      <c r="A3" s="3" t="s">
        <v>180</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2</v>
      </c>
      <c r="B1" s="2" t="s">
        <v>1</v>
      </c>
    </row>
    <row r="2" spans="1:2">
      <c r="B2" s="2" t="s">
        <v>2</v>
      </c>
    </row>
    <row r="3" spans="1:2">
      <c r="A3" s="3" t="s">
        <v>182</v>
      </c>
    </row>
    <row r="4" spans="1:2">
      <c r="A4" s="4" t="s">
        <v>243</v>
      </c>
      <c r="B4" s="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45</v>
      </c>
      <c r="B1" s="2" t="s">
        <v>1</v>
      </c>
    </row>
    <row r="2" spans="1:2">
      <c r="B2" s="2" t="s">
        <v>2</v>
      </c>
    </row>
    <row r="3" spans="1:2">
      <c r="A3" s="3" t="s">
        <v>185</v>
      </c>
    </row>
    <row r="4" spans="1:2">
      <c r="A4" s="4" t="s">
        <v>246</v>
      </c>
      <c r="B4" s="4"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8</v>
      </c>
      <c r="B1" s="2" t="s">
        <v>1</v>
      </c>
    </row>
    <row r="2" spans="1:2">
      <c r="B2" s="2" t="s">
        <v>2</v>
      </c>
    </row>
    <row r="3" spans="1:2">
      <c r="A3" s="3" t="s">
        <v>188</v>
      </c>
    </row>
    <row r="4" spans="1:2">
      <c r="A4" s="4" t="s">
        <v>249</v>
      </c>
      <c r="B4" s="4" t="s">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1</v>
      </c>
      <c r="B1" s="2" t="s">
        <v>1</v>
      </c>
    </row>
    <row r="2" spans="1:2">
      <c r="B2" s="2" t="s">
        <v>2</v>
      </c>
    </row>
    <row r="3" spans="1:2">
      <c r="A3" s="3" t="s">
        <v>190</v>
      </c>
    </row>
    <row r="4" spans="1:2">
      <c r="A4" s="4" t="s">
        <v>252</v>
      </c>
      <c r="B4" s="4" t="s">
        <v>2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8"/>
    <col customWidth="1" max="2" min="2" width="15"/>
    <col customWidth="1" max="3" min="3" width="15"/>
  </cols>
  <sheetData>
    <row r="1" spans="1:3">
      <c r="A1" s="1" t="s">
        <v>75</v>
      </c>
      <c r="B1" s="2" t="s">
        <v>2</v>
      </c>
      <c r="C1" s="2" t="s">
        <v>21</v>
      </c>
    </row>
    <row r="2" spans="1:3">
      <c r="A2" s="4" t="s">
        <v>76</v>
      </c>
      <c r="B2" s="7" t="n">
        <v>2135226368</v>
      </c>
      <c r="C2" s="7" t="n">
        <v>1719135164</v>
      </c>
    </row>
    <row r="3" spans="1:3">
      <c r="A3" s="4" t="s">
        <v>77</v>
      </c>
      <c r="B3" s="5" t="n">
        <v>482028204</v>
      </c>
      <c r="C3" s="5" t="n">
        <v>524663366</v>
      </c>
    </row>
    <row r="4" spans="1:3">
      <c r="A4" s="4" t="s">
        <v>78</v>
      </c>
      <c r="B4" s="5" t="n">
        <v>242832041</v>
      </c>
      <c r="C4" s="5" t="n">
        <v>199661165</v>
      </c>
    </row>
    <row r="5" spans="1:3">
      <c r="A5" s="4" t="s">
        <v>79</v>
      </c>
      <c r="B5" s="7" t="n">
        <v>11923036</v>
      </c>
      <c r="C5" s="7" t="n">
        <v>19521772</v>
      </c>
    </row>
    <row r="6" spans="1:3">
      <c r="A6" s="4" t="s">
        <v>80</v>
      </c>
      <c r="B6" s="8" t="n">
        <v>0.0001</v>
      </c>
      <c r="C6" s="8" t="n">
        <v>0.0001</v>
      </c>
    </row>
    <row r="7" spans="1:3">
      <c r="A7" s="4" t="s">
        <v>81</v>
      </c>
      <c r="B7" s="5" t="n">
        <v>500000000</v>
      </c>
      <c r="C7" s="5" t="n">
        <v>500000000</v>
      </c>
    </row>
    <row r="8" spans="1:3">
      <c r="A8" s="4" t="s">
        <v>82</v>
      </c>
      <c r="B8" s="5" t="n">
        <v>129966045</v>
      </c>
      <c r="C8" s="5" t="n">
        <v>131426741</v>
      </c>
    </row>
    <row r="9" spans="1:3">
      <c r="A9" s="4" t="s">
        <v>83</v>
      </c>
      <c r="B9" s="5" t="n">
        <v>129966045</v>
      </c>
      <c r="C9" s="5" t="n">
        <v>131426741</v>
      </c>
    </row>
    <row r="10" spans="1:3">
      <c r="A10" s="4" t="s">
        <v>84</v>
      </c>
    </row>
    <row r="11" spans="1:3">
      <c r="A11" s="4" t="s">
        <v>76</v>
      </c>
      <c r="B11" s="7" t="n">
        <v>118406540</v>
      </c>
      <c r="C11" s="7" t="n">
        <v>105056385</v>
      </c>
    </row>
    <row r="12" spans="1:3">
      <c r="A12" s="4" t="s">
        <v>77</v>
      </c>
      <c r="B12" s="5" t="n">
        <v>2367075</v>
      </c>
      <c r="C12" s="5" t="n">
        <v>2321966</v>
      </c>
    </row>
    <row r="13" spans="1:3">
      <c r="A13" s="4" t="s">
        <v>78</v>
      </c>
      <c r="B13" s="5" t="n">
        <v>2667181</v>
      </c>
      <c r="C13" s="5" t="n">
        <v>1583399</v>
      </c>
    </row>
    <row r="14" spans="1:3">
      <c r="A14" s="4" t="s">
        <v>79</v>
      </c>
      <c r="B14" s="7" t="n">
        <v>1603</v>
      </c>
      <c r="C14" s="7"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254</v>
      </c>
      <c r="B1" s="2" t="s">
        <v>1</v>
      </c>
    </row>
    <row r="2" spans="1:2">
      <c r="B2" s="2" t="s">
        <v>2</v>
      </c>
    </row>
    <row r="3" spans="1:2">
      <c r="A3" s="4" t="s">
        <v>255</v>
      </c>
    </row>
    <row r="4" spans="1:2">
      <c r="A4" s="3" t="s">
        <v>256</v>
      </c>
    </row>
    <row r="5" spans="1:2">
      <c r="A5" s="4" t="s">
        <v>257</v>
      </c>
      <c r="B5" s="4" t="s">
        <v>2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259</v>
      </c>
      <c r="B1" s="2" t="s">
        <v>1</v>
      </c>
    </row>
    <row r="2" spans="1:2">
      <c r="B2" s="2" t="s">
        <v>2</v>
      </c>
    </row>
    <row r="3" spans="1:2">
      <c r="A3" s="4" t="s">
        <v>260</v>
      </c>
    </row>
    <row r="4" spans="1:2">
      <c r="A4" s="3" t="s">
        <v>256</v>
      </c>
    </row>
    <row r="5" spans="1:2">
      <c r="A5" s="4" t="s">
        <v>261</v>
      </c>
      <c r="B5" s="4" t="s">
        <v>2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63</v>
      </c>
      <c r="B1" s="2" t="s">
        <v>1</v>
      </c>
    </row>
    <row r="2" spans="1:2">
      <c r="B2" s="2" t="s">
        <v>2</v>
      </c>
    </row>
    <row r="3" spans="1:2">
      <c r="A3" s="3" t="s">
        <v>196</v>
      </c>
    </row>
    <row r="4" spans="1:2">
      <c r="A4" s="4" t="s">
        <v>264</v>
      </c>
      <c r="B4" s="4" t="s">
        <v>2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6</v>
      </c>
      <c r="B1" s="2" t="s">
        <v>1</v>
      </c>
    </row>
    <row r="2" spans="1:2">
      <c r="B2" s="2" t="s">
        <v>2</v>
      </c>
    </row>
    <row r="3" spans="1:2">
      <c r="A3" s="3" t="s">
        <v>199</v>
      </c>
    </row>
    <row r="4" spans="1:2">
      <c r="A4" s="4" t="s">
        <v>267</v>
      </c>
      <c r="B4" s="4" t="s">
        <v>26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9</v>
      </c>
      <c r="B1" s="2" t="s">
        <v>1</v>
      </c>
    </row>
    <row r="2" spans="1:2">
      <c r="B2" s="2" t="s">
        <v>2</v>
      </c>
    </row>
    <row r="3" spans="1:2">
      <c r="A3" s="3" t="s">
        <v>202</v>
      </c>
    </row>
    <row r="4" spans="1:2">
      <c r="A4" s="4" t="s">
        <v>270</v>
      </c>
      <c r="B4" s="4" t="s">
        <v>27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2</v>
      </c>
      <c r="B1" s="2" t="s">
        <v>1</v>
      </c>
    </row>
    <row r="2" spans="1:2">
      <c r="B2" s="2" t="s">
        <v>2</v>
      </c>
    </row>
    <row r="3" spans="1:2">
      <c r="A3" s="3" t="s">
        <v>205</v>
      </c>
    </row>
    <row r="4" spans="1:2">
      <c r="A4" s="4" t="s">
        <v>273</v>
      </c>
      <c r="B4" s="4" t="s">
        <v>27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275</v>
      </c>
      <c r="B1" s="2" t="s">
        <v>1</v>
      </c>
    </row>
    <row r="2" spans="1:2">
      <c r="B2" s="2" t="s">
        <v>2</v>
      </c>
    </row>
    <row r="3" spans="1:2">
      <c r="A3" s="3" t="s">
        <v>207</v>
      </c>
    </row>
    <row r="4" spans="1:2">
      <c r="A4" s="4" t="s">
        <v>276</v>
      </c>
      <c r="B4" s="4" t="s">
        <v>277</v>
      </c>
    </row>
    <row r="5" spans="1:2">
      <c r="A5" s="4" t="s">
        <v>278</v>
      </c>
      <c r="B5" s="4" t="s">
        <v>279</v>
      </c>
    </row>
    <row r="6" spans="1:2">
      <c r="A6" s="4" t="s">
        <v>280</v>
      </c>
      <c r="B6" s="4" t="s">
        <v>28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82</v>
      </c>
      <c r="B1" s="2" t="s">
        <v>1</v>
      </c>
    </row>
    <row r="2" spans="1:2">
      <c r="B2" s="2" t="s">
        <v>2</v>
      </c>
    </row>
    <row r="3" spans="1:2">
      <c r="A3" s="3" t="s">
        <v>209</v>
      </c>
    </row>
    <row r="4" spans="1:2">
      <c r="A4" s="4" t="s">
        <v>283</v>
      </c>
      <c r="B4" s="4" t="s">
        <v>28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85</v>
      </c>
      <c r="B1" s="2" t="s">
        <v>1</v>
      </c>
    </row>
    <row r="2" spans="1:2">
      <c r="B2" s="2" t="s">
        <v>2</v>
      </c>
    </row>
    <row r="3" spans="1:2">
      <c r="A3" s="3" t="s">
        <v>286</v>
      </c>
    </row>
    <row r="4" spans="1:2">
      <c r="A4" s="4" t="s">
        <v>287</v>
      </c>
      <c r="B4" s="4" t="s">
        <v>28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62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17"/>
    <col customWidth="1" max="5" min="5" width="17"/>
    <col customWidth="1" max="6" min="6" width="21"/>
    <col customWidth="1" max="7" min="7" width="14"/>
    <col customWidth="1" max="8" min="8" width="14"/>
  </cols>
  <sheetData>
    <row r="1" spans="1:8">
      <c r="A1" s="1" t="s">
        <v>289</v>
      </c>
      <c r="C1" s="2" t="s">
        <v>1</v>
      </c>
    </row>
    <row r="2" spans="1:8">
      <c r="C2" s="2" t="s">
        <v>290</v>
      </c>
      <c r="D2" s="2" t="s">
        <v>291</v>
      </c>
      <c r="E2" s="2" t="s">
        <v>292</v>
      </c>
      <c r="F2" s="2" t="s">
        <v>293</v>
      </c>
      <c r="G2" s="2" t="s">
        <v>294</v>
      </c>
      <c r="H2" s="2" t="s">
        <v>21</v>
      </c>
    </row>
    <row r="3" spans="1:8">
      <c r="A3" s="4" t="s">
        <v>295</v>
      </c>
    </row>
    <row r="4" spans="1:8">
      <c r="A4" s="3" t="s">
        <v>296</v>
      </c>
    </row>
    <row r="5" spans="1:8">
      <c r="A5" s="4" t="s">
        <v>297</v>
      </c>
      <c r="G5" s="4" t="s">
        <v>298</v>
      </c>
    </row>
    <row r="6" spans="1:8">
      <c r="A6" s="4" t="s">
        <v>299</v>
      </c>
      <c r="C6" s="4" t="s">
        <v>300</v>
      </c>
    </row>
    <row r="7" spans="1:8">
      <c r="A7" s="4" t="s">
        <v>301</v>
      </c>
    </row>
    <row r="8" spans="1:8">
      <c r="A8" s="3" t="s">
        <v>296</v>
      </c>
    </row>
    <row r="9" spans="1:8">
      <c r="A9" s="4" t="s">
        <v>302</v>
      </c>
      <c r="C9" s="4" t="s">
        <v>303</v>
      </c>
    </row>
    <row r="10" spans="1:8">
      <c r="A10" s="4" t="s">
        <v>304</v>
      </c>
      <c r="F10" s="10" t="n">
        <v>250000000</v>
      </c>
    </row>
    <row r="11" spans="1:8">
      <c r="A11" s="4" t="s">
        <v>297</v>
      </c>
      <c r="C11" s="4" t="s">
        <v>305</v>
      </c>
      <c r="D11" s="4" t="s">
        <v>305</v>
      </c>
      <c r="E11" s="4" t="s">
        <v>305</v>
      </c>
      <c r="F11" s="4" t="s">
        <v>305</v>
      </c>
      <c r="H11" s="4" t="s">
        <v>305</v>
      </c>
    </row>
    <row r="12" spans="1:8">
      <c r="A12" s="4" t="s">
        <v>306</v>
      </c>
    </row>
    <row r="13" spans="1:8">
      <c r="A13" s="3" t="s">
        <v>296</v>
      </c>
    </row>
    <row r="14" spans="1:8">
      <c r="A14" s="4" t="s">
        <v>302</v>
      </c>
      <c r="C14" s="4" t="s">
        <v>307</v>
      </c>
    </row>
    <row r="15" spans="1:8">
      <c r="A15" s="4" t="s">
        <v>308</v>
      </c>
      <c r="C15" s="7" t="n">
        <v>500000</v>
      </c>
    </row>
    <row r="16" spans="1:8">
      <c r="A16" s="4" t="s">
        <v>297</v>
      </c>
      <c r="C16" s="4" t="s">
        <v>309</v>
      </c>
      <c r="D16" s="4" t="s">
        <v>309</v>
      </c>
      <c r="E16" s="4" t="s">
        <v>309</v>
      </c>
      <c r="F16" s="4" t="s">
        <v>309</v>
      </c>
    </row>
    <row r="17" spans="1:8">
      <c r="A17" s="4" t="s">
        <v>310</v>
      </c>
    </row>
    <row r="18" spans="1:8">
      <c r="A18" s="3" t="s">
        <v>296</v>
      </c>
    </row>
    <row r="19" spans="1:8">
      <c r="A19" s="4" t="s">
        <v>302</v>
      </c>
      <c r="C19" s="4" t="s">
        <v>311</v>
      </c>
    </row>
    <row r="20" spans="1:8">
      <c r="A20" s="4" t="s">
        <v>312</v>
      </c>
      <c r="D20" s="11" t="n">
        <v>3000000</v>
      </c>
    </row>
    <row r="21" spans="1:8">
      <c r="A21" s="4" t="s">
        <v>297</v>
      </c>
      <c r="C21" s="4" t="s">
        <v>309</v>
      </c>
      <c r="D21" s="4" t="s">
        <v>309</v>
      </c>
      <c r="E21" s="4" t="s">
        <v>309</v>
      </c>
      <c r="F21" s="4" t="s">
        <v>309</v>
      </c>
    </row>
    <row r="22" spans="1:8">
      <c r="A22" s="4" t="s">
        <v>313</v>
      </c>
    </row>
    <row r="23" spans="1:8">
      <c r="A23" s="3" t="s">
        <v>296</v>
      </c>
    </row>
    <row r="24" spans="1:8">
      <c r="A24" s="4" t="s">
        <v>302</v>
      </c>
      <c r="C24" s="4" t="s">
        <v>314</v>
      </c>
    </row>
    <row r="25" spans="1:8">
      <c r="A25" s="4" t="s">
        <v>308</v>
      </c>
      <c r="C25" s="7" t="n">
        <v>0</v>
      </c>
    </row>
    <row r="26" spans="1:8">
      <c r="A26" s="4" t="s">
        <v>297</v>
      </c>
      <c r="C26" s="4" t="s">
        <v>309</v>
      </c>
      <c r="D26" s="4" t="s">
        <v>309</v>
      </c>
      <c r="E26" s="4" t="s">
        <v>309</v>
      </c>
      <c r="F26" s="4" t="s">
        <v>309</v>
      </c>
    </row>
    <row r="27" spans="1:8">
      <c r="A27" s="4" t="s">
        <v>315</v>
      </c>
    </row>
    <row r="28" spans="1:8">
      <c r="A28" s="3" t="s">
        <v>296</v>
      </c>
    </row>
    <row r="29" spans="1:8">
      <c r="A29" s="4" t="s">
        <v>302</v>
      </c>
      <c r="C29" s="4" t="s">
        <v>316</v>
      </c>
    </row>
    <row r="30" spans="1:8">
      <c r="A30" s="4" t="s">
        <v>308</v>
      </c>
      <c r="C30" s="7" t="n">
        <v>50000000</v>
      </c>
    </row>
    <row r="31" spans="1:8">
      <c r="A31" s="4" t="s">
        <v>297</v>
      </c>
      <c r="C31" s="4" t="s">
        <v>309</v>
      </c>
      <c r="D31" s="4" t="s">
        <v>309</v>
      </c>
      <c r="E31" s="4" t="s">
        <v>309</v>
      </c>
      <c r="F31" s="4" t="s">
        <v>309</v>
      </c>
    </row>
    <row r="32" spans="1:8">
      <c r="A32" s="4" t="s">
        <v>317</v>
      </c>
    </row>
    <row r="33" spans="1:8">
      <c r="A33" s="3" t="s">
        <v>296</v>
      </c>
    </row>
    <row r="34" spans="1:8">
      <c r="A34" s="4" t="s">
        <v>302</v>
      </c>
      <c r="C34" s="4" t="s">
        <v>318</v>
      </c>
    </row>
    <row r="35" spans="1:8">
      <c r="A35" s="4" t="s">
        <v>312</v>
      </c>
      <c r="D35" s="11" t="n">
        <v>10000</v>
      </c>
    </row>
    <row r="36" spans="1:8">
      <c r="A36" s="4" t="s">
        <v>297</v>
      </c>
      <c r="C36" s="4" t="s">
        <v>309</v>
      </c>
      <c r="D36" s="4" t="s">
        <v>309</v>
      </c>
      <c r="E36" s="4" t="s">
        <v>309</v>
      </c>
      <c r="F36" s="4" t="s">
        <v>309</v>
      </c>
    </row>
    <row r="37" spans="1:8">
      <c r="A37" s="4" t="s">
        <v>319</v>
      </c>
    </row>
    <row r="38" spans="1:8">
      <c r="A38" s="3" t="s">
        <v>296</v>
      </c>
    </row>
    <row r="39" spans="1:8">
      <c r="A39" s="4" t="s">
        <v>302</v>
      </c>
      <c r="C39" s="4" t="s">
        <v>318</v>
      </c>
    </row>
    <row r="40" spans="1:8">
      <c r="A40" s="4" t="s">
        <v>312</v>
      </c>
      <c r="D40" s="11" t="n">
        <v>10000</v>
      </c>
    </row>
    <row r="41" spans="1:8">
      <c r="A41" s="4" t="s">
        <v>297</v>
      </c>
      <c r="C41" s="4" t="s">
        <v>309</v>
      </c>
      <c r="D41" s="4" t="s">
        <v>309</v>
      </c>
      <c r="E41" s="4" t="s">
        <v>309</v>
      </c>
      <c r="F41" s="4" t="s">
        <v>309</v>
      </c>
    </row>
    <row r="42" spans="1:8">
      <c r="A42" s="4" t="s">
        <v>320</v>
      </c>
    </row>
    <row r="43" spans="1:8">
      <c r="A43" s="3" t="s">
        <v>296</v>
      </c>
    </row>
    <row r="44" spans="1:8">
      <c r="A44" s="4" t="s">
        <v>302</v>
      </c>
      <c r="C44" s="4" t="s">
        <v>321</v>
      </c>
    </row>
    <row r="45" spans="1:8">
      <c r="A45" s="4" t="s">
        <v>312</v>
      </c>
      <c r="D45" s="11" t="n">
        <v>10000</v>
      </c>
    </row>
    <row r="46" spans="1:8">
      <c r="A46" s="4" t="s">
        <v>297</v>
      </c>
      <c r="C46" s="4" t="s">
        <v>309</v>
      </c>
      <c r="D46" s="4" t="s">
        <v>309</v>
      </c>
      <c r="E46" s="4" t="s">
        <v>309</v>
      </c>
      <c r="F46" s="4" t="s">
        <v>309</v>
      </c>
    </row>
    <row r="47" spans="1:8">
      <c r="A47" s="4" t="s">
        <v>322</v>
      </c>
    </row>
    <row r="48" spans="1:8">
      <c r="A48" s="3" t="s">
        <v>296</v>
      </c>
    </row>
    <row r="49" spans="1:8">
      <c r="A49" s="4" t="s">
        <v>302</v>
      </c>
      <c r="C49" s="4" t="s">
        <v>323</v>
      </c>
    </row>
    <row r="50" spans="1:8">
      <c r="A50" s="4" t="s">
        <v>308</v>
      </c>
      <c r="C50" s="7" t="n">
        <v>50000</v>
      </c>
    </row>
    <row r="51" spans="1:8">
      <c r="A51" s="4" t="s">
        <v>297</v>
      </c>
      <c r="C51" s="4" t="s">
        <v>309</v>
      </c>
      <c r="D51" s="4" t="s">
        <v>309</v>
      </c>
      <c r="E51" s="4" t="s">
        <v>309</v>
      </c>
      <c r="F51" s="4" t="s">
        <v>309</v>
      </c>
    </row>
    <row r="52" spans="1:8">
      <c r="A52" s="4" t="s">
        <v>324</v>
      </c>
    </row>
    <row r="53" spans="1:8">
      <c r="A53" s="3" t="s">
        <v>296</v>
      </c>
    </row>
    <row r="54" spans="1:8">
      <c r="A54" s="4" t="s">
        <v>302</v>
      </c>
      <c r="C54" s="4" t="s">
        <v>325</v>
      </c>
    </row>
    <row r="55" spans="1:8">
      <c r="A55" s="4" t="s">
        <v>308</v>
      </c>
      <c r="C55" s="7" t="n">
        <v>0</v>
      </c>
    </row>
    <row r="56" spans="1:8">
      <c r="A56" s="4" t="s">
        <v>297</v>
      </c>
      <c r="C56" s="4" t="s">
        <v>309</v>
      </c>
      <c r="D56" s="4" t="s">
        <v>309</v>
      </c>
      <c r="E56" s="4" t="s">
        <v>309</v>
      </c>
      <c r="F56" s="4" t="s">
        <v>309</v>
      </c>
    </row>
    <row r="57" spans="1:8">
      <c r="A57" s="4" t="s">
        <v>326</v>
      </c>
    </row>
    <row r="58" spans="1:8">
      <c r="A58" s="3" t="s">
        <v>296</v>
      </c>
    </row>
    <row r="59" spans="1:8">
      <c r="A59" s="4" t="s">
        <v>302</v>
      </c>
      <c r="C59" s="4" t="s">
        <v>327</v>
      </c>
    </row>
    <row r="60" spans="1:8">
      <c r="A60" s="4" t="s">
        <v>308</v>
      </c>
      <c r="C60" s="7" t="n">
        <v>1000</v>
      </c>
    </row>
    <row r="61" spans="1:8">
      <c r="A61" s="4" t="s">
        <v>297</v>
      </c>
      <c r="C61" s="4" t="s">
        <v>309</v>
      </c>
      <c r="D61" s="4" t="s">
        <v>309</v>
      </c>
      <c r="E61" s="4" t="s">
        <v>309</v>
      </c>
      <c r="F61" s="4" t="s">
        <v>309</v>
      </c>
    </row>
    <row r="62" spans="1:8">
      <c r="A62" s="4" t="s">
        <v>328</v>
      </c>
    </row>
    <row r="63" spans="1:8">
      <c r="A63" s="3" t="s">
        <v>296</v>
      </c>
    </row>
    <row r="64" spans="1:8">
      <c r="A64" s="4" t="s">
        <v>302</v>
      </c>
      <c r="C64" s="4" t="s">
        <v>329</v>
      </c>
    </row>
    <row r="65" spans="1:8">
      <c r="A65" s="4" t="s">
        <v>308</v>
      </c>
      <c r="C65" s="7" t="n">
        <v>1000</v>
      </c>
    </row>
    <row r="66" spans="1:8">
      <c r="A66" s="4" t="s">
        <v>297</v>
      </c>
      <c r="C66" s="4" t="s">
        <v>309</v>
      </c>
      <c r="D66" s="4" t="s">
        <v>309</v>
      </c>
      <c r="E66" s="4" t="s">
        <v>309</v>
      </c>
      <c r="F66" s="4" t="s">
        <v>309</v>
      </c>
    </row>
    <row r="67" spans="1:8">
      <c r="A67" s="4" t="s">
        <v>330</v>
      </c>
    </row>
    <row r="68" spans="1:8">
      <c r="A68" s="3" t="s">
        <v>296</v>
      </c>
    </row>
    <row r="69" spans="1:8">
      <c r="A69" s="4" t="s">
        <v>302</v>
      </c>
      <c r="C69" s="4" t="s">
        <v>329</v>
      </c>
    </row>
    <row r="70" spans="1:8">
      <c r="A70" s="4" t="s">
        <v>308</v>
      </c>
      <c r="C70" s="7" t="n">
        <v>1000</v>
      </c>
    </row>
    <row r="71" spans="1:8">
      <c r="A71" s="4" t="s">
        <v>297</v>
      </c>
      <c r="C71" s="4" t="s">
        <v>309</v>
      </c>
      <c r="D71" s="4" t="s">
        <v>309</v>
      </c>
      <c r="E71" s="4" t="s">
        <v>309</v>
      </c>
      <c r="F71" s="4" t="s">
        <v>309</v>
      </c>
    </row>
    <row r="72" spans="1:8">
      <c r="A72" s="4" t="s">
        <v>331</v>
      </c>
    </row>
    <row r="73" spans="1:8">
      <c r="A73" s="3" t="s">
        <v>296</v>
      </c>
    </row>
    <row r="74" spans="1:8">
      <c r="A74" s="4" t="s">
        <v>302</v>
      </c>
      <c r="C74" s="4" t="s">
        <v>332</v>
      </c>
    </row>
    <row r="75" spans="1:8">
      <c r="A75" s="4" t="s">
        <v>312</v>
      </c>
      <c r="D75" s="11" t="n">
        <v>3000000</v>
      </c>
    </row>
    <row r="76" spans="1:8">
      <c r="A76" s="4" t="s">
        <v>297</v>
      </c>
      <c r="C76" s="4" t="s">
        <v>309</v>
      </c>
      <c r="D76" s="4" t="s">
        <v>309</v>
      </c>
      <c r="E76" s="4" t="s">
        <v>309</v>
      </c>
      <c r="F76" s="4" t="s">
        <v>309</v>
      </c>
    </row>
    <row r="77" spans="1:8">
      <c r="A77" s="4" t="s">
        <v>333</v>
      </c>
    </row>
    <row r="78" spans="1:8">
      <c r="A78" s="3" t="s">
        <v>296</v>
      </c>
    </row>
    <row r="79" spans="1:8">
      <c r="A79" s="4" t="s">
        <v>302</v>
      </c>
      <c r="C79" s="4" t="s">
        <v>334</v>
      </c>
    </row>
    <row r="80" spans="1:8">
      <c r="A80" s="4" t="s">
        <v>335</v>
      </c>
      <c r="E80" s="12" t="n">
        <v>33577000</v>
      </c>
    </row>
    <row r="81" spans="1:8">
      <c r="A81" s="4" t="s">
        <v>297</v>
      </c>
      <c r="C81" s="4" t="s">
        <v>309</v>
      </c>
      <c r="D81" s="4" t="s">
        <v>309</v>
      </c>
      <c r="E81" s="4" t="s">
        <v>309</v>
      </c>
      <c r="F81" s="4" t="s">
        <v>309</v>
      </c>
    </row>
    <row r="82" spans="1:8">
      <c r="A82" s="4" t="s">
        <v>336</v>
      </c>
    </row>
    <row r="83" spans="1:8">
      <c r="A83" s="3" t="s">
        <v>296</v>
      </c>
    </row>
    <row r="84" spans="1:8">
      <c r="A84" s="4" t="s">
        <v>302</v>
      </c>
      <c r="C84" s="4" t="s">
        <v>337</v>
      </c>
    </row>
    <row r="85" spans="1:8">
      <c r="A85" s="4" t="s">
        <v>335</v>
      </c>
      <c r="E85" s="12" t="n">
        <v>33217000</v>
      </c>
    </row>
    <row r="86" spans="1:8">
      <c r="A86" s="4" t="s">
        <v>297</v>
      </c>
      <c r="C86" s="4" t="s">
        <v>309</v>
      </c>
      <c r="D86" s="4" t="s">
        <v>309</v>
      </c>
      <c r="E86" s="4" t="s">
        <v>309</v>
      </c>
      <c r="F86" s="4" t="s">
        <v>309</v>
      </c>
    </row>
    <row r="87" spans="1:8">
      <c r="A87" s="4" t="s">
        <v>338</v>
      </c>
    </row>
    <row r="88" spans="1:8">
      <c r="A88" s="3" t="s">
        <v>296</v>
      </c>
    </row>
    <row r="89" spans="1:8">
      <c r="A89" s="4" t="s">
        <v>302</v>
      </c>
      <c r="C89" s="4" t="s">
        <v>339</v>
      </c>
    </row>
    <row r="90" spans="1:8">
      <c r="A90" s="4" t="s">
        <v>308</v>
      </c>
      <c r="C90" s="7" t="n">
        <v>50000</v>
      </c>
    </row>
    <row r="91" spans="1:8">
      <c r="A91" s="4" t="s">
        <v>297</v>
      </c>
      <c r="C91" s="4" t="s">
        <v>309</v>
      </c>
      <c r="D91" s="4" t="s">
        <v>309</v>
      </c>
      <c r="E91" s="4" t="s">
        <v>309</v>
      </c>
      <c r="F91" s="4" t="s">
        <v>309</v>
      </c>
    </row>
    <row r="92" spans="1:8">
      <c r="A92" s="4" t="s">
        <v>340</v>
      </c>
    </row>
    <row r="93" spans="1:8">
      <c r="A93" s="3" t="s">
        <v>296</v>
      </c>
    </row>
    <row r="94" spans="1:8">
      <c r="A94" s="4" t="s">
        <v>302</v>
      </c>
      <c r="C94" s="4" t="s">
        <v>339</v>
      </c>
    </row>
    <row r="95" spans="1:8">
      <c r="A95" s="4" t="s">
        <v>308</v>
      </c>
      <c r="C95" s="7" t="n">
        <v>50000</v>
      </c>
    </row>
    <row r="96" spans="1:8">
      <c r="A96" s="4" t="s">
        <v>297</v>
      </c>
      <c r="C96" s="4" t="s">
        <v>309</v>
      </c>
      <c r="D96" s="4" t="s">
        <v>309</v>
      </c>
      <c r="E96" s="4" t="s">
        <v>309</v>
      </c>
      <c r="F96" s="4" t="s">
        <v>309</v>
      </c>
    </row>
    <row r="97" spans="1:8">
      <c r="A97" s="4" t="s">
        <v>341</v>
      </c>
    </row>
    <row r="98" spans="1:8">
      <c r="A98" s="3" t="s">
        <v>296</v>
      </c>
    </row>
    <row r="99" spans="1:8">
      <c r="A99" s="4" t="s">
        <v>302</v>
      </c>
      <c r="C99" s="4" t="s">
        <v>339</v>
      </c>
    </row>
    <row r="100" spans="1:8">
      <c r="A100" s="4" t="s">
        <v>308</v>
      </c>
      <c r="C100" s="7" t="n">
        <v>50000</v>
      </c>
    </row>
    <row r="101" spans="1:8">
      <c r="A101" s="4" t="s">
        <v>297</v>
      </c>
      <c r="C101" s="4" t="s">
        <v>309</v>
      </c>
      <c r="D101" s="4" t="s">
        <v>309</v>
      </c>
      <c r="E101" s="4" t="s">
        <v>309</v>
      </c>
      <c r="F101" s="4" t="s">
        <v>309</v>
      </c>
    </row>
    <row r="102" spans="1:8">
      <c r="A102" s="4" t="s">
        <v>342</v>
      </c>
    </row>
    <row r="103" spans="1:8">
      <c r="A103" s="3" t="s">
        <v>296</v>
      </c>
    </row>
    <row r="104" spans="1:8">
      <c r="A104" s="4" t="s">
        <v>302</v>
      </c>
      <c r="C104" s="4" t="s">
        <v>339</v>
      </c>
    </row>
    <row r="105" spans="1:8">
      <c r="A105" s="4" t="s">
        <v>308</v>
      </c>
      <c r="C105" s="7" t="n">
        <v>50000</v>
      </c>
    </row>
    <row r="106" spans="1:8">
      <c r="A106" s="4" t="s">
        <v>297</v>
      </c>
      <c r="C106" s="4" t="s">
        <v>309</v>
      </c>
      <c r="D106" s="4" t="s">
        <v>309</v>
      </c>
      <c r="E106" s="4" t="s">
        <v>309</v>
      </c>
      <c r="F106" s="4" t="s">
        <v>309</v>
      </c>
    </row>
    <row r="107" spans="1:8">
      <c r="A107" s="4" t="s">
        <v>343</v>
      </c>
    </row>
    <row r="108" spans="1:8">
      <c r="A108" s="3" t="s">
        <v>296</v>
      </c>
    </row>
    <row r="109" spans="1:8">
      <c r="A109" s="4" t="s">
        <v>302</v>
      </c>
      <c r="C109" s="4" t="s">
        <v>339</v>
      </c>
    </row>
    <row r="110" spans="1:8">
      <c r="A110" s="4" t="s">
        <v>308</v>
      </c>
      <c r="C110" s="7" t="n">
        <v>50000</v>
      </c>
    </row>
    <row r="111" spans="1:8">
      <c r="A111" s="4" t="s">
        <v>297</v>
      </c>
      <c r="C111" s="4" t="s">
        <v>309</v>
      </c>
      <c r="D111" s="4" t="s">
        <v>309</v>
      </c>
      <c r="E111" s="4" t="s">
        <v>309</v>
      </c>
      <c r="F111" s="4" t="s">
        <v>309</v>
      </c>
    </row>
    <row r="112" spans="1:8">
      <c r="A112" s="4" t="s">
        <v>344</v>
      </c>
    </row>
    <row r="113" spans="1:8">
      <c r="A113" s="3" t="s">
        <v>296</v>
      </c>
    </row>
    <row r="114" spans="1:8">
      <c r="A114" s="4" t="s">
        <v>302</v>
      </c>
      <c r="C114" s="4" t="s">
        <v>345</v>
      </c>
    </row>
    <row r="115" spans="1:8">
      <c r="A115" s="4" t="s">
        <v>308</v>
      </c>
      <c r="C115" s="7" t="n">
        <v>1000000</v>
      </c>
    </row>
    <row r="116" spans="1:8">
      <c r="A116" s="4" t="s">
        <v>297</v>
      </c>
      <c r="C116" s="4" t="s">
        <v>309</v>
      </c>
      <c r="D116" s="4" t="s">
        <v>309</v>
      </c>
      <c r="E116" s="4" t="s">
        <v>309</v>
      </c>
      <c r="F116" s="4" t="s">
        <v>309</v>
      </c>
    </row>
    <row r="117" spans="1:8">
      <c r="A117" s="4" t="s">
        <v>346</v>
      </c>
    </row>
    <row r="118" spans="1:8">
      <c r="A118" s="3" t="s">
        <v>296</v>
      </c>
    </row>
    <row r="119" spans="1:8">
      <c r="A119" s="4" t="s">
        <v>302</v>
      </c>
      <c r="C119" s="4" t="s">
        <v>347</v>
      </c>
    </row>
    <row r="120" spans="1:8">
      <c r="A120" s="4" t="s">
        <v>312</v>
      </c>
      <c r="D120" s="11" t="n">
        <v>100</v>
      </c>
    </row>
    <row r="121" spans="1:8">
      <c r="A121" s="4" t="s">
        <v>297</v>
      </c>
      <c r="C121" s="4" t="s">
        <v>309</v>
      </c>
      <c r="D121" s="4" t="s">
        <v>309</v>
      </c>
      <c r="E121" s="4" t="s">
        <v>309</v>
      </c>
      <c r="F121" s="4" t="s">
        <v>309</v>
      </c>
    </row>
    <row r="122" spans="1:8">
      <c r="A122" s="4" t="s">
        <v>348</v>
      </c>
    </row>
    <row r="123" spans="1:8">
      <c r="A123" s="3" t="s">
        <v>296</v>
      </c>
    </row>
    <row r="124" spans="1:8">
      <c r="A124" s="4" t="s">
        <v>302</v>
      </c>
      <c r="C124" s="4" t="s">
        <v>347</v>
      </c>
    </row>
    <row r="125" spans="1:8">
      <c r="A125" s="4" t="s">
        <v>312</v>
      </c>
      <c r="D125" s="11" t="n">
        <v>100</v>
      </c>
    </row>
    <row r="126" spans="1:8">
      <c r="A126" s="4" t="s">
        <v>297</v>
      </c>
      <c r="C126" s="4" t="s">
        <v>309</v>
      </c>
      <c r="D126" s="4" t="s">
        <v>309</v>
      </c>
      <c r="E126" s="4" t="s">
        <v>309</v>
      </c>
      <c r="F126" s="4" t="s">
        <v>309</v>
      </c>
    </row>
    <row r="127" spans="1:8">
      <c r="A127" s="4" t="s">
        <v>349</v>
      </c>
    </row>
    <row r="128" spans="1:8">
      <c r="A128" s="3" t="s">
        <v>296</v>
      </c>
    </row>
    <row r="129" spans="1:8">
      <c r="A129" s="4" t="s">
        <v>302</v>
      </c>
      <c r="C129" s="4" t="s">
        <v>347</v>
      </c>
    </row>
    <row r="130" spans="1:8">
      <c r="A130" s="4" t="s">
        <v>312</v>
      </c>
      <c r="D130" s="11" t="n">
        <v>100</v>
      </c>
    </row>
    <row r="131" spans="1:8">
      <c r="A131" s="4" t="s">
        <v>297</v>
      </c>
      <c r="C131" s="4" t="s">
        <v>309</v>
      </c>
      <c r="D131" s="4" t="s">
        <v>309</v>
      </c>
      <c r="E131" s="4" t="s">
        <v>309</v>
      </c>
      <c r="F131" s="4" t="s">
        <v>309</v>
      </c>
    </row>
    <row r="132" spans="1:8">
      <c r="A132" s="4" t="s">
        <v>350</v>
      </c>
    </row>
    <row r="133" spans="1:8">
      <c r="A133" s="3" t="s">
        <v>296</v>
      </c>
    </row>
    <row r="134" spans="1:8">
      <c r="A134" s="4" t="s">
        <v>302</v>
      </c>
      <c r="C134" s="4" t="s">
        <v>347</v>
      </c>
    </row>
    <row r="135" spans="1:8">
      <c r="A135" s="4" t="s">
        <v>312</v>
      </c>
      <c r="D135" s="11" t="n">
        <v>100</v>
      </c>
    </row>
    <row r="136" spans="1:8">
      <c r="A136" s="4" t="s">
        <v>297</v>
      </c>
      <c r="C136" s="4" t="s">
        <v>309</v>
      </c>
      <c r="D136" s="4" t="s">
        <v>309</v>
      </c>
      <c r="E136" s="4" t="s">
        <v>309</v>
      </c>
      <c r="F136" s="4" t="s">
        <v>309</v>
      </c>
    </row>
    <row r="137" spans="1:8">
      <c r="A137" s="4" t="s">
        <v>351</v>
      </c>
    </row>
    <row r="138" spans="1:8">
      <c r="A138" s="3" t="s">
        <v>296</v>
      </c>
    </row>
    <row r="139" spans="1:8">
      <c r="A139" s="4" t="s">
        <v>302</v>
      </c>
      <c r="C139" s="4" t="s">
        <v>352</v>
      </c>
    </row>
    <row r="140" spans="1:8">
      <c r="A140" s="4" t="s">
        <v>308</v>
      </c>
      <c r="C140" s="7" t="n">
        <v>50000000</v>
      </c>
    </row>
    <row r="141" spans="1:8">
      <c r="A141" s="4" t="s">
        <v>297</v>
      </c>
      <c r="C141" s="4" t="s">
        <v>309</v>
      </c>
      <c r="D141" s="4" t="s">
        <v>309</v>
      </c>
      <c r="E141" s="4" t="s">
        <v>309</v>
      </c>
      <c r="F141" s="4" t="s">
        <v>309</v>
      </c>
    </row>
    <row r="142" spans="1:8">
      <c r="A142" s="4" t="s">
        <v>353</v>
      </c>
    </row>
    <row r="143" spans="1:8">
      <c r="A143" s="3" t="s">
        <v>296</v>
      </c>
    </row>
    <row r="144" spans="1:8">
      <c r="A144" s="4" t="s">
        <v>302</v>
      </c>
      <c r="C144" s="4" t="s">
        <v>354</v>
      </c>
    </row>
    <row r="145" spans="1:8">
      <c r="A145" s="4" t="s">
        <v>308</v>
      </c>
      <c r="C145" s="7" t="n">
        <v>60000000</v>
      </c>
    </row>
    <row r="146" spans="1:8">
      <c r="A146" s="4" t="s">
        <v>297</v>
      </c>
      <c r="C146" s="4" t="s">
        <v>309</v>
      </c>
      <c r="D146" s="4" t="s">
        <v>309</v>
      </c>
      <c r="E146" s="4" t="s">
        <v>309</v>
      </c>
      <c r="F146" s="4" t="s">
        <v>309</v>
      </c>
    </row>
    <row r="147" spans="1:8">
      <c r="A147" s="4" t="s">
        <v>355</v>
      </c>
    </row>
    <row r="148" spans="1:8">
      <c r="A148" s="3" t="s">
        <v>296</v>
      </c>
    </row>
    <row r="149" spans="1:8">
      <c r="A149" s="4" t="s">
        <v>302</v>
      </c>
      <c r="C149" s="4" t="s">
        <v>356</v>
      </c>
    </row>
    <row r="150" spans="1:8">
      <c r="A150" s="4" t="s">
        <v>308</v>
      </c>
      <c r="C150" s="7" t="n">
        <v>70000000</v>
      </c>
    </row>
    <row r="151" spans="1:8">
      <c r="A151" s="4" t="s">
        <v>297</v>
      </c>
      <c r="C151" s="4" t="s">
        <v>309</v>
      </c>
      <c r="D151" s="4" t="s">
        <v>309</v>
      </c>
      <c r="E151" s="4" t="s">
        <v>309</v>
      </c>
      <c r="F151" s="4" t="s">
        <v>309</v>
      </c>
    </row>
    <row r="152" spans="1:8">
      <c r="A152" s="4" t="s">
        <v>357</v>
      </c>
    </row>
    <row r="153" spans="1:8">
      <c r="A153" s="3" t="s">
        <v>296</v>
      </c>
    </row>
    <row r="154" spans="1:8">
      <c r="A154" s="4" t="s">
        <v>302</v>
      </c>
      <c r="C154" s="4" t="s">
        <v>358</v>
      </c>
    </row>
    <row r="155" spans="1:8">
      <c r="A155" s="4" t="s">
        <v>308</v>
      </c>
      <c r="C155" s="7" t="n">
        <v>307000000</v>
      </c>
    </row>
    <row r="156" spans="1:8">
      <c r="A156" s="4" t="s">
        <v>297</v>
      </c>
      <c r="C156" s="4" t="s">
        <v>309</v>
      </c>
      <c r="D156" s="4" t="s">
        <v>309</v>
      </c>
      <c r="E156" s="4" t="s">
        <v>309</v>
      </c>
      <c r="F156" s="4" t="s">
        <v>309</v>
      </c>
    </row>
    <row r="157" spans="1:8">
      <c r="A157" s="4" t="s">
        <v>359</v>
      </c>
    </row>
    <row r="158" spans="1:8">
      <c r="A158" s="3" t="s">
        <v>296</v>
      </c>
    </row>
    <row r="159" spans="1:8">
      <c r="A159" s="4" t="s">
        <v>302</v>
      </c>
      <c r="C159" s="4" t="s">
        <v>360</v>
      </c>
    </row>
    <row r="160" spans="1:8">
      <c r="A160" s="4" t="s">
        <v>304</v>
      </c>
      <c r="F160" s="10" t="n">
        <v>200000000</v>
      </c>
    </row>
    <row r="161" spans="1:8">
      <c r="A161" s="4" t="s">
        <v>297</v>
      </c>
      <c r="C161" s="4" t="s">
        <v>309</v>
      </c>
      <c r="D161" s="4" t="s">
        <v>309</v>
      </c>
      <c r="E161" s="4" t="s">
        <v>309</v>
      </c>
      <c r="F161" s="4" t="s">
        <v>309</v>
      </c>
    </row>
    <row r="162" spans="1:8">
      <c r="A162" s="4" t="s">
        <v>361</v>
      </c>
    </row>
    <row r="163" spans="1:8">
      <c r="A163" s="3" t="s">
        <v>296</v>
      </c>
    </row>
    <row r="164" spans="1:8">
      <c r="A164" s="4" t="s">
        <v>302</v>
      </c>
      <c r="C164" s="4" t="s">
        <v>362</v>
      </c>
    </row>
    <row r="165" spans="1:8">
      <c r="A165" s="4" t="s">
        <v>304</v>
      </c>
      <c r="F165" s="10" t="n">
        <v>10000000</v>
      </c>
    </row>
    <row r="166" spans="1:8">
      <c r="A166" s="4" t="s">
        <v>297</v>
      </c>
      <c r="C166" s="4" t="s">
        <v>309</v>
      </c>
      <c r="D166" s="4" t="s">
        <v>309</v>
      </c>
      <c r="E166" s="4" t="s">
        <v>309</v>
      </c>
      <c r="F166" s="4" t="s">
        <v>309</v>
      </c>
    </row>
    <row r="167" spans="1:8">
      <c r="A167" s="4" t="s">
        <v>363</v>
      </c>
    </row>
    <row r="168" spans="1:8">
      <c r="A168" s="3" t="s">
        <v>296</v>
      </c>
    </row>
    <row r="169" spans="1:8">
      <c r="A169" s="4" t="s">
        <v>302</v>
      </c>
      <c r="C169" s="4" t="s">
        <v>364</v>
      </c>
    </row>
    <row r="170" spans="1:8">
      <c r="A170" s="4" t="s">
        <v>304</v>
      </c>
      <c r="F170" s="10" t="n">
        <v>300000000</v>
      </c>
    </row>
    <row r="171" spans="1:8">
      <c r="A171" s="4" t="s">
        <v>297</v>
      </c>
      <c r="C171" s="4" t="s">
        <v>309</v>
      </c>
      <c r="D171" s="4" t="s">
        <v>309</v>
      </c>
      <c r="E171" s="4" t="s">
        <v>309</v>
      </c>
      <c r="F171" s="4" t="s">
        <v>309</v>
      </c>
    </row>
    <row r="172" spans="1:8">
      <c r="A172" s="4" t="s">
        <v>365</v>
      </c>
    </row>
    <row r="173" spans="1:8">
      <c r="A173" s="3" t="s">
        <v>296</v>
      </c>
    </row>
    <row r="174" spans="1:8">
      <c r="A174" s="4" t="s">
        <v>302</v>
      </c>
      <c r="C174" s="4" t="s">
        <v>366</v>
      </c>
    </row>
    <row r="175" spans="1:8">
      <c r="A175" s="4" t="s">
        <v>304</v>
      </c>
      <c r="F175" s="10" t="n">
        <v>50000000</v>
      </c>
    </row>
    <row r="176" spans="1:8">
      <c r="A176" s="4" t="s">
        <v>297</v>
      </c>
      <c r="C176" s="4" t="s">
        <v>367</v>
      </c>
      <c r="D176" s="4" t="s">
        <v>367</v>
      </c>
      <c r="E176" s="4" t="s">
        <v>367</v>
      </c>
      <c r="F176" s="4" t="s">
        <v>367</v>
      </c>
    </row>
    <row r="177" spans="1:8">
      <c r="A177" s="4" t="s">
        <v>368</v>
      </c>
    </row>
    <row r="178" spans="1:8">
      <c r="A178" s="3" t="s">
        <v>296</v>
      </c>
    </row>
    <row r="179" spans="1:8">
      <c r="A179" s="4" t="s">
        <v>302</v>
      </c>
      <c r="C179" s="4" t="s">
        <v>369</v>
      </c>
    </row>
    <row r="180" spans="1:8">
      <c r="A180" s="4" t="s">
        <v>304</v>
      </c>
      <c r="F180" s="10" t="n">
        <v>2000000</v>
      </c>
    </row>
    <row r="181" spans="1:8">
      <c r="A181" s="4" t="s">
        <v>297</v>
      </c>
      <c r="C181" s="4" t="s">
        <v>309</v>
      </c>
      <c r="D181" s="4" t="s">
        <v>309</v>
      </c>
      <c r="E181" s="4" t="s">
        <v>309</v>
      </c>
      <c r="F181" s="4" t="s">
        <v>309</v>
      </c>
    </row>
    <row r="182" spans="1:8">
      <c r="A182" s="4" t="s">
        <v>370</v>
      </c>
    </row>
    <row r="183" spans="1:8">
      <c r="A183" s="3" t="s">
        <v>296</v>
      </c>
    </row>
    <row r="184" spans="1:8">
      <c r="A184" s="4" t="s">
        <v>302</v>
      </c>
      <c r="C184" s="4" t="s">
        <v>371</v>
      </c>
    </row>
    <row r="185" spans="1:8">
      <c r="A185" s="4" t="s">
        <v>304</v>
      </c>
      <c r="F185" s="10" t="n">
        <v>20000000</v>
      </c>
    </row>
    <row r="186" spans="1:8">
      <c r="A186" s="4" t="s">
        <v>297</v>
      </c>
      <c r="C186" s="4" t="s">
        <v>309</v>
      </c>
      <c r="D186" s="4" t="s">
        <v>309</v>
      </c>
      <c r="E186" s="4" t="s">
        <v>309</v>
      </c>
      <c r="F186" s="4" t="s">
        <v>309</v>
      </c>
    </row>
    <row r="187" spans="1:8">
      <c r="A187" s="4" t="s">
        <v>372</v>
      </c>
    </row>
    <row r="188" spans="1:8">
      <c r="A188" s="3" t="s">
        <v>296</v>
      </c>
    </row>
    <row r="189" spans="1:8">
      <c r="A189" s="4" t="s">
        <v>302</v>
      </c>
      <c r="C189" s="4" t="s">
        <v>373</v>
      </c>
    </row>
    <row r="190" spans="1:8">
      <c r="A190" s="4" t="s">
        <v>304</v>
      </c>
      <c r="F190" s="10" t="n">
        <v>200000000</v>
      </c>
    </row>
    <row r="191" spans="1:8">
      <c r="A191" s="4" t="s">
        <v>297</v>
      </c>
      <c r="C191" s="4" t="s">
        <v>309</v>
      </c>
      <c r="D191" s="4" t="s">
        <v>309</v>
      </c>
      <c r="E191" s="4" t="s">
        <v>309</v>
      </c>
      <c r="F191" s="4" t="s">
        <v>309</v>
      </c>
    </row>
    <row r="192" spans="1:8">
      <c r="A192" s="4" t="s">
        <v>374</v>
      </c>
    </row>
    <row r="193" spans="1:8">
      <c r="A193" s="3" t="s">
        <v>296</v>
      </c>
    </row>
    <row r="194" spans="1:8">
      <c r="A194" s="4" t="s">
        <v>302</v>
      </c>
      <c r="C194" s="4" t="s">
        <v>375</v>
      </c>
    </row>
    <row r="195" spans="1:8">
      <c r="A195" s="4" t="s">
        <v>304</v>
      </c>
      <c r="F195" s="10" t="n">
        <v>50000000</v>
      </c>
    </row>
    <row r="196" spans="1:8">
      <c r="A196" s="4" t="s">
        <v>297</v>
      </c>
      <c r="C196" s="4" t="s">
        <v>309</v>
      </c>
      <c r="D196" s="4" t="s">
        <v>309</v>
      </c>
      <c r="E196" s="4" t="s">
        <v>309</v>
      </c>
      <c r="F196" s="4" t="s">
        <v>309</v>
      </c>
    </row>
    <row r="197" spans="1:8">
      <c r="A197" s="4" t="s">
        <v>376</v>
      </c>
    </row>
    <row r="198" spans="1:8">
      <c r="A198" s="3" t="s">
        <v>296</v>
      </c>
    </row>
    <row r="199" spans="1:8">
      <c r="A199" s="4" t="s">
        <v>302</v>
      </c>
      <c r="C199" s="4" t="s">
        <v>377</v>
      </c>
    </row>
    <row r="200" spans="1:8">
      <c r="A200" s="4" t="s">
        <v>304</v>
      </c>
      <c r="F200" s="10" t="n">
        <v>200000000</v>
      </c>
    </row>
    <row r="201" spans="1:8">
      <c r="A201" s="4" t="s">
        <v>297</v>
      </c>
      <c r="C201" s="4" t="s">
        <v>309</v>
      </c>
      <c r="D201" s="4" t="s">
        <v>309</v>
      </c>
      <c r="E201" s="4" t="s">
        <v>309</v>
      </c>
      <c r="F201" s="4" t="s">
        <v>309</v>
      </c>
    </row>
    <row r="202" spans="1:8">
      <c r="A202" s="4" t="s">
        <v>378</v>
      </c>
    </row>
    <row r="203" spans="1:8">
      <c r="A203" s="3" t="s">
        <v>296</v>
      </c>
    </row>
    <row r="204" spans="1:8">
      <c r="A204" s="4" t="s">
        <v>302</v>
      </c>
      <c r="C204" s="4" t="s">
        <v>379</v>
      </c>
    </row>
    <row r="205" spans="1:8">
      <c r="A205" s="4" t="s">
        <v>304</v>
      </c>
      <c r="F205" s="10" t="n">
        <v>220000000</v>
      </c>
    </row>
    <row r="206" spans="1:8">
      <c r="A206" s="4" t="s">
        <v>297</v>
      </c>
      <c r="C206" s="4" t="s">
        <v>309</v>
      </c>
      <c r="D206" s="4" t="s">
        <v>309</v>
      </c>
      <c r="E206" s="4" t="s">
        <v>309</v>
      </c>
      <c r="F206" s="4" t="s">
        <v>309</v>
      </c>
    </row>
    <row r="207" spans="1:8">
      <c r="A207" s="4" t="s">
        <v>380</v>
      </c>
    </row>
    <row r="208" spans="1:8">
      <c r="A208" s="3" t="s">
        <v>296</v>
      </c>
    </row>
    <row r="209" spans="1:8">
      <c r="A209" s="4" t="s">
        <v>302</v>
      </c>
      <c r="C209" s="4" t="s">
        <v>381</v>
      </c>
    </row>
    <row r="210" spans="1:8">
      <c r="A210" s="4" t="s">
        <v>304</v>
      </c>
      <c r="F210" s="10" t="n">
        <v>200000000</v>
      </c>
    </row>
    <row r="211" spans="1:8">
      <c r="A211" s="4" t="s">
        <v>297</v>
      </c>
      <c r="C211" s="4" t="s">
        <v>309</v>
      </c>
      <c r="D211" s="4" t="s">
        <v>309</v>
      </c>
      <c r="E211" s="4" t="s">
        <v>309</v>
      </c>
      <c r="F211" s="4" t="s">
        <v>309</v>
      </c>
    </row>
    <row r="212" spans="1:8">
      <c r="A212" s="4" t="s">
        <v>382</v>
      </c>
    </row>
    <row r="213" spans="1:8">
      <c r="A213" s="3" t="s">
        <v>296</v>
      </c>
    </row>
    <row r="214" spans="1:8">
      <c r="A214" s="4" t="s">
        <v>302</v>
      </c>
      <c r="C214" s="4" t="s">
        <v>383</v>
      </c>
    </row>
    <row r="215" spans="1:8">
      <c r="A215" s="4" t="s">
        <v>304</v>
      </c>
      <c r="F215" s="10" t="n">
        <v>50000000</v>
      </c>
    </row>
    <row r="216" spans="1:8">
      <c r="A216" s="4" t="s">
        <v>297</v>
      </c>
      <c r="C216" s="4" t="s">
        <v>309</v>
      </c>
      <c r="D216" s="4" t="s">
        <v>309</v>
      </c>
      <c r="E216" s="4" t="s">
        <v>309</v>
      </c>
      <c r="F216" s="4" t="s">
        <v>309</v>
      </c>
    </row>
    <row r="217" spans="1:8">
      <c r="A217" s="4" t="s">
        <v>384</v>
      </c>
    </row>
    <row r="218" spans="1:8">
      <c r="A218" s="3" t="s">
        <v>296</v>
      </c>
    </row>
    <row r="219" spans="1:8">
      <c r="A219" s="4" t="s">
        <v>302</v>
      </c>
      <c r="C219" s="4" t="s">
        <v>385</v>
      </c>
    </row>
    <row r="220" spans="1:8">
      <c r="A220" s="4" t="s">
        <v>304</v>
      </c>
      <c r="F220" s="10" t="n">
        <v>30000000</v>
      </c>
    </row>
    <row r="221" spans="1:8">
      <c r="A221" s="4" t="s">
        <v>297</v>
      </c>
      <c r="C221" s="4" t="s">
        <v>309</v>
      </c>
      <c r="D221" s="4" t="s">
        <v>309</v>
      </c>
      <c r="E221" s="4" t="s">
        <v>309</v>
      </c>
      <c r="F221" s="4" t="s">
        <v>309</v>
      </c>
    </row>
    <row r="222" spans="1:8">
      <c r="A222" s="4" t="s">
        <v>386</v>
      </c>
    </row>
    <row r="223" spans="1:8">
      <c r="A223" s="3" t="s">
        <v>296</v>
      </c>
    </row>
    <row r="224" spans="1:8">
      <c r="A224" s="4" t="s">
        <v>302</v>
      </c>
      <c r="C224" s="4" t="s">
        <v>385</v>
      </c>
    </row>
    <row r="225" spans="1:8">
      <c r="A225" s="4" t="s">
        <v>304</v>
      </c>
      <c r="F225" s="10" t="n">
        <v>30000000</v>
      </c>
    </row>
    <row r="226" spans="1:8">
      <c r="A226" s="4" t="s">
        <v>297</v>
      </c>
      <c r="C226" s="4" t="s">
        <v>309</v>
      </c>
      <c r="D226" s="4" t="s">
        <v>309</v>
      </c>
      <c r="E226" s="4" t="s">
        <v>309</v>
      </c>
      <c r="F226" s="4" t="s">
        <v>309</v>
      </c>
    </row>
    <row r="227" spans="1:8">
      <c r="A227" s="4" t="s">
        <v>387</v>
      </c>
    </row>
    <row r="228" spans="1:8">
      <c r="A228" s="3" t="s">
        <v>296</v>
      </c>
    </row>
    <row r="229" spans="1:8">
      <c r="A229" s="4" t="s">
        <v>302</v>
      </c>
      <c r="C229" s="4" t="s">
        <v>388</v>
      </c>
    </row>
    <row r="230" spans="1:8">
      <c r="A230" s="4" t="s">
        <v>304</v>
      </c>
      <c r="F230" s="10" t="n">
        <v>900000000</v>
      </c>
    </row>
    <row r="231" spans="1:8">
      <c r="A231" s="4" t="s">
        <v>297</v>
      </c>
      <c r="C231" s="4" t="s">
        <v>309</v>
      </c>
      <c r="D231" s="4" t="s">
        <v>309</v>
      </c>
      <c r="E231" s="4" t="s">
        <v>309</v>
      </c>
      <c r="F231" s="4" t="s">
        <v>309</v>
      </c>
    </row>
    <row r="232" spans="1:8">
      <c r="A232" s="4" t="s">
        <v>389</v>
      </c>
    </row>
    <row r="233" spans="1:8">
      <c r="A233" s="3" t="s">
        <v>296</v>
      </c>
    </row>
    <row r="234" spans="1:8">
      <c r="A234" s="4" t="s">
        <v>302</v>
      </c>
      <c r="C234" s="4" t="s">
        <v>390</v>
      </c>
    </row>
    <row r="235" spans="1:8">
      <c r="A235" s="4" t="s">
        <v>304</v>
      </c>
      <c r="F235" s="10" t="n">
        <v>30000000</v>
      </c>
    </row>
    <row r="236" spans="1:8">
      <c r="A236" s="4" t="s">
        <v>297</v>
      </c>
      <c r="C236" s="4" t="s">
        <v>309</v>
      </c>
      <c r="D236" s="4" t="s">
        <v>309</v>
      </c>
      <c r="E236" s="4" t="s">
        <v>309</v>
      </c>
      <c r="F236" s="4" t="s">
        <v>309</v>
      </c>
    </row>
    <row r="237" spans="1:8">
      <c r="A237" s="4" t="s">
        <v>391</v>
      </c>
    </row>
    <row r="238" spans="1:8">
      <c r="A238" s="3" t="s">
        <v>296</v>
      </c>
    </row>
    <row r="239" spans="1:8">
      <c r="A239" s="4" t="s">
        <v>302</v>
      </c>
      <c r="C239" s="4" t="s">
        <v>392</v>
      </c>
    </row>
    <row r="240" spans="1:8">
      <c r="A240" s="4" t="s">
        <v>304</v>
      </c>
      <c r="F240" s="10" t="n">
        <v>2000000</v>
      </c>
    </row>
    <row r="241" spans="1:8">
      <c r="A241" s="4" t="s">
        <v>297</v>
      </c>
      <c r="C241" s="4" t="s">
        <v>309</v>
      </c>
      <c r="D241" s="4" t="s">
        <v>309</v>
      </c>
      <c r="E241" s="4" t="s">
        <v>309</v>
      </c>
      <c r="F241" s="4" t="s">
        <v>309</v>
      </c>
    </row>
    <row r="242" spans="1:8">
      <c r="A242" s="4" t="s">
        <v>393</v>
      </c>
    </row>
    <row r="243" spans="1:8">
      <c r="A243" s="3" t="s">
        <v>296</v>
      </c>
    </row>
    <row r="244" spans="1:8">
      <c r="A244" s="4" t="s">
        <v>302</v>
      </c>
      <c r="C244" s="4" t="s">
        <v>394</v>
      </c>
    </row>
    <row r="245" spans="1:8">
      <c r="A245" s="4" t="s">
        <v>304</v>
      </c>
      <c r="F245" s="10" t="n">
        <v>10000000</v>
      </c>
    </row>
    <row r="246" spans="1:8">
      <c r="A246" s="4" t="s">
        <v>297</v>
      </c>
      <c r="C246" s="4" t="s">
        <v>309</v>
      </c>
      <c r="D246" s="4" t="s">
        <v>309</v>
      </c>
      <c r="E246" s="4" t="s">
        <v>309</v>
      </c>
      <c r="F246" s="4" t="s">
        <v>309</v>
      </c>
    </row>
    <row r="247" spans="1:8">
      <c r="A247" s="4" t="s">
        <v>395</v>
      </c>
    </row>
    <row r="248" spans="1:8">
      <c r="A248" s="3" t="s">
        <v>296</v>
      </c>
    </row>
    <row r="249" spans="1:8">
      <c r="A249" s="4" t="s">
        <v>302</v>
      </c>
      <c r="C249" s="4" t="s">
        <v>396</v>
      </c>
    </row>
    <row r="250" spans="1:8">
      <c r="A250" s="4" t="s">
        <v>304</v>
      </c>
      <c r="F250" s="10" t="n">
        <v>150000000</v>
      </c>
    </row>
    <row r="251" spans="1:8">
      <c r="A251" s="4" t="s">
        <v>297</v>
      </c>
      <c r="C251" s="4" t="s">
        <v>309</v>
      </c>
      <c r="D251" s="4" t="s">
        <v>309</v>
      </c>
      <c r="E251" s="4" t="s">
        <v>309</v>
      </c>
      <c r="F251" s="4" t="s">
        <v>309</v>
      </c>
    </row>
    <row r="252" spans="1:8">
      <c r="A252" s="4" t="s">
        <v>397</v>
      </c>
    </row>
    <row r="253" spans="1:8">
      <c r="A253" s="3" t="s">
        <v>296</v>
      </c>
    </row>
    <row r="254" spans="1:8">
      <c r="A254" s="4" t="s">
        <v>302</v>
      </c>
      <c r="C254" s="4" t="s">
        <v>398</v>
      </c>
    </row>
    <row r="255" spans="1:8">
      <c r="A255" s="4" t="s">
        <v>304</v>
      </c>
      <c r="F255" s="10" t="n">
        <v>10000000</v>
      </c>
    </row>
    <row r="256" spans="1:8">
      <c r="A256" s="4" t="s">
        <v>297</v>
      </c>
      <c r="C256" s="4" t="s">
        <v>309</v>
      </c>
      <c r="D256" s="4" t="s">
        <v>309</v>
      </c>
      <c r="E256" s="4" t="s">
        <v>309</v>
      </c>
      <c r="F256" s="4" t="s">
        <v>309</v>
      </c>
    </row>
    <row r="257" spans="1:8">
      <c r="A257" s="4" t="s">
        <v>399</v>
      </c>
    </row>
    <row r="258" spans="1:8">
      <c r="A258" s="3" t="s">
        <v>296</v>
      </c>
    </row>
    <row r="259" spans="1:8">
      <c r="A259" s="4" t="s">
        <v>302</v>
      </c>
      <c r="C259" s="4" t="s">
        <v>400</v>
      </c>
    </row>
    <row r="260" spans="1:8">
      <c r="A260" s="4" t="s">
        <v>304</v>
      </c>
      <c r="F260" s="10" t="n">
        <v>200000000</v>
      </c>
    </row>
    <row r="261" spans="1:8">
      <c r="A261" s="4" t="s">
        <v>297</v>
      </c>
      <c r="C261" s="4" t="s">
        <v>309</v>
      </c>
      <c r="D261" s="4" t="s">
        <v>309</v>
      </c>
      <c r="E261" s="4" t="s">
        <v>309</v>
      </c>
      <c r="F261" s="4" t="s">
        <v>309</v>
      </c>
    </row>
    <row r="262" spans="1:8">
      <c r="A262" s="4" t="s">
        <v>401</v>
      </c>
    </row>
    <row r="263" spans="1:8">
      <c r="A263" s="3" t="s">
        <v>296</v>
      </c>
    </row>
    <row r="264" spans="1:8">
      <c r="A264" s="4" t="s">
        <v>302</v>
      </c>
      <c r="C264" s="4" t="s">
        <v>402</v>
      </c>
    </row>
    <row r="265" spans="1:8">
      <c r="A265" s="4" t="s">
        <v>304</v>
      </c>
      <c r="F265" s="10" t="n">
        <v>200000000</v>
      </c>
    </row>
    <row r="266" spans="1:8">
      <c r="A266" s="4" t="s">
        <v>297</v>
      </c>
      <c r="C266" s="4" t="s">
        <v>309</v>
      </c>
      <c r="D266" s="4" t="s">
        <v>309</v>
      </c>
      <c r="E266" s="4" t="s">
        <v>309</v>
      </c>
      <c r="F266" s="4" t="s">
        <v>309</v>
      </c>
    </row>
    <row r="267" spans="1:8">
      <c r="A267" s="4" t="s">
        <v>403</v>
      </c>
    </row>
    <row r="268" spans="1:8">
      <c r="A268" s="3" t="s">
        <v>296</v>
      </c>
    </row>
    <row r="269" spans="1:8">
      <c r="A269" s="4" t="s">
        <v>302</v>
      </c>
      <c r="C269" s="4" t="s">
        <v>404</v>
      </c>
    </row>
    <row r="270" spans="1:8">
      <c r="A270" s="4" t="s">
        <v>304</v>
      </c>
      <c r="F270" s="10" t="n">
        <v>100000000</v>
      </c>
    </row>
    <row r="271" spans="1:8">
      <c r="A271" s="4" t="s">
        <v>297</v>
      </c>
      <c r="C271" s="4" t="s">
        <v>309</v>
      </c>
      <c r="D271" s="4" t="s">
        <v>309</v>
      </c>
      <c r="E271" s="4" t="s">
        <v>309</v>
      </c>
      <c r="F271" s="4" t="s">
        <v>309</v>
      </c>
    </row>
    <row r="272" spans="1:8">
      <c r="A272" s="4" t="s">
        <v>405</v>
      </c>
    </row>
    <row r="273" spans="1:8">
      <c r="A273" s="3" t="s">
        <v>296</v>
      </c>
    </row>
    <row r="274" spans="1:8">
      <c r="A274" s="4" t="s">
        <v>302</v>
      </c>
      <c r="C274" s="4" t="s">
        <v>406</v>
      </c>
    </row>
    <row r="275" spans="1:8">
      <c r="A275" s="4" t="s">
        <v>304</v>
      </c>
      <c r="F275" s="10" t="n">
        <v>10000000</v>
      </c>
    </row>
    <row r="276" spans="1:8">
      <c r="A276" s="4" t="s">
        <v>297</v>
      </c>
      <c r="C276" s="4" t="s">
        <v>309</v>
      </c>
      <c r="D276" s="4" t="s">
        <v>309</v>
      </c>
      <c r="E276" s="4" t="s">
        <v>309</v>
      </c>
      <c r="F276" s="4" t="s">
        <v>309</v>
      </c>
    </row>
    <row r="277" spans="1:8">
      <c r="A277" s="4" t="s">
        <v>407</v>
      </c>
    </row>
    <row r="278" spans="1:8">
      <c r="A278" s="3" t="s">
        <v>296</v>
      </c>
    </row>
    <row r="279" spans="1:8">
      <c r="A279" s="4" t="s">
        <v>302</v>
      </c>
      <c r="C279" s="4" t="s">
        <v>408</v>
      </c>
    </row>
    <row r="280" spans="1:8">
      <c r="A280" s="4" t="s">
        <v>304</v>
      </c>
      <c r="F280" s="10" t="n">
        <v>300000000</v>
      </c>
    </row>
    <row r="281" spans="1:8">
      <c r="A281" s="4" t="s">
        <v>297</v>
      </c>
      <c r="C281" s="4" t="s">
        <v>309</v>
      </c>
      <c r="D281" s="4" t="s">
        <v>309</v>
      </c>
      <c r="E281" s="4" t="s">
        <v>309</v>
      </c>
      <c r="F281" s="4" t="s">
        <v>309</v>
      </c>
    </row>
    <row r="282" spans="1:8">
      <c r="A282" s="4" t="s">
        <v>409</v>
      </c>
    </row>
    <row r="283" spans="1:8">
      <c r="A283" s="3" t="s">
        <v>296</v>
      </c>
    </row>
    <row r="284" spans="1:8">
      <c r="A284" s="4" t="s">
        <v>302</v>
      </c>
      <c r="C284" s="4" t="s">
        <v>356</v>
      </c>
    </row>
    <row r="285" spans="1:8">
      <c r="A285" s="4" t="s">
        <v>304</v>
      </c>
      <c r="F285" s="10" t="n">
        <v>100000000</v>
      </c>
    </row>
    <row r="286" spans="1:8">
      <c r="A286" s="4" t="s">
        <v>297</v>
      </c>
      <c r="C286" s="4" t="s">
        <v>309</v>
      </c>
      <c r="D286" s="4" t="s">
        <v>309</v>
      </c>
      <c r="E286" s="4" t="s">
        <v>309</v>
      </c>
      <c r="F286" s="4" t="s">
        <v>309</v>
      </c>
    </row>
    <row r="287" spans="1:8">
      <c r="A287" s="4" t="s">
        <v>410</v>
      </c>
    </row>
    <row r="288" spans="1:8">
      <c r="A288" s="3" t="s">
        <v>296</v>
      </c>
    </row>
    <row r="289" spans="1:8">
      <c r="A289" s="4" t="s">
        <v>302</v>
      </c>
      <c r="C289" s="4" t="s">
        <v>411</v>
      </c>
    </row>
    <row r="290" spans="1:8">
      <c r="A290" s="4" t="s">
        <v>304</v>
      </c>
      <c r="F290" s="10" t="n">
        <v>200000000</v>
      </c>
    </row>
    <row r="291" spans="1:8">
      <c r="A291" s="4" t="s">
        <v>297</v>
      </c>
      <c r="C291" s="4" t="s">
        <v>309</v>
      </c>
      <c r="D291" s="4" t="s">
        <v>309</v>
      </c>
      <c r="E291" s="4" t="s">
        <v>309</v>
      </c>
      <c r="F291" s="4" t="s">
        <v>309</v>
      </c>
    </row>
    <row r="292" spans="1:8">
      <c r="A292" s="4" t="s">
        <v>412</v>
      </c>
    </row>
    <row r="293" spans="1:8">
      <c r="A293" s="3" t="s">
        <v>296</v>
      </c>
    </row>
    <row r="294" spans="1:8">
      <c r="A294" s="4" t="s">
        <v>302</v>
      </c>
      <c r="C294" s="4" t="s">
        <v>413</v>
      </c>
    </row>
    <row r="295" spans="1:8">
      <c r="A295" s="4" t="s">
        <v>304</v>
      </c>
      <c r="F295" s="10" t="n">
        <v>50000000</v>
      </c>
    </row>
    <row r="296" spans="1:8">
      <c r="A296" s="4" t="s">
        <v>297</v>
      </c>
      <c r="C296" s="4" t="s">
        <v>309</v>
      </c>
      <c r="D296" s="4" t="s">
        <v>309</v>
      </c>
      <c r="E296" s="4" t="s">
        <v>309</v>
      </c>
      <c r="F296" s="4" t="s">
        <v>309</v>
      </c>
    </row>
    <row r="297" spans="1:8">
      <c r="A297" s="4" t="s">
        <v>414</v>
      </c>
    </row>
    <row r="298" spans="1:8">
      <c r="A298" s="3" t="s">
        <v>296</v>
      </c>
    </row>
    <row r="299" spans="1:8">
      <c r="A299" s="4" t="s">
        <v>302</v>
      </c>
      <c r="C299" s="4" t="s">
        <v>415</v>
      </c>
    </row>
    <row r="300" spans="1:8">
      <c r="A300" s="4" t="s">
        <v>304</v>
      </c>
      <c r="F300" s="10" t="n">
        <v>20000000</v>
      </c>
    </row>
    <row r="301" spans="1:8">
      <c r="A301" s="4" t="s">
        <v>297</v>
      </c>
      <c r="C301" s="4" t="s">
        <v>309</v>
      </c>
      <c r="D301" s="4" t="s">
        <v>309</v>
      </c>
      <c r="E301" s="4" t="s">
        <v>309</v>
      </c>
      <c r="F301" s="4" t="s">
        <v>309</v>
      </c>
    </row>
    <row r="302" spans="1:8">
      <c r="A302" s="4" t="s">
        <v>416</v>
      </c>
    </row>
    <row r="303" spans="1:8">
      <c r="A303" s="3" t="s">
        <v>296</v>
      </c>
    </row>
    <row r="304" spans="1:8">
      <c r="A304" s="4" t="s">
        <v>302</v>
      </c>
      <c r="C304" s="4" t="s">
        <v>417</v>
      </c>
    </row>
    <row r="305" spans="1:8">
      <c r="A305" s="4" t="s">
        <v>304</v>
      </c>
      <c r="F305" s="10" t="n">
        <v>202000000</v>
      </c>
    </row>
    <row r="306" spans="1:8">
      <c r="A306" s="4" t="s">
        <v>297</v>
      </c>
      <c r="C306" s="4" t="s">
        <v>309</v>
      </c>
      <c r="D306" s="4" t="s">
        <v>309</v>
      </c>
      <c r="E306" s="4" t="s">
        <v>309</v>
      </c>
      <c r="F306" s="4" t="s">
        <v>309</v>
      </c>
    </row>
    <row r="307" spans="1:8">
      <c r="A307" s="4" t="s">
        <v>418</v>
      </c>
    </row>
    <row r="308" spans="1:8">
      <c r="A308" s="3" t="s">
        <v>296</v>
      </c>
    </row>
    <row r="309" spans="1:8">
      <c r="A309" s="4" t="s">
        <v>302</v>
      </c>
      <c r="C309" s="4" t="s">
        <v>419</v>
      </c>
    </row>
    <row r="310" spans="1:8">
      <c r="A310" s="4" t="s">
        <v>304</v>
      </c>
      <c r="F310" s="10" t="n">
        <v>20000000</v>
      </c>
    </row>
    <row r="311" spans="1:8">
      <c r="A311" s="4" t="s">
        <v>297</v>
      </c>
      <c r="C311" s="4" t="s">
        <v>420</v>
      </c>
      <c r="D311" s="4" t="s">
        <v>420</v>
      </c>
      <c r="E311" s="4" t="s">
        <v>420</v>
      </c>
      <c r="F311" s="4" t="s">
        <v>420</v>
      </c>
    </row>
    <row r="312" spans="1:8">
      <c r="A312" s="4" t="s">
        <v>421</v>
      </c>
    </row>
    <row r="313" spans="1:8">
      <c r="A313" s="3" t="s">
        <v>296</v>
      </c>
    </row>
    <row r="314" spans="1:8">
      <c r="A314" s="4" t="s">
        <v>302</v>
      </c>
      <c r="C314" s="4" t="s">
        <v>422</v>
      </c>
    </row>
    <row r="315" spans="1:8">
      <c r="A315" s="4" t="s">
        <v>304</v>
      </c>
      <c r="F315" s="10" t="n">
        <v>100000000</v>
      </c>
    </row>
    <row r="316" spans="1:8">
      <c r="A316" s="4" t="s">
        <v>297</v>
      </c>
      <c r="C316" s="4" t="s">
        <v>309</v>
      </c>
      <c r="D316" s="4" t="s">
        <v>309</v>
      </c>
      <c r="E316" s="4" t="s">
        <v>309</v>
      </c>
      <c r="F316" s="4" t="s">
        <v>309</v>
      </c>
    </row>
    <row r="317" spans="1:8">
      <c r="A317" s="4" t="s">
        <v>423</v>
      </c>
    </row>
    <row r="318" spans="1:8">
      <c r="A318" s="3" t="s">
        <v>296</v>
      </c>
    </row>
    <row r="319" spans="1:8">
      <c r="A319" s="4" t="s">
        <v>302</v>
      </c>
      <c r="C319" s="4" t="s">
        <v>424</v>
      </c>
    </row>
    <row r="320" spans="1:8">
      <c r="A320" s="4" t="s">
        <v>304</v>
      </c>
      <c r="F320" s="10" t="n">
        <v>3000000</v>
      </c>
    </row>
    <row r="321" spans="1:8">
      <c r="A321" s="4" t="s">
        <v>297</v>
      </c>
      <c r="C321" s="4" t="s">
        <v>309</v>
      </c>
      <c r="D321" s="4" t="s">
        <v>309</v>
      </c>
      <c r="E321" s="4" t="s">
        <v>309</v>
      </c>
      <c r="F321" s="4" t="s">
        <v>309</v>
      </c>
    </row>
    <row r="322" spans="1:8">
      <c r="A322" s="4" t="s">
        <v>425</v>
      </c>
    </row>
    <row r="323" spans="1:8">
      <c r="A323" s="3" t="s">
        <v>296</v>
      </c>
    </row>
    <row r="324" spans="1:8">
      <c r="A324" s="4" t="s">
        <v>302</v>
      </c>
      <c r="C324" s="4" t="s">
        <v>426</v>
      </c>
    </row>
    <row r="325" spans="1:8">
      <c r="A325" s="4" t="s">
        <v>304</v>
      </c>
      <c r="F325" s="10" t="n">
        <v>10000000</v>
      </c>
    </row>
    <row r="326" spans="1:8">
      <c r="A326" s="4" t="s">
        <v>297</v>
      </c>
      <c r="C326" s="4" t="s">
        <v>309</v>
      </c>
      <c r="D326" s="4" t="s">
        <v>309</v>
      </c>
      <c r="E326" s="4" t="s">
        <v>309</v>
      </c>
      <c r="F326" s="4" t="s">
        <v>309</v>
      </c>
    </row>
    <row r="327" spans="1:8">
      <c r="A327" s="4" t="s">
        <v>427</v>
      </c>
    </row>
    <row r="328" spans="1:8">
      <c r="A328" s="3" t="s">
        <v>296</v>
      </c>
    </row>
    <row r="329" spans="1:8">
      <c r="A329" s="4" t="s">
        <v>302</v>
      </c>
      <c r="C329" s="4" t="s">
        <v>428</v>
      </c>
    </row>
    <row r="330" spans="1:8">
      <c r="A330" s="4" t="s">
        <v>304</v>
      </c>
      <c r="F330" s="10" t="n">
        <v>100000000</v>
      </c>
    </row>
    <row r="331" spans="1:8">
      <c r="A331" s="4" t="s">
        <v>297</v>
      </c>
      <c r="C331" s="4" t="s">
        <v>309</v>
      </c>
      <c r="D331" s="4" t="s">
        <v>309</v>
      </c>
      <c r="E331" s="4" t="s">
        <v>309</v>
      </c>
      <c r="F331" s="4" t="s">
        <v>309</v>
      </c>
    </row>
    <row r="332" spans="1:8">
      <c r="A332" s="4" t="s">
        <v>429</v>
      </c>
    </row>
    <row r="333" spans="1:8">
      <c r="A333" s="3" t="s">
        <v>296</v>
      </c>
    </row>
    <row r="334" spans="1:8">
      <c r="A334" s="4" t="s">
        <v>302</v>
      </c>
      <c r="C334" s="4" t="s">
        <v>430</v>
      </c>
    </row>
    <row r="335" spans="1:8">
      <c r="A335" s="4" t="s">
        <v>304</v>
      </c>
      <c r="F335" s="10" t="n">
        <v>5000000</v>
      </c>
    </row>
    <row r="336" spans="1:8">
      <c r="A336" s="4" t="s">
        <v>297</v>
      </c>
      <c r="C336" s="4" t="s">
        <v>309</v>
      </c>
      <c r="D336" s="4" t="s">
        <v>309</v>
      </c>
      <c r="E336" s="4" t="s">
        <v>309</v>
      </c>
      <c r="F336" s="4" t="s">
        <v>309</v>
      </c>
    </row>
    <row r="337" spans="1:8">
      <c r="A337" s="4" t="s">
        <v>431</v>
      </c>
    </row>
    <row r="338" spans="1:8">
      <c r="A338" s="3" t="s">
        <v>296</v>
      </c>
    </row>
    <row r="339" spans="1:8">
      <c r="A339" s="4" t="s">
        <v>302</v>
      </c>
      <c r="C339" s="4" t="s">
        <v>432</v>
      </c>
    </row>
    <row r="340" spans="1:8">
      <c r="A340" s="4" t="s">
        <v>304</v>
      </c>
      <c r="F340" s="10" t="n">
        <v>30000000</v>
      </c>
    </row>
    <row r="341" spans="1:8">
      <c r="A341" s="4" t="s">
        <v>297</v>
      </c>
      <c r="C341" s="4" t="s">
        <v>309</v>
      </c>
      <c r="D341" s="4" t="s">
        <v>309</v>
      </c>
      <c r="E341" s="4" t="s">
        <v>309</v>
      </c>
      <c r="F341" s="4" t="s">
        <v>309</v>
      </c>
    </row>
    <row r="342" spans="1:8">
      <c r="A342" s="4" t="s">
        <v>433</v>
      </c>
    </row>
    <row r="343" spans="1:8">
      <c r="A343" s="3" t="s">
        <v>296</v>
      </c>
    </row>
    <row r="344" spans="1:8">
      <c r="A344" s="4" t="s">
        <v>302</v>
      </c>
      <c r="C344" s="4" t="s">
        <v>434</v>
      </c>
    </row>
    <row r="345" spans="1:8">
      <c r="A345" s="4" t="s">
        <v>304</v>
      </c>
      <c r="F345" s="10" t="n">
        <v>5000000</v>
      </c>
    </row>
    <row r="346" spans="1:8">
      <c r="A346" s="4" t="s">
        <v>297</v>
      </c>
      <c r="C346" s="4" t="s">
        <v>309</v>
      </c>
      <c r="D346" s="4" t="s">
        <v>309</v>
      </c>
      <c r="E346" s="4" t="s">
        <v>309</v>
      </c>
      <c r="F346" s="4" t="s">
        <v>309</v>
      </c>
    </row>
    <row r="347" spans="1:8">
      <c r="A347" s="4" t="s">
        <v>435</v>
      </c>
    </row>
    <row r="348" spans="1:8">
      <c r="A348" s="3" t="s">
        <v>296</v>
      </c>
    </row>
    <row r="349" spans="1:8">
      <c r="A349" s="4" t="s">
        <v>302</v>
      </c>
      <c r="C349" s="4" t="s">
        <v>436</v>
      </c>
    </row>
    <row r="350" spans="1:8">
      <c r="A350" s="4" t="s">
        <v>304</v>
      </c>
      <c r="F350" s="10" t="n">
        <v>3000000</v>
      </c>
    </row>
    <row r="351" spans="1:8">
      <c r="A351" s="4" t="s">
        <v>297</v>
      </c>
      <c r="C351" s="4" t="s">
        <v>309</v>
      </c>
      <c r="D351" s="4" t="s">
        <v>309</v>
      </c>
      <c r="E351" s="4" t="s">
        <v>309</v>
      </c>
      <c r="F351" s="4" t="s">
        <v>309</v>
      </c>
    </row>
    <row r="352" spans="1:8">
      <c r="A352" s="4" t="s">
        <v>437</v>
      </c>
    </row>
    <row r="353" spans="1:8">
      <c r="A353" s="3" t="s">
        <v>296</v>
      </c>
    </row>
    <row r="354" spans="1:8">
      <c r="A354" s="4" t="s">
        <v>302</v>
      </c>
      <c r="C354" s="4" t="s">
        <v>438</v>
      </c>
    </row>
    <row r="355" spans="1:8">
      <c r="A355" s="4" t="s">
        <v>304</v>
      </c>
      <c r="F355" s="10" t="n">
        <v>10000000</v>
      </c>
    </row>
    <row r="356" spans="1:8">
      <c r="A356" s="4" t="s">
        <v>297</v>
      </c>
      <c r="C356" s="4" t="s">
        <v>309</v>
      </c>
      <c r="D356" s="4" t="s">
        <v>309</v>
      </c>
      <c r="E356" s="4" t="s">
        <v>309</v>
      </c>
      <c r="F356" s="4" t="s">
        <v>309</v>
      </c>
    </row>
    <row r="357" spans="1:8">
      <c r="A357" s="4" t="s">
        <v>439</v>
      </c>
    </row>
    <row r="358" spans="1:8">
      <c r="A358" s="3" t="s">
        <v>296</v>
      </c>
    </row>
    <row r="359" spans="1:8">
      <c r="A359" s="4" t="s">
        <v>302</v>
      </c>
      <c r="C359" s="4" t="s">
        <v>440</v>
      </c>
    </row>
    <row r="360" spans="1:8">
      <c r="A360" s="4" t="s">
        <v>304</v>
      </c>
      <c r="F360" s="10" t="n">
        <v>40000000</v>
      </c>
    </row>
    <row r="361" spans="1:8">
      <c r="A361" s="4" t="s">
        <v>297</v>
      </c>
      <c r="C361" s="4" t="s">
        <v>309</v>
      </c>
      <c r="D361" s="4" t="s">
        <v>309</v>
      </c>
      <c r="E361" s="4" t="s">
        <v>309</v>
      </c>
      <c r="F361" s="4" t="s">
        <v>309</v>
      </c>
    </row>
    <row r="362" spans="1:8">
      <c r="A362" s="4" t="s">
        <v>441</v>
      </c>
    </row>
    <row r="363" spans="1:8">
      <c r="A363" s="3" t="s">
        <v>296</v>
      </c>
    </row>
    <row r="364" spans="1:8">
      <c r="A364" s="4" t="s">
        <v>302</v>
      </c>
      <c r="C364" s="4" t="s">
        <v>442</v>
      </c>
    </row>
    <row r="365" spans="1:8">
      <c r="A365" s="4" t="s">
        <v>304</v>
      </c>
      <c r="F365" s="10" t="n">
        <v>100000</v>
      </c>
    </row>
    <row r="366" spans="1:8">
      <c r="A366" s="4" t="s">
        <v>297</v>
      </c>
      <c r="C366" s="4" t="s">
        <v>443</v>
      </c>
      <c r="D366" s="4" t="s">
        <v>443</v>
      </c>
      <c r="E366" s="4" t="s">
        <v>443</v>
      </c>
      <c r="F366" s="4" t="s">
        <v>443</v>
      </c>
    </row>
    <row r="367" spans="1:8">
      <c r="A367" s="4" t="s">
        <v>444</v>
      </c>
    </row>
    <row r="368" spans="1:8">
      <c r="A368" s="3" t="s">
        <v>296</v>
      </c>
    </row>
    <row r="369" spans="1:8">
      <c r="A369" s="4" t="s">
        <v>302</v>
      </c>
      <c r="C369" s="4" t="s">
        <v>445</v>
      </c>
    </row>
    <row r="370" spans="1:8">
      <c r="A370" s="4" t="s">
        <v>304</v>
      </c>
      <c r="F370" s="10" t="n">
        <v>5000000</v>
      </c>
    </row>
    <row r="371" spans="1:8">
      <c r="A371" s="4" t="s">
        <v>297</v>
      </c>
      <c r="C371" s="4" t="s">
        <v>309</v>
      </c>
      <c r="D371" s="4" t="s">
        <v>309</v>
      </c>
      <c r="E371" s="4" t="s">
        <v>309</v>
      </c>
      <c r="F371" s="4" t="s">
        <v>309</v>
      </c>
    </row>
    <row r="372" spans="1:8">
      <c r="A372" s="4" t="s">
        <v>446</v>
      </c>
    </row>
    <row r="373" spans="1:8">
      <c r="A373" s="3" t="s">
        <v>296</v>
      </c>
    </row>
    <row r="374" spans="1:8">
      <c r="A374" s="4" t="s">
        <v>302</v>
      </c>
      <c r="C374" s="4" t="s">
        <v>447</v>
      </c>
    </row>
    <row r="375" spans="1:8">
      <c r="A375" s="4" t="s">
        <v>304</v>
      </c>
      <c r="F375" s="10" t="n">
        <v>5000000</v>
      </c>
    </row>
    <row r="376" spans="1:8">
      <c r="A376" s="4" t="s">
        <v>297</v>
      </c>
      <c r="C376" s="4" t="s">
        <v>309</v>
      </c>
      <c r="D376" s="4" t="s">
        <v>309</v>
      </c>
      <c r="E376" s="4" t="s">
        <v>309</v>
      </c>
      <c r="F376" s="4" t="s">
        <v>309</v>
      </c>
    </row>
    <row r="377" spans="1:8">
      <c r="A377" s="4" t="s">
        <v>448</v>
      </c>
    </row>
    <row r="378" spans="1:8">
      <c r="A378" s="3" t="s">
        <v>296</v>
      </c>
    </row>
    <row r="379" spans="1:8">
      <c r="A379" s="4" t="s">
        <v>302</v>
      </c>
      <c r="C379" s="4" t="s">
        <v>449</v>
      </c>
    </row>
    <row r="380" spans="1:8">
      <c r="A380" s="4" t="s">
        <v>304</v>
      </c>
      <c r="F380" s="10" t="n">
        <v>1000000</v>
      </c>
    </row>
    <row r="381" spans="1:8">
      <c r="A381" s="4" t="s">
        <v>297</v>
      </c>
      <c r="C381" s="4" t="s">
        <v>309</v>
      </c>
      <c r="D381" s="4" t="s">
        <v>309</v>
      </c>
      <c r="E381" s="4" t="s">
        <v>309</v>
      </c>
      <c r="F381" s="4" t="s">
        <v>309</v>
      </c>
    </row>
    <row r="382" spans="1:8">
      <c r="A382" s="4" t="s">
        <v>450</v>
      </c>
    </row>
    <row r="383" spans="1:8">
      <c r="A383" s="3" t="s">
        <v>296</v>
      </c>
    </row>
    <row r="384" spans="1:8">
      <c r="A384" s="4" t="s">
        <v>302</v>
      </c>
      <c r="C384" s="4" t="s">
        <v>451</v>
      </c>
    </row>
    <row r="385" spans="1:8">
      <c r="A385" s="4" t="s">
        <v>304</v>
      </c>
      <c r="F385" s="10" t="n">
        <v>50000000</v>
      </c>
    </row>
    <row r="386" spans="1:8">
      <c r="A386" s="4" t="s">
        <v>297</v>
      </c>
      <c r="C386" s="4" t="s">
        <v>309</v>
      </c>
      <c r="D386" s="4" t="s">
        <v>309</v>
      </c>
      <c r="E386" s="4" t="s">
        <v>309</v>
      </c>
      <c r="F386" s="4" t="s">
        <v>309</v>
      </c>
    </row>
    <row r="387" spans="1:8">
      <c r="A387" s="4" t="s">
        <v>452</v>
      </c>
    </row>
    <row r="388" spans="1:8">
      <c r="A388" s="3" t="s">
        <v>296</v>
      </c>
    </row>
    <row r="389" spans="1:8">
      <c r="A389" s="4" t="s">
        <v>302</v>
      </c>
      <c r="C389" s="4" t="s">
        <v>453</v>
      </c>
    </row>
    <row r="390" spans="1:8">
      <c r="A390" s="4" t="s">
        <v>304</v>
      </c>
      <c r="F390" s="10" t="n">
        <v>22500000</v>
      </c>
    </row>
    <row r="391" spans="1:8">
      <c r="A391" s="4" t="s">
        <v>297</v>
      </c>
      <c r="C391" s="4" t="s">
        <v>454</v>
      </c>
      <c r="D391" s="4" t="s">
        <v>454</v>
      </c>
      <c r="E391" s="4" t="s">
        <v>454</v>
      </c>
      <c r="F391" s="4" t="s">
        <v>454</v>
      </c>
    </row>
    <row r="392" spans="1:8">
      <c r="A392" s="4" t="s">
        <v>455</v>
      </c>
    </row>
    <row r="393" spans="1:8">
      <c r="A393" s="3" t="s">
        <v>296</v>
      </c>
    </row>
    <row r="394" spans="1:8">
      <c r="A394" s="4" t="s">
        <v>302</v>
      </c>
      <c r="C394" s="4" t="s">
        <v>456</v>
      </c>
    </row>
    <row r="395" spans="1:8">
      <c r="A395" s="4" t="s">
        <v>308</v>
      </c>
      <c r="C395" s="7" t="n">
        <v>1000</v>
      </c>
    </row>
    <row r="396" spans="1:8">
      <c r="A396" s="4" t="s">
        <v>297</v>
      </c>
      <c r="C396" s="4" t="s">
        <v>309</v>
      </c>
      <c r="D396" s="4" t="s">
        <v>309</v>
      </c>
      <c r="E396" s="4" t="s">
        <v>309</v>
      </c>
      <c r="F396" s="4" t="s">
        <v>309</v>
      </c>
    </row>
    <row r="397" spans="1:8">
      <c r="A397" s="4" t="s">
        <v>457</v>
      </c>
    </row>
    <row r="398" spans="1:8">
      <c r="A398" s="3" t="s">
        <v>296</v>
      </c>
    </row>
    <row r="399" spans="1:8">
      <c r="A399" s="4" t="s">
        <v>302</v>
      </c>
      <c r="C399" s="4" t="s">
        <v>458</v>
      </c>
    </row>
    <row r="400" spans="1:8">
      <c r="A400" s="4" t="s">
        <v>308</v>
      </c>
      <c r="C400" s="7" t="n">
        <v>1000</v>
      </c>
    </row>
    <row r="401" spans="1:8">
      <c r="A401" s="4" t="s">
        <v>297</v>
      </c>
      <c r="C401" s="4" t="s">
        <v>309</v>
      </c>
      <c r="D401" s="4" t="s">
        <v>309</v>
      </c>
      <c r="E401" s="4" t="s">
        <v>309</v>
      </c>
      <c r="F401" s="4" t="s">
        <v>309</v>
      </c>
    </row>
    <row r="402" spans="1:8">
      <c r="A402" s="4" t="s">
        <v>459</v>
      </c>
    </row>
    <row r="403" spans="1:8">
      <c r="A403" s="3" t="s">
        <v>296</v>
      </c>
    </row>
    <row r="404" spans="1:8">
      <c r="A404" s="4" t="s">
        <v>302</v>
      </c>
      <c r="C404" s="4" t="s">
        <v>460</v>
      </c>
    </row>
    <row r="405" spans="1:8">
      <c r="A405" s="4" t="s">
        <v>308</v>
      </c>
      <c r="C405" s="7" t="n">
        <v>1000</v>
      </c>
    </row>
    <row r="406" spans="1:8">
      <c r="A406" s="4" t="s">
        <v>297</v>
      </c>
      <c r="C406" s="4" t="s">
        <v>309</v>
      </c>
      <c r="D406" s="4" t="s">
        <v>309</v>
      </c>
      <c r="E406" s="4" t="s">
        <v>309</v>
      </c>
      <c r="F406" s="4" t="s">
        <v>309</v>
      </c>
    </row>
    <row r="407" spans="1:8">
      <c r="A407" s="4" t="s">
        <v>461</v>
      </c>
    </row>
    <row r="408" spans="1:8">
      <c r="A408" s="3" t="s">
        <v>296</v>
      </c>
    </row>
    <row r="409" spans="1:8">
      <c r="A409" s="4" t="s">
        <v>302</v>
      </c>
      <c r="C409" s="4" t="s">
        <v>460</v>
      </c>
    </row>
    <row r="410" spans="1:8">
      <c r="A410" s="4" t="s">
        <v>308</v>
      </c>
      <c r="C410" s="7" t="n">
        <v>1000</v>
      </c>
    </row>
    <row r="411" spans="1:8">
      <c r="A411" s="4" t="s">
        <v>297</v>
      </c>
      <c r="C411" s="4" t="s">
        <v>309</v>
      </c>
      <c r="D411" s="4" t="s">
        <v>309</v>
      </c>
      <c r="E411" s="4" t="s">
        <v>309</v>
      </c>
      <c r="F411" s="4" t="s">
        <v>309</v>
      </c>
    </row>
    <row r="412" spans="1:8">
      <c r="A412" s="4" t="s">
        <v>462</v>
      </c>
    </row>
    <row r="413" spans="1:8">
      <c r="A413" s="3" t="s">
        <v>296</v>
      </c>
    </row>
    <row r="414" spans="1:8">
      <c r="A414" s="4" t="s">
        <v>302</v>
      </c>
      <c r="C414" s="4" t="s">
        <v>463</v>
      </c>
    </row>
    <row r="415" spans="1:8">
      <c r="A415" s="4" t="s">
        <v>304</v>
      </c>
      <c r="F415" s="10" t="n">
        <v>500000</v>
      </c>
    </row>
    <row r="416" spans="1:8">
      <c r="A416" s="4" t="s">
        <v>297</v>
      </c>
      <c r="C416" s="4" t="s">
        <v>309</v>
      </c>
      <c r="D416" s="4" t="s">
        <v>309</v>
      </c>
      <c r="E416" s="4" t="s">
        <v>309</v>
      </c>
      <c r="F416" s="4" t="s">
        <v>309</v>
      </c>
    </row>
    <row r="417" spans="1:8">
      <c r="A417" s="4" t="s">
        <v>464</v>
      </c>
    </row>
    <row r="418" spans="1:8">
      <c r="A418" s="3" t="s">
        <v>296</v>
      </c>
    </row>
    <row r="419" spans="1:8">
      <c r="A419" s="4" t="s">
        <v>302</v>
      </c>
      <c r="C419" s="4" t="s">
        <v>465</v>
      </c>
    </row>
    <row r="420" spans="1:8">
      <c r="A420" s="4" t="s">
        <v>304</v>
      </c>
      <c r="F420" s="10" t="n">
        <v>5000000</v>
      </c>
    </row>
    <row r="421" spans="1:8">
      <c r="A421" s="4" t="s">
        <v>297</v>
      </c>
      <c r="C421" s="4" t="s">
        <v>309</v>
      </c>
      <c r="D421" s="4" t="s">
        <v>309</v>
      </c>
      <c r="E421" s="4" t="s">
        <v>309</v>
      </c>
      <c r="F421" s="4" t="s">
        <v>309</v>
      </c>
    </row>
    <row r="422" spans="1:8">
      <c r="A422" s="4" t="s">
        <v>466</v>
      </c>
    </row>
    <row r="423" spans="1:8">
      <c r="A423" s="3" t="s">
        <v>296</v>
      </c>
    </row>
    <row r="424" spans="1:8">
      <c r="A424" s="4" t="s">
        <v>302</v>
      </c>
      <c r="C424" s="4" t="s">
        <v>467</v>
      </c>
    </row>
    <row r="425" spans="1:8">
      <c r="A425" s="4" t="s">
        <v>304</v>
      </c>
      <c r="F425" s="10" t="n">
        <v>50000000</v>
      </c>
    </row>
    <row r="426" spans="1:8">
      <c r="A426" s="4" t="s">
        <v>297</v>
      </c>
      <c r="C426" s="4" t="s">
        <v>309</v>
      </c>
      <c r="D426" s="4" t="s">
        <v>309</v>
      </c>
      <c r="E426" s="4" t="s">
        <v>309</v>
      </c>
      <c r="F426" s="4" t="s">
        <v>309</v>
      </c>
    </row>
    <row r="427" spans="1:8">
      <c r="A427" s="4" t="s">
        <v>468</v>
      </c>
    </row>
    <row r="428" spans="1:8">
      <c r="A428" s="3" t="s">
        <v>296</v>
      </c>
    </row>
    <row r="429" spans="1:8">
      <c r="A429" s="4" t="s">
        <v>302</v>
      </c>
      <c r="C429" s="4" t="s">
        <v>469</v>
      </c>
    </row>
    <row r="430" spans="1:8">
      <c r="A430" s="4" t="s">
        <v>304</v>
      </c>
      <c r="F430" s="10" t="n">
        <v>40000000</v>
      </c>
    </row>
    <row r="431" spans="1:8">
      <c r="A431" s="4" t="s">
        <v>297</v>
      </c>
      <c r="C431" s="4" t="s">
        <v>309</v>
      </c>
      <c r="D431" s="4" t="s">
        <v>309</v>
      </c>
      <c r="E431" s="4" t="s">
        <v>309</v>
      </c>
      <c r="F431" s="4" t="s">
        <v>309</v>
      </c>
    </row>
    <row r="432" spans="1:8">
      <c r="A432" s="4" t="s">
        <v>470</v>
      </c>
    </row>
    <row r="433" spans="1:8">
      <c r="A433" s="3" t="s">
        <v>296</v>
      </c>
    </row>
    <row r="434" spans="1:8">
      <c r="A434" s="4" t="s">
        <v>302</v>
      </c>
      <c r="C434" s="4" t="s">
        <v>471</v>
      </c>
    </row>
    <row r="435" spans="1:8">
      <c r="A435" s="4" t="s">
        <v>304</v>
      </c>
      <c r="F435" s="10" t="n">
        <v>20000000</v>
      </c>
    </row>
    <row r="436" spans="1:8">
      <c r="A436" s="4" t="s">
        <v>297</v>
      </c>
      <c r="C436" s="4" t="s">
        <v>309</v>
      </c>
      <c r="D436" s="4" t="s">
        <v>309</v>
      </c>
      <c r="E436" s="4" t="s">
        <v>309</v>
      </c>
      <c r="F436" s="4" t="s">
        <v>309</v>
      </c>
    </row>
    <row r="437" spans="1:8">
      <c r="A437" s="4" t="s">
        <v>472</v>
      </c>
    </row>
    <row r="438" spans="1:8">
      <c r="A438" s="3" t="s">
        <v>296</v>
      </c>
    </row>
    <row r="439" spans="1:8">
      <c r="A439" s="4" t="s">
        <v>302</v>
      </c>
      <c r="C439" s="4" t="s">
        <v>473</v>
      </c>
    </row>
    <row r="440" spans="1:8">
      <c r="A440" s="4" t="s">
        <v>304</v>
      </c>
      <c r="F440" s="10" t="n">
        <v>30000000</v>
      </c>
    </row>
    <row r="441" spans="1:8">
      <c r="A441" s="4" t="s">
        <v>297</v>
      </c>
      <c r="C441" s="4" t="s">
        <v>309</v>
      </c>
      <c r="D441" s="4" t="s">
        <v>309</v>
      </c>
      <c r="E441" s="4" t="s">
        <v>309</v>
      </c>
      <c r="F441" s="4" t="s">
        <v>309</v>
      </c>
    </row>
    <row r="442" spans="1:8">
      <c r="A442" s="4" t="s">
        <v>474</v>
      </c>
    </row>
    <row r="443" spans="1:8">
      <c r="A443" s="3" t="s">
        <v>296</v>
      </c>
    </row>
    <row r="444" spans="1:8">
      <c r="A444" s="4" t="s">
        <v>302</v>
      </c>
      <c r="C444" s="4" t="s">
        <v>475</v>
      </c>
    </row>
    <row r="445" spans="1:8">
      <c r="A445" s="4" t="s">
        <v>304</v>
      </c>
      <c r="F445" s="10" t="n">
        <v>50000000</v>
      </c>
    </row>
    <row r="446" spans="1:8">
      <c r="A446" s="4" t="s">
        <v>297</v>
      </c>
      <c r="C446" s="4" t="s">
        <v>309</v>
      </c>
      <c r="D446" s="4" t="s">
        <v>309</v>
      </c>
      <c r="E446" s="4" t="s">
        <v>309</v>
      </c>
      <c r="F446" s="4" t="s">
        <v>309</v>
      </c>
    </row>
    <row r="447" spans="1:8">
      <c r="A447" s="4" t="s">
        <v>476</v>
      </c>
    </row>
    <row r="448" spans="1:8">
      <c r="A448" s="3" t="s">
        <v>296</v>
      </c>
    </row>
    <row r="449" spans="1:8">
      <c r="A449" s="4" t="s">
        <v>302</v>
      </c>
      <c r="C449" s="4" t="s">
        <v>477</v>
      </c>
    </row>
    <row r="450" spans="1:8">
      <c r="A450" s="4" t="s">
        <v>304</v>
      </c>
      <c r="F450" s="10" t="n">
        <v>5000000</v>
      </c>
    </row>
    <row r="451" spans="1:8">
      <c r="A451" s="4" t="s">
        <v>297</v>
      </c>
      <c r="C451" s="4" t="s">
        <v>309</v>
      </c>
      <c r="D451" s="4" t="s">
        <v>309</v>
      </c>
      <c r="E451" s="4" t="s">
        <v>309</v>
      </c>
      <c r="F451" s="4" t="s">
        <v>309</v>
      </c>
    </row>
    <row r="452" spans="1:8">
      <c r="A452" s="4" t="s">
        <v>478</v>
      </c>
    </row>
    <row r="453" spans="1:8">
      <c r="A453" s="3" t="s">
        <v>296</v>
      </c>
    </row>
    <row r="454" spans="1:8">
      <c r="A454" s="4" t="s">
        <v>302</v>
      </c>
      <c r="C454" s="4" t="s">
        <v>479</v>
      </c>
    </row>
    <row r="455" spans="1:8">
      <c r="A455" s="4" t="s">
        <v>312</v>
      </c>
      <c r="D455" s="11" t="n">
        <v>10000</v>
      </c>
    </row>
    <row r="456" spans="1:8">
      <c r="A456" s="4" t="s">
        <v>297</v>
      </c>
      <c r="C456" s="4" t="s">
        <v>309</v>
      </c>
      <c r="D456" s="4" t="s">
        <v>309</v>
      </c>
      <c r="E456" s="4" t="s">
        <v>309</v>
      </c>
      <c r="F456" s="4" t="s">
        <v>309</v>
      </c>
    </row>
    <row r="457" spans="1:8">
      <c r="A457" s="4" t="s">
        <v>480</v>
      </c>
    </row>
    <row r="458" spans="1:8">
      <c r="A458" s="3" t="s">
        <v>296</v>
      </c>
    </row>
    <row r="459" spans="1:8">
      <c r="A459" s="4" t="s">
        <v>302</v>
      </c>
      <c r="C459" s="4" t="s">
        <v>481</v>
      </c>
    </row>
    <row r="460" spans="1:8">
      <c r="A460" s="4" t="s">
        <v>308</v>
      </c>
      <c r="C460" s="7" t="n">
        <v>1000</v>
      </c>
    </row>
    <row r="461" spans="1:8">
      <c r="A461" s="4" t="s">
        <v>297</v>
      </c>
      <c r="C461" s="4" t="s">
        <v>309</v>
      </c>
      <c r="D461" s="4" t="s">
        <v>309</v>
      </c>
      <c r="E461" s="4" t="s">
        <v>309</v>
      </c>
      <c r="F461" s="4" t="s">
        <v>309</v>
      </c>
    </row>
    <row r="462" spans="1:8">
      <c r="A462" s="4" t="s">
        <v>482</v>
      </c>
    </row>
    <row r="463" spans="1:8">
      <c r="A463" s="3" t="s">
        <v>296</v>
      </c>
    </row>
    <row r="464" spans="1:8">
      <c r="A464" s="4" t="s">
        <v>302</v>
      </c>
      <c r="C464" s="4" t="s">
        <v>481</v>
      </c>
    </row>
    <row r="465" spans="1:8">
      <c r="A465" s="4" t="s">
        <v>308</v>
      </c>
      <c r="C465" s="7" t="n">
        <v>1000</v>
      </c>
    </row>
    <row r="466" spans="1:8">
      <c r="A466" s="4" t="s">
        <v>297</v>
      </c>
      <c r="C466" s="4" t="s">
        <v>309</v>
      </c>
      <c r="D466" s="4" t="s">
        <v>309</v>
      </c>
      <c r="E466" s="4" t="s">
        <v>309</v>
      </c>
      <c r="F466" s="4" t="s">
        <v>309</v>
      </c>
    </row>
    <row r="467" spans="1:8">
      <c r="A467" s="4" t="s">
        <v>483</v>
      </c>
    </row>
    <row r="468" spans="1:8">
      <c r="A468" s="3" t="s">
        <v>296</v>
      </c>
    </row>
    <row r="469" spans="1:8">
      <c r="A469" s="4" t="s">
        <v>302</v>
      </c>
      <c r="C469" s="4" t="s">
        <v>481</v>
      </c>
    </row>
    <row r="470" spans="1:8">
      <c r="A470" s="4" t="s">
        <v>308</v>
      </c>
      <c r="C470" s="7" t="n">
        <v>1000</v>
      </c>
    </row>
    <row r="471" spans="1:8">
      <c r="A471" s="4" t="s">
        <v>297</v>
      </c>
      <c r="C471" s="4" t="s">
        <v>309</v>
      </c>
      <c r="D471" s="4" t="s">
        <v>309</v>
      </c>
      <c r="E471" s="4" t="s">
        <v>309</v>
      </c>
      <c r="F471" s="4" t="s">
        <v>309</v>
      </c>
    </row>
    <row r="472" spans="1:8">
      <c r="A472" s="4" t="s">
        <v>484</v>
      </c>
    </row>
    <row r="473" spans="1:8">
      <c r="A473" s="3" t="s">
        <v>296</v>
      </c>
    </row>
    <row r="474" spans="1:8">
      <c r="A474" s="4" t="s">
        <v>302</v>
      </c>
      <c r="C474" s="4" t="s">
        <v>479</v>
      </c>
    </row>
    <row r="475" spans="1:8">
      <c r="A475" s="4" t="s">
        <v>304</v>
      </c>
      <c r="F475" s="10" t="n">
        <v>1000000</v>
      </c>
    </row>
    <row r="476" spans="1:8">
      <c r="A476" s="4" t="s">
        <v>297</v>
      </c>
      <c r="C476" s="4" t="s">
        <v>309</v>
      </c>
      <c r="D476" s="4" t="s">
        <v>309</v>
      </c>
      <c r="E476" s="4" t="s">
        <v>309</v>
      </c>
      <c r="F476" s="4" t="s">
        <v>309</v>
      </c>
    </row>
    <row r="477" spans="1:8">
      <c r="A477" s="4" t="s">
        <v>485</v>
      </c>
    </row>
    <row r="478" spans="1:8">
      <c r="A478" s="3" t="s">
        <v>296</v>
      </c>
    </row>
    <row r="479" spans="1:8">
      <c r="A479" s="4" t="s">
        <v>302</v>
      </c>
      <c r="C479" s="4" t="s">
        <v>486</v>
      </c>
    </row>
    <row r="480" spans="1:8">
      <c r="A480" s="4" t="s">
        <v>304</v>
      </c>
      <c r="F480" s="10" t="n">
        <v>50000000</v>
      </c>
    </row>
    <row r="481" spans="1:8">
      <c r="A481" s="4" t="s">
        <v>297</v>
      </c>
      <c r="C481" s="4" t="s">
        <v>487</v>
      </c>
      <c r="D481" s="4" t="s">
        <v>487</v>
      </c>
      <c r="E481" s="4" t="s">
        <v>487</v>
      </c>
      <c r="F481" s="4" t="s">
        <v>487</v>
      </c>
    </row>
    <row r="482" spans="1:8">
      <c r="A482" s="4" t="s">
        <v>488</v>
      </c>
    </row>
    <row r="483" spans="1:8">
      <c r="A483" s="3" t="s">
        <v>296</v>
      </c>
    </row>
    <row r="484" spans="1:8">
      <c r="A484" s="4" t="s">
        <v>302</v>
      </c>
      <c r="C484" s="4" t="s">
        <v>489</v>
      </c>
    </row>
    <row r="485" spans="1:8">
      <c r="A485" s="4" t="s">
        <v>304</v>
      </c>
      <c r="F485" s="10" t="n">
        <v>100000000</v>
      </c>
    </row>
    <row r="486" spans="1:8">
      <c r="A486" s="4" t="s">
        <v>297</v>
      </c>
      <c r="C486" s="4" t="s">
        <v>490</v>
      </c>
      <c r="D486" s="4" t="s">
        <v>490</v>
      </c>
      <c r="E486" s="4" t="s">
        <v>490</v>
      </c>
      <c r="F486" s="4" t="s">
        <v>490</v>
      </c>
    </row>
    <row r="487" spans="1:8">
      <c r="A487" s="4" t="s">
        <v>491</v>
      </c>
    </row>
    <row r="488" spans="1:8">
      <c r="A488" s="3" t="s">
        <v>296</v>
      </c>
    </row>
    <row r="489" spans="1:8">
      <c r="A489" s="4" t="s">
        <v>302</v>
      </c>
      <c r="C489" s="4" t="s">
        <v>492</v>
      </c>
    </row>
    <row r="490" spans="1:8">
      <c r="A490" s="4" t="s">
        <v>304</v>
      </c>
      <c r="F490" s="10" t="n">
        <v>10000000</v>
      </c>
    </row>
    <row r="491" spans="1:8">
      <c r="A491" s="4" t="s">
        <v>297</v>
      </c>
      <c r="C491" s="4" t="s">
        <v>490</v>
      </c>
      <c r="D491" s="4" t="s">
        <v>490</v>
      </c>
      <c r="E491" s="4" t="s">
        <v>490</v>
      </c>
      <c r="F491" s="4" t="s">
        <v>490</v>
      </c>
    </row>
    <row r="492" spans="1:8">
      <c r="A492" s="4" t="s">
        <v>493</v>
      </c>
    </row>
    <row r="493" spans="1:8">
      <c r="A493" s="3" t="s">
        <v>296</v>
      </c>
    </row>
    <row r="494" spans="1:8">
      <c r="A494" s="4" t="s">
        <v>302</v>
      </c>
      <c r="C494" s="4" t="s">
        <v>494</v>
      </c>
    </row>
    <row r="495" spans="1:8">
      <c r="A495" s="4" t="s">
        <v>304</v>
      </c>
      <c r="F495" s="10" t="n">
        <v>10000000</v>
      </c>
    </row>
    <row r="496" spans="1:8">
      <c r="A496" s="4" t="s">
        <v>297</v>
      </c>
      <c r="C496" s="4" t="s">
        <v>309</v>
      </c>
      <c r="D496" s="4" t="s">
        <v>309</v>
      </c>
      <c r="E496" s="4" t="s">
        <v>309</v>
      </c>
      <c r="F496" s="4" t="s">
        <v>309</v>
      </c>
    </row>
    <row r="497" spans="1:8">
      <c r="A497" s="4" t="s">
        <v>495</v>
      </c>
    </row>
    <row r="498" spans="1:8">
      <c r="A498" s="3" t="s">
        <v>296</v>
      </c>
    </row>
    <row r="499" spans="1:8">
      <c r="A499" s="4" t="s">
        <v>302</v>
      </c>
      <c r="C499" s="4" t="s">
        <v>496</v>
      </c>
    </row>
    <row r="500" spans="1:8">
      <c r="A500" s="4" t="s">
        <v>304</v>
      </c>
      <c r="F500" s="10" t="n">
        <v>20000000</v>
      </c>
    </row>
    <row r="501" spans="1:8">
      <c r="A501" s="4" t="s">
        <v>297</v>
      </c>
      <c r="C501" s="4" t="s">
        <v>309</v>
      </c>
      <c r="D501" s="4" t="s">
        <v>309</v>
      </c>
      <c r="E501" s="4" t="s">
        <v>309</v>
      </c>
      <c r="F501" s="4" t="s">
        <v>309</v>
      </c>
    </row>
    <row r="502" spans="1:8">
      <c r="A502" s="4" t="s">
        <v>497</v>
      </c>
    </row>
    <row r="503" spans="1:8">
      <c r="A503" s="3" t="s">
        <v>296</v>
      </c>
    </row>
    <row r="504" spans="1:8">
      <c r="A504" s="4" t="s">
        <v>302</v>
      </c>
      <c r="C504" s="4" t="s">
        <v>498</v>
      </c>
    </row>
    <row r="505" spans="1:8">
      <c r="A505" s="4" t="s">
        <v>304</v>
      </c>
      <c r="F505" s="10" t="n">
        <v>20000000</v>
      </c>
    </row>
    <row r="506" spans="1:8">
      <c r="A506" s="4" t="s">
        <v>297</v>
      </c>
      <c r="C506" s="4" t="s">
        <v>309</v>
      </c>
      <c r="D506" s="4" t="s">
        <v>309</v>
      </c>
      <c r="E506" s="4" t="s">
        <v>309</v>
      </c>
      <c r="F506" s="4" t="s">
        <v>309</v>
      </c>
    </row>
    <row r="507" spans="1:8">
      <c r="A507" s="4" t="s">
        <v>499</v>
      </c>
    </row>
    <row r="508" spans="1:8">
      <c r="A508" s="3" t="s">
        <v>296</v>
      </c>
    </row>
    <row r="509" spans="1:8">
      <c r="A509" s="4" t="s">
        <v>302</v>
      </c>
      <c r="C509" s="4" t="s">
        <v>500</v>
      </c>
    </row>
    <row r="510" spans="1:8">
      <c r="A510" s="4" t="s">
        <v>304</v>
      </c>
      <c r="F510" s="10" t="n">
        <v>10000000</v>
      </c>
    </row>
    <row r="511" spans="1:8">
      <c r="A511" s="4" t="s">
        <v>297</v>
      </c>
      <c r="C511" s="4" t="s">
        <v>309</v>
      </c>
      <c r="D511" s="4" t="s">
        <v>309</v>
      </c>
      <c r="E511" s="4" t="s">
        <v>309</v>
      </c>
      <c r="F511" s="4" t="s">
        <v>309</v>
      </c>
    </row>
    <row r="512" spans="1:8">
      <c r="A512" s="4" t="s">
        <v>501</v>
      </c>
    </row>
    <row r="513" spans="1:8">
      <c r="A513" s="3" t="s">
        <v>296</v>
      </c>
    </row>
    <row r="514" spans="1:8">
      <c r="A514" s="4" t="s">
        <v>302</v>
      </c>
      <c r="B514" s="4" t="s">
        <v>502</v>
      </c>
      <c r="C514" s="4" t="s">
        <v>503</v>
      </c>
    </row>
    <row r="515" spans="1:8">
      <c r="A515" s="4" t="s">
        <v>304</v>
      </c>
      <c r="B515" s="4" t="s">
        <v>502</v>
      </c>
      <c r="F515" s="10" t="n">
        <v>20000000</v>
      </c>
    </row>
    <row r="516" spans="1:8">
      <c r="A516" s="4" t="s">
        <v>297</v>
      </c>
      <c r="B516" s="4" t="s">
        <v>502</v>
      </c>
      <c r="C516" s="4" t="s">
        <v>309</v>
      </c>
      <c r="D516" s="4" t="s">
        <v>309</v>
      </c>
      <c r="E516" s="4" t="s">
        <v>309</v>
      </c>
      <c r="F516" s="4" t="s">
        <v>309</v>
      </c>
    </row>
    <row r="517" spans="1:8">
      <c r="A517" s="4" t="s">
        <v>299</v>
      </c>
      <c r="C517" s="4" t="s">
        <v>504</v>
      </c>
    </row>
    <row r="518" spans="1:8">
      <c r="A518" s="4" t="s">
        <v>505</v>
      </c>
    </row>
    <row r="519" spans="1:8">
      <c r="A519" s="3" t="s">
        <v>296</v>
      </c>
    </row>
    <row r="520" spans="1:8">
      <c r="A520" s="4" t="s">
        <v>302</v>
      </c>
      <c r="C520" s="4" t="s">
        <v>506</v>
      </c>
    </row>
    <row r="521" spans="1:8">
      <c r="A521" s="4" t="s">
        <v>304</v>
      </c>
      <c r="F521" s="10" t="n">
        <v>10000000</v>
      </c>
    </row>
    <row r="522" spans="1:8">
      <c r="A522" s="4" t="s">
        <v>297</v>
      </c>
      <c r="C522" s="4" t="s">
        <v>487</v>
      </c>
      <c r="D522" s="4" t="s">
        <v>487</v>
      </c>
      <c r="E522" s="4" t="s">
        <v>487</v>
      </c>
      <c r="F522" s="4" t="s">
        <v>487</v>
      </c>
    </row>
    <row r="523" spans="1:8">
      <c r="A523" s="4" t="s">
        <v>507</v>
      </c>
    </row>
    <row r="524" spans="1:8">
      <c r="A524" s="3" t="s">
        <v>296</v>
      </c>
    </row>
    <row r="525" spans="1:8">
      <c r="A525" s="4" t="s">
        <v>302</v>
      </c>
      <c r="B525" s="4" t="s">
        <v>508</v>
      </c>
      <c r="C525" s="4" t="s">
        <v>424</v>
      </c>
    </row>
    <row r="526" spans="1:8">
      <c r="A526" s="4" t="s">
        <v>304</v>
      </c>
      <c r="B526" s="4" t="s">
        <v>508</v>
      </c>
      <c r="F526" s="10" t="n">
        <v>50000000</v>
      </c>
    </row>
    <row r="527" spans="1:8">
      <c r="A527" s="4" t="s">
        <v>297</v>
      </c>
      <c r="B527" s="4" t="s">
        <v>508</v>
      </c>
      <c r="C527" s="4" t="s">
        <v>487</v>
      </c>
      <c r="D527" s="4" t="s">
        <v>487</v>
      </c>
      <c r="E527" s="4" t="s">
        <v>487</v>
      </c>
      <c r="F527" s="4" t="s">
        <v>487</v>
      </c>
    </row>
    <row r="528" spans="1:8">
      <c r="A528" s="4" t="s">
        <v>299</v>
      </c>
      <c r="C528" s="4" t="s">
        <v>300</v>
      </c>
    </row>
    <row r="529" spans="1:8">
      <c r="A529" s="4" t="s">
        <v>295</v>
      </c>
    </row>
    <row r="530" spans="1:8">
      <c r="A530" s="3" t="s">
        <v>296</v>
      </c>
    </row>
    <row r="531" spans="1:8">
      <c r="A531" s="4" t="s">
        <v>302</v>
      </c>
      <c r="B531" s="4" t="s">
        <v>509</v>
      </c>
      <c r="C531" s="4" t="s">
        <v>510</v>
      </c>
    </row>
    <row r="532" spans="1:8">
      <c r="A532" s="4" t="s">
        <v>304</v>
      </c>
      <c r="B532" s="4" t="s">
        <v>509</v>
      </c>
      <c r="F532" s="10" t="n">
        <v>50000000</v>
      </c>
    </row>
    <row r="533" spans="1:8">
      <c r="A533" s="4" t="s">
        <v>297</v>
      </c>
      <c r="B533" s="4" t="s">
        <v>509</v>
      </c>
      <c r="C533" s="4" t="s">
        <v>298</v>
      </c>
      <c r="D533" s="4" t="s">
        <v>298</v>
      </c>
      <c r="E533" s="4" t="s">
        <v>298</v>
      </c>
      <c r="F533" s="4" t="s">
        <v>298</v>
      </c>
    </row>
    <row r="534" spans="1:8">
      <c r="A534" s="4" t="s">
        <v>511</v>
      </c>
    </row>
    <row r="535" spans="1:8">
      <c r="A535" s="3" t="s">
        <v>296</v>
      </c>
    </row>
    <row r="536" spans="1:8">
      <c r="A536" s="4" t="s">
        <v>302</v>
      </c>
      <c r="B536" s="4" t="s">
        <v>512</v>
      </c>
      <c r="C536" s="4" t="s">
        <v>513</v>
      </c>
    </row>
    <row r="537" spans="1:8">
      <c r="A537" s="4" t="s">
        <v>304</v>
      </c>
      <c r="B537" s="4" t="s">
        <v>512</v>
      </c>
      <c r="F537" s="10" t="n">
        <v>20000000</v>
      </c>
    </row>
    <row r="538" spans="1:8">
      <c r="A538" s="4" t="s">
        <v>297</v>
      </c>
      <c r="B538" s="4" t="s">
        <v>512</v>
      </c>
      <c r="C538" s="4" t="s">
        <v>309</v>
      </c>
      <c r="D538" s="4" t="s">
        <v>309</v>
      </c>
      <c r="E538" s="4" t="s">
        <v>309</v>
      </c>
      <c r="F538" s="4" t="s">
        <v>309</v>
      </c>
    </row>
    <row r="539" spans="1:8">
      <c r="A539" s="4" t="s">
        <v>299</v>
      </c>
      <c r="C539" s="4" t="s">
        <v>514</v>
      </c>
    </row>
    <row r="540" spans="1:8">
      <c r="A540" s="4" t="s">
        <v>515</v>
      </c>
    </row>
    <row r="541" spans="1:8">
      <c r="A541" s="3" t="s">
        <v>296</v>
      </c>
    </row>
    <row r="542" spans="1:8">
      <c r="A542" s="4" t="s">
        <v>302</v>
      </c>
      <c r="B542" s="4" t="s">
        <v>516</v>
      </c>
      <c r="C542" s="4" t="s">
        <v>517</v>
      </c>
    </row>
    <row r="543" spans="1:8">
      <c r="A543" s="4" t="s">
        <v>304</v>
      </c>
      <c r="B543" s="4" t="s">
        <v>516</v>
      </c>
      <c r="F543" s="10" t="n">
        <v>50000000</v>
      </c>
    </row>
    <row r="544" spans="1:8">
      <c r="A544" s="4" t="s">
        <v>297</v>
      </c>
      <c r="B544" s="4" t="s">
        <v>516</v>
      </c>
      <c r="C544" s="4" t="s">
        <v>309</v>
      </c>
      <c r="D544" s="4" t="s">
        <v>309</v>
      </c>
      <c r="E544" s="4" t="s">
        <v>309</v>
      </c>
      <c r="F544" s="4" t="s">
        <v>309</v>
      </c>
    </row>
    <row r="545" spans="1:8">
      <c r="A545" s="4" t="s">
        <v>299</v>
      </c>
      <c r="C545" s="4" t="s">
        <v>518</v>
      </c>
    </row>
    <row r="546" spans="1:8">
      <c r="A546" s="4" t="s">
        <v>519</v>
      </c>
    </row>
    <row r="547" spans="1:8">
      <c r="A547" s="3" t="s">
        <v>296</v>
      </c>
    </row>
    <row r="548" spans="1:8">
      <c r="A548" s="4" t="s">
        <v>302</v>
      </c>
      <c r="C548" s="4" t="s">
        <v>520</v>
      </c>
    </row>
    <row r="549" spans="1:8">
      <c r="A549" s="4" t="s">
        <v>304</v>
      </c>
      <c r="F549" s="10" t="n">
        <v>100000000</v>
      </c>
    </row>
    <row r="550" spans="1:8">
      <c r="A550" s="4" t="s">
        <v>297</v>
      </c>
      <c r="C550" s="4" t="s">
        <v>309</v>
      </c>
      <c r="D550" s="4" t="s">
        <v>309</v>
      </c>
      <c r="E550" s="4" t="s">
        <v>309</v>
      </c>
      <c r="F550" s="4" t="s">
        <v>309</v>
      </c>
    </row>
    <row r="551" spans="1:8">
      <c r="A551" s="4" t="s">
        <v>521</v>
      </c>
    </row>
    <row r="552" spans="1:8">
      <c r="A552" s="3" t="s">
        <v>296</v>
      </c>
    </row>
    <row r="553" spans="1:8">
      <c r="A553" s="4" t="s">
        <v>302</v>
      </c>
      <c r="C553" s="4" t="s">
        <v>522</v>
      </c>
    </row>
    <row r="554" spans="1:8">
      <c r="A554" s="4" t="s">
        <v>304</v>
      </c>
      <c r="F554" s="10" t="n">
        <v>10000000</v>
      </c>
    </row>
    <row r="555" spans="1:8">
      <c r="A555" s="4" t="s">
        <v>297</v>
      </c>
      <c r="C555" s="4" t="s">
        <v>309</v>
      </c>
      <c r="D555" s="4" t="s">
        <v>309</v>
      </c>
      <c r="E555" s="4" t="s">
        <v>309</v>
      </c>
      <c r="F555" s="4" t="s">
        <v>309</v>
      </c>
    </row>
    <row r="556" spans="1:8">
      <c r="A556" s="4" t="s">
        <v>523</v>
      </c>
    </row>
    <row r="557" spans="1:8">
      <c r="A557" s="3" t="s">
        <v>296</v>
      </c>
    </row>
    <row r="558" spans="1:8">
      <c r="A558" s="4" t="s">
        <v>302</v>
      </c>
      <c r="B558" s="4" t="s">
        <v>524</v>
      </c>
      <c r="C558" s="4" t="s">
        <v>525</v>
      </c>
    </row>
    <row r="559" spans="1:8">
      <c r="A559" s="4" t="s">
        <v>304</v>
      </c>
      <c r="B559" s="4" t="s">
        <v>524</v>
      </c>
      <c r="F559" s="10" t="n">
        <v>16000000</v>
      </c>
    </row>
    <row r="560" spans="1:8">
      <c r="A560" s="4" t="s">
        <v>297</v>
      </c>
      <c r="B560" s="4" t="s">
        <v>524</v>
      </c>
      <c r="C560" s="4" t="s">
        <v>309</v>
      </c>
      <c r="D560" s="4" t="s">
        <v>309</v>
      </c>
      <c r="E560" s="4" t="s">
        <v>309</v>
      </c>
      <c r="F560" s="4" t="s">
        <v>309</v>
      </c>
    </row>
    <row r="561" spans="1:8">
      <c r="A561" s="4" t="s">
        <v>299</v>
      </c>
      <c r="C561" s="4" t="s">
        <v>526</v>
      </c>
    </row>
    <row r="562" spans="1:8">
      <c r="A562" s="4" t="s">
        <v>527</v>
      </c>
    </row>
    <row r="563" spans="1:8">
      <c r="A563" s="3" t="s">
        <v>296</v>
      </c>
    </row>
    <row r="564" spans="1:8">
      <c r="A564" s="4" t="s">
        <v>302</v>
      </c>
      <c r="C564" s="4" t="s">
        <v>528</v>
      </c>
    </row>
    <row r="565" spans="1:8">
      <c r="A565" s="4" t="s">
        <v>304</v>
      </c>
      <c r="F565" s="10" t="n">
        <v>50000000</v>
      </c>
    </row>
    <row r="566" spans="1:8">
      <c r="A566" s="4" t="s">
        <v>297</v>
      </c>
      <c r="C566" s="4" t="s">
        <v>529</v>
      </c>
      <c r="D566" s="4" t="s">
        <v>529</v>
      </c>
      <c r="E566" s="4" t="s">
        <v>529</v>
      </c>
      <c r="F566" s="4" t="s">
        <v>529</v>
      </c>
    </row>
    <row r="567" spans="1:8">
      <c r="A567" s="4" t="s">
        <v>530</v>
      </c>
    </row>
    <row r="568" spans="1:8">
      <c r="A568" s="3" t="s">
        <v>296</v>
      </c>
    </row>
    <row r="569" spans="1:8">
      <c r="A569" s="4" t="s">
        <v>302</v>
      </c>
      <c r="B569" s="4" t="s">
        <v>531</v>
      </c>
      <c r="C569" s="4" t="s">
        <v>532</v>
      </c>
    </row>
    <row r="570" spans="1:8">
      <c r="A570" s="4" t="s">
        <v>304</v>
      </c>
      <c r="B570" s="4" t="s">
        <v>531</v>
      </c>
      <c r="F570" s="10" t="n">
        <v>200000000</v>
      </c>
    </row>
    <row r="571" spans="1:8">
      <c r="A571" s="4" t="s">
        <v>297</v>
      </c>
      <c r="B571" s="4" t="s">
        <v>531</v>
      </c>
      <c r="C571" s="4" t="s">
        <v>487</v>
      </c>
      <c r="D571" s="4" t="s">
        <v>487</v>
      </c>
      <c r="E571" s="4" t="s">
        <v>487</v>
      </c>
      <c r="F571" s="4" t="s">
        <v>487</v>
      </c>
    </row>
    <row r="572" spans="1:8">
      <c r="A572" s="4" t="s">
        <v>299</v>
      </c>
      <c r="C572" s="4" t="s">
        <v>533</v>
      </c>
    </row>
    <row r="573" spans="1:8">
      <c r="A573" s="4" t="s">
        <v>534</v>
      </c>
    </row>
    <row r="574" spans="1:8">
      <c r="A574" s="3" t="s">
        <v>296</v>
      </c>
    </row>
    <row r="575" spans="1:8">
      <c r="A575" s="4" t="s">
        <v>302</v>
      </c>
      <c r="C575" s="4" t="s">
        <v>535</v>
      </c>
    </row>
    <row r="576" spans="1:8">
      <c r="A576" s="4" t="s">
        <v>304</v>
      </c>
      <c r="F576" s="10" t="n">
        <v>50000000</v>
      </c>
    </row>
    <row r="577" spans="1:8">
      <c r="A577" s="4" t="s">
        <v>297</v>
      </c>
      <c r="C577" s="4" t="s">
        <v>309</v>
      </c>
      <c r="D577" s="4" t="s">
        <v>309</v>
      </c>
      <c r="E577" s="4" t="s">
        <v>309</v>
      </c>
      <c r="F577" s="4" t="s">
        <v>309</v>
      </c>
    </row>
    <row r="578" spans="1:8">
      <c r="A578" s="4" t="s">
        <v>536</v>
      </c>
    </row>
    <row r="579" spans="1:8">
      <c r="A579" s="3" t="s">
        <v>296</v>
      </c>
    </row>
    <row r="580" spans="1:8">
      <c r="A580" s="4" t="s">
        <v>302</v>
      </c>
      <c r="C580" s="4" t="s">
        <v>537</v>
      </c>
    </row>
    <row r="581" spans="1:8">
      <c r="A581" s="4" t="s">
        <v>304</v>
      </c>
      <c r="F581" s="10" t="n">
        <v>5000000</v>
      </c>
    </row>
    <row r="582" spans="1:8">
      <c r="A582" s="4" t="s">
        <v>297</v>
      </c>
      <c r="C582" s="4" t="s">
        <v>309</v>
      </c>
      <c r="D582" s="4" t="s">
        <v>309</v>
      </c>
      <c r="E582" s="4" t="s">
        <v>309</v>
      </c>
      <c r="F582" s="4" t="s">
        <v>309</v>
      </c>
    </row>
    <row r="583" spans="1:8">
      <c r="A583" s="4" t="s">
        <v>538</v>
      </c>
    </row>
    <row r="584" spans="1:8">
      <c r="A584" s="3" t="s">
        <v>296</v>
      </c>
    </row>
    <row r="585" spans="1:8">
      <c r="A585" s="4" t="s">
        <v>302</v>
      </c>
      <c r="C585" s="4" t="s">
        <v>539</v>
      </c>
    </row>
    <row r="586" spans="1:8">
      <c r="A586" s="4" t="s">
        <v>304</v>
      </c>
      <c r="F586" s="10" t="n">
        <v>30000000</v>
      </c>
    </row>
    <row r="587" spans="1:8">
      <c r="A587" s="4" t="s">
        <v>297</v>
      </c>
      <c r="C587" s="4" t="s">
        <v>309</v>
      </c>
      <c r="D587" s="4" t="s">
        <v>309</v>
      </c>
      <c r="E587" s="4" t="s">
        <v>309</v>
      </c>
      <c r="F587" s="4" t="s">
        <v>309</v>
      </c>
    </row>
    <row r="588" spans="1:8">
      <c r="A588" s="4" t="s">
        <v>540</v>
      </c>
    </row>
    <row r="589" spans="1:8">
      <c r="A589" s="3" t="s">
        <v>296</v>
      </c>
    </row>
    <row r="590" spans="1:8">
      <c r="A590" s="4" t="s">
        <v>302</v>
      </c>
      <c r="C590" s="4" t="s">
        <v>541</v>
      </c>
    </row>
    <row r="591" spans="1:8">
      <c r="A591" s="4" t="s">
        <v>304</v>
      </c>
      <c r="F591" s="10" t="n">
        <v>5000000</v>
      </c>
    </row>
    <row r="592" spans="1:8">
      <c r="A592" s="4" t="s">
        <v>297</v>
      </c>
      <c r="C592" s="4" t="s">
        <v>309</v>
      </c>
      <c r="D592" s="4" t="s">
        <v>309</v>
      </c>
      <c r="E592" s="4" t="s">
        <v>309</v>
      </c>
      <c r="F592" s="4" t="s">
        <v>309</v>
      </c>
    </row>
    <row r="593" spans="1:8">
      <c r="A593" s="4" t="s">
        <v>542</v>
      </c>
    </row>
    <row r="594" spans="1:8">
      <c r="A594" s="3" t="s">
        <v>296</v>
      </c>
    </row>
    <row r="595" spans="1:8">
      <c r="A595" s="4" t="s">
        <v>302</v>
      </c>
      <c r="C595" s="4" t="s">
        <v>539</v>
      </c>
    </row>
    <row r="596" spans="1:8">
      <c r="A596" s="4" t="s">
        <v>304</v>
      </c>
      <c r="F596" s="10" t="n">
        <v>30000000</v>
      </c>
    </row>
    <row r="597" spans="1:8">
      <c r="A597" s="4" t="s">
        <v>297</v>
      </c>
      <c r="C597" s="4" t="s">
        <v>309</v>
      </c>
      <c r="D597" s="4" t="s">
        <v>309</v>
      </c>
      <c r="E597" s="4" t="s">
        <v>309</v>
      </c>
      <c r="F597" s="4" t="s">
        <v>309</v>
      </c>
    </row>
    <row r="598" spans="1:8">
      <c r="A598" s="4" t="s">
        <v>543</v>
      </c>
    </row>
    <row r="599" spans="1:8">
      <c r="A599" s="3" t="s">
        <v>296</v>
      </c>
    </row>
    <row r="600" spans="1:8">
      <c r="A600" s="4" t="s">
        <v>302</v>
      </c>
      <c r="C600" s="4" t="s">
        <v>544</v>
      </c>
    </row>
    <row r="601" spans="1:8">
      <c r="A601" s="4" t="s">
        <v>304</v>
      </c>
      <c r="F601" s="10" t="n">
        <v>100000000</v>
      </c>
    </row>
    <row r="602" spans="1:8">
      <c r="A602" s="4" t="s">
        <v>297</v>
      </c>
      <c r="C602" s="4" t="s">
        <v>309</v>
      </c>
      <c r="D602" s="4" t="s">
        <v>309</v>
      </c>
      <c r="E602" s="4" t="s">
        <v>309</v>
      </c>
      <c r="F602" s="4" t="s">
        <v>309</v>
      </c>
    </row>
    <row r="603" spans="1:8">
      <c r="A603" s="4" t="s">
        <v>545</v>
      </c>
    </row>
    <row r="604" spans="1:8">
      <c r="A604" s="3" t="s">
        <v>296</v>
      </c>
    </row>
    <row r="605" spans="1:8">
      <c r="A605" s="4" t="s">
        <v>302</v>
      </c>
      <c r="C605" s="4" t="s">
        <v>546</v>
      </c>
    </row>
    <row r="606" spans="1:8">
      <c r="A606" s="4" t="s">
        <v>304</v>
      </c>
      <c r="F606" s="10" t="n">
        <v>10000000</v>
      </c>
    </row>
    <row r="607" spans="1:8">
      <c r="A607" s="4" t="s">
        <v>297</v>
      </c>
      <c r="C607" s="4" t="s">
        <v>487</v>
      </c>
      <c r="D607" s="4" t="s">
        <v>487</v>
      </c>
      <c r="E607" s="4" t="s">
        <v>487</v>
      </c>
      <c r="F607" s="4" t="s">
        <v>487</v>
      </c>
    </row>
    <row r="608" spans="1:8">
      <c r="A608" s="4" t="s">
        <v>547</v>
      </c>
    </row>
    <row r="609" spans="1:8">
      <c r="A609" s="3" t="s">
        <v>296</v>
      </c>
    </row>
    <row r="610" spans="1:8">
      <c r="A610" s="4" t="s">
        <v>302</v>
      </c>
      <c r="C610" s="4" t="s">
        <v>539</v>
      </c>
    </row>
    <row r="611" spans="1:8">
      <c r="A611" s="4" t="s">
        <v>304</v>
      </c>
      <c r="F611" s="10" t="n">
        <v>10000000</v>
      </c>
    </row>
    <row r="612" spans="1:8">
      <c r="A612" s="4" t="s">
        <v>297</v>
      </c>
      <c r="C612" s="4" t="s">
        <v>309</v>
      </c>
      <c r="D612" s="4" t="s">
        <v>309</v>
      </c>
      <c r="E612" s="4" t="s">
        <v>309</v>
      </c>
      <c r="F612" s="4" t="s">
        <v>309</v>
      </c>
    </row>
    <row r="613" spans="1:8"/>
    <row r="614" spans="1:8">
      <c r="A614" s="4" t="s">
        <v>502</v>
      </c>
      <c r="B614" s="4" t="s">
        <v>548</v>
      </c>
    </row>
    <row r="615" spans="1:8">
      <c r="A615" s="4" t="s">
        <v>508</v>
      </c>
      <c r="B615" s="4" t="s">
        <v>549</v>
      </c>
    </row>
    <row r="616" spans="1:8">
      <c r="A616" s="4" t="s">
        <v>509</v>
      </c>
      <c r="B616" s="4" t="s">
        <v>550</v>
      </c>
    </row>
    <row r="617" spans="1:8">
      <c r="A617" s="4" t="s">
        <v>512</v>
      </c>
      <c r="B617" s="4" t="s">
        <v>551</v>
      </c>
    </row>
    <row r="618" spans="1:8">
      <c r="A618" s="4" t="s">
        <v>516</v>
      </c>
      <c r="B618" s="4" t="s">
        <v>552</v>
      </c>
    </row>
    <row r="619" spans="1:8">
      <c r="A619" s="4" t="s">
        <v>524</v>
      </c>
      <c r="B619" s="4" t="s">
        <v>553</v>
      </c>
    </row>
    <row r="620" spans="1:8">
      <c r="A620" s="4" t="s">
        <v>531</v>
      </c>
      <c r="B620" s="4" t="s">
        <v>554</v>
      </c>
    </row>
  </sheetData>
  <mergeCells count="10">
    <mergeCell ref="A1:B2"/>
    <mergeCell ref="D1:F1"/>
    <mergeCell ref="A613:G613"/>
    <mergeCell ref="B614:G614"/>
    <mergeCell ref="B615:G615"/>
    <mergeCell ref="B616:G616"/>
    <mergeCell ref="B617:G617"/>
    <mergeCell ref="B618:G618"/>
    <mergeCell ref="B619:G619"/>
    <mergeCell ref="B620:G620"/>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v>
      </c>
      <c r="B1" s="2" t="s">
        <v>1</v>
      </c>
    </row>
    <row r="2" spans="1:3">
      <c r="B2" s="2" t="s">
        <v>2</v>
      </c>
      <c r="C2" s="2" t="s">
        <v>86</v>
      </c>
    </row>
    <row r="3" spans="1:3">
      <c r="A3" s="3" t="s">
        <v>87</v>
      </c>
    </row>
    <row r="4" spans="1:3">
      <c r="A4" s="4" t="s">
        <v>88</v>
      </c>
      <c r="B4" s="7" t="n">
        <v>746338113</v>
      </c>
      <c r="C4" s="7" t="n">
        <v>594465950</v>
      </c>
    </row>
    <row r="5" spans="1:3">
      <c r="A5" s="4" t="s">
        <v>89</v>
      </c>
      <c r="B5" s="5" t="n">
        <v>16793921</v>
      </c>
      <c r="C5" s="5" t="n">
        <v>12867287</v>
      </c>
    </row>
    <row r="6" spans="1:3">
      <c r="A6" s="4" t="s">
        <v>90</v>
      </c>
      <c r="B6" s="5" t="n">
        <v>4592865</v>
      </c>
      <c r="C6" s="5" t="n">
        <v>2980041</v>
      </c>
    </row>
    <row r="7" spans="1:3">
      <c r="A7" s="4" t="s">
        <v>91</v>
      </c>
      <c r="B7" s="5" t="n">
        <v>1153429</v>
      </c>
      <c r="C7" s="5" t="n">
        <v>1693558</v>
      </c>
    </row>
    <row r="8" spans="1:3">
      <c r="A8" s="4" t="s">
        <v>92</v>
      </c>
      <c r="B8" s="5" t="n">
        <v>768878328</v>
      </c>
      <c r="C8" s="5" t="n">
        <v>612006836</v>
      </c>
    </row>
    <row r="9" spans="1:3">
      <c r="A9" s="3" t="s">
        <v>93</v>
      </c>
    </row>
    <row r="10" spans="1:3">
      <c r="A10" s="4" t="s">
        <v>94</v>
      </c>
      <c r="B10" s="5" t="n">
        <v>-578883729</v>
      </c>
      <c r="C10" s="5" t="n">
        <v>-471580587</v>
      </c>
    </row>
    <row r="11" spans="1:3">
      <c r="A11" s="4" t="s">
        <v>95</v>
      </c>
      <c r="B11" s="5" t="n">
        <v>-13149916</v>
      </c>
      <c r="C11" s="5" t="n">
        <v>-10052465</v>
      </c>
    </row>
    <row r="12" spans="1:3">
      <c r="A12" s="4" t="s">
        <v>96</v>
      </c>
      <c r="B12" s="5" t="n">
        <v>-4454101</v>
      </c>
      <c r="C12" s="5" t="n">
        <v>-1795262</v>
      </c>
    </row>
    <row r="13" spans="1:3">
      <c r="A13" s="4" t="s">
        <v>97</v>
      </c>
      <c r="B13" s="5" t="n">
        <v>-1901483</v>
      </c>
      <c r="C13" s="5" t="n">
        <v>-2379095</v>
      </c>
    </row>
    <row r="14" spans="1:3">
      <c r="A14" s="4" t="s">
        <v>98</v>
      </c>
      <c r="B14" s="5" t="n">
        <v>-598389229</v>
      </c>
      <c r="C14" s="5" t="n">
        <v>-485807409</v>
      </c>
    </row>
    <row r="15" spans="1:3">
      <c r="A15" s="4" t="s">
        <v>99</v>
      </c>
      <c r="B15" s="5" t="n">
        <v>170489099</v>
      </c>
      <c r="C15" s="5" t="n">
        <v>126199427</v>
      </c>
    </row>
    <row r="16" spans="1:3">
      <c r="A16" s="4" t="s">
        <v>100</v>
      </c>
      <c r="B16" s="5" t="n">
        <v>-28558928</v>
      </c>
      <c r="C16" s="5" t="n">
        <v>-16921743</v>
      </c>
    </row>
    <row r="17" spans="1:3">
      <c r="A17" s="4" t="s">
        <v>101</v>
      </c>
      <c r="B17" s="5" t="n">
        <v>-54839800</v>
      </c>
      <c r="C17" s="5" t="n">
        <v>-55604870</v>
      </c>
    </row>
    <row r="18" spans="1:3">
      <c r="A18" s="4" t="s">
        <v>102</v>
      </c>
      <c r="B18" s="5" t="n">
        <v>87090371</v>
      </c>
      <c r="C18" s="5" t="n">
        <v>53672814</v>
      </c>
    </row>
    <row r="19" spans="1:3">
      <c r="A19" s="4" t="s">
        <v>103</v>
      </c>
      <c r="B19" s="5" t="n">
        <v>6973766</v>
      </c>
      <c r="C19" s="5" t="n">
        <v>12693566</v>
      </c>
    </row>
    <row r="20" spans="1:3">
      <c r="A20" s="4" t="s">
        <v>104</v>
      </c>
      <c r="B20" s="5" t="n">
        <v>-29520400</v>
      </c>
      <c r="C20" s="5" t="n">
        <v>-10063297</v>
      </c>
    </row>
    <row r="21" spans="1:3">
      <c r="A21" s="4" t="s">
        <v>105</v>
      </c>
      <c r="B21" s="5" t="n">
        <v>2844695</v>
      </c>
      <c r="C21" s="5" t="n">
        <v>915903</v>
      </c>
    </row>
    <row r="22" spans="1:3">
      <c r="A22" s="4" t="s">
        <v>106</v>
      </c>
      <c r="B22" s="5" t="n">
        <v>1777579</v>
      </c>
      <c r="C22" s="5" t="n">
        <v>766955</v>
      </c>
    </row>
    <row r="23" spans="1:3">
      <c r="A23" s="4" t="s">
        <v>107</v>
      </c>
      <c r="B23" s="5" t="n">
        <v>-508247</v>
      </c>
      <c r="C23" s="5" t="n">
        <v>-597966</v>
      </c>
    </row>
    <row r="24" spans="1:3">
      <c r="A24" s="4" t="s">
        <v>108</v>
      </c>
      <c r="B24" s="5" t="n">
        <v>-97185</v>
      </c>
      <c r="C24" s="5" t="n">
        <v>235624</v>
      </c>
    </row>
    <row r="25" spans="1:3">
      <c r="A25" s="4" t="s">
        <v>109</v>
      </c>
      <c r="B25" s="5" t="n">
        <v>159225</v>
      </c>
      <c r="C25" s="5" t="n">
        <v>4108053</v>
      </c>
    </row>
    <row r="26" spans="1:3">
      <c r="A26" s="4" t="s">
        <v>110</v>
      </c>
      <c r="B26" s="5" t="n">
        <v>68719804</v>
      </c>
      <c r="C26" s="5" t="n">
        <v>61731652</v>
      </c>
    </row>
    <row r="27" spans="1:3">
      <c r="A27" s="4" t="s">
        <v>111</v>
      </c>
      <c r="B27" s="5" t="n">
        <v>-40525242</v>
      </c>
      <c r="C27" s="5" t="n">
        <v>-27032761</v>
      </c>
    </row>
    <row r="28" spans="1:3">
      <c r="A28" s="4" t="s">
        <v>112</v>
      </c>
      <c r="B28" s="5" t="n">
        <v>28194562</v>
      </c>
      <c r="C28" s="5" t="n">
        <v>34698891</v>
      </c>
    </row>
    <row r="29" spans="1:3">
      <c r="A29" s="4" t="s">
        <v>113</v>
      </c>
      <c r="B29" s="5" t="n">
        <v>-11655638</v>
      </c>
      <c r="C29" s="5" t="n">
        <v>-2053922</v>
      </c>
    </row>
    <row r="30" spans="1:3">
      <c r="A30" s="4" t="s">
        <v>114</v>
      </c>
      <c r="B30" s="7" t="n">
        <v>16538924</v>
      </c>
      <c r="C30" s="7" t="n">
        <v>32644969</v>
      </c>
    </row>
    <row r="31" spans="1:3">
      <c r="A31" s="3" t="s">
        <v>115</v>
      </c>
    </row>
    <row r="32" spans="1:3">
      <c r="A32" s="4" t="s">
        <v>116</v>
      </c>
      <c r="B32" s="9" t="n">
        <v>0.13</v>
      </c>
      <c r="C32" s="9" t="n">
        <v>0.24</v>
      </c>
    </row>
    <row r="33" spans="1:3">
      <c r="A33" s="4" t="s">
        <v>117</v>
      </c>
      <c r="B33" s="9" t="n">
        <v>0.13</v>
      </c>
      <c r="C33" s="9" t="n">
        <v>0.23</v>
      </c>
    </row>
    <row r="34" spans="1:3">
      <c r="A34" s="3" t="s">
        <v>118</v>
      </c>
    </row>
    <row r="35" spans="1:3">
      <c r="A35" s="4" t="s">
        <v>116</v>
      </c>
      <c r="B35" s="5" t="n">
        <v>128317210</v>
      </c>
      <c r="C35" s="5" t="n">
        <v>134617909</v>
      </c>
    </row>
    <row r="36" spans="1:3">
      <c r="A36" s="4" t="s">
        <v>117</v>
      </c>
      <c r="B36" s="5" t="n">
        <v>131557491</v>
      </c>
      <c r="C36" s="5" t="n">
        <v>138984932</v>
      </c>
    </row>
    <row r="37" spans="1:3">
      <c r="A37" s="3" t="s">
        <v>119</v>
      </c>
    </row>
    <row r="38" spans="1:3">
      <c r="A38" s="4" t="s">
        <v>120</v>
      </c>
      <c r="B38" s="7" t="n">
        <v>23426959</v>
      </c>
      <c r="C38" s="7" t="n">
        <v>-19435836</v>
      </c>
    </row>
    <row r="39" spans="1:3">
      <c r="A39" s="4" t="s">
        <v>121</v>
      </c>
      <c r="B39" s="5" t="n">
        <v>51621521</v>
      </c>
      <c r="C39" s="5" t="n">
        <v>15263055</v>
      </c>
    </row>
    <row r="40" spans="1:3">
      <c r="A40" s="4" t="s">
        <v>122</v>
      </c>
      <c r="B40" s="5" t="n">
        <v>-12290819</v>
      </c>
      <c r="C40" s="5" t="n">
        <v>-2053922</v>
      </c>
    </row>
    <row r="41" spans="1:3">
      <c r="A41" s="4" t="s">
        <v>123</v>
      </c>
      <c r="B41" s="7" t="n">
        <v>39330702</v>
      </c>
      <c r="C41" s="7" t="n">
        <v>1320913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M43"/>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1"/>
    <col customWidth="1" max="5" min="5" width="21"/>
    <col customWidth="1" max="6" min="6" width="25"/>
    <col customWidth="1" max="7" min="7" width="21"/>
    <col customWidth="1" max="8" min="8" width="14"/>
    <col customWidth="1" max="9" min="9" width="21"/>
    <col customWidth="1" max="10" min="10" width="14"/>
    <col customWidth="1" max="11" min="11" width="14"/>
    <col customWidth="1" max="12" min="12" width="21"/>
    <col customWidth="1" max="13" min="13" width="21"/>
  </cols>
  <sheetData>
    <row r="1" spans="1:13">
      <c r="A1" s="1" t="s">
        <v>555</v>
      </c>
      <c r="B1" s="2" t="s">
        <v>556</v>
      </c>
      <c r="C1" s="2" t="s">
        <v>557</v>
      </c>
      <c r="D1" s="2" t="s">
        <v>558</v>
      </c>
      <c r="E1" s="2" t="s">
        <v>559</v>
      </c>
      <c r="F1" s="2" t="s">
        <v>560</v>
      </c>
      <c r="G1" s="2" t="s">
        <v>561</v>
      </c>
      <c r="H1" s="2" t="s">
        <v>562</v>
      </c>
      <c r="I1" s="2" t="s">
        <v>563</v>
      </c>
      <c r="J1" s="2" t="s">
        <v>564</v>
      </c>
      <c r="K1" s="2" t="s">
        <v>565</v>
      </c>
      <c r="L1" s="2" t="s">
        <v>566</v>
      </c>
      <c r="M1" s="2" t="s">
        <v>567</v>
      </c>
    </row>
    <row r="2" spans="1:13">
      <c r="A2" s="3" t="s">
        <v>568</v>
      </c>
    </row>
    <row r="3" spans="1:13">
      <c r="A3" s="4" t="s">
        <v>22</v>
      </c>
      <c r="F3" s="7" t="n">
        <v>4545403055</v>
      </c>
      <c r="I3" s="7" t="n">
        <v>3931445119</v>
      </c>
    </row>
    <row r="4" spans="1:13">
      <c r="A4" s="4" t="s">
        <v>43</v>
      </c>
      <c r="F4" s="5" t="n">
        <v>4906868290</v>
      </c>
      <c r="G4" s="7" t="n">
        <v>3764356360</v>
      </c>
      <c r="I4" s="5" t="n">
        <v>4236445290</v>
      </c>
    </row>
    <row r="5" spans="1:13">
      <c r="A5" s="4" t="s">
        <v>44</v>
      </c>
      <c r="F5" s="5" t="n">
        <v>2286657800</v>
      </c>
      <c r="I5" s="5" t="n">
        <v>1981002577</v>
      </c>
    </row>
    <row r="6" spans="1:13">
      <c r="A6" s="4" t="s">
        <v>61</v>
      </c>
      <c r="F6" s="5" t="n">
        <v>3955190080</v>
      </c>
      <c r="I6" s="5" t="n">
        <v>3320293112</v>
      </c>
    </row>
    <row r="7" spans="1:13">
      <c r="A7" s="4" t="s">
        <v>569</v>
      </c>
      <c r="F7" s="5" t="n">
        <v>768878328</v>
      </c>
      <c r="G7" s="5" t="n">
        <v>612006836</v>
      </c>
    </row>
    <row r="8" spans="1:13">
      <c r="A8" s="4" t="s">
        <v>570</v>
      </c>
      <c r="F8" s="5" t="n">
        <v>-598389229</v>
      </c>
      <c r="G8" s="5" t="n">
        <v>-485807409</v>
      </c>
    </row>
    <row r="9" spans="1:13">
      <c r="A9" s="4" t="s">
        <v>571</v>
      </c>
      <c r="F9" s="5" t="n">
        <v>16538924</v>
      </c>
      <c r="G9" s="5" t="n">
        <v>32644969</v>
      </c>
    </row>
    <row r="10" spans="1:13">
      <c r="A10" s="4" t="s">
        <v>145</v>
      </c>
      <c r="F10" s="5" t="n">
        <v>-129743970</v>
      </c>
      <c r="G10" s="5" t="n">
        <v>16478740</v>
      </c>
    </row>
    <row r="11" spans="1:13">
      <c r="A11" s="4" t="s">
        <v>572</v>
      </c>
      <c r="F11" s="5" t="n">
        <v>-11295426</v>
      </c>
      <c r="G11" s="5" t="n">
        <v>2673299</v>
      </c>
    </row>
    <row r="12" spans="1:13">
      <c r="A12" s="4" t="s">
        <v>573</v>
      </c>
      <c r="F12" s="5" t="n">
        <v>501800404</v>
      </c>
      <c r="G12" s="5" t="n">
        <v>15020680</v>
      </c>
    </row>
    <row r="13" spans="1:13">
      <c r="A13" s="4" t="s">
        <v>54</v>
      </c>
      <c r="F13" s="5" t="n">
        <v>69307495</v>
      </c>
      <c r="I13" s="5" t="n">
        <v>66229724</v>
      </c>
    </row>
    <row r="14" spans="1:13">
      <c r="A14" s="4" t="s">
        <v>574</v>
      </c>
      <c r="F14" s="7" t="n">
        <v>210804040</v>
      </c>
      <c r="I14" s="7" t="n">
        <v>250459922</v>
      </c>
    </row>
    <row r="15" spans="1:13">
      <c r="A15" s="4" t="s">
        <v>301</v>
      </c>
    </row>
    <row r="16" spans="1:13">
      <c r="A16" s="3" t="s">
        <v>568</v>
      </c>
    </row>
    <row r="17" spans="1:13">
      <c r="A17" s="4" t="s">
        <v>297</v>
      </c>
      <c r="F17" s="4" t="s">
        <v>305</v>
      </c>
      <c r="I17" s="4" t="s">
        <v>305</v>
      </c>
    </row>
    <row r="18" spans="1:13">
      <c r="A18" s="4" t="s">
        <v>575</v>
      </c>
      <c r="L18" s="7" t="n">
        <v>37600000</v>
      </c>
      <c r="M18" s="10" t="n">
        <v>250</v>
      </c>
    </row>
    <row r="19" spans="1:13">
      <c r="A19" s="4" t="s">
        <v>576</v>
      </c>
      <c r="B19" s="4" t="s">
        <v>577</v>
      </c>
      <c r="C19" s="4" t="s">
        <v>577</v>
      </c>
      <c r="D19" s="4" t="s">
        <v>578</v>
      </c>
      <c r="E19" s="4" t="s">
        <v>578</v>
      </c>
      <c r="H19" s="4" t="s">
        <v>577</v>
      </c>
      <c r="J19" s="4" t="s">
        <v>579</v>
      </c>
      <c r="K19" s="4" t="s">
        <v>580</v>
      </c>
    </row>
    <row r="20" spans="1:13">
      <c r="A20" s="4" t="s">
        <v>581</v>
      </c>
      <c r="B20" s="7" t="n">
        <v>234200000</v>
      </c>
      <c r="C20" s="10" t="n">
        <v>1590</v>
      </c>
      <c r="D20" s="7" t="n">
        <v>124300000</v>
      </c>
      <c r="E20" s="13" t="n">
        <v>862.5</v>
      </c>
    </row>
    <row r="21" spans="1:13">
      <c r="A21" s="4" t="s">
        <v>582</v>
      </c>
      <c r="F21" s="5" t="n">
        <v>1</v>
      </c>
    </row>
    <row r="22" spans="1:13">
      <c r="A22" s="4" t="s">
        <v>583</v>
      </c>
      <c r="F22" s="4" t="s">
        <v>577</v>
      </c>
    </row>
    <row r="23" spans="1:13">
      <c r="A23" s="4" t="s">
        <v>584</v>
      </c>
    </row>
    <row r="24" spans="1:13">
      <c r="A24" s="3" t="s">
        <v>568</v>
      </c>
    </row>
    <row r="25" spans="1:13">
      <c r="A25" s="4" t="s">
        <v>22</v>
      </c>
      <c r="F25" s="7" t="n">
        <v>149306353</v>
      </c>
      <c r="I25" s="7" t="n">
        <v>143994102</v>
      </c>
    </row>
    <row r="26" spans="1:13">
      <c r="A26" s="4" t="s">
        <v>585</v>
      </c>
      <c r="F26" s="5" t="n">
        <v>62117</v>
      </c>
      <c r="I26" s="5" t="n">
        <v>10184</v>
      </c>
    </row>
    <row r="27" spans="1:13">
      <c r="A27" s="4" t="s">
        <v>43</v>
      </c>
      <c r="F27" s="5" t="n">
        <v>149368470</v>
      </c>
      <c r="I27" s="5" t="n">
        <v>144004286</v>
      </c>
    </row>
    <row r="28" spans="1:13">
      <c r="A28" s="4" t="s">
        <v>44</v>
      </c>
      <c r="F28" s="5" t="n">
        <v>115503856</v>
      </c>
      <c r="I28" s="5" t="n">
        <v>109607206</v>
      </c>
    </row>
    <row r="29" spans="1:13">
      <c r="A29" s="4" t="s">
        <v>586</v>
      </c>
      <c r="F29" s="5" t="n">
        <v>0</v>
      </c>
      <c r="I29" s="5" t="n">
        <v>0</v>
      </c>
    </row>
    <row r="30" spans="1:13">
      <c r="A30" s="4" t="s">
        <v>61</v>
      </c>
      <c r="F30" s="5" t="n">
        <v>115503856</v>
      </c>
      <c r="I30" s="5" t="n">
        <v>109607206</v>
      </c>
    </row>
    <row r="31" spans="1:13">
      <c r="A31" s="4" t="s">
        <v>569</v>
      </c>
      <c r="G31" s="5" t="n">
        <v>97735245</v>
      </c>
    </row>
    <row r="32" spans="1:13">
      <c r="A32" s="4" t="s">
        <v>570</v>
      </c>
      <c r="G32" s="5" t="n">
        <v>-69973777</v>
      </c>
    </row>
    <row r="33" spans="1:13">
      <c r="A33" s="4" t="s">
        <v>571</v>
      </c>
      <c r="F33" s="5" t="n">
        <v>-1338996</v>
      </c>
      <c r="G33" s="5" t="n">
        <v>2432349</v>
      </c>
    </row>
    <row r="34" spans="1:13">
      <c r="A34" s="4" t="s">
        <v>145</v>
      </c>
      <c r="F34" s="5" t="n">
        <v>-5763624</v>
      </c>
      <c r="G34" s="5" t="n">
        <v>17690147</v>
      </c>
    </row>
    <row r="35" spans="1:13">
      <c r="A35" s="4" t="s">
        <v>572</v>
      </c>
      <c r="G35" s="5" t="n">
        <v>-4627334</v>
      </c>
    </row>
    <row r="36" spans="1:13">
      <c r="A36" s="4" t="s">
        <v>573</v>
      </c>
      <c r="F36" s="5" t="n">
        <v>-3036391</v>
      </c>
      <c r="G36" s="7" t="n">
        <v>20839240</v>
      </c>
    </row>
    <row r="37" spans="1:13">
      <c r="A37" s="4" t="s">
        <v>574</v>
      </c>
      <c r="F37" s="7" t="n">
        <v>85962895</v>
      </c>
      <c r="I37" s="5" t="n">
        <v>76002595</v>
      </c>
    </row>
    <row r="38" spans="1:13">
      <c r="A38" s="4" t="s">
        <v>587</v>
      </c>
    </row>
    <row r="39" spans="1:13">
      <c r="A39" s="3" t="s">
        <v>568</v>
      </c>
    </row>
    <row r="40" spans="1:13">
      <c r="A40" s="4" t="s">
        <v>588</v>
      </c>
      <c r="F40" s="4" t="s">
        <v>589</v>
      </c>
      <c r="G40" s="4" t="s">
        <v>590</v>
      </c>
    </row>
    <row r="41" spans="1:13">
      <c r="A41" s="4" t="s">
        <v>591</v>
      </c>
    </row>
    <row r="42" spans="1:13">
      <c r="A42" s="3" t="s">
        <v>568</v>
      </c>
    </row>
    <row r="43" spans="1:13">
      <c r="A43" s="4" t="s">
        <v>54</v>
      </c>
      <c r="F43" s="7" t="n">
        <v>110471203</v>
      </c>
      <c r="I43" s="7" t="n">
        <v>10570184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92</v>
      </c>
      <c r="B1" s="2" t="s">
        <v>1</v>
      </c>
      <c r="D1" s="2" t="s">
        <v>593</v>
      </c>
    </row>
    <row r="2" spans="1:4">
      <c r="B2" s="2" t="s">
        <v>2</v>
      </c>
      <c r="C2" s="2" t="s">
        <v>86</v>
      </c>
      <c r="D2" s="2" t="s">
        <v>21</v>
      </c>
    </row>
    <row r="3" spans="1:4">
      <c r="A3" s="3" t="s">
        <v>594</v>
      </c>
    </row>
    <row r="4" spans="1:4">
      <c r="A4" s="4" t="s">
        <v>595</v>
      </c>
      <c r="B4" s="14" t="n">
        <v>6.7744</v>
      </c>
      <c r="C4" s="14" t="n">
        <v>6.6312</v>
      </c>
      <c r="D4" s="14" t="n">
        <v>6.937</v>
      </c>
    </row>
    <row r="5" spans="1:4">
      <c r="A5" s="4" t="s">
        <v>596</v>
      </c>
      <c r="B5" s="14" t="n">
        <v>6.8709</v>
      </c>
      <c r="C5" s="14" t="n">
        <v>6.5309</v>
      </c>
      <c r="D5" s="14" t="n">
        <v>6.640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597</v>
      </c>
      <c r="B1" s="2" t="s">
        <v>1</v>
      </c>
    </row>
    <row r="2" spans="1:6">
      <c r="B2" s="2" t="s">
        <v>2</v>
      </c>
      <c r="C2" s="2" t="s">
        <v>562</v>
      </c>
      <c r="D2" s="2" t="s">
        <v>598</v>
      </c>
      <c r="E2" s="2" t="s">
        <v>599</v>
      </c>
      <c r="F2" s="2" t="s">
        <v>600</v>
      </c>
    </row>
    <row r="3" spans="1:6">
      <c r="A3" s="4" t="s">
        <v>601</v>
      </c>
    </row>
    <row r="4" spans="1:6">
      <c r="A4" s="3" t="s">
        <v>256</v>
      </c>
    </row>
    <row r="5" spans="1:6">
      <c r="A5" s="4" t="s">
        <v>602</v>
      </c>
      <c r="B5" s="4" t="s">
        <v>603</v>
      </c>
    </row>
    <row r="6" spans="1:6">
      <c r="A6" s="4" t="s">
        <v>604</v>
      </c>
      <c r="E6" s="7" t="n">
        <v>200000000</v>
      </c>
      <c r="F6" s="7" t="n">
        <v>200000000</v>
      </c>
    </row>
    <row r="7" spans="1:6">
      <c r="A7" s="4" t="s">
        <v>605</v>
      </c>
      <c r="B7" s="4" t="s">
        <v>606</v>
      </c>
    </row>
    <row r="8" spans="1:6">
      <c r="A8" s="4" t="s">
        <v>607</v>
      </c>
      <c r="B8" s="4" t="s">
        <v>608</v>
      </c>
    </row>
    <row r="9" spans="1:6">
      <c r="A9" s="4" t="s">
        <v>609</v>
      </c>
    </row>
    <row r="10" spans="1:6">
      <c r="A10" s="3" t="s">
        <v>256</v>
      </c>
    </row>
    <row r="11" spans="1:6">
      <c r="A11" s="4" t="s">
        <v>602</v>
      </c>
      <c r="B11" s="4" t="s">
        <v>610</v>
      </c>
    </row>
    <row r="12" spans="1:6">
      <c r="A12" s="4" t="s">
        <v>604</v>
      </c>
      <c r="D12" s="7" t="n">
        <v>300000000</v>
      </c>
    </row>
    <row r="13" spans="1:6">
      <c r="A13" s="4" t="s">
        <v>605</v>
      </c>
      <c r="B13" s="4" t="s">
        <v>611</v>
      </c>
    </row>
    <row r="14" spans="1:6">
      <c r="A14" s="4" t="s">
        <v>607</v>
      </c>
      <c r="B14" s="4" t="s">
        <v>612</v>
      </c>
    </row>
    <row r="15" spans="1:6">
      <c r="A15" s="4" t="s">
        <v>613</v>
      </c>
    </row>
    <row r="16" spans="1:6">
      <c r="A16" s="3" t="s">
        <v>256</v>
      </c>
    </row>
    <row r="17" spans="1:6">
      <c r="A17" s="4" t="s">
        <v>602</v>
      </c>
      <c r="B17" s="4" t="s">
        <v>614</v>
      </c>
    </row>
    <row r="18" spans="1:6">
      <c r="A18" s="4" t="s">
        <v>604</v>
      </c>
      <c r="C18" s="7" t="n">
        <v>300000000</v>
      </c>
    </row>
    <row r="19" spans="1:6">
      <c r="A19" s="4" t="s">
        <v>605</v>
      </c>
      <c r="B19" s="4" t="s">
        <v>615</v>
      </c>
    </row>
    <row r="20" spans="1:6">
      <c r="A20" s="4" t="s">
        <v>607</v>
      </c>
      <c r="B20" s="4" t="s">
        <v>61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617</v>
      </c>
      <c r="B1" s="2" t="s">
        <v>1</v>
      </c>
    </row>
    <row r="2" spans="1:2">
      <c r="B2" s="2" t="s">
        <v>2</v>
      </c>
    </row>
    <row r="3" spans="1:2">
      <c r="A3" s="4" t="s">
        <v>618</v>
      </c>
    </row>
    <row r="4" spans="1:2">
      <c r="A4" s="3" t="s">
        <v>619</v>
      </c>
    </row>
    <row r="5" spans="1:2">
      <c r="A5" s="4" t="s">
        <v>620</v>
      </c>
      <c r="B5" s="4" t="s">
        <v>300</v>
      </c>
    </row>
    <row r="6" spans="1:2">
      <c r="A6" s="4" t="s">
        <v>621</v>
      </c>
    </row>
    <row r="7" spans="1:2">
      <c r="A7" s="3" t="s">
        <v>619</v>
      </c>
    </row>
    <row r="8" spans="1:2">
      <c r="A8" s="4" t="s">
        <v>620</v>
      </c>
      <c r="B8" s="4" t="s">
        <v>504</v>
      </c>
    </row>
    <row r="9" spans="1:2">
      <c r="A9" s="4" t="s">
        <v>622</v>
      </c>
    </row>
    <row r="10" spans="1:2">
      <c r="A10" s="3" t="s">
        <v>619</v>
      </c>
    </row>
    <row r="11" spans="1:2">
      <c r="A11" s="4" t="s">
        <v>620</v>
      </c>
      <c r="B11" s="4" t="s">
        <v>514</v>
      </c>
    </row>
    <row r="12" spans="1:2">
      <c r="A12" s="4" t="s">
        <v>623</v>
      </c>
    </row>
    <row r="13" spans="1:2">
      <c r="A13" s="3" t="s">
        <v>619</v>
      </c>
    </row>
    <row r="14" spans="1:2">
      <c r="A14" s="4" t="s">
        <v>620</v>
      </c>
      <c r="B14" s="4" t="s">
        <v>518</v>
      </c>
    </row>
    <row r="15" spans="1:2">
      <c r="A15" s="4" t="s">
        <v>624</v>
      </c>
    </row>
    <row r="16" spans="1:2">
      <c r="A16" s="3" t="s">
        <v>619</v>
      </c>
    </row>
    <row r="17" spans="1:2">
      <c r="A17" s="4" t="s">
        <v>620</v>
      </c>
      <c r="B17" s="4" t="s">
        <v>526</v>
      </c>
    </row>
    <row r="18" spans="1:2">
      <c r="A18" s="4" t="s">
        <v>625</v>
      </c>
    </row>
    <row r="19" spans="1:2">
      <c r="A19" s="3" t="s">
        <v>619</v>
      </c>
    </row>
    <row r="20" spans="1:2">
      <c r="A20" s="4" t="s">
        <v>620</v>
      </c>
      <c r="B20" s="4" t="s">
        <v>53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6</v>
      </c>
      <c r="B1" s="2" t="s">
        <v>1</v>
      </c>
    </row>
    <row r="2" spans="1:3">
      <c r="B2" s="2" t="s">
        <v>2</v>
      </c>
      <c r="C2" s="2" t="s">
        <v>86</v>
      </c>
    </row>
    <row r="3" spans="1:3">
      <c r="A3" s="3" t="s">
        <v>627</v>
      </c>
    </row>
    <row r="4" spans="1:3">
      <c r="A4" s="4" t="s">
        <v>99</v>
      </c>
      <c r="B4" s="7" t="n">
        <v>170489099</v>
      </c>
      <c r="C4" s="7" t="n">
        <v>126199427</v>
      </c>
    </row>
    <row r="5" spans="1:3">
      <c r="A5" s="4" t="s">
        <v>571</v>
      </c>
      <c r="B5" s="7" t="n">
        <v>16538924</v>
      </c>
      <c r="C5" s="7" t="n">
        <v>32644969</v>
      </c>
    </row>
    <row r="6" spans="1:3">
      <c r="A6" s="4" t="s">
        <v>116</v>
      </c>
      <c r="B6" s="9" t="n">
        <v>0.13</v>
      </c>
      <c r="C6" s="9" t="n">
        <v>0.24</v>
      </c>
    </row>
    <row r="7" spans="1:3">
      <c r="A7" s="4" t="s">
        <v>117</v>
      </c>
      <c r="B7" s="9" t="n">
        <v>0.13</v>
      </c>
      <c r="C7" s="9" t="n">
        <v>0.23</v>
      </c>
    </row>
    <row r="8" spans="1:3">
      <c r="A8" s="4" t="s">
        <v>628</v>
      </c>
    </row>
    <row r="9" spans="1:3">
      <c r="A9" s="3" t="s">
        <v>627</v>
      </c>
    </row>
    <row r="10" spans="1:3">
      <c r="A10" s="4" t="s">
        <v>629</v>
      </c>
      <c r="B10" s="4" t="s">
        <v>630</v>
      </c>
    </row>
    <row r="11" spans="1:3">
      <c r="A11" s="4" t="s">
        <v>631</v>
      </c>
    </row>
    <row r="12" spans="1:3">
      <c r="A12" s="3" t="s">
        <v>627</v>
      </c>
    </row>
    <row r="13" spans="1:3">
      <c r="A13" s="4" t="s">
        <v>99</v>
      </c>
      <c r="B13" s="7" t="n">
        <v>21200000</v>
      </c>
    </row>
    <row r="14" spans="1:3">
      <c r="A14" s="4" t="s">
        <v>571</v>
      </c>
      <c r="B14" s="7" t="n">
        <v>15900000</v>
      </c>
    </row>
    <row r="15" spans="1:3">
      <c r="A15" s="4" t="s">
        <v>116</v>
      </c>
      <c r="B15" s="9" t="n">
        <v>0.12</v>
      </c>
    </row>
    <row r="16" spans="1:3">
      <c r="A16" s="4" t="s">
        <v>117</v>
      </c>
      <c r="B16" s="9" t="n">
        <v>0.1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6"/>
  </cols>
  <sheetData>
    <row r="1" spans="1:4">
      <c r="A1" s="1" t="s">
        <v>632</v>
      </c>
      <c r="B1" s="2" t="s">
        <v>1</v>
      </c>
      <c r="D1" s="2" t="s">
        <v>593</v>
      </c>
    </row>
    <row r="2" spans="1:4">
      <c r="B2" s="2" t="s">
        <v>2</v>
      </c>
      <c r="C2" s="2" t="s">
        <v>86</v>
      </c>
      <c r="D2" s="2" t="s">
        <v>21</v>
      </c>
    </row>
    <row r="3" spans="1:4">
      <c r="A3" s="3" t="s">
        <v>633</v>
      </c>
    </row>
    <row r="4" spans="1:4">
      <c r="A4" s="4" t="s">
        <v>634</v>
      </c>
      <c r="B4" s="7" t="n">
        <v>49685723</v>
      </c>
      <c r="D4" s="7" t="n">
        <v>39310595</v>
      </c>
    </row>
    <row r="5" spans="1:4">
      <c r="A5" s="4" t="s">
        <v>635</v>
      </c>
      <c r="B5" s="5" t="n">
        <v>47908144</v>
      </c>
      <c r="D5" s="5" t="n">
        <v>39075261</v>
      </c>
    </row>
    <row r="6" spans="1:4">
      <c r="A6" s="4" t="s">
        <v>636</v>
      </c>
      <c r="B6" s="5" t="n">
        <v>1777579</v>
      </c>
      <c r="C6" s="7" t="n">
        <v>766955</v>
      </c>
      <c r="D6" s="5" t="n">
        <v>235334</v>
      </c>
    </row>
    <row r="7" spans="1:4">
      <c r="A7" s="4" t="s">
        <v>105</v>
      </c>
      <c r="B7" s="5" t="n">
        <v>2844695</v>
      </c>
      <c r="C7" s="7" t="n">
        <v>915903</v>
      </c>
    </row>
    <row r="8" spans="1:4">
      <c r="A8" s="4" t="s">
        <v>637</v>
      </c>
    </row>
    <row r="9" spans="1:4">
      <c r="A9" s="3" t="s">
        <v>633</v>
      </c>
    </row>
    <row r="10" spans="1:4">
      <c r="A10" s="4" t="s">
        <v>634</v>
      </c>
      <c r="D10" s="5" t="n">
        <v>20601816</v>
      </c>
    </row>
    <row r="11" spans="1:4">
      <c r="A11" s="4" t="s">
        <v>635</v>
      </c>
      <c r="D11" s="5" t="n">
        <v>20599683</v>
      </c>
    </row>
    <row r="12" spans="1:4">
      <c r="A12" s="4" t="s">
        <v>636</v>
      </c>
      <c r="D12" s="5" t="n">
        <v>2133</v>
      </c>
    </row>
    <row r="13" spans="1:4">
      <c r="A13" s="4" t="s">
        <v>638</v>
      </c>
    </row>
    <row r="14" spans="1:4">
      <c r="A14" s="3" t="s">
        <v>633</v>
      </c>
    </row>
    <row r="15" spans="1:4">
      <c r="A15" s="4" t="s">
        <v>634</v>
      </c>
      <c r="B15" s="5" t="n">
        <v>20584438</v>
      </c>
      <c r="D15" s="5" t="n">
        <v>15612864</v>
      </c>
    </row>
    <row r="16" spans="1:4">
      <c r="A16" s="4" t="s">
        <v>635</v>
      </c>
      <c r="B16" s="5" t="n">
        <v>19446224</v>
      </c>
      <c r="D16" s="5" t="n">
        <v>15266447</v>
      </c>
    </row>
    <row r="17" spans="1:4">
      <c r="A17" s="4" t="s">
        <v>636</v>
      </c>
      <c r="B17" s="5" t="n">
        <v>1138214</v>
      </c>
      <c r="D17" s="5" t="n">
        <v>346417</v>
      </c>
    </row>
    <row r="18" spans="1:4">
      <c r="A18" s="4" t="s">
        <v>639</v>
      </c>
    </row>
    <row r="19" spans="1:4">
      <c r="A19" s="3" t="s">
        <v>633</v>
      </c>
    </row>
    <row r="20" spans="1:4">
      <c r="A20" s="4" t="s">
        <v>634</v>
      </c>
      <c r="B20" s="5" t="n">
        <v>20711963</v>
      </c>
      <c r="D20" s="5" t="n">
        <v>866630</v>
      </c>
    </row>
    <row r="21" spans="1:4">
      <c r="A21" s="4" t="s">
        <v>635</v>
      </c>
      <c r="B21" s="5" t="n">
        <v>20700917</v>
      </c>
      <c r="D21" s="5" t="n">
        <v>864927</v>
      </c>
    </row>
    <row r="22" spans="1:4">
      <c r="A22" s="4" t="s">
        <v>636</v>
      </c>
      <c r="B22" s="5" t="n">
        <v>11046</v>
      </c>
      <c r="D22" s="5" t="n">
        <v>1703</v>
      </c>
    </row>
    <row r="23" spans="1:4">
      <c r="A23" s="4" t="s">
        <v>640</v>
      </c>
    </row>
    <row r="24" spans="1:4">
      <c r="A24" s="3" t="s">
        <v>633</v>
      </c>
    </row>
    <row r="25" spans="1:4">
      <c r="A25" s="4" t="s">
        <v>634</v>
      </c>
      <c r="B25" s="5" t="n">
        <v>8389322</v>
      </c>
      <c r="D25" s="5" t="n">
        <v>2229285</v>
      </c>
    </row>
    <row r="26" spans="1:4">
      <c r="A26" s="4" t="s">
        <v>635</v>
      </c>
      <c r="B26" s="5" t="n">
        <v>7761003</v>
      </c>
      <c r="D26" s="5" t="n">
        <v>2344204</v>
      </c>
    </row>
    <row r="27" spans="1:4">
      <c r="A27" s="4" t="s">
        <v>636</v>
      </c>
      <c r="B27" s="7" t="n">
        <v>628319</v>
      </c>
      <c r="D27" s="7" t="n">
        <v>-11491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1</v>
      </c>
      <c r="B1" s="2" t="s">
        <v>2</v>
      </c>
      <c r="C1" s="2" t="s">
        <v>21</v>
      </c>
    </row>
    <row r="2" spans="1:3">
      <c r="A2" s="3" t="s">
        <v>642</v>
      </c>
    </row>
    <row r="3" spans="1:3">
      <c r="A3" s="4" t="s">
        <v>31</v>
      </c>
      <c r="B3" s="7" t="n">
        <v>381237725</v>
      </c>
      <c r="C3" s="7" t="n">
        <v>477179252</v>
      </c>
    </row>
    <row r="4" spans="1:3">
      <c r="A4" s="4" t="s">
        <v>643</v>
      </c>
      <c r="B4" s="5" t="n">
        <v>2562293381</v>
      </c>
      <c r="C4" s="5" t="n">
        <v>2632376891</v>
      </c>
    </row>
    <row r="5" spans="1:3">
      <c r="A5" s="4" t="s">
        <v>644</v>
      </c>
      <c r="B5" s="5" t="n">
        <v>178898299</v>
      </c>
      <c r="C5" s="5" t="n">
        <v>332294461</v>
      </c>
    </row>
    <row r="6" spans="1:3">
      <c r="A6" s="4" t="s">
        <v>645</v>
      </c>
      <c r="B6" s="5" t="n">
        <v>-605965312</v>
      </c>
      <c r="C6" s="5" t="n">
        <v>-1245536188</v>
      </c>
    </row>
    <row r="7" spans="1:3">
      <c r="A7" s="4" t="s">
        <v>646</v>
      </c>
      <c r="B7" s="5" t="n">
        <v>2135226368</v>
      </c>
      <c r="C7" s="5" t="n">
        <v>1719135164</v>
      </c>
    </row>
    <row r="8" spans="1:3">
      <c r="A8" s="4" t="s">
        <v>647</v>
      </c>
      <c r="B8" s="5" t="n">
        <v>2516464093</v>
      </c>
      <c r="C8" s="5" t="n">
        <v>2196314416</v>
      </c>
    </row>
    <row r="9" spans="1:3">
      <c r="A9" s="4" t="s">
        <v>76</v>
      </c>
      <c r="B9" s="5" t="n">
        <v>2135226368</v>
      </c>
      <c r="C9" s="5" t="n">
        <v>1719135164</v>
      </c>
    </row>
    <row r="10" spans="1:3">
      <c r="A10" s="4" t="s">
        <v>648</v>
      </c>
      <c r="B10" s="5" t="n">
        <v>481999694</v>
      </c>
      <c r="C10" s="5" t="n">
        <v>379078976</v>
      </c>
    </row>
    <row r="11" spans="1:3">
      <c r="A11" s="4" t="s">
        <v>649</v>
      </c>
      <c r="B11" s="5" t="n">
        <v>39730922</v>
      </c>
      <c r="C11" s="5" t="n">
        <v>119208603</v>
      </c>
    </row>
    <row r="12" spans="1:3">
      <c r="A12" s="4" t="s">
        <v>650</v>
      </c>
    </row>
    <row r="13" spans="1:3">
      <c r="A13" s="3" t="s">
        <v>642</v>
      </c>
    </row>
    <row r="14" spans="1:3">
      <c r="A14" s="4" t="s">
        <v>76</v>
      </c>
      <c r="B14" s="5" t="n">
        <v>1570542771</v>
      </c>
      <c r="C14" s="5" t="n">
        <v>1231794738</v>
      </c>
    </row>
    <row r="15" spans="1:3">
      <c r="A15" s="4" t="s">
        <v>651</v>
      </c>
    </row>
    <row r="16" spans="1:3">
      <c r="A16" s="3" t="s">
        <v>642</v>
      </c>
    </row>
    <row r="17" spans="1:3">
      <c r="A17" s="4" t="s">
        <v>31</v>
      </c>
      <c r="B17" s="5" t="n">
        <v>2361326</v>
      </c>
      <c r="C17" s="5" t="n">
        <v>2277168</v>
      </c>
    </row>
    <row r="18" spans="1:3">
      <c r="A18" s="4" t="s">
        <v>652</v>
      </c>
    </row>
    <row r="19" spans="1:3">
      <c r="A19" s="3" t="s">
        <v>642</v>
      </c>
    </row>
    <row r="20" spans="1:3">
      <c r="A20" s="4" t="s">
        <v>31</v>
      </c>
      <c r="B20" s="5" t="n">
        <v>1119152</v>
      </c>
      <c r="C20" s="5" t="n">
        <v>89490</v>
      </c>
    </row>
    <row r="21" spans="1:3">
      <c r="A21" s="4" t="s">
        <v>653</v>
      </c>
    </row>
    <row r="22" spans="1:3">
      <c r="A22" s="3" t="s">
        <v>642</v>
      </c>
    </row>
    <row r="23" spans="1:3">
      <c r="A23" s="4" t="s">
        <v>31</v>
      </c>
      <c r="B23" s="5" t="n">
        <v>2393842</v>
      </c>
      <c r="C23" s="5" t="n">
        <v>16624117</v>
      </c>
    </row>
    <row r="24" spans="1:3">
      <c r="A24" s="4" t="s">
        <v>654</v>
      </c>
    </row>
    <row r="25" spans="1:3">
      <c r="A25" s="3" t="s">
        <v>642</v>
      </c>
    </row>
    <row r="26" spans="1:3">
      <c r="A26" s="4" t="s">
        <v>31</v>
      </c>
      <c r="B26" s="5" t="n">
        <v>500541</v>
      </c>
      <c r="C26" s="5" t="n">
        <v>867612</v>
      </c>
    </row>
    <row r="27" spans="1:3">
      <c r="A27" s="4" t="s">
        <v>655</v>
      </c>
    </row>
    <row r="28" spans="1:3">
      <c r="A28" s="3" t="s">
        <v>642</v>
      </c>
    </row>
    <row r="29" spans="1:3">
      <c r="A29" s="4" t="s">
        <v>31</v>
      </c>
      <c r="B29" s="5" t="n">
        <v>2184911</v>
      </c>
      <c r="C29" s="5" t="n">
        <v>2309387</v>
      </c>
    </row>
    <row r="30" spans="1:3">
      <c r="A30" s="4" t="s">
        <v>656</v>
      </c>
    </row>
    <row r="31" spans="1:3">
      <c r="A31" s="3" t="s">
        <v>642</v>
      </c>
    </row>
    <row r="32" spans="1:3">
      <c r="A32" s="4" t="s">
        <v>31</v>
      </c>
      <c r="B32" s="5" t="n">
        <v>13306319</v>
      </c>
      <c r="C32" s="5" t="n">
        <v>15762256</v>
      </c>
    </row>
    <row r="33" spans="1:3">
      <c r="A33" s="4" t="s">
        <v>657</v>
      </c>
    </row>
    <row r="34" spans="1:3">
      <c r="A34" s="3" t="s">
        <v>642</v>
      </c>
    </row>
    <row r="35" spans="1:3">
      <c r="A35" s="4" t="s">
        <v>31</v>
      </c>
      <c r="B35" s="5" t="n">
        <v>53344269</v>
      </c>
      <c r="C35" s="5" t="n">
        <v>52671437</v>
      </c>
    </row>
    <row r="36" spans="1:3">
      <c r="A36" s="4" t="s">
        <v>658</v>
      </c>
    </row>
    <row r="37" spans="1:3">
      <c r="A37" s="3" t="s">
        <v>642</v>
      </c>
    </row>
    <row r="38" spans="1:3">
      <c r="A38" s="4" t="s">
        <v>31</v>
      </c>
      <c r="B38" s="5" t="n">
        <v>43705398</v>
      </c>
      <c r="C38" s="5" t="n">
        <v>76426976</v>
      </c>
    </row>
    <row r="39" spans="1:3">
      <c r="A39" s="4" t="s">
        <v>659</v>
      </c>
    </row>
    <row r="40" spans="1:3">
      <c r="A40" s="3" t="s">
        <v>642</v>
      </c>
    </row>
    <row r="41" spans="1:3">
      <c r="A41" s="4" t="s">
        <v>31</v>
      </c>
      <c r="B41" s="5" t="n">
        <v>11431860</v>
      </c>
      <c r="C41" s="5" t="n">
        <v>11344548</v>
      </c>
    </row>
    <row r="42" spans="1:3">
      <c r="A42" s="4" t="s">
        <v>660</v>
      </c>
    </row>
    <row r="43" spans="1:3">
      <c r="A43" s="3" t="s">
        <v>642</v>
      </c>
    </row>
    <row r="44" spans="1:3">
      <c r="A44" s="4" t="s">
        <v>31</v>
      </c>
      <c r="B44" s="5" t="n">
        <v>13806463</v>
      </c>
      <c r="C44" s="5" t="n">
        <v>9985798</v>
      </c>
    </row>
    <row r="45" spans="1:3">
      <c r="A45" s="4" t="s">
        <v>661</v>
      </c>
    </row>
    <row r="46" spans="1:3">
      <c r="A46" s="3" t="s">
        <v>642</v>
      </c>
    </row>
    <row r="47" spans="1:3">
      <c r="A47" s="4" t="s">
        <v>31</v>
      </c>
      <c r="B47" s="5" t="n">
        <v>87599106</v>
      </c>
      <c r="C47" s="5" t="n">
        <v>91307299</v>
      </c>
    </row>
    <row r="48" spans="1:3">
      <c r="A48" s="4" t="s">
        <v>662</v>
      </c>
    </row>
    <row r="49" spans="1:3">
      <c r="A49" s="3" t="s">
        <v>642</v>
      </c>
    </row>
    <row r="50" spans="1:3">
      <c r="A50" s="4" t="s">
        <v>643</v>
      </c>
      <c r="B50" s="5" t="n">
        <v>33046389</v>
      </c>
      <c r="C50" s="5" t="n">
        <v>39910908</v>
      </c>
    </row>
    <row r="51" spans="1:3">
      <c r="A51" s="4" t="s">
        <v>663</v>
      </c>
    </row>
    <row r="52" spans="1:3">
      <c r="A52" s="3" t="s">
        <v>642</v>
      </c>
    </row>
    <row r="53" spans="1:3">
      <c r="A53" s="4" t="s">
        <v>643</v>
      </c>
      <c r="B53" s="5" t="n">
        <v>38619020</v>
      </c>
      <c r="C53" s="5" t="n">
        <v>106317899</v>
      </c>
    </row>
    <row r="54" spans="1:3">
      <c r="A54" s="4" t="s">
        <v>664</v>
      </c>
    </row>
    <row r="55" spans="1:3">
      <c r="A55" s="3" t="s">
        <v>642</v>
      </c>
    </row>
    <row r="56" spans="1:3">
      <c r="A56" s="4" t="s">
        <v>643</v>
      </c>
      <c r="B56" s="5" t="n">
        <v>43725121</v>
      </c>
      <c r="C56" s="5" t="n">
        <v>65914086</v>
      </c>
    </row>
    <row r="57" spans="1:3">
      <c r="A57" s="4" t="s">
        <v>665</v>
      </c>
    </row>
    <row r="58" spans="1:3">
      <c r="A58" s="3" t="s">
        <v>642</v>
      </c>
    </row>
    <row r="59" spans="1:3">
      <c r="A59" s="4" t="s">
        <v>643</v>
      </c>
      <c r="B59" s="5" t="n">
        <v>31967125</v>
      </c>
      <c r="C59" s="5" t="n">
        <v>25059220</v>
      </c>
    </row>
    <row r="60" spans="1:3">
      <c r="A60" s="4" t="s">
        <v>666</v>
      </c>
    </row>
    <row r="61" spans="1:3">
      <c r="A61" s="3" t="s">
        <v>642</v>
      </c>
    </row>
    <row r="62" spans="1:3">
      <c r="A62" s="4" t="s">
        <v>31</v>
      </c>
      <c r="B62" s="5" t="n">
        <v>149484538</v>
      </c>
      <c r="C62" s="5" t="n">
        <v>197513164</v>
      </c>
    </row>
    <row r="63" spans="1:3">
      <c r="A63" s="4" t="s">
        <v>667</v>
      </c>
    </row>
    <row r="64" spans="1:3">
      <c r="A64" s="3" t="s">
        <v>642</v>
      </c>
    </row>
    <row r="65" spans="1:3">
      <c r="A65" s="4" t="s">
        <v>643</v>
      </c>
      <c r="B65" s="5" t="n">
        <v>7887063</v>
      </c>
      <c r="C65" s="5" t="n">
        <v>7355332</v>
      </c>
    </row>
    <row r="66" spans="1:3">
      <c r="A66" s="4" t="s">
        <v>668</v>
      </c>
    </row>
    <row r="67" spans="1:3">
      <c r="A67" s="3" t="s">
        <v>642</v>
      </c>
    </row>
    <row r="68" spans="1:3">
      <c r="A68" s="4" t="s">
        <v>643</v>
      </c>
      <c r="B68" s="5" t="n">
        <v>79496983</v>
      </c>
      <c r="C68" s="5" t="n">
        <v>97287900</v>
      </c>
    </row>
    <row r="69" spans="1:3">
      <c r="A69" s="4" t="s">
        <v>669</v>
      </c>
    </row>
    <row r="70" spans="1:3">
      <c r="A70" s="3" t="s">
        <v>642</v>
      </c>
    </row>
    <row r="71" spans="1:3">
      <c r="A71" s="4" t="s">
        <v>643</v>
      </c>
      <c r="B71" s="5" t="n">
        <v>199769258</v>
      </c>
      <c r="C71" s="5" t="n">
        <v>267899017</v>
      </c>
    </row>
    <row r="72" spans="1:3">
      <c r="A72" s="4" t="s">
        <v>670</v>
      </c>
    </row>
    <row r="73" spans="1:3">
      <c r="A73" s="3" t="s">
        <v>642</v>
      </c>
    </row>
    <row r="74" spans="1:3">
      <c r="A74" s="4" t="s">
        <v>643</v>
      </c>
      <c r="B74" s="5" t="n">
        <v>144727730</v>
      </c>
      <c r="C74" s="5" t="n">
        <v>142950465</v>
      </c>
    </row>
    <row r="75" spans="1:3">
      <c r="A75" s="4" t="s">
        <v>671</v>
      </c>
    </row>
    <row r="76" spans="1:3">
      <c r="A76" s="3" t="s">
        <v>642</v>
      </c>
    </row>
    <row r="77" spans="1:3">
      <c r="A77" s="4" t="s">
        <v>643</v>
      </c>
      <c r="B77" s="5" t="n">
        <v>148336752</v>
      </c>
      <c r="C77" s="5" t="n">
        <v>213231900</v>
      </c>
    </row>
    <row r="78" spans="1:3">
      <c r="A78" s="4" t="s">
        <v>672</v>
      </c>
    </row>
    <row r="79" spans="1:3">
      <c r="A79" s="3" t="s">
        <v>642</v>
      </c>
    </row>
    <row r="80" spans="1:3">
      <c r="A80" s="4" t="s">
        <v>643</v>
      </c>
      <c r="B80" s="5" t="n">
        <v>221551800</v>
      </c>
      <c r="C80" s="5" t="n">
        <v>265695975</v>
      </c>
    </row>
    <row r="81" spans="1:3">
      <c r="A81" s="4" t="s">
        <v>673</v>
      </c>
    </row>
    <row r="82" spans="1:3">
      <c r="A82" s="3" t="s">
        <v>642</v>
      </c>
    </row>
    <row r="83" spans="1:3">
      <c r="A83" s="4" t="s">
        <v>643</v>
      </c>
      <c r="B83" s="5" t="n">
        <v>91938057</v>
      </c>
      <c r="C83" s="5" t="n">
        <v>120430389</v>
      </c>
    </row>
    <row r="84" spans="1:3">
      <c r="A84" s="4" t="s">
        <v>674</v>
      </c>
    </row>
    <row r="85" spans="1:3">
      <c r="A85" s="3" t="s">
        <v>642</v>
      </c>
    </row>
    <row r="86" spans="1:3">
      <c r="A86" s="4" t="s">
        <v>643</v>
      </c>
      <c r="B86" s="5" t="n">
        <v>10331557</v>
      </c>
      <c r="C86" s="5" t="n">
        <v>67957047</v>
      </c>
    </row>
    <row r="87" spans="1:3">
      <c r="A87" s="4" t="s">
        <v>675</v>
      </c>
    </row>
    <row r="88" spans="1:3">
      <c r="A88" s="3" t="s">
        <v>642</v>
      </c>
    </row>
    <row r="89" spans="1:3">
      <c r="A89" s="4" t="s">
        <v>643</v>
      </c>
      <c r="B89" s="5" t="n">
        <v>43431954</v>
      </c>
      <c r="C89" s="5" t="n">
        <v>90412297</v>
      </c>
    </row>
    <row r="90" spans="1:3">
      <c r="A90" s="4" t="s">
        <v>676</v>
      </c>
    </row>
    <row r="91" spans="1:3">
      <c r="A91" s="3" t="s">
        <v>642</v>
      </c>
    </row>
    <row r="92" spans="1:3">
      <c r="A92" s="4" t="s">
        <v>643</v>
      </c>
      <c r="B92" s="5" t="n">
        <v>19502055</v>
      </c>
      <c r="C92" s="5" t="n">
        <v>112073981</v>
      </c>
    </row>
    <row r="93" spans="1:3">
      <c r="A93" s="4" t="s">
        <v>677</v>
      </c>
    </row>
    <row r="94" spans="1:3">
      <c r="A94" s="3" t="s">
        <v>642</v>
      </c>
    </row>
    <row r="95" spans="1:3">
      <c r="A95" s="4" t="s">
        <v>643</v>
      </c>
      <c r="B95" s="5" t="n">
        <v>55501531</v>
      </c>
      <c r="C95" s="5" t="n">
        <v>51633387</v>
      </c>
    </row>
    <row r="96" spans="1:3">
      <c r="A96" s="4" t="s">
        <v>678</v>
      </c>
    </row>
    <row r="97" spans="1:3">
      <c r="A97" s="3" t="s">
        <v>642</v>
      </c>
    </row>
    <row r="98" spans="1:3">
      <c r="A98" s="4" t="s">
        <v>643</v>
      </c>
      <c r="B98" s="5" t="n">
        <v>6107657</v>
      </c>
      <c r="C98" s="5" t="n">
        <v>52819852</v>
      </c>
    </row>
    <row r="99" spans="1:3">
      <c r="A99" s="4" t="s">
        <v>679</v>
      </c>
    </row>
    <row r="100" spans="1:3">
      <c r="A100" s="3" t="s">
        <v>642</v>
      </c>
    </row>
    <row r="101" spans="1:3">
      <c r="A101" s="4" t="s">
        <v>643</v>
      </c>
      <c r="B101" s="5" t="n">
        <v>39037795</v>
      </c>
      <c r="C101" s="5" t="n">
        <v>36768148</v>
      </c>
    </row>
    <row r="102" spans="1:3">
      <c r="A102" s="4" t="s">
        <v>680</v>
      </c>
    </row>
    <row r="103" spans="1:3">
      <c r="A103" s="3" t="s">
        <v>642</v>
      </c>
    </row>
    <row r="104" spans="1:3">
      <c r="A104" s="4" t="s">
        <v>643</v>
      </c>
      <c r="B104" s="5" t="n">
        <v>49679451</v>
      </c>
      <c r="C104" s="5" t="n">
        <v>94591527</v>
      </c>
    </row>
    <row r="105" spans="1:3">
      <c r="A105" s="4" t="s">
        <v>681</v>
      </c>
    </row>
    <row r="106" spans="1:3">
      <c r="A106" s="3" t="s">
        <v>642</v>
      </c>
    </row>
    <row r="107" spans="1:3">
      <c r="A107" s="4" t="s">
        <v>643</v>
      </c>
      <c r="B107" s="5" t="n">
        <v>117407233</v>
      </c>
      <c r="C107" s="5" t="n">
        <v>140971898</v>
      </c>
    </row>
    <row r="108" spans="1:3">
      <c r="A108" s="4" t="s">
        <v>682</v>
      </c>
    </row>
    <row r="109" spans="1:3">
      <c r="A109" s="3" t="s">
        <v>642</v>
      </c>
    </row>
    <row r="110" spans="1:3">
      <c r="A110" s="4" t="s">
        <v>643</v>
      </c>
      <c r="B110" s="5" t="n">
        <v>80977870</v>
      </c>
      <c r="C110" s="5" t="n">
        <v>58441356</v>
      </c>
    </row>
    <row r="111" spans="1:3">
      <c r="A111" s="4" t="s">
        <v>683</v>
      </c>
    </row>
    <row r="112" spans="1:3">
      <c r="A112" s="3" t="s">
        <v>642</v>
      </c>
    </row>
    <row r="113" spans="1:3">
      <c r="A113" s="4" t="s">
        <v>643</v>
      </c>
      <c r="B113" s="5" t="n">
        <v>163024914</v>
      </c>
      <c r="C113" s="5" t="n">
        <v>149726569</v>
      </c>
    </row>
    <row r="114" spans="1:3">
      <c r="A114" s="4" t="s">
        <v>684</v>
      </c>
    </row>
    <row r="115" spans="1:3">
      <c r="A115" s="3" t="s">
        <v>642</v>
      </c>
    </row>
    <row r="116" spans="1:3">
      <c r="A116" s="4" t="s">
        <v>643</v>
      </c>
      <c r="B116" s="5" t="n">
        <v>78740605</v>
      </c>
      <c r="C116" s="5" t="n">
        <v>53014425</v>
      </c>
    </row>
    <row r="117" spans="1:3">
      <c r="A117" s="4" t="s">
        <v>685</v>
      </c>
    </row>
    <row r="118" spans="1:3">
      <c r="A118" s="3" t="s">
        <v>642</v>
      </c>
    </row>
    <row r="119" spans="1:3">
      <c r="A119" s="4" t="s">
        <v>643</v>
      </c>
      <c r="B119" s="5" t="n">
        <v>48005908</v>
      </c>
      <c r="C119" s="5" t="n">
        <v>0</v>
      </c>
    </row>
    <row r="120" spans="1:3">
      <c r="A120" s="4" t="s">
        <v>686</v>
      </c>
    </row>
    <row r="121" spans="1:3">
      <c r="A121" s="3" t="s">
        <v>642</v>
      </c>
    </row>
    <row r="122" spans="1:3">
      <c r="A122" s="4" t="s">
        <v>643</v>
      </c>
      <c r="B122" s="5" t="n">
        <v>112787054</v>
      </c>
      <c r="C122" s="5" t="n">
        <v>0</v>
      </c>
    </row>
    <row r="123" spans="1:3">
      <c r="A123" s="4" t="s">
        <v>687</v>
      </c>
    </row>
    <row r="124" spans="1:3">
      <c r="A124" s="3" t="s">
        <v>642</v>
      </c>
    </row>
    <row r="125" spans="1:3">
      <c r="A125" s="4" t="s">
        <v>643</v>
      </c>
      <c r="B125" s="5" t="n">
        <v>88917347</v>
      </c>
      <c r="C125" s="5" t="n">
        <v>0</v>
      </c>
    </row>
    <row r="126" spans="1:3">
      <c r="A126" s="4" t="s">
        <v>688</v>
      </c>
    </row>
    <row r="127" spans="1:3">
      <c r="A127" s="3" t="s">
        <v>642</v>
      </c>
    </row>
    <row r="128" spans="1:3">
      <c r="A128" s="4" t="s">
        <v>643</v>
      </c>
      <c r="B128" s="5" t="n">
        <v>125116008</v>
      </c>
      <c r="C128" s="5" t="n">
        <v>0</v>
      </c>
    </row>
    <row r="129" spans="1:3">
      <c r="A129" s="4" t="s">
        <v>689</v>
      </c>
    </row>
    <row r="130" spans="1:3">
      <c r="A130" s="3" t="s">
        <v>642</v>
      </c>
    </row>
    <row r="131" spans="1:3">
      <c r="A131" s="4" t="s">
        <v>643</v>
      </c>
      <c r="B131" s="5" t="n">
        <v>112212422</v>
      </c>
      <c r="C131" s="5" t="n">
        <v>0</v>
      </c>
    </row>
    <row r="132" spans="1:3">
      <c r="A132" s="4" t="s">
        <v>690</v>
      </c>
    </row>
    <row r="133" spans="1:3">
      <c r="A133" s="3" t="s">
        <v>642</v>
      </c>
    </row>
    <row r="134" spans="1:3">
      <c r="A134" s="4" t="s">
        <v>643</v>
      </c>
      <c r="B134" s="5" t="n">
        <v>26618466</v>
      </c>
      <c r="C134" s="5" t="n">
        <v>0</v>
      </c>
    </row>
    <row r="135" spans="1:3">
      <c r="A135" s="4" t="s">
        <v>691</v>
      </c>
    </row>
    <row r="136" spans="1:3">
      <c r="A136" s="3" t="s">
        <v>642</v>
      </c>
    </row>
    <row r="137" spans="1:3">
      <c r="A137" s="4" t="s">
        <v>643</v>
      </c>
      <c r="B137" s="5" t="n">
        <v>7988683</v>
      </c>
      <c r="C137" s="5" t="n">
        <v>0</v>
      </c>
    </row>
    <row r="138" spans="1:3">
      <c r="A138" s="4" t="s">
        <v>336</v>
      </c>
    </row>
    <row r="139" spans="1:3">
      <c r="A139" s="3" t="s">
        <v>642</v>
      </c>
    </row>
    <row r="140" spans="1:3">
      <c r="A140" s="4" t="s">
        <v>643</v>
      </c>
      <c r="B140" s="5" t="n">
        <v>10511324</v>
      </c>
      <c r="C140" s="5" t="n">
        <v>9961455</v>
      </c>
    </row>
    <row r="141" spans="1:3">
      <c r="A141" s="4" t="s">
        <v>692</v>
      </c>
    </row>
    <row r="142" spans="1:3">
      <c r="A142" s="3" t="s">
        <v>642</v>
      </c>
    </row>
    <row r="143" spans="1:3">
      <c r="A143" s="4" t="s">
        <v>643</v>
      </c>
      <c r="B143" s="5" t="n">
        <v>72088154</v>
      </c>
      <c r="C143" s="5" t="n">
        <v>64926299</v>
      </c>
    </row>
    <row r="144" spans="1:3">
      <c r="A144" s="4" t="s">
        <v>693</v>
      </c>
    </row>
    <row r="145" spans="1:3">
      <c r="A145" s="3" t="s">
        <v>642</v>
      </c>
    </row>
    <row r="146" spans="1:3">
      <c r="A146" s="4" t="s">
        <v>643</v>
      </c>
      <c r="B146" s="5" t="n">
        <v>179817353</v>
      </c>
      <c r="C146" s="5" t="n">
        <v>228453322</v>
      </c>
    </row>
    <row r="147" spans="1:3">
      <c r="A147" s="4" t="s">
        <v>694</v>
      </c>
    </row>
    <row r="148" spans="1:3">
      <c r="A148" s="3" t="s">
        <v>642</v>
      </c>
    </row>
    <row r="149" spans="1:3">
      <c r="A149" s="4" t="s">
        <v>643</v>
      </c>
      <c r="B149" s="7" t="n">
        <v>73422742</v>
      </c>
      <c r="C149" s="7" t="n">
        <v>6857223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95</v>
      </c>
      <c r="B1" s="2" t="s">
        <v>1</v>
      </c>
      <c r="C1" s="2" t="s">
        <v>593</v>
      </c>
    </row>
    <row r="2" spans="1:4">
      <c r="B2" s="2" t="s">
        <v>2</v>
      </c>
      <c r="C2" s="2" t="s">
        <v>21</v>
      </c>
      <c r="D2" s="2" t="s">
        <v>696</v>
      </c>
    </row>
    <row r="3" spans="1:4">
      <c r="A3" s="3" t="s">
        <v>697</v>
      </c>
    </row>
    <row r="4" spans="1:4">
      <c r="A4" s="4" t="s">
        <v>39</v>
      </c>
      <c r="B4" s="7" t="n">
        <v>9098521</v>
      </c>
      <c r="C4" s="7" t="n">
        <v>241648</v>
      </c>
    </row>
    <row r="5" spans="1:4">
      <c r="A5" s="4" t="s">
        <v>698</v>
      </c>
      <c r="B5" s="5" t="n">
        <v>7501664</v>
      </c>
      <c r="C5" s="5" t="n">
        <v>7555911</v>
      </c>
    </row>
    <row r="6" spans="1:4">
      <c r="A6" s="4" t="s">
        <v>698</v>
      </c>
      <c r="B6" s="5" t="n">
        <v>9098521</v>
      </c>
    </row>
    <row r="7" spans="1:4">
      <c r="A7" s="4" t="s">
        <v>699</v>
      </c>
      <c r="B7" s="5" t="n">
        <v>0</v>
      </c>
      <c r="C7" s="5" t="n">
        <v>0</v>
      </c>
    </row>
    <row r="8" spans="1:4">
      <c r="A8" s="4" t="s">
        <v>700</v>
      </c>
    </row>
    <row r="9" spans="1:4">
      <c r="A9" s="3" t="s">
        <v>697</v>
      </c>
    </row>
    <row r="10" spans="1:4">
      <c r="A10" s="4" t="s">
        <v>701</v>
      </c>
      <c r="D10" s="4" t="s">
        <v>702</v>
      </c>
    </row>
    <row r="11" spans="1:4">
      <c r="A11" s="4" t="s">
        <v>703</v>
      </c>
      <c r="D11" s="7" t="n">
        <v>8100000</v>
      </c>
    </row>
    <row r="12" spans="1:4">
      <c r="A12" s="4" t="s">
        <v>704</v>
      </c>
      <c r="D12" s="5" t="n">
        <v>72600000</v>
      </c>
    </row>
    <row r="13" spans="1:4">
      <c r="A13" s="4" t="s">
        <v>705</v>
      </c>
      <c r="D13" s="7" t="n">
        <v>14500000</v>
      </c>
    </row>
    <row r="14" spans="1:4">
      <c r="A14" s="4" t="s">
        <v>706</v>
      </c>
    </row>
    <row r="15" spans="1:4">
      <c r="A15" s="3" t="s">
        <v>697</v>
      </c>
    </row>
    <row r="16" spans="1:4">
      <c r="A16" s="4" t="s">
        <v>707</v>
      </c>
      <c r="B16" s="5" t="n">
        <v>0</v>
      </c>
      <c r="C16" s="5" t="n">
        <v>0</v>
      </c>
    </row>
    <row r="17" spans="1:4">
      <c r="A17" s="4" t="s">
        <v>708</v>
      </c>
    </row>
    <row r="18" spans="1:4">
      <c r="A18" s="3" t="s">
        <v>697</v>
      </c>
    </row>
    <row r="19" spans="1:4">
      <c r="A19" s="4" t="s">
        <v>707</v>
      </c>
      <c r="B19" s="5" t="n">
        <v>0</v>
      </c>
      <c r="C19" s="5" t="n">
        <v>0</v>
      </c>
    </row>
    <row r="20" spans="1:4">
      <c r="A20" s="4" t="s">
        <v>709</v>
      </c>
    </row>
    <row r="21" spans="1:4">
      <c r="A21" s="3" t="s">
        <v>697</v>
      </c>
    </row>
    <row r="22" spans="1:4">
      <c r="A22" s="4" t="s">
        <v>39</v>
      </c>
      <c r="B22" s="5" t="n">
        <v>8118800</v>
      </c>
    </row>
    <row r="23" spans="1:4">
      <c r="A23" s="4" t="s">
        <v>698</v>
      </c>
      <c r="B23" s="7" t="n">
        <v>8118800</v>
      </c>
    </row>
    <row r="24" spans="1:4">
      <c r="A24" s="4" t="s">
        <v>701</v>
      </c>
      <c r="B24" s="4" t="s">
        <v>702</v>
      </c>
    </row>
    <row r="25" spans="1:4">
      <c r="A25" s="4" t="s">
        <v>710</v>
      </c>
    </row>
    <row r="26" spans="1:4">
      <c r="A26" s="3" t="s">
        <v>697</v>
      </c>
    </row>
    <row r="27" spans="1:4">
      <c r="A27" s="4" t="s">
        <v>698</v>
      </c>
      <c r="B27" s="7" t="n">
        <v>241648</v>
      </c>
    </row>
    <row r="28" spans="1:4">
      <c r="A28" s="4" t="s">
        <v>701</v>
      </c>
      <c r="B28" s="4" t="s">
        <v>711</v>
      </c>
    </row>
    <row r="29" spans="1:4">
      <c r="A29" s="4" t="s">
        <v>39</v>
      </c>
      <c r="B29" s="7" t="n">
        <v>241648</v>
      </c>
      <c r="C29" s="7" t="n">
        <v>241648</v>
      </c>
    </row>
    <row r="30" spans="1:4">
      <c r="A30" s="4" t="s">
        <v>712</v>
      </c>
    </row>
    <row r="31" spans="1:4">
      <c r="A31" s="3" t="s">
        <v>697</v>
      </c>
    </row>
    <row r="32" spans="1:4">
      <c r="A32" s="4" t="s">
        <v>698</v>
      </c>
      <c r="B32" s="7" t="n">
        <v>738073</v>
      </c>
    </row>
    <row r="33" spans="1:4">
      <c r="A33" s="4" t="s">
        <v>701</v>
      </c>
      <c r="B33" s="4" t="s">
        <v>713</v>
      </c>
    </row>
    <row r="34" spans="1:4">
      <c r="A34" s="4" t="s">
        <v>39</v>
      </c>
      <c r="B34" s="7" t="n">
        <v>73807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714</v>
      </c>
      <c r="C1" s="2" t="s">
        <v>1</v>
      </c>
    </row>
    <row r="2" spans="1:4">
      <c r="C2" s="2" t="s">
        <v>2</v>
      </c>
      <c r="D2" s="2" t="s">
        <v>21</v>
      </c>
    </row>
    <row r="3" spans="1:4">
      <c r="A3" s="3" t="s">
        <v>715</v>
      </c>
    </row>
    <row r="4" spans="1:4">
      <c r="A4" s="4" t="s">
        <v>46</v>
      </c>
      <c r="C4" s="7" t="n">
        <v>109855800</v>
      </c>
      <c r="D4" s="7" t="n">
        <v>178576151</v>
      </c>
    </row>
    <row r="5" spans="1:4">
      <c r="A5" s="4" t="s">
        <v>716</v>
      </c>
      <c r="C5" s="5" t="n">
        <v>21392312</v>
      </c>
      <c r="D5" s="5" t="n">
        <v>24975886</v>
      </c>
    </row>
    <row r="6" spans="1:4">
      <c r="A6" s="4" t="s">
        <v>717</v>
      </c>
      <c r="C6" s="7" t="n">
        <v>23704238</v>
      </c>
      <c r="D6" s="7" t="n">
        <v>27560029</v>
      </c>
    </row>
    <row r="7" spans="1:4">
      <c r="A7" s="4" t="s">
        <v>718</v>
      </c>
      <c r="C7" s="4" t="s">
        <v>719</v>
      </c>
      <c r="D7" s="4" t="s">
        <v>720</v>
      </c>
    </row>
    <row r="8" spans="1:4">
      <c r="A8" s="4" t="s">
        <v>721</v>
      </c>
    </row>
    <row r="9" spans="1:4">
      <c r="A9" s="3" t="s">
        <v>715</v>
      </c>
    </row>
    <row r="10" spans="1:4">
      <c r="A10" s="4" t="s">
        <v>46</v>
      </c>
      <c r="C10" s="7" t="n">
        <v>34421617</v>
      </c>
      <c r="D10" s="7" t="n">
        <v>34421617</v>
      </c>
    </row>
    <row r="11" spans="1:4">
      <c r="A11" s="4" t="s">
        <v>722</v>
      </c>
      <c r="C11" s="7" t="n">
        <v>37346481</v>
      </c>
      <c r="D11" s="5" t="n">
        <v>36471097</v>
      </c>
    </row>
    <row r="12" spans="1:4">
      <c r="A12" s="4" t="s">
        <v>723</v>
      </c>
    </row>
    <row r="13" spans="1:4">
      <c r="A13" s="3" t="s">
        <v>715</v>
      </c>
    </row>
    <row r="14" spans="1:4">
      <c r="A14" s="4" t="s">
        <v>46</v>
      </c>
      <c r="B14" s="4" t="s">
        <v>502</v>
      </c>
      <c r="D14" s="5" t="n">
        <v>34421617</v>
      </c>
    </row>
    <row r="15" spans="1:4">
      <c r="A15" s="4" t="s">
        <v>605</v>
      </c>
      <c r="C15" s="4" t="s">
        <v>724</v>
      </c>
    </row>
    <row r="16" spans="1:4">
      <c r="A16" s="4" t="s">
        <v>725</v>
      </c>
      <c r="C16" s="4" t="s">
        <v>726</v>
      </c>
    </row>
    <row r="17" spans="1:4">
      <c r="A17" s="4" t="s">
        <v>727</v>
      </c>
    </row>
    <row r="18" spans="1:4">
      <c r="A18" s="3" t="s">
        <v>715</v>
      </c>
    </row>
    <row r="19" spans="1:4">
      <c r="A19" s="4" t="s">
        <v>46</v>
      </c>
      <c r="B19" s="4" t="s">
        <v>502</v>
      </c>
      <c r="C19" s="7" t="n">
        <v>34421617</v>
      </c>
    </row>
    <row r="20" spans="1:4">
      <c r="A20" s="4" t="s">
        <v>605</v>
      </c>
      <c r="C20" s="4" t="s">
        <v>728</v>
      </c>
    </row>
    <row r="21" spans="1:4">
      <c r="A21" s="4" t="s">
        <v>725</v>
      </c>
      <c r="C21" s="4" t="s">
        <v>726</v>
      </c>
    </row>
    <row r="22" spans="1:4">
      <c r="A22" s="4" t="s">
        <v>729</v>
      </c>
    </row>
    <row r="23" spans="1:4">
      <c r="A23" s="3" t="s">
        <v>715</v>
      </c>
    </row>
    <row r="24" spans="1:4">
      <c r="A24" s="4" t="s">
        <v>46</v>
      </c>
      <c r="B24" s="4" t="s">
        <v>508</v>
      </c>
      <c r="D24" s="5" t="n">
        <v>43246360</v>
      </c>
    </row>
    <row r="25" spans="1:4">
      <c r="A25" s="4" t="s">
        <v>605</v>
      </c>
      <c r="C25" s="4" t="s">
        <v>730</v>
      </c>
    </row>
    <row r="26" spans="1:4">
      <c r="A26" s="4" t="s">
        <v>725</v>
      </c>
      <c r="C26" s="4" t="s">
        <v>731</v>
      </c>
    </row>
    <row r="27" spans="1:4">
      <c r="A27" s="4" t="s">
        <v>732</v>
      </c>
    </row>
    <row r="28" spans="1:4">
      <c r="A28" s="3" t="s">
        <v>715</v>
      </c>
    </row>
    <row r="29" spans="1:4">
      <c r="A29" s="4" t="s">
        <v>297</v>
      </c>
      <c r="C29" s="4" t="s">
        <v>454</v>
      </c>
    </row>
    <row r="30" spans="1:4">
      <c r="A30" s="4" t="s">
        <v>733</v>
      </c>
    </row>
    <row r="31" spans="1:4">
      <c r="A31" s="3" t="s">
        <v>715</v>
      </c>
    </row>
    <row r="32" spans="1:4">
      <c r="A32" s="4" t="s">
        <v>46</v>
      </c>
      <c r="B32" s="4" t="s">
        <v>509</v>
      </c>
      <c r="C32" s="7" t="n">
        <v>73807275</v>
      </c>
      <c r="D32" s="7" t="n">
        <v>100908174</v>
      </c>
    </row>
    <row r="33" spans="1:4">
      <c r="A33" s="4" t="s">
        <v>605</v>
      </c>
      <c r="C33" s="4" t="s">
        <v>734</v>
      </c>
    </row>
    <row r="34" spans="1:4">
      <c r="A34" s="4" t="s">
        <v>725</v>
      </c>
      <c r="C34" s="4" t="s">
        <v>735</v>
      </c>
    </row>
    <row r="35" spans="1:4">
      <c r="A35" s="4" t="s">
        <v>736</v>
      </c>
    </row>
    <row r="36" spans="1:4">
      <c r="A36" s="3" t="s">
        <v>715</v>
      </c>
    </row>
    <row r="37" spans="1:4">
      <c r="A37" s="4" t="s">
        <v>46</v>
      </c>
      <c r="C37" s="7" t="n">
        <v>1626908</v>
      </c>
    </row>
    <row r="38" spans="1:4">
      <c r="A38" s="4" t="s">
        <v>605</v>
      </c>
      <c r="C38" s="4" t="s">
        <v>737</v>
      </c>
    </row>
    <row r="39" spans="1:4">
      <c r="A39" s="4" t="s">
        <v>725</v>
      </c>
      <c r="C39" s="4" t="s">
        <v>738</v>
      </c>
    </row>
    <row r="40" spans="1:4"/>
    <row r="41" spans="1:4">
      <c r="A41" s="4" t="s">
        <v>502</v>
      </c>
      <c r="B41" s="4" t="s">
        <v>739</v>
      </c>
    </row>
    <row r="42" spans="1:4">
      <c r="A42" s="4" t="s">
        <v>508</v>
      </c>
      <c r="B42" s="4" t="s">
        <v>740</v>
      </c>
    </row>
    <row r="43" spans="1:4">
      <c r="A43" s="4" t="s">
        <v>509</v>
      </c>
      <c r="B43" s="4" t="s">
        <v>741</v>
      </c>
    </row>
  </sheetData>
  <mergeCells count="5">
    <mergeCell ref="A1:B2"/>
    <mergeCell ref="A40:C40"/>
    <mergeCell ref="B41:C41"/>
    <mergeCell ref="B42:C42"/>
    <mergeCell ref="B43:C43"/>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742</v>
      </c>
      <c r="C1" s="2" t="s">
        <v>1</v>
      </c>
    </row>
    <row r="2" spans="1:4">
      <c r="C2" s="2" t="s">
        <v>2</v>
      </c>
      <c r="D2" s="2" t="s">
        <v>21</v>
      </c>
    </row>
    <row r="3" spans="1:4">
      <c r="A3" s="3" t="s">
        <v>256</v>
      </c>
    </row>
    <row r="4" spans="1:4">
      <c r="A4" s="4" t="s">
        <v>56</v>
      </c>
      <c r="C4" s="7" t="n">
        <v>505596127</v>
      </c>
      <c r="D4" s="7" t="n">
        <v>318125170</v>
      </c>
    </row>
    <row r="5" spans="1:4">
      <c r="A5" s="4" t="s">
        <v>743</v>
      </c>
      <c r="C5" s="5" t="n">
        <v>-144650678</v>
      </c>
      <c r="D5" s="5" t="n">
        <v>-82240161</v>
      </c>
    </row>
    <row r="6" spans="1:4">
      <c r="A6" s="4" t="s">
        <v>744</v>
      </c>
      <c r="C6" s="5" t="n">
        <v>360945449</v>
      </c>
      <c r="D6" s="5" t="n">
        <v>235885009</v>
      </c>
    </row>
    <row r="7" spans="1:4">
      <c r="A7" s="4" t="s">
        <v>574</v>
      </c>
      <c r="C7" s="7" t="n">
        <v>210804040</v>
      </c>
      <c r="D7" s="5" t="n">
        <v>250459922</v>
      </c>
    </row>
    <row r="8" spans="1:4">
      <c r="A8" s="4" t="s">
        <v>745</v>
      </c>
    </row>
    <row r="9" spans="1:4">
      <c r="A9" s="3" t="s">
        <v>256</v>
      </c>
    </row>
    <row r="10" spans="1:4">
      <c r="A10" s="4" t="s">
        <v>746</v>
      </c>
      <c r="C10" s="4" t="s">
        <v>309</v>
      </c>
    </row>
    <row r="11" spans="1:4">
      <c r="A11" s="4" t="s">
        <v>747</v>
      </c>
    </row>
    <row r="12" spans="1:4">
      <c r="A12" s="3" t="s">
        <v>256</v>
      </c>
    </row>
    <row r="13" spans="1:4">
      <c r="A13" s="4" t="s">
        <v>746</v>
      </c>
      <c r="C13" s="4" t="s">
        <v>748</v>
      </c>
    </row>
    <row r="14" spans="1:4">
      <c r="A14" s="4" t="s">
        <v>255</v>
      </c>
    </row>
    <row r="15" spans="1:4">
      <c r="A15" s="3" t="s">
        <v>256</v>
      </c>
    </row>
    <row r="16" spans="1:4">
      <c r="A16" s="4" t="s">
        <v>24</v>
      </c>
      <c r="C16" s="7" t="n">
        <v>67366851</v>
      </c>
      <c r="D16" s="5" t="n">
        <v>65787805</v>
      </c>
    </row>
    <row r="17" spans="1:4">
      <c r="A17" s="4" t="s">
        <v>574</v>
      </c>
      <c r="C17" s="7" t="n">
        <v>249803342</v>
      </c>
      <c r="D17" s="7" t="n">
        <v>103643167</v>
      </c>
    </row>
    <row r="18" spans="1:4">
      <c r="A18" s="4" t="s">
        <v>749</v>
      </c>
      <c r="C18" s="4" t="s">
        <v>750</v>
      </c>
      <c r="D18" s="4" t="s">
        <v>751</v>
      </c>
    </row>
    <row r="19" spans="1:4">
      <c r="A19" s="4" t="s">
        <v>752</v>
      </c>
    </row>
    <row r="20" spans="1:4">
      <c r="A20" s="3" t="s">
        <v>256</v>
      </c>
    </row>
    <row r="21" spans="1:4">
      <c r="A21" s="4" t="s">
        <v>56</v>
      </c>
      <c r="C21" s="7" t="n">
        <v>285634151</v>
      </c>
      <c r="D21" s="7" t="n">
        <v>144154534</v>
      </c>
    </row>
    <row r="22" spans="1:4">
      <c r="A22" s="4" t="s">
        <v>753</v>
      </c>
    </row>
    <row r="23" spans="1:4">
      <c r="A23" s="3" t="s">
        <v>256</v>
      </c>
    </row>
    <row r="24" spans="1:4">
      <c r="A24" s="4" t="s">
        <v>56</v>
      </c>
      <c r="B24" s="4" t="s">
        <v>502</v>
      </c>
      <c r="C24" s="7" t="n">
        <v>145153814</v>
      </c>
      <c r="D24" s="5" t="n">
        <v>144154534</v>
      </c>
    </row>
    <row r="25" spans="1:4">
      <c r="A25" s="4" t="s">
        <v>605</v>
      </c>
      <c r="C25" s="4" t="s">
        <v>754</v>
      </c>
    </row>
    <row r="26" spans="1:4">
      <c r="A26" s="4" t="s">
        <v>725</v>
      </c>
      <c r="C26" s="4" t="s">
        <v>755</v>
      </c>
    </row>
    <row r="27" spans="1:4">
      <c r="A27" s="4" t="s">
        <v>756</v>
      </c>
    </row>
    <row r="28" spans="1:4">
      <c r="A28" s="3" t="s">
        <v>256</v>
      </c>
    </row>
    <row r="29" spans="1:4">
      <c r="A29" s="4" t="s">
        <v>56</v>
      </c>
      <c r="B29" s="4" t="s">
        <v>502</v>
      </c>
      <c r="C29" s="7" t="n">
        <v>72577645</v>
      </c>
    </row>
    <row r="30" spans="1:4">
      <c r="A30" s="4" t="s">
        <v>605</v>
      </c>
      <c r="C30" s="4" t="s">
        <v>757</v>
      </c>
    </row>
    <row r="31" spans="1:4">
      <c r="A31" s="4" t="s">
        <v>725</v>
      </c>
      <c r="C31" s="4" t="s">
        <v>755</v>
      </c>
    </row>
    <row r="32" spans="1:4">
      <c r="A32" s="4" t="s">
        <v>758</v>
      </c>
    </row>
    <row r="33" spans="1:4">
      <c r="A33" s="3" t="s">
        <v>256</v>
      </c>
    </row>
    <row r="34" spans="1:4">
      <c r="A34" s="4" t="s">
        <v>56</v>
      </c>
      <c r="B34" s="4" t="s">
        <v>502</v>
      </c>
      <c r="C34" s="7" t="n">
        <v>67902692</v>
      </c>
    </row>
    <row r="35" spans="1:4">
      <c r="A35" s="4" t="s">
        <v>605</v>
      </c>
      <c r="C35" s="4" t="s">
        <v>759</v>
      </c>
    </row>
    <row r="36" spans="1:4">
      <c r="A36" s="4" t="s">
        <v>725</v>
      </c>
      <c r="C36" s="4" t="s">
        <v>760</v>
      </c>
    </row>
    <row r="37" spans="1:4">
      <c r="A37" s="4" t="s">
        <v>761</v>
      </c>
    </row>
    <row r="38" spans="1:4">
      <c r="A38" s="3" t="s">
        <v>256</v>
      </c>
    </row>
    <row r="39" spans="1:4">
      <c r="A39" s="4" t="s">
        <v>56</v>
      </c>
      <c r="B39" s="4" t="s">
        <v>502</v>
      </c>
      <c r="C39" s="7" t="n">
        <v>36903637</v>
      </c>
      <c r="D39" s="5" t="n">
        <v>43246360</v>
      </c>
    </row>
    <row r="40" spans="1:4">
      <c r="A40" s="4" t="s">
        <v>605</v>
      </c>
      <c r="C40" s="4" t="s">
        <v>762</v>
      </c>
    </row>
    <row r="41" spans="1:4">
      <c r="A41" s="4" t="s">
        <v>725</v>
      </c>
      <c r="C41" s="4" t="s">
        <v>763</v>
      </c>
    </row>
    <row r="42" spans="1:4">
      <c r="A42" s="4" t="s">
        <v>764</v>
      </c>
    </row>
    <row r="43" spans="1:4">
      <c r="A43" s="3" t="s">
        <v>256</v>
      </c>
    </row>
    <row r="44" spans="1:4">
      <c r="A44" s="4" t="s">
        <v>56</v>
      </c>
      <c r="B44" s="4" t="s">
        <v>502</v>
      </c>
      <c r="C44" s="7" t="n">
        <v>10067312</v>
      </c>
      <c r="D44" s="5" t="n">
        <v>4612945</v>
      </c>
    </row>
    <row r="45" spans="1:4">
      <c r="A45" s="4" t="s">
        <v>605</v>
      </c>
      <c r="C45" s="4" t="s">
        <v>765</v>
      </c>
    </row>
    <row r="46" spans="1:4">
      <c r="A46" s="4" t="s">
        <v>725</v>
      </c>
      <c r="C46" s="4" t="s">
        <v>766</v>
      </c>
    </row>
    <row r="47" spans="1:4">
      <c r="A47" s="4" t="s">
        <v>767</v>
      </c>
    </row>
    <row r="48" spans="1:4">
      <c r="A48" s="3" t="s">
        <v>256</v>
      </c>
    </row>
    <row r="49" spans="1:4">
      <c r="A49" s="4" t="s">
        <v>56</v>
      </c>
      <c r="B49" s="4" t="s">
        <v>502</v>
      </c>
      <c r="C49" s="7" t="n">
        <v>42070146</v>
      </c>
      <c r="D49" s="5" t="n">
        <v>42525587</v>
      </c>
    </row>
    <row r="50" spans="1:4">
      <c r="A50" s="4" t="s">
        <v>605</v>
      </c>
      <c r="C50" s="4" t="s">
        <v>768</v>
      </c>
    </row>
    <row r="51" spans="1:4">
      <c r="A51" s="4" t="s">
        <v>725</v>
      </c>
      <c r="C51" s="4" t="s">
        <v>769</v>
      </c>
    </row>
    <row r="52" spans="1:4">
      <c r="A52" s="4" t="s">
        <v>770</v>
      </c>
    </row>
    <row r="53" spans="1:4">
      <c r="A53" s="3" t="s">
        <v>256</v>
      </c>
    </row>
    <row r="54" spans="1:4">
      <c r="A54" s="4" t="s">
        <v>56</v>
      </c>
      <c r="C54" s="7" t="n">
        <v>66075226</v>
      </c>
      <c r="D54" s="5" t="n">
        <v>18740089</v>
      </c>
    </row>
    <row r="55" spans="1:4">
      <c r="A55" s="4" t="s">
        <v>771</v>
      </c>
    </row>
    <row r="56" spans="1:4">
      <c r="A56" s="3" t="s">
        <v>256</v>
      </c>
    </row>
    <row r="57" spans="1:4">
      <c r="A57" s="4" t="s">
        <v>56</v>
      </c>
      <c r="B57" s="4" t="s">
        <v>502</v>
      </c>
      <c r="C57" s="7" t="n">
        <v>18451819</v>
      </c>
      <c r="D57" s="5" t="n">
        <v>18740089</v>
      </c>
    </row>
    <row r="58" spans="1:4">
      <c r="A58" s="4" t="s">
        <v>605</v>
      </c>
      <c r="C58" s="4" t="s">
        <v>772</v>
      </c>
    </row>
    <row r="59" spans="1:4">
      <c r="A59" s="4" t="s">
        <v>725</v>
      </c>
      <c r="C59" s="4" t="s">
        <v>755</v>
      </c>
    </row>
    <row r="60" spans="1:4">
      <c r="A60" s="4" t="s">
        <v>773</v>
      </c>
    </row>
    <row r="61" spans="1:4">
      <c r="A61" s="3" t="s">
        <v>256</v>
      </c>
    </row>
    <row r="62" spans="1:4">
      <c r="A62" s="4" t="s">
        <v>56</v>
      </c>
      <c r="B62" s="4" t="s">
        <v>502</v>
      </c>
      <c r="C62" s="7" t="n">
        <v>47623407</v>
      </c>
    </row>
    <row r="63" spans="1:4">
      <c r="A63" s="4" t="s">
        <v>605</v>
      </c>
      <c r="C63" s="4" t="s">
        <v>774</v>
      </c>
    </row>
    <row r="64" spans="1:4">
      <c r="A64" s="4" t="s">
        <v>725</v>
      </c>
      <c r="C64" s="4" t="s">
        <v>766</v>
      </c>
    </row>
    <row r="65" spans="1:4">
      <c r="A65" s="4" t="s">
        <v>721</v>
      </c>
    </row>
    <row r="66" spans="1:4">
      <c r="A66" s="3" t="s">
        <v>256</v>
      </c>
    </row>
    <row r="67" spans="1:4">
      <c r="A67" s="4" t="s">
        <v>56</v>
      </c>
      <c r="C67" s="7" t="n">
        <v>64845655</v>
      </c>
      <c r="D67" s="5" t="n">
        <v>64845655</v>
      </c>
    </row>
    <row r="68" spans="1:4">
      <c r="A68" s="4" t="s">
        <v>24</v>
      </c>
      <c r="C68" s="5" t="n">
        <v>37346481</v>
      </c>
      <c r="D68" s="5" t="n">
        <v>36471097</v>
      </c>
    </row>
    <row r="69" spans="1:4">
      <c r="A69" s="4" t="s">
        <v>775</v>
      </c>
    </row>
    <row r="70" spans="1:4">
      <c r="A70" s="3" t="s">
        <v>256</v>
      </c>
    </row>
    <row r="71" spans="1:4">
      <c r="A71" s="4" t="s">
        <v>56</v>
      </c>
      <c r="B71" s="4" t="s">
        <v>508</v>
      </c>
      <c r="C71" s="7" t="n">
        <v>13250000</v>
      </c>
      <c r="D71" s="5" t="n">
        <v>13250000</v>
      </c>
    </row>
    <row r="72" spans="1:4">
      <c r="A72" s="4" t="s">
        <v>605</v>
      </c>
      <c r="C72" s="4" t="s">
        <v>776</v>
      </c>
    </row>
    <row r="73" spans="1:4">
      <c r="A73" s="4" t="s">
        <v>725</v>
      </c>
      <c r="C73" s="4" t="s">
        <v>777</v>
      </c>
    </row>
    <row r="74" spans="1:4">
      <c r="A74" s="4" t="s">
        <v>24</v>
      </c>
      <c r="C74" s="7" t="n">
        <v>13484589</v>
      </c>
      <c r="D74" s="5" t="n">
        <v>13168517</v>
      </c>
    </row>
    <row r="75" spans="1:4">
      <c r="A75" s="4" t="s">
        <v>778</v>
      </c>
    </row>
    <row r="76" spans="1:4">
      <c r="A76" s="3" t="s">
        <v>256</v>
      </c>
    </row>
    <row r="77" spans="1:4">
      <c r="A77" s="4" t="s">
        <v>56</v>
      </c>
      <c r="B77" s="4" t="s">
        <v>508</v>
      </c>
      <c r="C77" s="7" t="n">
        <v>9675655</v>
      </c>
      <c r="D77" s="5" t="n">
        <v>9675655</v>
      </c>
    </row>
    <row r="78" spans="1:4">
      <c r="A78" s="4" t="s">
        <v>605</v>
      </c>
      <c r="C78" s="4" t="s">
        <v>728</v>
      </c>
    </row>
    <row r="79" spans="1:4">
      <c r="A79" s="4" t="s">
        <v>725</v>
      </c>
      <c r="C79" s="4" t="s">
        <v>777</v>
      </c>
    </row>
    <row r="80" spans="1:4">
      <c r="A80" s="4" t="s">
        <v>24</v>
      </c>
      <c r="C80" s="7" t="n">
        <v>10037789</v>
      </c>
      <c r="D80" s="5" t="n">
        <v>9802508</v>
      </c>
    </row>
    <row r="81" spans="1:4">
      <c r="A81" s="4" t="s">
        <v>779</v>
      </c>
    </row>
    <row r="82" spans="1:4">
      <c r="A82" s="3" t="s">
        <v>256</v>
      </c>
    </row>
    <row r="83" spans="1:4">
      <c r="A83" s="4" t="s">
        <v>56</v>
      </c>
      <c r="B83" s="4" t="s">
        <v>508</v>
      </c>
      <c r="C83" s="7" t="n">
        <v>10000000</v>
      </c>
      <c r="D83" s="5" t="n">
        <v>10000000</v>
      </c>
    </row>
    <row r="84" spans="1:4">
      <c r="A84" s="4" t="s">
        <v>605</v>
      </c>
      <c r="C84" s="4" t="s">
        <v>780</v>
      </c>
    </row>
    <row r="85" spans="1:4">
      <c r="A85" s="4" t="s">
        <v>725</v>
      </c>
      <c r="C85" s="4" t="s">
        <v>777</v>
      </c>
    </row>
    <row r="86" spans="1:4">
      <c r="A86" s="4" t="s">
        <v>24</v>
      </c>
      <c r="C86" s="7" t="n">
        <v>10333018</v>
      </c>
      <c r="D86" s="5" t="n">
        <v>10090817</v>
      </c>
    </row>
    <row r="87" spans="1:4">
      <c r="A87" s="4" t="s">
        <v>781</v>
      </c>
    </row>
    <row r="88" spans="1:4">
      <c r="A88" s="3" t="s">
        <v>256</v>
      </c>
    </row>
    <row r="89" spans="1:4">
      <c r="A89" s="4" t="s">
        <v>56</v>
      </c>
      <c r="B89" s="4" t="s">
        <v>508</v>
      </c>
      <c r="C89" s="7" t="n">
        <v>20000000</v>
      </c>
      <c r="D89" s="5" t="n">
        <v>20000000</v>
      </c>
    </row>
    <row r="90" spans="1:4">
      <c r="A90" s="4" t="s">
        <v>605</v>
      </c>
      <c r="C90" s="4" t="s">
        <v>782</v>
      </c>
    </row>
    <row r="91" spans="1:4">
      <c r="A91" s="4" t="s">
        <v>725</v>
      </c>
      <c r="C91" s="4" t="s">
        <v>777</v>
      </c>
    </row>
    <row r="92" spans="1:4">
      <c r="A92" s="4" t="s">
        <v>24</v>
      </c>
      <c r="C92" s="7" t="n">
        <v>20990789</v>
      </c>
      <c r="D92" s="5" t="n">
        <v>20498775</v>
      </c>
    </row>
    <row r="93" spans="1:4">
      <c r="A93" s="4" t="s">
        <v>783</v>
      </c>
    </row>
    <row r="94" spans="1:4">
      <c r="A94" s="3" t="s">
        <v>256</v>
      </c>
    </row>
    <row r="95" spans="1:4">
      <c r="A95" s="4" t="s">
        <v>56</v>
      </c>
      <c r="B95" s="4" t="s">
        <v>508</v>
      </c>
      <c r="C95" s="7" t="n">
        <v>9700000</v>
      </c>
      <c r="D95" s="5" t="n">
        <v>9700000</v>
      </c>
    </row>
    <row r="96" spans="1:4">
      <c r="A96" s="4" t="s">
        <v>605</v>
      </c>
      <c r="C96" s="4" t="s">
        <v>784</v>
      </c>
    </row>
    <row r="97" spans="1:4">
      <c r="A97" s="4" t="s">
        <v>725</v>
      </c>
      <c r="C97" s="4" t="s">
        <v>726</v>
      </c>
    </row>
    <row r="98" spans="1:4">
      <c r="A98" s="4" t="s">
        <v>24</v>
      </c>
      <c r="C98" s="7" t="n">
        <v>10188356</v>
      </c>
      <c r="D98" s="5" t="n">
        <v>9949546</v>
      </c>
    </row>
    <row r="99" spans="1:4">
      <c r="A99" s="4" t="s">
        <v>785</v>
      </c>
    </row>
    <row r="100" spans="1:4">
      <c r="A100" s="3" t="s">
        <v>256</v>
      </c>
    </row>
    <row r="101" spans="1:4">
      <c r="A101" s="4" t="s">
        <v>56</v>
      </c>
      <c r="B101" s="4" t="s">
        <v>508</v>
      </c>
      <c r="C101" s="7" t="n">
        <v>2220000</v>
      </c>
      <c r="D101" s="5" t="n">
        <v>2220000</v>
      </c>
    </row>
    <row r="102" spans="1:4">
      <c r="A102" s="4" t="s">
        <v>605</v>
      </c>
      <c r="C102" s="4" t="s">
        <v>786</v>
      </c>
    </row>
    <row r="103" spans="1:4">
      <c r="A103" s="4" t="s">
        <v>725</v>
      </c>
      <c r="C103" s="4" t="s">
        <v>726</v>
      </c>
    </row>
    <row r="104" spans="1:4">
      <c r="A104" s="4" t="s">
        <v>24</v>
      </c>
      <c r="C104" s="7" t="n">
        <v>2332310</v>
      </c>
      <c r="D104" s="7" t="n">
        <v>2277642</v>
      </c>
    </row>
    <row r="105" spans="1:4"/>
    <row r="106" spans="1:4">
      <c r="A106" s="4" t="s">
        <v>502</v>
      </c>
      <c r="B106" s="4" t="s">
        <v>787</v>
      </c>
    </row>
    <row r="107" spans="1:4">
      <c r="A107" s="4" t="s">
        <v>508</v>
      </c>
      <c r="B107" s="4" t="s">
        <v>788</v>
      </c>
    </row>
  </sheetData>
  <mergeCells count="4">
    <mergeCell ref="A1:B2"/>
    <mergeCell ref="A105:C105"/>
    <mergeCell ref="B106:C106"/>
    <mergeCell ref="B107:C107"/>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4</v>
      </c>
      <c r="B1" s="2" t="s">
        <v>1</v>
      </c>
    </row>
    <row r="2" spans="1:3">
      <c r="B2" s="2" t="s">
        <v>2</v>
      </c>
      <c r="C2" s="2" t="s">
        <v>86</v>
      </c>
    </row>
    <row r="3" spans="1:3">
      <c r="A3" s="3" t="s">
        <v>125</v>
      </c>
    </row>
    <row r="4" spans="1:3">
      <c r="A4" s="4" t="s">
        <v>126</v>
      </c>
      <c r="B4" s="7" t="n">
        <v>6721058</v>
      </c>
      <c r="C4" s="7" t="n">
        <v>34932216</v>
      </c>
    </row>
    <row r="5" spans="1:3">
      <c r="A5" s="4" t="s">
        <v>127</v>
      </c>
      <c r="B5" s="7" t="n">
        <v>0</v>
      </c>
      <c r="C5" s="7"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19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 customWidth="1" max="5" min="5" width="16"/>
    <col customWidth="1" max="6" min="6" width="16"/>
    <col customWidth="1" max="7" min="7" width="16"/>
    <col customWidth="1" max="8" min="8" width="15"/>
  </cols>
  <sheetData>
    <row r="1" spans="1:8">
      <c r="A1" s="1" t="s">
        <v>789</v>
      </c>
      <c r="C1" s="2" t="s">
        <v>562</v>
      </c>
      <c r="D1" s="2" t="s">
        <v>790</v>
      </c>
      <c r="E1" s="2" t="s">
        <v>791</v>
      </c>
      <c r="F1" s="2" t="s">
        <v>792</v>
      </c>
      <c r="G1" s="2" t="s">
        <v>2</v>
      </c>
      <c r="H1" s="2" t="s">
        <v>21</v>
      </c>
    </row>
    <row r="2" spans="1:8">
      <c r="A2" s="3" t="s">
        <v>256</v>
      </c>
    </row>
    <row r="3" spans="1:8">
      <c r="A3" s="4" t="s">
        <v>793</v>
      </c>
      <c r="G3" s="7" t="n">
        <v>2032331528</v>
      </c>
      <c r="H3" s="7" t="n">
        <v>1597246245</v>
      </c>
    </row>
    <row r="4" spans="1:8">
      <c r="A4" s="4" t="s">
        <v>794</v>
      </c>
      <c r="G4" s="5" t="n">
        <v>2032331528</v>
      </c>
      <c r="H4" s="5" t="n">
        <v>1597246245</v>
      </c>
    </row>
    <row r="5" spans="1:8">
      <c r="A5" s="4" t="s">
        <v>795</v>
      </c>
      <c r="G5" s="5" t="n">
        <v>-932768409</v>
      </c>
      <c r="H5" s="5" t="n">
        <v>-622454921</v>
      </c>
    </row>
    <row r="6" spans="1:8">
      <c r="A6" s="4" t="s">
        <v>796</v>
      </c>
      <c r="G6" s="5" t="n">
        <v>1099563119</v>
      </c>
      <c r="H6" s="5" t="n">
        <v>974791324</v>
      </c>
    </row>
    <row r="7" spans="1:8">
      <c r="A7" s="4" t="s">
        <v>797</v>
      </c>
      <c r="G7" s="5" t="n">
        <v>16026684</v>
      </c>
      <c r="H7" s="5" t="n">
        <v>91648575</v>
      </c>
    </row>
    <row r="8" spans="1:8">
      <c r="A8" s="4" t="s">
        <v>574</v>
      </c>
      <c r="G8" s="5" t="n">
        <v>210804040</v>
      </c>
      <c r="H8" s="5" t="n">
        <v>250459922</v>
      </c>
    </row>
    <row r="9" spans="1:8">
      <c r="A9" s="4" t="s">
        <v>798</v>
      </c>
      <c r="G9" s="5" t="n">
        <v>24265078</v>
      </c>
      <c r="H9" s="5" t="n">
        <v>23696316</v>
      </c>
    </row>
    <row r="10" spans="1:8">
      <c r="A10" s="4" t="s">
        <v>799</v>
      </c>
      <c r="G10" s="7" t="n">
        <v>44506313</v>
      </c>
      <c r="H10" s="5" t="n">
        <v>13437413</v>
      </c>
    </row>
    <row r="11" spans="1:8">
      <c r="A11" s="4" t="s">
        <v>800</v>
      </c>
    </row>
    <row r="12" spans="1:8">
      <c r="A12" s="3" t="s">
        <v>256</v>
      </c>
    </row>
    <row r="13" spans="1:8">
      <c r="A13" s="4" t="s">
        <v>801</v>
      </c>
      <c r="G13" s="4" t="s">
        <v>309</v>
      </c>
    </row>
    <row r="14" spans="1:8">
      <c r="A14" s="4" t="s">
        <v>802</v>
      </c>
      <c r="G14" s="4" t="s">
        <v>309</v>
      </c>
    </row>
    <row r="15" spans="1:8">
      <c r="A15" s="4" t="s">
        <v>803</v>
      </c>
    </row>
    <row r="16" spans="1:8">
      <c r="A16" s="3" t="s">
        <v>256</v>
      </c>
    </row>
    <row r="17" spans="1:8">
      <c r="A17" s="4" t="s">
        <v>802</v>
      </c>
      <c r="G17" s="4" t="s">
        <v>305</v>
      </c>
    </row>
    <row r="18" spans="1:8">
      <c r="A18" s="4" t="s">
        <v>804</v>
      </c>
    </row>
    <row r="19" spans="1:8">
      <c r="A19" s="3" t="s">
        <v>256</v>
      </c>
    </row>
    <row r="20" spans="1:8">
      <c r="A20" s="4" t="s">
        <v>805</v>
      </c>
      <c r="G20" s="7" t="n">
        <v>60000000</v>
      </c>
    </row>
    <row r="21" spans="1:8">
      <c r="A21" s="4" t="s">
        <v>806</v>
      </c>
    </row>
    <row r="22" spans="1:8">
      <c r="A22" s="3" t="s">
        <v>256</v>
      </c>
    </row>
    <row r="23" spans="1:8">
      <c r="A23" s="4" t="s">
        <v>793</v>
      </c>
      <c r="G23" s="7" t="n">
        <v>193903083</v>
      </c>
      <c r="H23" s="5" t="n">
        <v>187314242</v>
      </c>
    </row>
    <row r="24" spans="1:8">
      <c r="A24" s="4" t="s">
        <v>605</v>
      </c>
      <c r="G24" s="4" t="s">
        <v>606</v>
      </c>
    </row>
    <row r="25" spans="1:8">
      <c r="A25" s="4" t="s">
        <v>725</v>
      </c>
      <c r="G25" s="4" t="s">
        <v>608</v>
      </c>
    </row>
    <row r="26" spans="1:8">
      <c r="A26" s="4" t="s">
        <v>807</v>
      </c>
    </row>
    <row r="27" spans="1:8">
      <c r="A27" s="3" t="s">
        <v>256</v>
      </c>
    </row>
    <row r="28" spans="1:8">
      <c r="A28" s="4" t="s">
        <v>793</v>
      </c>
      <c r="G28" s="7" t="n">
        <v>294336357</v>
      </c>
      <c r="H28" s="5" t="n">
        <v>294819248</v>
      </c>
    </row>
    <row r="29" spans="1:8">
      <c r="A29" s="4" t="s">
        <v>605</v>
      </c>
      <c r="G29" s="4" t="s">
        <v>611</v>
      </c>
    </row>
    <row r="30" spans="1:8">
      <c r="A30" s="4" t="s">
        <v>725</v>
      </c>
      <c r="G30" s="4" t="s">
        <v>612</v>
      </c>
    </row>
    <row r="31" spans="1:8">
      <c r="A31" s="4" t="s">
        <v>808</v>
      </c>
    </row>
    <row r="32" spans="1:8">
      <c r="A32" s="3" t="s">
        <v>256</v>
      </c>
    </row>
    <row r="33" spans="1:8">
      <c r="A33" s="4" t="s">
        <v>793</v>
      </c>
      <c r="G33" s="7" t="n">
        <v>286025730</v>
      </c>
    </row>
    <row r="34" spans="1:8">
      <c r="A34" s="4" t="s">
        <v>605</v>
      </c>
      <c r="C34" s="4" t="s">
        <v>615</v>
      </c>
      <c r="G34" s="4" t="s">
        <v>615</v>
      </c>
    </row>
    <row r="35" spans="1:8">
      <c r="A35" s="4" t="s">
        <v>725</v>
      </c>
      <c r="C35" s="4" t="s">
        <v>616</v>
      </c>
      <c r="G35" s="4" t="s">
        <v>616</v>
      </c>
    </row>
    <row r="36" spans="1:8">
      <c r="A36" s="4" t="s">
        <v>809</v>
      </c>
    </row>
    <row r="37" spans="1:8">
      <c r="A37" s="3" t="s">
        <v>256</v>
      </c>
    </row>
    <row r="38" spans="1:8">
      <c r="A38" s="4" t="s">
        <v>793</v>
      </c>
      <c r="G38" s="7" t="n">
        <v>147091896</v>
      </c>
      <c r="H38" s="5" t="n">
        <v>143484912</v>
      </c>
    </row>
    <row r="39" spans="1:8">
      <c r="A39" s="4" t="s">
        <v>605</v>
      </c>
      <c r="F39" s="4" t="s">
        <v>810</v>
      </c>
      <c r="G39" s="4" t="s">
        <v>810</v>
      </c>
    </row>
    <row r="40" spans="1:8">
      <c r="A40" s="4" t="s">
        <v>725</v>
      </c>
      <c r="F40" s="4" t="s">
        <v>811</v>
      </c>
      <c r="G40" s="4" t="s">
        <v>811</v>
      </c>
    </row>
    <row r="41" spans="1:8">
      <c r="A41" s="4" t="s">
        <v>812</v>
      </c>
    </row>
    <row r="42" spans="1:8">
      <c r="A42" s="3" t="s">
        <v>256</v>
      </c>
    </row>
    <row r="43" spans="1:8">
      <c r="A43" s="4" t="s">
        <v>793</v>
      </c>
      <c r="G43" s="7" t="n">
        <v>103101611</v>
      </c>
      <c r="H43" s="5" t="n">
        <v>100618930</v>
      </c>
    </row>
    <row r="44" spans="1:8">
      <c r="A44" s="4" t="s">
        <v>605</v>
      </c>
      <c r="E44" s="4" t="s">
        <v>813</v>
      </c>
      <c r="G44" s="4" t="s">
        <v>813</v>
      </c>
    </row>
    <row r="45" spans="1:8">
      <c r="A45" s="4" t="s">
        <v>725</v>
      </c>
      <c r="E45" s="4" t="s">
        <v>814</v>
      </c>
      <c r="G45" s="4" t="s">
        <v>814</v>
      </c>
    </row>
    <row r="46" spans="1:8">
      <c r="A46" s="4" t="s">
        <v>815</v>
      </c>
    </row>
    <row r="47" spans="1:8">
      <c r="A47" s="3" t="s">
        <v>256</v>
      </c>
    </row>
    <row r="48" spans="1:8">
      <c r="A48" s="4" t="s">
        <v>793</v>
      </c>
      <c r="G48" s="7" t="n">
        <v>73632132</v>
      </c>
      <c r="H48" s="5" t="n">
        <v>71860897</v>
      </c>
    </row>
    <row r="49" spans="1:8">
      <c r="A49" s="4" t="s">
        <v>605</v>
      </c>
      <c r="D49" s="4" t="s">
        <v>816</v>
      </c>
      <c r="G49" s="4" t="s">
        <v>816</v>
      </c>
    </row>
    <row r="50" spans="1:8">
      <c r="A50" s="4" t="s">
        <v>725</v>
      </c>
      <c r="D50" s="4" t="s">
        <v>817</v>
      </c>
      <c r="G50" s="4" t="s">
        <v>817</v>
      </c>
    </row>
    <row r="51" spans="1:8">
      <c r="A51" s="4" t="s">
        <v>818</v>
      </c>
    </row>
    <row r="52" spans="1:8">
      <c r="A52" s="3" t="s">
        <v>256</v>
      </c>
    </row>
    <row r="53" spans="1:8">
      <c r="A53" s="4" t="s">
        <v>793</v>
      </c>
      <c r="G53" s="7" t="n">
        <v>220339777</v>
      </c>
      <c r="H53" s="5" t="n">
        <v>215084667</v>
      </c>
    </row>
    <row r="54" spans="1:8">
      <c r="A54" s="4" t="s">
        <v>605</v>
      </c>
      <c r="G54" s="4" t="s">
        <v>819</v>
      </c>
    </row>
    <row r="55" spans="1:8">
      <c r="A55" s="4" t="s">
        <v>725</v>
      </c>
      <c r="G55" s="4" t="s">
        <v>811</v>
      </c>
    </row>
    <row r="56" spans="1:8">
      <c r="A56" s="4" t="s">
        <v>820</v>
      </c>
    </row>
    <row r="57" spans="1:8">
      <c r="A57" s="3" t="s">
        <v>256</v>
      </c>
    </row>
    <row r="58" spans="1:8">
      <c r="A58" s="4" t="s">
        <v>793</v>
      </c>
      <c r="G58" s="7" t="n">
        <v>165874391</v>
      </c>
    </row>
    <row r="59" spans="1:8">
      <c r="A59" s="4" t="s">
        <v>605</v>
      </c>
      <c r="G59" s="4" t="s">
        <v>821</v>
      </c>
    </row>
    <row r="60" spans="1:8">
      <c r="A60" s="4" t="s">
        <v>725</v>
      </c>
      <c r="G60" s="4" t="s">
        <v>822</v>
      </c>
    </row>
    <row r="61" spans="1:8">
      <c r="A61" s="4" t="s">
        <v>823</v>
      </c>
    </row>
    <row r="62" spans="1:8">
      <c r="A62" s="3" t="s">
        <v>256</v>
      </c>
    </row>
    <row r="63" spans="1:8">
      <c r="A63" s="4" t="s">
        <v>793</v>
      </c>
      <c r="B63" s="4" t="s">
        <v>502</v>
      </c>
      <c r="H63" s="5" t="n">
        <v>43246360</v>
      </c>
    </row>
    <row r="64" spans="1:8">
      <c r="A64" s="4" t="s">
        <v>605</v>
      </c>
      <c r="G64" s="4" t="s">
        <v>824</v>
      </c>
    </row>
    <row r="65" spans="1:8">
      <c r="A65" s="4" t="s">
        <v>725</v>
      </c>
      <c r="G65" s="4" t="s">
        <v>825</v>
      </c>
    </row>
    <row r="66" spans="1:8">
      <c r="A66" s="4" t="s">
        <v>826</v>
      </c>
    </row>
    <row r="67" spans="1:8">
      <c r="A67" s="3" t="s">
        <v>256</v>
      </c>
    </row>
    <row r="68" spans="1:8">
      <c r="A68" s="4" t="s">
        <v>793</v>
      </c>
      <c r="G68" s="7" t="n">
        <v>14761455</v>
      </c>
      <c r="H68" s="5" t="n">
        <v>21623180</v>
      </c>
    </row>
    <row r="69" spans="1:8">
      <c r="A69" s="4" t="s">
        <v>605</v>
      </c>
      <c r="G69" s="4" t="s">
        <v>827</v>
      </c>
    </row>
    <row r="70" spans="1:8">
      <c r="A70" s="4" t="s">
        <v>725</v>
      </c>
      <c r="G70" s="4" t="s">
        <v>828</v>
      </c>
    </row>
    <row r="71" spans="1:8">
      <c r="A71" s="4" t="s">
        <v>829</v>
      </c>
    </row>
    <row r="72" spans="1:8">
      <c r="A72" s="3" t="s">
        <v>256</v>
      </c>
    </row>
    <row r="73" spans="1:8">
      <c r="A73" s="4" t="s">
        <v>793</v>
      </c>
      <c r="G73" s="7" t="n">
        <v>28046764</v>
      </c>
      <c r="H73" s="5" t="n">
        <v>23064725</v>
      </c>
    </row>
    <row r="74" spans="1:8">
      <c r="A74" s="4" t="s">
        <v>605</v>
      </c>
      <c r="G74" s="4" t="s">
        <v>830</v>
      </c>
    </row>
    <row r="75" spans="1:8">
      <c r="A75" s="4" t="s">
        <v>725</v>
      </c>
      <c r="G75" s="4" t="s">
        <v>822</v>
      </c>
    </row>
    <row r="76" spans="1:8">
      <c r="A76" s="4" t="s">
        <v>831</v>
      </c>
    </row>
    <row r="77" spans="1:8">
      <c r="A77" s="3" t="s">
        <v>256</v>
      </c>
    </row>
    <row r="78" spans="1:8">
      <c r="A78" s="4" t="s">
        <v>793</v>
      </c>
      <c r="G78" s="7" t="n">
        <v>27308692</v>
      </c>
      <c r="H78" s="5" t="n">
        <v>26668589</v>
      </c>
    </row>
    <row r="79" spans="1:8">
      <c r="A79" s="4" t="s">
        <v>605</v>
      </c>
      <c r="G79" s="4" t="s">
        <v>832</v>
      </c>
    </row>
    <row r="80" spans="1:8">
      <c r="A80" s="4" t="s">
        <v>725</v>
      </c>
      <c r="G80" s="4" t="s">
        <v>833</v>
      </c>
    </row>
    <row r="81" spans="1:8">
      <c r="A81" s="4" t="s">
        <v>834</v>
      </c>
    </row>
    <row r="82" spans="1:8">
      <c r="A82" s="3" t="s">
        <v>256</v>
      </c>
    </row>
    <row r="83" spans="1:8">
      <c r="A83" s="4" t="s">
        <v>793</v>
      </c>
      <c r="B83" s="4" t="s">
        <v>508</v>
      </c>
      <c r="G83" s="7" t="n">
        <v>33951346</v>
      </c>
      <c r="H83" s="5" t="n">
        <v>64869540</v>
      </c>
    </row>
    <row r="84" spans="1:8">
      <c r="A84" s="4" t="s">
        <v>605</v>
      </c>
      <c r="G84" s="4" t="s">
        <v>835</v>
      </c>
    </row>
    <row r="85" spans="1:8">
      <c r="A85" s="4" t="s">
        <v>725</v>
      </c>
      <c r="G85" s="4" t="s">
        <v>836</v>
      </c>
    </row>
    <row r="86" spans="1:8">
      <c r="A86" s="4" t="s">
        <v>837</v>
      </c>
    </row>
    <row r="87" spans="1:8">
      <c r="A87" s="3" t="s">
        <v>256</v>
      </c>
    </row>
    <row r="88" spans="1:8">
      <c r="A88" s="4" t="s">
        <v>793</v>
      </c>
      <c r="B88" s="4" t="s">
        <v>502</v>
      </c>
      <c r="H88" s="5" t="n">
        <v>50454087</v>
      </c>
    </row>
    <row r="89" spans="1:8">
      <c r="A89" s="4" t="s">
        <v>605</v>
      </c>
      <c r="G89" s="4" t="s">
        <v>838</v>
      </c>
    </row>
    <row r="90" spans="1:8">
      <c r="A90" s="4" t="s">
        <v>725</v>
      </c>
      <c r="G90" s="4" t="s">
        <v>839</v>
      </c>
    </row>
    <row r="91" spans="1:8">
      <c r="A91" s="4" t="s">
        <v>840</v>
      </c>
    </row>
    <row r="92" spans="1:8">
      <c r="A92" s="3" t="s">
        <v>256</v>
      </c>
    </row>
    <row r="93" spans="1:8">
      <c r="A93" s="4" t="s">
        <v>793</v>
      </c>
      <c r="G93" s="7" t="n">
        <v>47236656</v>
      </c>
      <c r="H93" s="5" t="n">
        <v>46129451</v>
      </c>
    </row>
    <row r="94" spans="1:8">
      <c r="A94" s="4" t="s">
        <v>605</v>
      </c>
      <c r="G94" s="4" t="s">
        <v>841</v>
      </c>
    </row>
    <row r="95" spans="1:8">
      <c r="A95" s="4" t="s">
        <v>725</v>
      </c>
      <c r="G95" s="4" t="s">
        <v>842</v>
      </c>
    </row>
    <row r="96" spans="1:8">
      <c r="A96" s="4" t="s">
        <v>843</v>
      </c>
    </row>
    <row r="97" spans="1:8">
      <c r="A97" s="3" t="s">
        <v>256</v>
      </c>
    </row>
    <row r="98" spans="1:8">
      <c r="A98" s="4" t="s">
        <v>793</v>
      </c>
      <c r="G98" s="7" t="n">
        <v>5461738</v>
      </c>
      <c r="H98" s="5" t="n">
        <v>5333718</v>
      </c>
    </row>
    <row r="99" spans="1:8">
      <c r="A99" s="4" t="s">
        <v>605</v>
      </c>
      <c r="G99" s="4" t="s">
        <v>844</v>
      </c>
    </row>
    <row r="100" spans="1:8">
      <c r="A100" s="4" t="s">
        <v>725</v>
      </c>
      <c r="G100" s="4" t="s">
        <v>842</v>
      </c>
    </row>
    <row r="101" spans="1:8">
      <c r="A101" s="4" t="s">
        <v>845</v>
      </c>
    </row>
    <row r="102" spans="1:8">
      <c r="A102" s="3" t="s">
        <v>256</v>
      </c>
    </row>
    <row r="103" spans="1:8">
      <c r="A103" s="4" t="s">
        <v>793</v>
      </c>
      <c r="G103" s="7" t="n">
        <v>41701110</v>
      </c>
      <c r="H103" s="5" t="n">
        <v>43246360</v>
      </c>
    </row>
    <row r="104" spans="1:8">
      <c r="A104" s="4" t="s">
        <v>605</v>
      </c>
      <c r="G104" s="4" t="s">
        <v>846</v>
      </c>
    </row>
    <row r="105" spans="1:8">
      <c r="A105" s="4" t="s">
        <v>725</v>
      </c>
      <c r="G105" s="4" t="s">
        <v>847</v>
      </c>
    </row>
    <row r="106" spans="1:8">
      <c r="A106" s="4" t="s">
        <v>848</v>
      </c>
    </row>
    <row r="107" spans="1:8">
      <c r="A107" s="3" t="s">
        <v>256</v>
      </c>
    </row>
    <row r="108" spans="1:8">
      <c r="A108" s="4" t="s">
        <v>793</v>
      </c>
      <c r="G108" s="7" t="n">
        <v>33951346</v>
      </c>
    </row>
    <row r="109" spans="1:8">
      <c r="A109" s="4" t="s">
        <v>605</v>
      </c>
      <c r="G109" s="4" t="s">
        <v>849</v>
      </c>
    </row>
    <row r="110" spans="1:8">
      <c r="A110" s="4" t="s">
        <v>725</v>
      </c>
      <c r="G110" s="4" t="s">
        <v>850</v>
      </c>
    </row>
    <row r="111" spans="1:8">
      <c r="A111" s="4" t="s">
        <v>851</v>
      </c>
    </row>
    <row r="112" spans="1:8">
      <c r="A112" s="3" t="s">
        <v>256</v>
      </c>
    </row>
    <row r="113" spans="1:8">
      <c r="A113" s="4" t="s">
        <v>793</v>
      </c>
      <c r="B113" s="4" t="s">
        <v>502</v>
      </c>
      <c r="H113" s="5" t="n">
        <v>20614098</v>
      </c>
    </row>
    <row r="114" spans="1:8">
      <c r="A114" s="4" t="s">
        <v>605</v>
      </c>
      <c r="G114" s="4" t="s">
        <v>852</v>
      </c>
    </row>
    <row r="115" spans="1:8">
      <c r="A115" s="4" t="s">
        <v>725</v>
      </c>
      <c r="G115" s="4" t="s">
        <v>853</v>
      </c>
    </row>
    <row r="116" spans="1:8">
      <c r="A116" s="4" t="s">
        <v>854</v>
      </c>
    </row>
    <row r="117" spans="1:8">
      <c r="A117" s="3" t="s">
        <v>256</v>
      </c>
    </row>
    <row r="118" spans="1:8">
      <c r="A118" s="4" t="s">
        <v>793</v>
      </c>
      <c r="B118" s="4" t="s">
        <v>502</v>
      </c>
      <c r="H118" s="5" t="n">
        <v>103719187</v>
      </c>
    </row>
    <row r="119" spans="1:8">
      <c r="A119" s="4" t="s">
        <v>605</v>
      </c>
      <c r="G119" s="4" t="s">
        <v>852</v>
      </c>
    </row>
    <row r="120" spans="1:8">
      <c r="A120" s="4" t="s">
        <v>725</v>
      </c>
      <c r="G120" s="4" t="s">
        <v>825</v>
      </c>
    </row>
    <row r="121" spans="1:8">
      <c r="A121" s="4" t="s">
        <v>855</v>
      </c>
    </row>
    <row r="122" spans="1:8">
      <c r="A122" s="3" t="s">
        <v>256</v>
      </c>
    </row>
    <row r="123" spans="1:8">
      <c r="A123" s="4" t="s">
        <v>793</v>
      </c>
      <c r="B123" s="4" t="s">
        <v>509</v>
      </c>
      <c r="G123" s="7" t="n">
        <v>234190482</v>
      </c>
    </row>
    <row r="124" spans="1:8">
      <c r="A124" s="4" t="s">
        <v>605</v>
      </c>
      <c r="G124" s="4" t="s">
        <v>856</v>
      </c>
    </row>
    <row r="125" spans="1:8">
      <c r="A125" s="4" t="s">
        <v>725</v>
      </c>
      <c r="G125" s="4" t="s">
        <v>825</v>
      </c>
    </row>
    <row r="126" spans="1:8">
      <c r="A126" s="4" t="s">
        <v>797</v>
      </c>
      <c r="G126" s="7" t="n">
        <v>85962895</v>
      </c>
      <c r="H126" s="5" t="n">
        <v>0</v>
      </c>
    </row>
    <row r="127" spans="1:8">
      <c r="A127" s="4" t="s">
        <v>857</v>
      </c>
    </row>
    <row r="128" spans="1:8">
      <c r="A128" s="3" t="s">
        <v>256</v>
      </c>
    </row>
    <row r="129" spans="1:8">
      <c r="A129" s="4" t="s">
        <v>793</v>
      </c>
      <c r="B129" s="4" t="s">
        <v>502</v>
      </c>
      <c r="H129" s="5" t="n">
        <v>48457937</v>
      </c>
    </row>
    <row r="130" spans="1:8">
      <c r="A130" s="4" t="s">
        <v>605</v>
      </c>
      <c r="G130" s="4" t="s">
        <v>858</v>
      </c>
    </row>
    <row r="131" spans="1:8">
      <c r="A131" s="4" t="s">
        <v>725</v>
      </c>
      <c r="G131" s="4" t="s">
        <v>859</v>
      </c>
    </row>
    <row r="132" spans="1:8">
      <c r="A132" s="4" t="s">
        <v>860</v>
      </c>
    </row>
    <row r="133" spans="1:8">
      <c r="A133" s="3" t="s">
        <v>256</v>
      </c>
    </row>
    <row r="134" spans="1:8">
      <c r="A134" s="4" t="s">
        <v>793</v>
      </c>
      <c r="B134" s="4" t="s">
        <v>512</v>
      </c>
      <c r="G134" s="7" t="n">
        <v>10000000</v>
      </c>
      <c r="H134" s="5" t="n">
        <v>10000000</v>
      </c>
    </row>
    <row r="135" spans="1:8">
      <c r="A135" s="4" t="s">
        <v>605</v>
      </c>
      <c r="G135" s="4" t="s">
        <v>861</v>
      </c>
    </row>
    <row r="136" spans="1:8">
      <c r="A136" s="4" t="s">
        <v>725</v>
      </c>
      <c r="G136" s="4" t="s">
        <v>862</v>
      </c>
    </row>
    <row r="137" spans="1:8">
      <c r="A137" s="4" t="s">
        <v>863</v>
      </c>
    </row>
    <row r="138" spans="1:8">
      <c r="A138" s="3" t="s">
        <v>256</v>
      </c>
    </row>
    <row r="139" spans="1:8">
      <c r="A139" s="4" t="s">
        <v>793</v>
      </c>
      <c r="B139" s="4" t="s">
        <v>512</v>
      </c>
      <c r="G139" s="7" t="n">
        <v>5000000</v>
      </c>
      <c r="H139" s="5" t="n">
        <v>5000000</v>
      </c>
    </row>
    <row r="140" spans="1:8">
      <c r="A140" s="4" t="s">
        <v>605</v>
      </c>
      <c r="G140" s="4" t="s">
        <v>864</v>
      </c>
    </row>
    <row r="141" spans="1:8">
      <c r="A141" s="4" t="s">
        <v>725</v>
      </c>
      <c r="G141" s="4" t="s">
        <v>862</v>
      </c>
    </row>
    <row r="142" spans="1:8">
      <c r="A142" s="4" t="s">
        <v>865</v>
      </c>
    </row>
    <row r="143" spans="1:8">
      <c r="A143" s="3" t="s">
        <v>256</v>
      </c>
    </row>
    <row r="144" spans="1:8">
      <c r="A144" s="4" t="s">
        <v>793</v>
      </c>
      <c r="B144" s="4" t="s">
        <v>512</v>
      </c>
      <c r="G144" s="7" t="n">
        <v>5000000</v>
      </c>
      <c r="H144" s="5" t="n">
        <v>5000000</v>
      </c>
    </row>
    <row r="145" spans="1:8">
      <c r="A145" s="4" t="s">
        <v>605</v>
      </c>
      <c r="G145" s="4" t="s">
        <v>866</v>
      </c>
    </row>
    <row r="146" spans="1:8">
      <c r="A146" s="4" t="s">
        <v>725</v>
      </c>
      <c r="G146" s="4" t="s">
        <v>862</v>
      </c>
    </row>
    <row r="147" spans="1:8">
      <c r="A147" s="4" t="s">
        <v>867</v>
      </c>
    </row>
    <row r="148" spans="1:8">
      <c r="A148" s="3" t="s">
        <v>256</v>
      </c>
    </row>
    <row r="149" spans="1:8">
      <c r="A149" s="4" t="s">
        <v>793</v>
      </c>
      <c r="B149" s="4" t="s">
        <v>512</v>
      </c>
      <c r="G149" s="7" t="n">
        <v>5000000</v>
      </c>
      <c r="H149" s="5" t="n">
        <v>5000000</v>
      </c>
    </row>
    <row r="150" spans="1:8">
      <c r="A150" s="4" t="s">
        <v>605</v>
      </c>
      <c r="G150" s="4" t="s">
        <v>868</v>
      </c>
    </row>
    <row r="151" spans="1:8">
      <c r="A151" s="4" t="s">
        <v>725</v>
      </c>
      <c r="G151" s="4" t="s">
        <v>862</v>
      </c>
    </row>
    <row r="152" spans="1:8">
      <c r="A152" s="4" t="s">
        <v>869</v>
      </c>
    </row>
    <row r="153" spans="1:8">
      <c r="A153" s="3" t="s">
        <v>256</v>
      </c>
    </row>
    <row r="154" spans="1:8">
      <c r="A154" s="4" t="s">
        <v>793</v>
      </c>
      <c r="B154" s="4" t="s">
        <v>512</v>
      </c>
      <c r="G154" s="7" t="n">
        <v>5000000</v>
      </c>
      <c r="H154" s="5" t="n">
        <v>5000000</v>
      </c>
    </row>
    <row r="155" spans="1:8">
      <c r="A155" s="4" t="s">
        <v>605</v>
      </c>
      <c r="G155" s="4" t="s">
        <v>870</v>
      </c>
    </row>
    <row r="156" spans="1:8">
      <c r="A156" s="4" t="s">
        <v>725</v>
      </c>
      <c r="G156" s="4" t="s">
        <v>862</v>
      </c>
    </row>
    <row r="157" spans="1:8">
      <c r="A157" s="4" t="s">
        <v>871</v>
      </c>
    </row>
    <row r="158" spans="1:8">
      <c r="A158" s="3" t="s">
        <v>256</v>
      </c>
    </row>
    <row r="159" spans="1:8">
      <c r="A159" s="4" t="s">
        <v>793</v>
      </c>
      <c r="B159" s="4" t="s">
        <v>512</v>
      </c>
      <c r="G159" s="7" t="n">
        <v>10000000</v>
      </c>
      <c r="H159" s="5" t="n">
        <v>10000000</v>
      </c>
    </row>
    <row r="160" spans="1:8">
      <c r="A160" s="4" t="s">
        <v>605</v>
      </c>
      <c r="G160" s="4" t="s">
        <v>872</v>
      </c>
    </row>
    <row r="161" spans="1:8">
      <c r="A161" s="4" t="s">
        <v>725</v>
      </c>
      <c r="G161" s="4" t="s">
        <v>862</v>
      </c>
    </row>
    <row r="162" spans="1:8">
      <c r="A162" s="4" t="s">
        <v>873</v>
      </c>
    </row>
    <row r="163" spans="1:8">
      <c r="A163" s="3" t="s">
        <v>256</v>
      </c>
    </row>
    <row r="164" spans="1:8">
      <c r="A164" s="4" t="s">
        <v>793</v>
      </c>
      <c r="B164" s="4" t="s">
        <v>512</v>
      </c>
      <c r="G164" s="7" t="n">
        <v>10000000</v>
      </c>
      <c r="H164" s="5" t="n">
        <v>10000000</v>
      </c>
    </row>
    <row r="165" spans="1:8">
      <c r="A165" s="4" t="s">
        <v>605</v>
      </c>
      <c r="G165" s="4" t="s">
        <v>874</v>
      </c>
    </row>
    <row r="166" spans="1:8">
      <c r="A166" s="4" t="s">
        <v>725</v>
      </c>
      <c r="G166" s="4" t="s">
        <v>862</v>
      </c>
    </row>
    <row r="167" spans="1:8">
      <c r="A167" s="4" t="s">
        <v>875</v>
      </c>
    </row>
    <row r="168" spans="1:8">
      <c r="A168" s="3" t="s">
        <v>256</v>
      </c>
    </row>
    <row r="169" spans="1:8">
      <c r="A169" s="4" t="s">
        <v>793</v>
      </c>
      <c r="B169" s="4" t="s">
        <v>512</v>
      </c>
      <c r="G169" s="7" t="n">
        <v>9500000</v>
      </c>
      <c r="H169" s="5" t="n">
        <v>9500000</v>
      </c>
    </row>
    <row r="170" spans="1:8">
      <c r="A170" s="4" t="s">
        <v>605</v>
      </c>
      <c r="G170" s="4" t="s">
        <v>876</v>
      </c>
    </row>
    <row r="171" spans="1:8">
      <c r="A171" s="4" t="s">
        <v>725</v>
      </c>
      <c r="G171" s="4" t="s">
        <v>862</v>
      </c>
    </row>
    <row r="172" spans="1:8">
      <c r="A172" s="4" t="s">
        <v>877</v>
      </c>
    </row>
    <row r="173" spans="1:8">
      <c r="A173" s="3" t="s">
        <v>256</v>
      </c>
    </row>
    <row r="174" spans="1:8">
      <c r="A174" s="4" t="s">
        <v>793</v>
      </c>
      <c r="B174" s="4" t="s">
        <v>512</v>
      </c>
      <c r="G174" s="7" t="n">
        <v>500000</v>
      </c>
      <c r="H174" s="5" t="n">
        <v>500000</v>
      </c>
    </row>
    <row r="175" spans="1:8">
      <c r="A175" s="4" t="s">
        <v>605</v>
      </c>
      <c r="G175" s="4" t="s">
        <v>878</v>
      </c>
    </row>
    <row r="176" spans="1:8">
      <c r="A176" s="4" t="s">
        <v>725</v>
      </c>
      <c r="G176" s="4" t="s">
        <v>862</v>
      </c>
    </row>
    <row r="177" spans="1:8">
      <c r="A177" s="4" t="s">
        <v>879</v>
      </c>
    </row>
    <row r="178" spans="1:8">
      <c r="A178" s="3" t="s">
        <v>256</v>
      </c>
    </row>
    <row r="179" spans="1:8">
      <c r="A179" s="4" t="s">
        <v>793</v>
      </c>
      <c r="B179" s="4" t="s">
        <v>502</v>
      </c>
      <c r="H179" s="7" t="n">
        <v>26636117</v>
      </c>
    </row>
    <row r="180" spans="1:8">
      <c r="A180" s="4" t="s">
        <v>605</v>
      </c>
      <c r="G180" s="4" t="s">
        <v>880</v>
      </c>
    </row>
    <row r="181" spans="1:8">
      <c r="A181" s="4" t="s">
        <v>725</v>
      </c>
      <c r="G181" s="4" t="s">
        <v>881</v>
      </c>
    </row>
    <row r="182" spans="1:8">
      <c r="A182" s="4" t="s">
        <v>882</v>
      </c>
    </row>
    <row r="183" spans="1:8">
      <c r="A183" s="3" t="s">
        <v>256</v>
      </c>
    </row>
    <row r="184" spans="1:8">
      <c r="A184" s="4" t="s">
        <v>793</v>
      </c>
      <c r="B184" s="4" t="s">
        <v>516</v>
      </c>
      <c r="G184" s="7" t="n">
        <v>21416962</v>
      </c>
    </row>
    <row r="185" spans="1:8">
      <c r="A185" s="4" t="s">
        <v>605</v>
      </c>
      <c r="G185" s="4" t="s">
        <v>883</v>
      </c>
    </row>
    <row r="186" spans="1:8">
      <c r="A186" s="4" t="s">
        <v>725</v>
      </c>
      <c r="G186" s="4" t="s">
        <v>881</v>
      </c>
    </row>
    <row r="187" spans="1:8"/>
    <row r="188" spans="1:8">
      <c r="A188" s="4" t="s">
        <v>502</v>
      </c>
      <c r="B188" s="4" t="s">
        <v>740</v>
      </c>
    </row>
    <row r="189" spans="1:8">
      <c r="A189" s="4" t="s">
        <v>508</v>
      </c>
      <c r="B189" s="4" t="s">
        <v>884</v>
      </c>
    </row>
    <row r="190" spans="1:8">
      <c r="A190" s="4" t="s">
        <v>509</v>
      </c>
      <c r="B190" s="4" t="s">
        <v>885</v>
      </c>
    </row>
    <row r="191" spans="1:8">
      <c r="A191" s="4" t="s">
        <v>512</v>
      </c>
      <c r="B191" s="4" t="s">
        <v>886</v>
      </c>
    </row>
    <row r="192" spans="1:8">
      <c r="A192" s="4" t="s">
        <v>516</v>
      </c>
      <c r="B192" s="4" t="s">
        <v>887</v>
      </c>
    </row>
  </sheetData>
  <mergeCells count="7">
    <mergeCell ref="A1:B1"/>
    <mergeCell ref="A187:G187"/>
    <mergeCell ref="B188:G188"/>
    <mergeCell ref="B189:G189"/>
    <mergeCell ref="B190:G190"/>
    <mergeCell ref="B191:G191"/>
    <mergeCell ref="B192:G19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P1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80"/>
    <col customWidth="1" max="9" min="9" width="21"/>
    <col customWidth="1" max="10" min="10" width="21"/>
    <col customWidth="1" max="11" min="11" width="14"/>
    <col customWidth="1" max="12" min="12" width="21"/>
    <col customWidth="1" max="13" min="13" width="21"/>
    <col customWidth="1" max="14" min="14" width="21"/>
    <col customWidth="1" max="15" min="15" width="20"/>
    <col customWidth="1" max="16" min="16" width="21"/>
  </cols>
  <sheetData>
    <row r="1" spans="1:16">
      <c r="A1" s="1" t="s">
        <v>888</v>
      </c>
      <c r="B1" s="2" t="s">
        <v>889</v>
      </c>
      <c r="C1" s="2" t="s">
        <v>890</v>
      </c>
      <c r="D1" s="2" t="s">
        <v>891</v>
      </c>
      <c r="E1" s="2" t="s">
        <v>892</v>
      </c>
      <c r="F1" s="2" t="s">
        <v>893</v>
      </c>
      <c r="G1" s="2" t="s">
        <v>894</v>
      </c>
      <c r="H1" s="2" t="s">
        <v>895</v>
      </c>
      <c r="I1" s="2" t="s">
        <v>896</v>
      </c>
      <c r="J1" s="2" t="s">
        <v>897</v>
      </c>
      <c r="K1" s="2" t="s">
        <v>898</v>
      </c>
      <c r="L1" s="2" t="s">
        <v>899</v>
      </c>
      <c r="M1" s="2" t="s">
        <v>900</v>
      </c>
      <c r="N1" s="2" t="s">
        <v>901</v>
      </c>
      <c r="O1" s="2" t="s">
        <v>902</v>
      </c>
      <c r="P1" s="2" t="s">
        <v>903</v>
      </c>
    </row>
    <row r="2" spans="1:16">
      <c r="A2" s="3" t="s">
        <v>256</v>
      </c>
    </row>
    <row r="3" spans="1:16">
      <c r="A3" s="4" t="s">
        <v>904</v>
      </c>
      <c r="H3" s="5" t="n">
        <v>2</v>
      </c>
    </row>
    <row r="4" spans="1:16">
      <c r="A4" s="4" t="s">
        <v>806</v>
      </c>
    </row>
    <row r="5" spans="1:16">
      <c r="A5" s="3" t="s">
        <v>256</v>
      </c>
    </row>
    <row r="6" spans="1:16">
      <c r="A6" s="4" t="s">
        <v>602</v>
      </c>
      <c r="H6" s="4" t="s">
        <v>603</v>
      </c>
    </row>
    <row r="7" spans="1:16">
      <c r="A7" s="4" t="s">
        <v>905</v>
      </c>
      <c r="N7" s="7" t="n">
        <v>200000000</v>
      </c>
      <c r="O7" s="7" t="n">
        <v>200000000</v>
      </c>
    </row>
    <row r="8" spans="1:16">
      <c r="A8" s="4" t="s">
        <v>605</v>
      </c>
      <c r="H8" s="4" t="s">
        <v>606</v>
      </c>
    </row>
    <row r="9" spans="1:16">
      <c r="A9" s="4" t="s">
        <v>725</v>
      </c>
      <c r="H9" s="4" t="s">
        <v>608</v>
      </c>
    </row>
    <row r="10" spans="1:16">
      <c r="A10" s="4" t="s">
        <v>906</v>
      </c>
      <c r="H10" s="4" t="s">
        <v>907</v>
      </c>
    </row>
    <row r="11" spans="1:16">
      <c r="A11" s="4" t="s">
        <v>908</v>
      </c>
      <c r="H11" s="4" t="s">
        <v>578</v>
      </c>
    </row>
    <row r="12" spans="1:16">
      <c r="A12" s="4" t="s">
        <v>909</v>
      </c>
    </row>
    <row r="13" spans="1:16">
      <c r="A13" s="3" t="s">
        <v>256</v>
      </c>
    </row>
    <row r="14" spans="1:16">
      <c r="A14" s="4" t="s">
        <v>910</v>
      </c>
      <c r="H14" s="15" t="n">
        <v>2.75</v>
      </c>
      <c r="K14" s="5" t="n">
        <v>3</v>
      </c>
    </row>
    <row r="15" spans="1:16">
      <c r="A15" s="4" t="s">
        <v>911</v>
      </c>
    </row>
    <row r="16" spans="1:16">
      <c r="A16" s="3" t="s">
        <v>256</v>
      </c>
    </row>
    <row r="17" spans="1:16">
      <c r="A17" s="4" t="s">
        <v>910</v>
      </c>
      <c r="H17" s="5" t="n">
        <v>1</v>
      </c>
      <c r="K17" s="5" t="n">
        <v>1</v>
      </c>
    </row>
    <row r="18" spans="1:16">
      <c r="A18" s="4" t="s">
        <v>912</v>
      </c>
    </row>
    <row r="19" spans="1:16">
      <c r="A19" s="3" t="s">
        <v>256</v>
      </c>
    </row>
    <row r="20" spans="1:16">
      <c r="A20" s="4" t="s">
        <v>913</v>
      </c>
      <c r="H20" s="4" t="s">
        <v>914</v>
      </c>
    </row>
    <row r="21" spans="1:16">
      <c r="A21" s="4" t="s">
        <v>915</v>
      </c>
    </row>
    <row r="22" spans="1:16">
      <c r="A22" s="3" t="s">
        <v>256</v>
      </c>
    </row>
    <row r="23" spans="1:16">
      <c r="A23" s="4" t="s">
        <v>913</v>
      </c>
      <c r="H23" s="4" t="s">
        <v>916</v>
      </c>
    </row>
    <row r="24" spans="1:16">
      <c r="A24" s="4" t="s">
        <v>917</v>
      </c>
    </row>
    <row r="25" spans="1:16">
      <c r="A25" s="3" t="s">
        <v>256</v>
      </c>
    </row>
    <row r="26" spans="1:16">
      <c r="A26" s="4" t="s">
        <v>913</v>
      </c>
      <c r="H26" s="4" t="s">
        <v>309</v>
      </c>
    </row>
    <row r="27" spans="1:16">
      <c r="A27" s="4" t="s">
        <v>918</v>
      </c>
      <c r="H27" s="4" t="s">
        <v>919</v>
      </c>
    </row>
    <row r="28" spans="1:16">
      <c r="A28" s="4" t="s">
        <v>920</v>
      </c>
      <c r="H28" s="4" t="s">
        <v>921</v>
      </c>
    </row>
    <row r="29" spans="1:16">
      <c r="A29" s="4" t="s">
        <v>922</v>
      </c>
      <c r="H29" s="4" t="s">
        <v>923</v>
      </c>
    </row>
    <row r="30" spans="1:16">
      <c r="A30" s="4" t="s">
        <v>924</v>
      </c>
      <c r="H30" s="5" t="n">
        <v>100</v>
      </c>
    </row>
    <row r="31" spans="1:16">
      <c r="A31" s="4" t="s">
        <v>925</v>
      </c>
    </row>
    <row r="32" spans="1:16">
      <c r="A32" s="3" t="s">
        <v>256</v>
      </c>
    </row>
    <row r="33" spans="1:16">
      <c r="A33" s="4" t="s">
        <v>913</v>
      </c>
      <c r="H33" s="4" t="s">
        <v>926</v>
      </c>
    </row>
    <row r="34" spans="1:16">
      <c r="A34" s="4" t="s">
        <v>920</v>
      </c>
      <c r="H34" s="4" t="s">
        <v>927</v>
      </c>
    </row>
    <row r="35" spans="1:16">
      <c r="A35" s="4" t="s">
        <v>928</v>
      </c>
      <c r="H35" s="4" t="s">
        <v>577</v>
      </c>
    </row>
    <row r="36" spans="1:16">
      <c r="A36" s="4" t="s">
        <v>929</v>
      </c>
      <c r="H36" s="4" t="s">
        <v>305</v>
      </c>
    </row>
    <row r="37" spans="1:16">
      <c r="A37" s="4" t="s">
        <v>930</v>
      </c>
    </row>
    <row r="38" spans="1:16">
      <c r="A38" s="3" t="s">
        <v>256</v>
      </c>
    </row>
    <row r="39" spans="1:16">
      <c r="A39" s="4" t="s">
        <v>602</v>
      </c>
      <c r="H39" s="4" t="s">
        <v>610</v>
      </c>
    </row>
    <row r="40" spans="1:16">
      <c r="A40" s="4" t="s">
        <v>725</v>
      </c>
      <c r="H40" s="4" t="s">
        <v>612</v>
      </c>
    </row>
    <row r="41" spans="1:16">
      <c r="A41" s="4" t="s">
        <v>906</v>
      </c>
      <c r="H41" s="4" t="s">
        <v>931</v>
      </c>
    </row>
    <row r="42" spans="1:16">
      <c r="A42" s="4" t="s">
        <v>908</v>
      </c>
      <c r="H42" s="4" t="s">
        <v>578</v>
      </c>
    </row>
    <row r="43" spans="1:16">
      <c r="A43" s="4" t="s">
        <v>932</v>
      </c>
      <c r="H43" s="7" t="n">
        <v>300000000</v>
      </c>
    </row>
    <row r="44" spans="1:16">
      <c r="A44" s="4" t="s">
        <v>933</v>
      </c>
    </row>
    <row r="45" spans="1:16">
      <c r="A45" s="3" t="s">
        <v>256</v>
      </c>
    </row>
    <row r="46" spans="1:16">
      <c r="A46" s="4" t="s">
        <v>910</v>
      </c>
      <c r="H46" s="15" t="n">
        <v>2.5</v>
      </c>
    </row>
    <row r="47" spans="1:16">
      <c r="A47" s="4" t="s">
        <v>934</v>
      </c>
    </row>
    <row r="48" spans="1:16">
      <c r="A48" s="3" t="s">
        <v>256</v>
      </c>
    </row>
    <row r="49" spans="1:16">
      <c r="A49" s="4" t="s">
        <v>910</v>
      </c>
      <c r="H49" s="5" t="n">
        <v>1</v>
      </c>
    </row>
    <row r="50" spans="1:16">
      <c r="A50" s="4" t="s">
        <v>935</v>
      </c>
    </row>
    <row r="51" spans="1:16">
      <c r="A51" s="3" t="s">
        <v>256</v>
      </c>
    </row>
    <row r="52" spans="1:16">
      <c r="A52" s="4" t="s">
        <v>913</v>
      </c>
      <c r="H52" s="4" t="s">
        <v>309</v>
      </c>
    </row>
    <row r="53" spans="1:16">
      <c r="A53" s="4" t="s">
        <v>920</v>
      </c>
      <c r="H53" s="4" t="s">
        <v>936</v>
      </c>
    </row>
    <row r="54" spans="1:16">
      <c r="A54" s="4" t="s">
        <v>922</v>
      </c>
      <c r="H54" s="4" t="s">
        <v>923</v>
      </c>
    </row>
    <row r="55" spans="1:16">
      <c r="A55" s="4" t="s">
        <v>924</v>
      </c>
      <c r="H55" s="5" t="n">
        <v>100</v>
      </c>
    </row>
    <row r="56" spans="1:16">
      <c r="A56" s="4" t="s">
        <v>937</v>
      </c>
    </row>
    <row r="57" spans="1:16">
      <c r="A57" s="3" t="s">
        <v>256</v>
      </c>
    </row>
    <row r="58" spans="1:16">
      <c r="A58" s="4" t="s">
        <v>913</v>
      </c>
      <c r="H58" s="4" t="s">
        <v>938</v>
      </c>
    </row>
    <row r="59" spans="1:16">
      <c r="A59" s="4" t="s">
        <v>920</v>
      </c>
      <c r="H59" s="4" t="s">
        <v>939</v>
      </c>
    </row>
    <row r="60" spans="1:16">
      <c r="A60" s="4" t="s">
        <v>928</v>
      </c>
      <c r="H60" s="4" t="s">
        <v>577</v>
      </c>
    </row>
    <row r="61" spans="1:16">
      <c r="A61" s="4" t="s">
        <v>929</v>
      </c>
      <c r="H61" s="4" t="s">
        <v>305</v>
      </c>
    </row>
    <row r="62" spans="1:16">
      <c r="A62" s="4" t="s">
        <v>808</v>
      </c>
    </row>
    <row r="63" spans="1:16">
      <c r="A63" s="3" t="s">
        <v>256</v>
      </c>
    </row>
    <row r="64" spans="1:16">
      <c r="A64" s="4" t="s">
        <v>602</v>
      </c>
      <c r="B64" s="4" t="s">
        <v>614</v>
      </c>
    </row>
    <row r="65" spans="1:16">
      <c r="A65" s="4" t="s">
        <v>605</v>
      </c>
      <c r="B65" s="4" t="s">
        <v>615</v>
      </c>
      <c r="H65" s="4" t="s">
        <v>615</v>
      </c>
    </row>
    <row r="66" spans="1:16">
      <c r="A66" s="4" t="s">
        <v>725</v>
      </c>
      <c r="B66" s="4" t="s">
        <v>616</v>
      </c>
      <c r="H66" s="4" t="s">
        <v>616</v>
      </c>
    </row>
    <row r="67" spans="1:16">
      <c r="A67" s="4" t="s">
        <v>906</v>
      </c>
      <c r="H67" s="4" t="s">
        <v>940</v>
      </c>
    </row>
    <row r="68" spans="1:16">
      <c r="A68" s="4" t="s">
        <v>908</v>
      </c>
      <c r="H68" s="4" t="s">
        <v>578</v>
      </c>
    </row>
    <row r="69" spans="1:16">
      <c r="A69" s="4" t="s">
        <v>932</v>
      </c>
      <c r="B69" s="7" t="n">
        <v>300000000</v>
      </c>
    </row>
    <row r="70" spans="1:16">
      <c r="A70" s="4" t="s">
        <v>941</v>
      </c>
      <c r="B70" s="4" t="s">
        <v>942</v>
      </c>
    </row>
    <row r="71" spans="1:16">
      <c r="A71" s="4" t="s">
        <v>943</v>
      </c>
      <c r="B71" s="4" t="s">
        <v>944</v>
      </c>
    </row>
    <row r="72" spans="1:16">
      <c r="A72" s="4" t="s">
        <v>945</v>
      </c>
    </row>
    <row r="73" spans="1:16">
      <c r="A73" s="3" t="s">
        <v>256</v>
      </c>
    </row>
    <row r="74" spans="1:16">
      <c r="A74" s="4" t="s">
        <v>910</v>
      </c>
      <c r="H74" s="5" t="n">
        <v>2</v>
      </c>
    </row>
    <row r="75" spans="1:16">
      <c r="A75" s="4" t="s">
        <v>946</v>
      </c>
    </row>
    <row r="76" spans="1:16">
      <c r="A76" s="3" t="s">
        <v>256</v>
      </c>
    </row>
    <row r="77" spans="1:16">
      <c r="A77" s="4" t="s">
        <v>910</v>
      </c>
      <c r="H77" s="5" t="n">
        <v>1</v>
      </c>
    </row>
    <row r="78" spans="1:16">
      <c r="A78" s="4" t="s">
        <v>947</v>
      </c>
    </row>
    <row r="79" spans="1:16">
      <c r="A79" s="3" t="s">
        <v>256</v>
      </c>
    </row>
    <row r="80" spans="1:16">
      <c r="A80" s="4" t="s">
        <v>913</v>
      </c>
      <c r="H80" s="4" t="s">
        <v>309</v>
      </c>
    </row>
    <row r="81" spans="1:16">
      <c r="A81" s="4" t="s">
        <v>920</v>
      </c>
      <c r="H81" s="4" t="s">
        <v>948</v>
      </c>
    </row>
    <row r="82" spans="1:16">
      <c r="A82" s="4" t="s">
        <v>922</v>
      </c>
      <c r="H82" s="4" t="s">
        <v>923</v>
      </c>
    </row>
    <row r="83" spans="1:16">
      <c r="A83" s="4" t="s">
        <v>924</v>
      </c>
      <c r="H83" s="5" t="n">
        <v>100</v>
      </c>
    </row>
    <row r="84" spans="1:16">
      <c r="A84" s="4" t="s">
        <v>949</v>
      </c>
    </row>
    <row r="85" spans="1:16">
      <c r="A85" s="3" t="s">
        <v>256</v>
      </c>
    </row>
    <row r="86" spans="1:16">
      <c r="A86" s="4" t="s">
        <v>913</v>
      </c>
      <c r="H86" s="4" t="s">
        <v>950</v>
      </c>
    </row>
    <row r="87" spans="1:16">
      <c r="A87" s="4" t="s">
        <v>920</v>
      </c>
      <c r="H87" s="4" t="s">
        <v>951</v>
      </c>
    </row>
    <row r="88" spans="1:16">
      <c r="A88" s="4" t="s">
        <v>928</v>
      </c>
      <c r="H88" s="4" t="s">
        <v>577</v>
      </c>
    </row>
    <row r="89" spans="1:16">
      <c r="A89" s="4" t="s">
        <v>929</v>
      </c>
      <c r="H89" s="4" t="s">
        <v>305</v>
      </c>
    </row>
    <row r="90" spans="1:16">
      <c r="A90" s="4" t="s">
        <v>952</v>
      </c>
    </row>
    <row r="91" spans="1:16">
      <c r="A91" s="3" t="s">
        <v>256</v>
      </c>
    </row>
    <row r="92" spans="1:16">
      <c r="A92" s="4" t="s">
        <v>602</v>
      </c>
      <c r="F92" s="4" t="s">
        <v>953</v>
      </c>
    </row>
    <row r="93" spans="1:16">
      <c r="A93" s="4" t="s">
        <v>604</v>
      </c>
      <c r="F93" s="7" t="n">
        <v>154000000</v>
      </c>
      <c r="M93" s="10" t="n">
        <v>1000</v>
      </c>
    </row>
    <row r="94" spans="1:16">
      <c r="A94" s="4" t="s">
        <v>605</v>
      </c>
      <c r="F94" s="4" t="s">
        <v>810</v>
      </c>
      <c r="H94" s="4" t="s">
        <v>810</v>
      </c>
    </row>
    <row r="95" spans="1:16">
      <c r="A95" s="4" t="s">
        <v>725</v>
      </c>
      <c r="F95" s="4" t="s">
        <v>811</v>
      </c>
      <c r="H95" s="4" t="s">
        <v>811</v>
      </c>
      <c r="M95" s="4" t="s">
        <v>811</v>
      </c>
    </row>
    <row r="96" spans="1:16">
      <c r="A96" s="4" t="s">
        <v>812</v>
      </c>
    </row>
    <row r="97" spans="1:16">
      <c r="A97" s="3" t="s">
        <v>256</v>
      </c>
    </row>
    <row r="98" spans="1:16">
      <c r="A98" s="4" t="s">
        <v>602</v>
      </c>
      <c r="E98" s="4" t="s">
        <v>954</v>
      </c>
    </row>
    <row r="99" spans="1:16">
      <c r="A99" s="4" t="s">
        <v>604</v>
      </c>
      <c r="E99" s="7" t="n">
        <v>107000000</v>
      </c>
      <c r="L99" s="10" t="n">
        <v>700</v>
      </c>
    </row>
    <row r="100" spans="1:16">
      <c r="A100" s="4" t="s">
        <v>605</v>
      </c>
      <c r="E100" s="4" t="s">
        <v>813</v>
      </c>
      <c r="H100" s="4" t="s">
        <v>813</v>
      </c>
    </row>
    <row r="101" spans="1:16">
      <c r="A101" s="4" t="s">
        <v>725</v>
      </c>
      <c r="E101" s="4" t="s">
        <v>814</v>
      </c>
      <c r="H101" s="4" t="s">
        <v>814</v>
      </c>
      <c r="L101" s="4" t="s">
        <v>814</v>
      </c>
    </row>
    <row r="102" spans="1:16">
      <c r="A102" s="4" t="s">
        <v>815</v>
      </c>
    </row>
    <row r="103" spans="1:16">
      <c r="A103" s="3" t="s">
        <v>256</v>
      </c>
    </row>
    <row r="104" spans="1:16">
      <c r="A104" s="4" t="s">
        <v>602</v>
      </c>
      <c r="D104" s="4" t="s">
        <v>955</v>
      </c>
    </row>
    <row r="105" spans="1:16">
      <c r="A105" s="4" t="s">
        <v>604</v>
      </c>
      <c r="D105" s="7" t="n">
        <v>77000000</v>
      </c>
      <c r="J105" s="10" t="n">
        <v>500</v>
      </c>
    </row>
    <row r="106" spans="1:16">
      <c r="A106" s="4" t="s">
        <v>605</v>
      </c>
      <c r="D106" s="4" t="s">
        <v>816</v>
      </c>
      <c r="H106" s="4" t="s">
        <v>816</v>
      </c>
    </row>
    <row r="107" spans="1:16">
      <c r="A107" s="4" t="s">
        <v>725</v>
      </c>
      <c r="D107" s="4" t="s">
        <v>817</v>
      </c>
      <c r="H107" s="4" t="s">
        <v>817</v>
      </c>
      <c r="J107" s="4" t="s">
        <v>817</v>
      </c>
    </row>
    <row r="108" spans="1:16">
      <c r="A108" s="4" t="s">
        <v>956</v>
      </c>
    </row>
    <row r="109" spans="1:16">
      <c r="A109" s="3" t="s">
        <v>256</v>
      </c>
    </row>
    <row r="110" spans="1:16">
      <c r="A110" s="4" t="s">
        <v>602</v>
      </c>
      <c r="C110" s="4" t="s">
        <v>957</v>
      </c>
    </row>
    <row r="111" spans="1:16">
      <c r="A111" s="4" t="s">
        <v>604</v>
      </c>
      <c r="C111" s="7" t="n">
        <v>216000000</v>
      </c>
      <c r="I111" s="10" t="n">
        <v>1500</v>
      </c>
    </row>
    <row r="112" spans="1:16">
      <c r="A112" s="4" t="s">
        <v>605</v>
      </c>
      <c r="C112" s="4" t="s">
        <v>819</v>
      </c>
    </row>
    <row r="113" spans="1:16">
      <c r="A113" s="4" t="s">
        <v>725</v>
      </c>
      <c r="C113" s="4" t="s">
        <v>811</v>
      </c>
      <c r="I113" s="4" t="s">
        <v>811</v>
      </c>
    </row>
    <row r="114" spans="1:16">
      <c r="A114" s="4" t="s">
        <v>958</v>
      </c>
    </row>
    <row r="115" spans="1:16">
      <c r="A115" s="3" t="s">
        <v>256</v>
      </c>
    </row>
    <row r="116" spans="1:16">
      <c r="A116" s="4" t="s">
        <v>602</v>
      </c>
      <c r="G116" s="4" t="s">
        <v>959</v>
      </c>
    </row>
    <row r="117" spans="1:16">
      <c r="A117" s="4" t="s">
        <v>604</v>
      </c>
      <c r="G117" s="7" t="n">
        <v>167000000</v>
      </c>
      <c r="P117" s="10" t="n">
        <v>1130</v>
      </c>
    </row>
    <row r="118" spans="1:16">
      <c r="A118" s="4" t="s">
        <v>605</v>
      </c>
      <c r="G118" s="4" t="s">
        <v>821</v>
      </c>
    </row>
    <row r="119" spans="1:16">
      <c r="A119" s="4" t="s">
        <v>725</v>
      </c>
      <c r="G119" s="4" t="s">
        <v>822</v>
      </c>
      <c r="P119" s="4" t="s">
        <v>82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960</v>
      </c>
      <c r="B1" s="2" t="s">
        <v>1</v>
      </c>
    </row>
    <row r="2" spans="1:3">
      <c r="B2" s="2" t="s">
        <v>2</v>
      </c>
      <c r="C2" s="2" t="s">
        <v>86</v>
      </c>
    </row>
    <row r="3" spans="1:3">
      <c r="A3" s="3" t="s">
        <v>196</v>
      </c>
    </row>
    <row r="4" spans="1:3">
      <c r="A4" s="4" t="s">
        <v>961</v>
      </c>
      <c r="B4" s="4" t="s">
        <v>962</v>
      </c>
      <c r="C4" s="4" t="s">
        <v>963</v>
      </c>
    </row>
    <row r="5" spans="1:3">
      <c r="A5" s="4" t="s">
        <v>964</v>
      </c>
      <c r="B5" s="4" t="s">
        <v>965</v>
      </c>
    </row>
    <row r="6" spans="1:3">
      <c r="A6" s="4" t="s">
        <v>966</v>
      </c>
      <c r="C6" s="16" t="n">
        <v>9.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21"/>
  </cols>
  <sheetData>
    <row r="1" spans="1:2">
      <c r="A1" s="1" t="s">
        <v>967</v>
      </c>
      <c r="B1" s="2" t="s">
        <v>1</v>
      </c>
    </row>
    <row r="2" spans="1:2">
      <c r="B2" s="2" t="s">
        <v>290</v>
      </c>
    </row>
    <row r="3" spans="1:2">
      <c r="A3" s="3" t="s">
        <v>196</v>
      </c>
    </row>
    <row r="4" spans="1:2">
      <c r="A4" s="4" t="s">
        <v>968</v>
      </c>
      <c r="B4" s="7" t="n">
        <v>20491988</v>
      </c>
    </row>
    <row r="5" spans="1:2">
      <c r="A5" s="4" t="s">
        <v>969</v>
      </c>
      <c r="B5" s="5" t="n">
        <v>1779</v>
      </c>
    </row>
    <row r="6" spans="1:2">
      <c r="A6" s="4" t="s">
        <v>970</v>
      </c>
      <c r="B6" s="7" t="n">
        <v>2049376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08"/>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21"/>
  </cols>
  <sheetData>
    <row r="1" spans="1:6">
      <c r="A1" s="1" t="s">
        <v>971</v>
      </c>
      <c r="B1" s="2" t="s">
        <v>972</v>
      </c>
      <c r="C1" s="2" t="s">
        <v>973</v>
      </c>
      <c r="D1" s="2" t="s">
        <v>290</v>
      </c>
      <c r="E1" s="2" t="s">
        <v>563</v>
      </c>
      <c r="F1" s="2" t="s">
        <v>293</v>
      </c>
    </row>
    <row r="2" spans="1:6">
      <c r="A2" s="3" t="s">
        <v>974</v>
      </c>
    </row>
    <row r="3" spans="1:6">
      <c r="A3" s="4" t="s">
        <v>975</v>
      </c>
      <c r="D3" s="7" t="n">
        <v>24583947</v>
      </c>
      <c r="E3" s="7" t="n">
        <v>17731875</v>
      </c>
    </row>
    <row r="4" spans="1:6">
      <c r="A4" s="4" t="s">
        <v>976</v>
      </c>
      <c r="D4" s="5" t="n">
        <v>0</v>
      </c>
    </row>
    <row r="5" spans="1:6">
      <c r="A5" s="4" t="s">
        <v>977</v>
      </c>
      <c r="D5" s="5" t="n">
        <v>1482166</v>
      </c>
      <c r="E5" s="5" t="n">
        <v>620462</v>
      </c>
    </row>
    <row r="6" spans="1:6">
      <c r="A6" s="4" t="s">
        <v>978</v>
      </c>
      <c r="D6" s="5" t="n">
        <v>0</v>
      </c>
    </row>
    <row r="7" spans="1:6">
      <c r="A7" s="4" t="s">
        <v>979</v>
      </c>
      <c r="D7" s="5" t="n">
        <v>69307495</v>
      </c>
      <c r="E7" s="5" t="n">
        <v>66229724</v>
      </c>
    </row>
    <row r="8" spans="1:6">
      <c r="A8" s="4" t="s">
        <v>980</v>
      </c>
      <c r="D8" s="5" t="n">
        <v>1542922</v>
      </c>
    </row>
    <row r="9" spans="1:6">
      <c r="A9" s="4" t="s">
        <v>54</v>
      </c>
      <c r="D9" s="5" t="n">
        <v>70850417</v>
      </c>
      <c r="E9" s="7" t="n">
        <v>66229724</v>
      </c>
    </row>
    <row r="10" spans="1:6">
      <c r="A10" s="4" t="s">
        <v>698</v>
      </c>
      <c r="D10" s="7" t="n">
        <v>9098521</v>
      </c>
    </row>
    <row r="11" spans="1:6">
      <c r="A11" s="4" t="s">
        <v>981</v>
      </c>
    </row>
    <row r="12" spans="1:6">
      <c r="A12" s="3" t="s">
        <v>974</v>
      </c>
    </row>
    <row r="13" spans="1:6">
      <c r="A13" s="4" t="s">
        <v>941</v>
      </c>
      <c r="D13" s="4" t="s">
        <v>982</v>
      </c>
      <c r="E13" s="4" t="s">
        <v>982</v>
      </c>
    </row>
    <row r="14" spans="1:6">
      <c r="A14" s="4" t="s">
        <v>983</v>
      </c>
    </row>
    <row r="15" spans="1:6">
      <c r="A15" s="3" t="s">
        <v>974</v>
      </c>
    </row>
    <row r="16" spans="1:6">
      <c r="A16" s="4" t="s">
        <v>975</v>
      </c>
      <c r="D16" s="7" t="n">
        <v>20559007</v>
      </c>
      <c r="E16" s="7" t="n">
        <v>17731875</v>
      </c>
    </row>
    <row r="17" spans="1:6">
      <c r="A17" s="4" t="s">
        <v>976</v>
      </c>
      <c r="D17" s="7" t="n">
        <v>0</v>
      </c>
      <c r="E17" s="7" t="n">
        <v>0</v>
      </c>
    </row>
    <row r="18" spans="1:6">
      <c r="A18" s="4" t="s">
        <v>984</v>
      </c>
      <c r="D18" s="4" t="s">
        <v>982</v>
      </c>
      <c r="E18" s="4" t="s">
        <v>982</v>
      </c>
    </row>
    <row r="19" spans="1:6">
      <c r="A19" s="4" t="s">
        <v>985</v>
      </c>
    </row>
    <row r="20" spans="1:6">
      <c r="A20" s="3" t="s">
        <v>974</v>
      </c>
    </row>
    <row r="21" spans="1:6">
      <c r="A21" s="4" t="s">
        <v>975</v>
      </c>
      <c r="D21" s="7" t="n">
        <v>1327623</v>
      </c>
    </row>
    <row r="22" spans="1:6">
      <c r="A22" s="4" t="s">
        <v>976</v>
      </c>
      <c r="D22" s="7" t="n">
        <v>0</v>
      </c>
    </row>
    <row r="23" spans="1:6">
      <c r="A23" s="4" t="s">
        <v>984</v>
      </c>
      <c r="D23" s="4" t="s">
        <v>982</v>
      </c>
    </row>
    <row r="24" spans="1:6">
      <c r="A24" s="4" t="s">
        <v>986</v>
      </c>
      <c r="F24" s="10" t="n">
        <v>40</v>
      </c>
    </row>
    <row r="25" spans="1:6">
      <c r="A25" s="4" t="s">
        <v>987</v>
      </c>
      <c r="D25" s="4" t="s">
        <v>529</v>
      </c>
    </row>
    <row r="26" spans="1:6">
      <c r="A26" s="4" t="s">
        <v>801</v>
      </c>
      <c r="D26" s="4" t="s">
        <v>965</v>
      </c>
      <c r="F26" s="4" t="s">
        <v>965</v>
      </c>
    </row>
    <row r="27" spans="1:6">
      <c r="A27" s="4" t="s">
        <v>988</v>
      </c>
    </row>
    <row r="28" spans="1:6">
      <c r="A28" s="3" t="s">
        <v>974</v>
      </c>
    </row>
    <row r="29" spans="1:6">
      <c r="A29" s="4" t="s">
        <v>801</v>
      </c>
      <c r="D29" s="4" t="s">
        <v>309</v>
      </c>
      <c r="F29" s="4" t="s">
        <v>309</v>
      </c>
    </row>
    <row r="30" spans="1:6">
      <c r="A30" s="4" t="s">
        <v>989</v>
      </c>
      <c r="D30" s="7" t="n">
        <v>0</v>
      </c>
    </row>
    <row r="31" spans="1:6">
      <c r="A31" s="4" t="s">
        <v>990</v>
      </c>
    </row>
    <row r="32" spans="1:6">
      <c r="A32" s="3" t="s">
        <v>974</v>
      </c>
    </row>
    <row r="33" spans="1:6">
      <c r="A33" s="4" t="s">
        <v>986</v>
      </c>
      <c r="F33" s="10" t="n">
        <v>10</v>
      </c>
    </row>
    <row r="34" spans="1:6">
      <c r="A34" s="4" t="s">
        <v>801</v>
      </c>
      <c r="D34" s="4" t="s">
        <v>965</v>
      </c>
      <c r="F34" s="4" t="s">
        <v>965</v>
      </c>
    </row>
    <row r="35" spans="1:6">
      <c r="A35" s="4" t="s">
        <v>991</v>
      </c>
    </row>
    <row r="36" spans="1:6">
      <c r="A36" s="3" t="s">
        <v>974</v>
      </c>
    </row>
    <row r="37" spans="1:6">
      <c r="A37" s="4" t="s">
        <v>986</v>
      </c>
      <c r="F37" s="10" t="n">
        <v>30</v>
      </c>
    </row>
    <row r="38" spans="1:6">
      <c r="A38" s="4" t="s">
        <v>801</v>
      </c>
      <c r="D38" s="4" t="s">
        <v>529</v>
      </c>
      <c r="F38" s="4" t="s">
        <v>529</v>
      </c>
    </row>
    <row r="39" spans="1:6">
      <c r="A39" s="4" t="s">
        <v>992</v>
      </c>
    </row>
    <row r="40" spans="1:6">
      <c r="A40" s="3" t="s">
        <v>974</v>
      </c>
    </row>
    <row r="41" spans="1:6">
      <c r="A41" s="4" t="s">
        <v>975</v>
      </c>
      <c r="D41" s="7" t="n">
        <v>1218001</v>
      </c>
    </row>
    <row r="42" spans="1:6">
      <c r="A42" s="4" t="s">
        <v>976</v>
      </c>
      <c r="D42" s="7" t="n">
        <v>0</v>
      </c>
    </row>
    <row r="43" spans="1:6">
      <c r="A43" s="4" t="s">
        <v>984</v>
      </c>
      <c r="D43" s="4" t="s">
        <v>982</v>
      </c>
    </row>
    <row r="44" spans="1:6">
      <c r="A44" s="4" t="s">
        <v>986</v>
      </c>
      <c r="F44" s="10" t="n">
        <v>30</v>
      </c>
    </row>
    <row r="45" spans="1:6">
      <c r="A45" s="4" t="s">
        <v>987</v>
      </c>
      <c r="D45" s="4" t="s">
        <v>993</v>
      </c>
    </row>
    <row r="46" spans="1:6">
      <c r="A46" s="4" t="s">
        <v>801</v>
      </c>
      <c r="D46" s="4" t="s">
        <v>994</v>
      </c>
      <c r="F46" s="4" t="s">
        <v>994</v>
      </c>
    </row>
    <row r="47" spans="1:6">
      <c r="A47" s="4" t="s">
        <v>995</v>
      </c>
    </row>
    <row r="48" spans="1:6">
      <c r="A48" s="3" t="s">
        <v>974</v>
      </c>
    </row>
    <row r="49" spans="1:6">
      <c r="A49" s="4" t="s">
        <v>801</v>
      </c>
      <c r="D49" s="4" t="s">
        <v>309</v>
      </c>
      <c r="F49" s="4" t="s">
        <v>309</v>
      </c>
    </row>
    <row r="50" spans="1:6">
      <c r="A50" s="4" t="s">
        <v>989</v>
      </c>
      <c r="D50" s="7" t="n">
        <v>0</v>
      </c>
    </row>
    <row r="51" spans="1:6">
      <c r="A51" s="4" t="s">
        <v>996</v>
      </c>
    </row>
    <row r="52" spans="1:6">
      <c r="A52" s="3" t="s">
        <v>974</v>
      </c>
    </row>
    <row r="53" spans="1:6">
      <c r="A53" s="4" t="s">
        <v>986</v>
      </c>
      <c r="F53" s="10" t="n">
        <v>10</v>
      </c>
    </row>
    <row r="54" spans="1:6">
      <c r="A54" s="4" t="s">
        <v>801</v>
      </c>
      <c r="D54" s="4" t="s">
        <v>994</v>
      </c>
      <c r="F54" s="4" t="s">
        <v>994</v>
      </c>
    </row>
    <row r="55" spans="1:6">
      <c r="A55" s="4" t="s">
        <v>997</v>
      </c>
    </row>
    <row r="56" spans="1:6">
      <c r="A56" s="3" t="s">
        <v>974</v>
      </c>
    </row>
    <row r="57" spans="1:6">
      <c r="A57" s="4" t="s">
        <v>986</v>
      </c>
      <c r="F57" s="10" t="n">
        <v>20</v>
      </c>
    </row>
    <row r="58" spans="1:6">
      <c r="A58" s="4" t="s">
        <v>801</v>
      </c>
      <c r="D58" s="4" t="s">
        <v>993</v>
      </c>
      <c r="F58" s="4" t="s">
        <v>993</v>
      </c>
    </row>
    <row r="59" spans="1:6">
      <c r="A59" s="4" t="s">
        <v>998</v>
      </c>
    </row>
    <row r="60" spans="1:6">
      <c r="A60" s="3" t="s">
        <v>974</v>
      </c>
    </row>
    <row r="61" spans="1:6">
      <c r="A61" s="4" t="s">
        <v>975</v>
      </c>
      <c r="D61" s="7" t="n">
        <v>1479316</v>
      </c>
    </row>
    <row r="62" spans="1:6">
      <c r="A62" s="4" t="s">
        <v>976</v>
      </c>
      <c r="D62" s="7" t="n">
        <v>0</v>
      </c>
    </row>
    <row r="63" spans="1:6">
      <c r="A63" s="4" t="s">
        <v>984</v>
      </c>
      <c r="D63" s="4" t="s">
        <v>982</v>
      </c>
    </row>
    <row r="64" spans="1:6">
      <c r="A64" s="4" t="s">
        <v>986</v>
      </c>
      <c r="F64" s="10" t="n">
        <v>30</v>
      </c>
    </row>
    <row r="65" spans="1:6">
      <c r="A65" s="4" t="s">
        <v>987</v>
      </c>
      <c r="D65" s="4" t="s">
        <v>993</v>
      </c>
    </row>
    <row r="66" spans="1:6">
      <c r="A66" s="4" t="s">
        <v>801</v>
      </c>
      <c r="D66" s="4" t="s">
        <v>994</v>
      </c>
      <c r="F66" s="4" t="s">
        <v>994</v>
      </c>
    </row>
    <row r="67" spans="1:6">
      <c r="A67" s="4" t="s">
        <v>999</v>
      </c>
    </row>
    <row r="68" spans="1:6">
      <c r="A68" s="3" t="s">
        <v>974</v>
      </c>
    </row>
    <row r="69" spans="1:6">
      <c r="A69" s="4" t="s">
        <v>801</v>
      </c>
      <c r="D69" s="4" t="s">
        <v>309</v>
      </c>
      <c r="F69" s="4" t="s">
        <v>309</v>
      </c>
    </row>
    <row r="70" spans="1:6">
      <c r="A70" s="4" t="s">
        <v>989</v>
      </c>
      <c r="D70" s="7" t="n">
        <v>0</v>
      </c>
    </row>
    <row r="71" spans="1:6">
      <c r="A71" s="4" t="s">
        <v>1000</v>
      </c>
    </row>
    <row r="72" spans="1:6">
      <c r="A72" s="3" t="s">
        <v>974</v>
      </c>
    </row>
    <row r="73" spans="1:6">
      <c r="A73" s="4" t="s">
        <v>986</v>
      </c>
      <c r="F73" s="10" t="n">
        <v>10</v>
      </c>
    </row>
    <row r="74" spans="1:6">
      <c r="A74" s="4" t="s">
        <v>801</v>
      </c>
      <c r="D74" s="4" t="s">
        <v>994</v>
      </c>
      <c r="F74" s="4" t="s">
        <v>994</v>
      </c>
    </row>
    <row r="75" spans="1:6">
      <c r="A75" s="4" t="s">
        <v>1001</v>
      </c>
    </row>
    <row r="76" spans="1:6">
      <c r="A76" s="3" t="s">
        <v>974</v>
      </c>
    </row>
    <row r="77" spans="1:6">
      <c r="A77" s="4" t="s">
        <v>986</v>
      </c>
      <c r="F77" s="10" t="n">
        <v>20</v>
      </c>
    </row>
    <row r="78" spans="1:6">
      <c r="A78" s="4" t="s">
        <v>801</v>
      </c>
      <c r="D78" s="4" t="s">
        <v>993</v>
      </c>
      <c r="F78" s="4" t="s">
        <v>993</v>
      </c>
    </row>
    <row r="79" spans="1:6">
      <c r="A79" s="4" t="s">
        <v>1002</v>
      </c>
    </row>
    <row r="80" spans="1:6">
      <c r="A80" s="3" t="s">
        <v>974</v>
      </c>
    </row>
    <row r="81" spans="1:6">
      <c r="A81" s="4" t="s">
        <v>979</v>
      </c>
      <c r="D81" s="7" t="n">
        <v>69307495</v>
      </c>
      <c r="E81" s="7" t="n">
        <v>66229724</v>
      </c>
    </row>
    <row r="82" spans="1:6">
      <c r="A82" s="4" t="s">
        <v>1003</v>
      </c>
      <c r="D82" s="5" t="n">
        <v>4209479</v>
      </c>
      <c r="E82" s="5" t="n">
        <v>2657575</v>
      </c>
    </row>
    <row r="83" spans="1:6">
      <c r="A83" s="4" t="s">
        <v>1004</v>
      </c>
    </row>
    <row r="84" spans="1:6">
      <c r="A84" s="3" t="s">
        <v>974</v>
      </c>
    </row>
    <row r="85" spans="1:6">
      <c r="A85" s="4" t="s">
        <v>1005</v>
      </c>
      <c r="D85" s="5" t="n">
        <v>65098016</v>
      </c>
      <c r="E85" s="5" t="n">
        <v>63572149</v>
      </c>
    </row>
    <row r="86" spans="1:6">
      <c r="A86" s="4" t="s">
        <v>1006</v>
      </c>
    </row>
    <row r="87" spans="1:6">
      <c r="A87" s="3" t="s">
        <v>974</v>
      </c>
    </row>
    <row r="88" spans="1:6">
      <c r="A88" s="4" t="s">
        <v>1005</v>
      </c>
      <c r="D88" s="7" t="n">
        <v>24664915</v>
      </c>
      <c r="E88" s="7" t="n">
        <v>24086781</v>
      </c>
    </row>
    <row r="89" spans="1:6">
      <c r="A89" s="4" t="s">
        <v>725</v>
      </c>
      <c r="D89" s="4" t="s">
        <v>1007</v>
      </c>
      <c r="E89" s="4" t="s">
        <v>1007</v>
      </c>
      <c r="F89" s="4" t="s">
        <v>1007</v>
      </c>
    </row>
    <row r="90" spans="1:6">
      <c r="A90" s="4" t="s">
        <v>1008</v>
      </c>
    </row>
    <row r="91" spans="1:6">
      <c r="A91" s="3" t="s">
        <v>974</v>
      </c>
    </row>
    <row r="92" spans="1:6">
      <c r="A92" s="4" t="s">
        <v>980</v>
      </c>
      <c r="D92" s="7" t="n">
        <v>1542922</v>
      </c>
    </row>
    <row r="93" spans="1:6">
      <c r="A93" s="4" t="s">
        <v>1003</v>
      </c>
      <c r="D93" s="5" t="n">
        <v>209701</v>
      </c>
    </row>
    <row r="94" spans="1:6">
      <c r="A94" s="4" t="s">
        <v>1009</v>
      </c>
    </row>
    <row r="95" spans="1:6">
      <c r="A95" s="3" t="s">
        <v>974</v>
      </c>
    </row>
    <row r="96" spans="1:6">
      <c r="A96" s="4" t="s">
        <v>1005</v>
      </c>
      <c r="D96" s="7" t="n">
        <v>1333221</v>
      </c>
    </row>
    <row r="97" spans="1:6">
      <c r="A97" s="4" t="s">
        <v>941</v>
      </c>
      <c r="D97" s="4" t="s">
        <v>1010</v>
      </c>
    </row>
    <row r="98" spans="1:6">
      <c r="A98" s="4" t="s">
        <v>1011</v>
      </c>
    </row>
    <row r="99" spans="1:6">
      <c r="A99" s="3" t="s">
        <v>974</v>
      </c>
    </row>
    <row r="100" spans="1:6">
      <c r="A100" s="4" t="s">
        <v>1005</v>
      </c>
      <c r="D100" s="7" t="n">
        <v>1333221</v>
      </c>
    </row>
    <row r="101" spans="1:6">
      <c r="A101" s="4" t="s">
        <v>725</v>
      </c>
      <c r="D101" s="4" t="s">
        <v>578</v>
      </c>
      <c r="F101" s="4" t="s">
        <v>578</v>
      </c>
    </row>
    <row r="102" spans="1:6">
      <c r="A102" s="4" t="s">
        <v>365</v>
      </c>
    </row>
    <row r="103" spans="1:6">
      <c r="A103" s="3" t="s">
        <v>974</v>
      </c>
    </row>
    <row r="104" spans="1:6">
      <c r="A104" s="4" t="s">
        <v>1012</v>
      </c>
      <c r="C104" s="4" t="s">
        <v>731</v>
      </c>
    </row>
    <row r="105" spans="1:6">
      <c r="A105" s="4" t="s">
        <v>1013</v>
      </c>
      <c r="C105" s="7" t="n">
        <v>506696</v>
      </c>
    </row>
    <row r="106" spans="1:6">
      <c r="A106" s="4" t="s">
        <v>1014</v>
      </c>
    </row>
    <row r="107" spans="1:6">
      <c r="A107" s="3" t="s">
        <v>974</v>
      </c>
    </row>
    <row r="108" spans="1:6">
      <c r="A108" s="4" t="s">
        <v>1015</v>
      </c>
      <c r="B108" s="5" t="n">
        <v>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6</v>
      </c>
      <c r="B1" s="2" t="s">
        <v>1</v>
      </c>
    </row>
    <row r="2" spans="1:3">
      <c r="B2" s="2" t="s">
        <v>2</v>
      </c>
      <c r="C2" s="2" t="s">
        <v>86</v>
      </c>
    </row>
    <row r="3" spans="1:3">
      <c r="A3" s="3" t="s">
        <v>1017</v>
      </c>
    </row>
    <row r="4" spans="1:3">
      <c r="A4" s="4" t="s">
        <v>1018</v>
      </c>
      <c r="B4" s="7" t="n">
        <v>16538924</v>
      </c>
      <c r="C4" s="7" t="n">
        <v>32644969</v>
      </c>
    </row>
    <row r="5" spans="1:3">
      <c r="A5" s="3" t="s">
        <v>1019</v>
      </c>
    </row>
    <row r="6" spans="1:3">
      <c r="A6" s="4" t="s">
        <v>1020</v>
      </c>
      <c r="B6" s="5" t="n">
        <v>128317210</v>
      </c>
      <c r="C6" s="5" t="n">
        <v>134617909</v>
      </c>
    </row>
    <row r="7" spans="1:3">
      <c r="A7" s="4" t="s">
        <v>1021</v>
      </c>
      <c r="B7" s="5" t="n">
        <v>1816284</v>
      </c>
      <c r="C7" s="5" t="n">
        <v>859813</v>
      </c>
    </row>
    <row r="8" spans="1:3">
      <c r="A8" s="4" t="s">
        <v>1022</v>
      </c>
      <c r="B8" s="5" t="n">
        <v>1423997</v>
      </c>
      <c r="C8" s="5" t="n">
        <v>3507210</v>
      </c>
    </row>
    <row r="9" spans="1:3">
      <c r="A9" s="4" t="s">
        <v>1023</v>
      </c>
      <c r="B9" s="5" t="n">
        <v>131557491</v>
      </c>
      <c r="C9" s="5" t="n">
        <v>138984932</v>
      </c>
    </row>
    <row r="10" spans="1:3">
      <c r="A10" s="4" t="s">
        <v>1024</v>
      </c>
      <c r="B10" s="9" t="n">
        <v>0.13</v>
      </c>
      <c r="C10" s="9" t="n">
        <v>0.24</v>
      </c>
    </row>
    <row r="11" spans="1:3">
      <c r="A11" s="4" t="s">
        <v>1025</v>
      </c>
      <c r="B11" s="9" t="n">
        <v>0.13</v>
      </c>
      <c r="C11" s="9" t="n">
        <v>0.23</v>
      </c>
    </row>
    <row r="12" spans="1:3">
      <c r="A12" s="4" t="s">
        <v>1026</v>
      </c>
    </row>
    <row r="13" spans="1:3">
      <c r="A13" s="3" t="s">
        <v>1019</v>
      </c>
    </row>
    <row r="14" spans="1:3">
      <c r="A14" s="4" t="s">
        <v>1027</v>
      </c>
      <c r="B14" s="5" t="n">
        <v>2126448</v>
      </c>
      <c r="C14" s="5" t="n">
        <v>249252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outlineLevelCol="0"/>
  <cols>
    <col customWidth="1" max="1" min="1" width="79"/>
    <col customWidth="1" max="2" min="2" width="29"/>
    <col customWidth="1" max="3" min="3" width="29"/>
    <col customWidth="1" max="4" min="4" width="21"/>
  </cols>
  <sheetData>
    <row r="1" spans="1:4">
      <c r="A1" s="1" t="s">
        <v>1028</v>
      </c>
      <c r="B1" s="2" t="s">
        <v>1</v>
      </c>
    </row>
    <row r="2" spans="1:4">
      <c r="B2" s="2" t="s">
        <v>1029</v>
      </c>
      <c r="C2" s="2" t="s">
        <v>1030</v>
      </c>
      <c r="D2" s="2" t="s">
        <v>563</v>
      </c>
    </row>
    <row r="3" spans="1:4">
      <c r="A3" s="3" t="s">
        <v>1031</v>
      </c>
    </row>
    <row r="4" spans="1:4">
      <c r="A4" s="4" t="s">
        <v>92</v>
      </c>
      <c r="B4" s="7" t="n">
        <v>768878328</v>
      </c>
      <c r="C4" s="7" t="n">
        <v>612006836</v>
      </c>
    </row>
    <row r="5" spans="1:4">
      <c r="A5" s="4" t="s">
        <v>98</v>
      </c>
      <c r="B5" s="5" t="n">
        <v>-598389229</v>
      </c>
      <c r="C5" s="5" t="n">
        <v>-485807409</v>
      </c>
    </row>
    <row r="6" spans="1:4">
      <c r="A6" s="4" t="s">
        <v>99</v>
      </c>
      <c r="B6" s="5" t="n">
        <v>170489099</v>
      </c>
      <c r="C6" s="5" t="n">
        <v>126199427</v>
      </c>
    </row>
    <row r="7" spans="1:4">
      <c r="A7" s="4" t="s">
        <v>1032</v>
      </c>
      <c r="B7" s="5" t="n">
        <v>87090371</v>
      </c>
      <c r="C7" s="5" t="n">
        <v>53672814</v>
      </c>
    </row>
    <row r="8" spans="1:4">
      <c r="A8" s="4" t="s">
        <v>1033</v>
      </c>
      <c r="B8" s="5" t="n">
        <v>4906868290</v>
      </c>
      <c r="C8" s="5" t="n">
        <v>3764356360</v>
      </c>
      <c r="D8" s="7" t="n">
        <v>4236445290</v>
      </c>
    </row>
    <row r="9" spans="1:4">
      <c r="A9" s="4" t="s">
        <v>1034</v>
      </c>
    </row>
    <row r="10" spans="1:4">
      <c r="A10" s="3" t="s">
        <v>1031</v>
      </c>
    </row>
    <row r="11" spans="1:4">
      <c r="A11" s="4" t="s">
        <v>92</v>
      </c>
      <c r="B11" s="5" t="n">
        <v>310052480</v>
      </c>
      <c r="C11" s="5" t="n">
        <v>119553302</v>
      </c>
    </row>
    <row r="12" spans="1:4">
      <c r="A12" s="4" t="s">
        <v>98</v>
      </c>
      <c r="B12" s="5" t="n">
        <v>-204360388</v>
      </c>
      <c r="C12" s="5" t="n">
        <v>-83659454</v>
      </c>
    </row>
    <row r="13" spans="1:4">
      <c r="A13" s="4" t="s">
        <v>99</v>
      </c>
      <c r="B13" s="5" t="n">
        <v>105692092</v>
      </c>
      <c r="C13" s="5" t="n">
        <v>35893848</v>
      </c>
    </row>
    <row r="14" spans="1:4">
      <c r="A14" s="4" t="s">
        <v>1032</v>
      </c>
      <c r="B14" s="5" t="n">
        <v>81467812</v>
      </c>
      <c r="C14" s="5" t="n">
        <v>14561118</v>
      </c>
    </row>
    <row r="15" spans="1:4">
      <c r="A15" s="4" t="s">
        <v>1033</v>
      </c>
      <c r="B15" s="5" t="n">
        <v>1455874656</v>
      </c>
      <c r="C15" s="5" t="n">
        <v>1280769729</v>
      </c>
    </row>
    <row r="16" spans="1:4">
      <c r="A16" s="4" t="s">
        <v>1035</v>
      </c>
    </row>
    <row r="17" spans="1:4">
      <c r="A17" s="3" t="s">
        <v>1031</v>
      </c>
    </row>
    <row r="18" spans="1:4">
      <c r="A18" s="4" t="s">
        <v>92</v>
      </c>
      <c r="B18" s="5" t="n">
        <v>90048443</v>
      </c>
      <c r="C18" s="5" t="n">
        <v>70374878</v>
      </c>
    </row>
    <row r="19" spans="1:4">
      <c r="A19" s="4" t="s">
        <v>98</v>
      </c>
      <c r="B19" s="5" t="n">
        <v>-74796010</v>
      </c>
      <c r="C19" s="5" t="n">
        <v>-58616170</v>
      </c>
    </row>
    <row r="20" spans="1:4">
      <c r="A20" s="4" t="s">
        <v>99</v>
      </c>
      <c r="B20" s="5" t="n">
        <v>15252433</v>
      </c>
      <c r="C20" s="5" t="n">
        <v>11758708</v>
      </c>
    </row>
    <row r="21" spans="1:4">
      <c r="A21" s="4" t="s">
        <v>1032</v>
      </c>
      <c r="B21" s="5" t="n">
        <v>11917385</v>
      </c>
      <c r="C21" s="5" t="n">
        <v>8752351</v>
      </c>
    </row>
    <row r="22" spans="1:4">
      <c r="A22" s="4" t="s">
        <v>1033</v>
      </c>
      <c r="B22" s="5" t="n">
        <v>458638434</v>
      </c>
      <c r="C22" s="5" t="n">
        <v>341341744</v>
      </c>
    </row>
    <row r="23" spans="1:4">
      <c r="A23" s="4" t="s">
        <v>1036</v>
      </c>
    </row>
    <row r="24" spans="1:4">
      <c r="A24" s="3" t="s">
        <v>1031</v>
      </c>
    </row>
    <row r="25" spans="1:4">
      <c r="A25" s="4" t="s">
        <v>92</v>
      </c>
      <c r="B25" s="5" t="n">
        <v>83735642</v>
      </c>
      <c r="C25" s="5" t="n">
        <v>202685834</v>
      </c>
    </row>
    <row r="26" spans="1:4">
      <c r="A26" s="4" t="s">
        <v>98</v>
      </c>
      <c r="B26" s="5" t="n">
        <v>-85664472</v>
      </c>
      <c r="C26" s="5" t="n">
        <v>-165396280</v>
      </c>
    </row>
    <row r="27" spans="1:4">
      <c r="A27" s="4" t="s">
        <v>99</v>
      </c>
      <c r="B27" s="5" t="n">
        <v>-1928830</v>
      </c>
      <c r="C27" s="5" t="n">
        <v>37289554</v>
      </c>
    </row>
    <row r="28" spans="1:4">
      <c r="A28" s="4" t="s">
        <v>1032</v>
      </c>
      <c r="B28" s="5" t="n">
        <v>-7201671</v>
      </c>
      <c r="C28" s="5" t="n">
        <v>32361083</v>
      </c>
    </row>
    <row r="29" spans="1:4">
      <c r="A29" s="4" t="s">
        <v>1033</v>
      </c>
      <c r="B29" s="5" t="n">
        <v>603555687</v>
      </c>
      <c r="C29" s="5" t="n">
        <v>579948282</v>
      </c>
    </row>
    <row r="30" spans="1:4">
      <c r="A30" s="4" t="s">
        <v>1037</v>
      </c>
    </row>
    <row r="31" spans="1:4">
      <c r="A31" s="3" t="s">
        <v>1031</v>
      </c>
    </row>
    <row r="32" spans="1:4">
      <c r="A32" s="4" t="s">
        <v>92</v>
      </c>
      <c r="B32" s="5" t="n">
        <v>27328499</v>
      </c>
      <c r="C32" s="5" t="n">
        <v>29813930</v>
      </c>
    </row>
    <row r="33" spans="1:4">
      <c r="A33" s="4" t="s">
        <v>98</v>
      </c>
      <c r="B33" s="5" t="n">
        <v>-25417147</v>
      </c>
      <c r="C33" s="5" t="n">
        <v>-18113763</v>
      </c>
    </row>
    <row r="34" spans="1:4">
      <c r="A34" s="4" t="s">
        <v>99</v>
      </c>
      <c r="B34" s="5" t="n">
        <v>1911352</v>
      </c>
      <c r="C34" s="5" t="n">
        <v>11700167</v>
      </c>
    </row>
    <row r="35" spans="1:4">
      <c r="A35" s="4" t="s">
        <v>1032</v>
      </c>
      <c r="B35" s="5" t="n">
        <v>84765</v>
      </c>
      <c r="C35" s="5" t="n">
        <v>10147129</v>
      </c>
    </row>
    <row r="36" spans="1:4">
      <c r="A36" s="4" t="s">
        <v>1033</v>
      </c>
      <c r="B36" s="5" t="n">
        <v>237504997</v>
      </c>
      <c r="C36" s="5" t="n">
        <v>228230266</v>
      </c>
    </row>
    <row r="37" spans="1:4">
      <c r="A37" s="4" t="s">
        <v>1038</v>
      </c>
    </row>
    <row r="38" spans="1:4">
      <c r="A38" s="3" t="s">
        <v>1031</v>
      </c>
    </row>
    <row r="39" spans="1:4">
      <c r="A39" s="4" t="s">
        <v>92</v>
      </c>
      <c r="B39" s="5" t="n">
        <v>-358452</v>
      </c>
      <c r="C39" s="5" t="n">
        <v>-1386005</v>
      </c>
    </row>
    <row r="40" spans="1:4">
      <c r="A40" s="4" t="s">
        <v>98</v>
      </c>
      <c r="B40" s="5" t="n">
        <v>171568</v>
      </c>
      <c r="C40" s="5" t="n">
        <v>-11700115</v>
      </c>
    </row>
    <row r="41" spans="1:4">
      <c r="A41" s="4" t="s">
        <v>99</v>
      </c>
      <c r="B41" s="5" t="n">
        <v>-186884</v>
      </c>
      <c r="C41" s="5" t="n">
        <v>-13086120</v>
      </c>
    </row>
    <row r="42" spans="1:4">
      <c r="A42" s="4" t="s">
        <v>1032</v>
      </c>
      <c r="B42" s="5" t="n">
        <v>-15298935</v>
      </c>
      <c r="C42" s="5" t="n">
        <v>-26215331</v>
      </c>
    </row>
    <row r="43" spans="1:4">
      <c r="A43" s="4" t="s">
        <v>1033</v>
      </c>
      <c r="B43" s="5" t="n">
        <v>305989521</v>
      </c>
      <c r="C43" s="5" t="n">
        <v>363653591</v>
      </c>
    </row>
    <row r="44" spans="1:4">
      <c r="A44" s="4" t="s">
        <v>1039</v>
      </c>
    </row>
    <row r="45" spans="1:4">
      <c r="A45" s="3" t="s">
        <v>1031</v>
      </c>
    </row>
    <row r="46" spans="1:4">
      <c r="A46" s="4" t="s">
        <v>92</v>
      </c>
      <c r="B46" s="5" t="n">
        <v>64349469</v>
      </c>
      <c r="C46" s="5" t="n">
        <v>3226183</v>
      </c>
    </row>
    <row r="47" spans="1:4">
      <c r="A47" s="4" t="s">
        <v>98</v>
      </c>
      <c r="B47" s="5" t="n">
        <v>-43922474</v>
      </c>
      <c r="C47" s="5" t="n">
        <v>-2124254</v>
      </c>
    </row>
    <row r="48" spans="1:4">
      <c r="A48" s="4" t="s">
        <v>99</v>
      </c>
      <c r="B48" s="5" t="n">
        <v>20426995</v>
      </c>
      <c r="C48" s="5" t="n">
        <v>1101929</v>
      </c>
    </row>
    <row r="49" spans="1:4">
      <c r="A49" s="4" t="s">
        <v>1032</v>
      </c>
      <c r="B49" s="5" t="n">
        <v>14850256</v>
      </c>
      <c r="C49" s="5" t="n">
        <v>-678037</v>
      </c>
    </row>
    <row r="50" spans="1:4">
      <c r="A50" s="4" t="s">
        <v>1033</v>
      </c>
      <c r="B50" s="5" t="n">
        <v>129322390</v>
      </c>
      <c r="C50" s="5" t="n">
        <v>105150545</v>
      </c>
    </row>
    <row r="51" spans="1:4">
      <c r="A51" s="4" t="s">
        <v>1040</v>
      </c>
    </row>
    <row r="52" spans="1:4">
      <c r="A52" s="3" t="s">
        <v>1031</v>
      </c>
    </row>
    <row r="53" spans="1:4">
      <c r="A53" s="4" t="s">
        <v>92</v>
      </c>
      <c r="B53" s="5" t="n">
        <v>45475935</v>
      </c>
      <c r="C53" s="5" t="n">
        <v>47149283</v>
      </c>
    </row>
    <row r="54" spans="1:4">
      <c r="A54" s="4" t="s">
        <v>98</v>
      </c>
      <c r="B54" s="5" t="n">
        <v>-36779295</v>
      </c>
      <c r="C54" s="5" t="n">
        <v>-33555074</v>
      </c>
    </row>
    <row r="55" spans="1:4">
      <c r="A55" s="4" t="s">
        <v>99</v>
      </c>
      <c r="B55" s="5" t="n">
        <v>8696640</v>
      </c>
      <c r="C55" s="5" t="n">
        <v>13594209</v>
      </c>
    </row>
    <row r="56" spans="1:4">
      <c r="A56" s="4" t="s">
        <v>1032</v>
      </c>
      <c r="B56" s="5" t="n">
        <v>6342476</v>
      </c>
      <c r="C56" s="5" t="n">
        <v>11154848</v>
      </c>
    </row>
    <row r="57" spans="1:4">
      <c r="A57" s="4" t="s">
        <v>1033</v>
      </c>
      <c r="B57" s="5" t="n">
        <v>272212733</v>
      </c>
      <c r="C57" s="5" t="n">
        <v>157933901</v>
      </c>
    </row>
    <row r="58" spans="1:4">
      <c r="A58" s="4" t="s">
        <v>1041</v>
      </c>
    </row>
    <row r="59" spans="1:4">
      <c r="A59" s="3" t="s">
        <v>1031</v>
      </c>
    </row>
    <row r="60" spans="1:4">
      <c r="A60" s="4" t="s">
        <v>92</v>
      </c>
      <c r="B60" s="5" t="n">
        <v>66515</v>
      </c>
      <c r="C60" s="5" t="n">
        <v>52878300</v>
      </c>
    </row>
    <row r="61" spans="1:4">
      <c r="A61" s="4" t="s">
        <v>98</v>
      </c>
      <c r="B61" s="5" t="n">
        <v>-1193203</v>
      </c>
      <c r="C61" s="5" t="n">
        <v>-46647351</v>
      </c>
    </row>
    <row r="62" spans="1:4">
      <c r="A62" s="4" t="s">
        <v>99</v>
      </c>
      <c r="B62" s="5" t="n">
        <v>-1126688</v>
      </c>
      <c r="C62" s="5" t="n">
        <v>6230949</v>
      </c>
    </row>
    <row r="63" spans="1:4">
      <c r="A63" s="4" t="s">
        <v>1032</v>
      </c>
      <c r="B63" s="5" t="n">
        <v>-1756304</v>
      </c>
      <c r="C63" s="5" t="n">
        <v>5052355</v>
      </c>
    </row>
    <row r="64" spans="1:4">
      <c r="A64" s="4" t="s">
        <v>1033</v>
      </c>
      <c r="B64" s="5" t="n">
        <v>102368555</v>
      </c>
      <c r="C64" s="5" t="n">
        <v>104433782</v>
      </c>
    </row>
    <row r="65" spans="1:4">
      <c r="A65" s="4" t="s">
        <v>1042</v>
      </c>
    </row>
    <row r="66" spans="1:4">
      <c r="A66" s="3" t="s">
        <v>1031</v>
      </c>
    </row>
    <row r="67" spans="1:4">
      <c r="A67" s="4" t="s">
        <v>92</v>
      </c>
      <c r="B67" s="5" t="n">
        <v>20884490</v>
      </c>
      <c r="C67" s="5" t="n">
        <v>29313476</v>
      </c>
    </row>
    <row r="68" spans="1:4">
      <c r="A68" s="4" t="s">
        <v>98</v>
      </c>
      <c r="B68" s="5" t="n">
        <v>-12049740</v>
      </c>
      <c r="C68" s="5" t="n">
        <v>-19632495</v>
      </c>
    </row>
    <row r="69" spans="1:4">
      <c r="A69" s="4" t="s">
        <v>99</v>
      </c>
      <c r="B69" s="5" t="n">
        <v>8834750</v>
      </c>
      <c r="C69" s="5" t="n">
        <v>9680981</v>
      </c>
    </row>
    <row r="70" spans="1:4">
      <c r="A70" s="4" t="s">
        <v>1032</v>
      </c>
      <c r="B70" s="5" t="n">
        <v>5528244</v>
      </c>
      <c r="C70" s="5" t="n">
        <v>2081291</v>
      </c>
    </row>
    <row r="71" spans="1:4">
      <c r="A71" s="4" t="s">
        <v>1033</v>
      </c>
      <c r="B71" s="5" t="n">
        <v>99211187</v>
      </c>
      <c r="C71" s="5" t="n">
        <v>27670527</v>
      </c>
    </row>
    <row r="72" spans="1:4">
      <c r="A72" s="4" t="s">
        <v>1043</v>
      </c>
    </row>
    <row r="73" spans="1:4">
      <c r="A73" s="3" t="s">
        <v>1031</v>
      </c>
    </row>
    <row r="74" spans="1:4">
      <c r="A74" s="4" t="s">
        <v>92</v>
      </c>
      <c r="B74" s="5" t="n">
        <v>25017000</v>
      </c>
      <c r="C74" s="5" t="n">
        <v>34631218</v>
      </c>
    </row>
    <row r="75" spans="1:4">
      <c r="A75" s="4" t="s">
        <v>98</v>
      </c>
      <c r="B75" s="5" t="n">
        <v>-18934711</v>
      </c>
      <c r="C75" s="5" t="n">
        <v>-27805359</v>
      </c>
    </row>
    <row r="76" spans="1:4">
      <c r="A76" s="4" t="s">
        <v>99</v>
      </c>
      <c r="B76" s="5" t="n">
        <v>6082289</v>
      </c>
      <c r="C76" s="5" t="n">
        <v>6825859</v>
      </c>
    </row>
    <row r="77" spans="1:4">
      <c r="A77" s="4" t="s">
        <v>1032</v>
      </c>
      <c r="B77" s="5" t="n">
        <v>2373289</v>
      </c>
      <c r="C77" s="5" t="n">
        <v>5164716</v>
      </c>
    </row>
    <row r="78" spans="1:4">
      <c r="A78" s="4" t="s">
        <v>1033</v>
      </c>
      <c r="B78" s="5" t="n">
        <v>458639745</v>
      </c>
      <c r="C78" s="5" t="n">
        <v>157696610</v>
      </c>
    </row>
    <row r="79" spans="1:4">
      <c r="A79" s="4" t="s">
        <v>1044</v>
      </c>
    </row>
    <row r="80" spans="1:4">
      <c r="A80" s="3" t="s">
        <v>1031</v>
      </c>
    </row>
    <row r="81" spans="1:4">
      <c r="A81" s="4" t="s">
        <v>1033</v>
      </c>
      <c r="B81" s="5" t="n">
        <v>88928527</v>
      </c>
    </row>
    <row r="82" spans="1:4">
      <c r="A82" s="4" t="s">
        <v>1045</v>
      </c>
    </row>
    <row r="83" spans="1:4">
      <c r="A83" s="3" t="s">
        <v>1031</v>
      </c>
    </row>
    <row r="84" spans="1:4">
      <c r="A84" s="4" t="s">
        <v>92</v>
      </c>
      <c r="B84" s="5" t="n">
        <v>85213505</v>
      </c>
      <c r="C84" s="5" t="n">
        <v>10637670</v>
      </c>
    </row>
    <row r="85" spans="1:4">
      <c r="A85" s="4" t="s">
        <v>98</v>
      </c>
      <c r="B85" s="5" t="n">
        <v>-82424628</v>
      </c>
      <c r="C85" s="5" t="n">
        <v>-8478447</v>
      </c>
    </row>
    <row r="86" spans="1:4">
      <c r="A86" s="4" t="s">
        <v>99</v>
      </c>
      <c r="B86" s="5" t="n">
        <v>2788877</v>
      </c>
      <c r="C86" s="5" t="n">
        <v>2159223</v>
      </c>
    </row>
    <row r="87" spans="1:4">
      <c r="A87" s="4" t="s">
        <v>1032</v>
      </c>
      <c r="B87" s="5" t="n">
        <v>-3589348</v>
      </c>
      <c r="C87" s="5" t="n">
        <v>515640</v>
      </c>
    </row>
    <row r="88" spans="1:4">
      <c r="A88" s="4" t="s">
        <v>1033</v>
      </c>
      <c r="B88" s="5" t="n">
        <v>330737398</v>
      </c>
      <c r="C88" s="5" t="n">
        <v>214905849</v>
      </c>
    </row>
    <row r="89" spans="1:4">
      <c r="A89" s="4" t="s">
        <v>1046</v>
      </c>
    </row>
    <row r="90" spans="1:4">
      <c r="A90" s="3" t="s">
        <v>1031</v>
      </c>
    </row>
    <row r="91" spans="1:4">
      <c r="A91" s="4" t="s">
        <v>92</v>
      </c>
      <c r="B91" s="5" t="n">
        <v>17064802</v>
      </c>
      <c r="C91" s="5" t="n">
        <v>13128767</v>
      </c>
    </row>
    <row r="92" spans="1:4">
      <c r="A92" s="4" t="s">
        <v>98</v>
      </c>
      <c r="B92" s="5" t="n">
        <v>-13018729</v>
      </c>
      <c r="C92" s="5" t="n">
        <v>-10078647</v>
      </c>
    </row>
    <row r="93" spans="1:4">
      <c r="A93" s="4" t="s">
        <v>99</v>
      </c>
      <c r="B93" s="5" t="n">
        <v>4046073</v>
      </c>
      <c r="C93" s="5" t="n">
        <v>3050120</v>
      </c>
    </row>
    <row r="94" spans="1:4">
      <c r="A94" s="4" t="s">
        <v>1032</v>
      </c>
      <c r="B94" s="5" t="n">
        <v>-7627598</v>
      </c>
      <c r="C94" s="5" t="n">
        <v>-9224349</v>
      </c>
    </row>
    <row r="95" spans="1:4">
      <c r="A95" s="4" t="s">
        <v>1033</v>
      </c>
      <c r="B95" s="7" t="n">
        <v>363884460</v>
      </c>
      <c r="C95" s="7" t="n">
        <v>202621534</v>
      </c>
    </row>
    <row r="96" spans="1:4">
      <c r="A96" s="4" t="s">
        <v>1047</v>
      </c>
    </row>
    <row r="97" spans="1:4">
      <c r="A97" s="3" t="s">
        <v>1031</v>
      </c>
    </row>
    <row r="98" spans="1:4">
      <c r="A98" s="4" t="s">
        <v>1048</v>
      </c>
      <c r="B98" s="5" t="n">
        <v>0</v>
      </c>
      <c r="C98" s="5" t="n">
        <v>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049</v>
      </c>
      <c r="B1" s="2" t="s">
        <v>290</v>
      </c>
    </row>
    <row r="2" spans="1:2">
      <c r="A2" s="3" t="s">
        <v>1050</v>
      </c>
    </row>
    <row r="3" spans="1:2">
      <c r="A3" s="4" t="s">
        <v>1051</v>
      </c>
      <c r="B3" s="7" t="n">
        <v>5687477</v>
      </c>
    </row>
    <row r="4" spans="1:2">
      <c r="A4" s="4" t="s">
        <v>1052</v>
      </c>
      <c r="B4" s="5" t="n">
        <v>3699424</v>
      </c>
    </row>
    <row r="5" spans="1:2">
      <c r="A5" s="4" t="s">
        <v>1053</v>
      </c>
      <c r="B5" s="5" t="n">
        <v>648034</v>
      </c>
    </row>
    <row r="6" spans="1:2">
      <c r="A6" s="4" t="s">
        <v>1054</v>
      </c>
      <c r="B6" s="5" t="n">
        <v>448408</v>
      </c>
    </row>
    <row r="7" spans="1:2">
      <c r="A7" s="4" t="s">
        <v>1055</v>
      </c>
      <c r="B7" s="5" t="n">
        <v>1101269</v>
      </c>
    </row>
    <row r="8" spans="1:2">
      <c r="A8" s="4" t="s">
        <v>794</v>
      </c>
      <c r="B8" s="7" t="n">
        <v>1158461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6</v>
      </c>
      <c r="B1" s="2" t="s">
        <v>2</v>
      </c>
      <c r="C1" s="2" t="s">
        <v>21</v>
      </c>
    </row>
    <row r="2" spans="1:3">
      <c r="A2" s="3" t="s">
        <v>1057</v>
      </c>
    </row>
    <row r="3" spans="1:3">
      <c r="A3" s="4" t="s">
        <v>1051</v>
      </c>
      <c r="B3" s="7" t="n">
        <v>6095420</v>
      </c>
    </row>
    <row r="4" spans="1:3">
      <c r="A4" s="4" t="s">
        <v>1052</v>
      </c>
      <c r="B4" s="5" t="n">
        <v>6095420</v>
      </c>
    </row>
    <row r="5" spans="1:3">
      <c r="A5" s="4" t="s">
        <v>1053</v>
      </c>
      <c r="B5" s="5" t="n">
        <v>5020802</v>
      </c>
    </row>
    <row r="6" spans="1:3">
      <c r="A6" s="4" t="s">
        <v>1054</v>
      </c>
      <c r="B6" s="5" t="n">
        <v>4811602</v>
      </c>
    </row>
    <row r="7" spans="1:3">
      <c r="A7" s="4" t="s">
        <v>1055</v>
      </c>
      <c r="B7" s="5" t="n">
        <v>0</v>
      </c>
    </row>
    <row r="8" spans="1:3">
      <c r="A8" s="4" t="s">
        <v>1058</v>
      </c>
      <c r="B8" s="5" t="n">
        <v>22023244</v>
      </c>
    </row>
    <row r="9" spans="1:3">
      <c r="A9" s="4" t="s">
        <v>1059</v>
      </c>
      <c r="B9" s="5" t="n">
        <v>-4616803</v>
      </c>
    </row>
    <row r="10" spans="1:3">
      <c r="A10" s="4" t="s">
        <v>1060</v>
      </c>
      <c r="B10" s="5" t="n">
        <v>17406441</v>
      </c>
    </row>
    <row r="11" spans="1:3">
      <c r="A11" s="4" t="s">
        <v>52</v>
      </c>
      <c r="B11" s="5" t="n">
        <v>-4313809</v>
      </c>
      <c r="C11" s="7" t="n">
        <v>-3923394</v>
      </c>
    </row>
    <row r="12" spans="1:3">
      <c r="A12" s="4" t="s">
        <v>1061</v>
      </c>
      <c r="B12" s="7" t="n">
        <v>13092632</v>
      </c>
      <c r="C12" s="7" t="n">
        <v>1501550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062</v>
      </c>
      <c r="B1" s="2" t="s">
        <v>290</v>
      </c>
    </row>
    <row r="2" spans="1:2">
      <c r="A2" s="3" t="s">
        <v>1063</v>
      </c>
    </row>
    <row r="3" spans="1:2">
      <c r="A3" s="4" t="s">
        <v>1051</v>
      </c>
      <c r="B3" s="7" t="n">
        <v>531753204</v>
      </c>
    </row>
    <row r="4" spans="1:2">
      <c r="A4" s="4" t="s">
        <v>1052</v>
      </c>
      <c r="B4" s="5" t="n">
        <v>326020438</v>
      </c>
    </row>
    <row r="5" spans="1:2">
      <c r="A5" s="4" t="s">
        <v>1053</v>
      </c>
      <c r="B5" s="5" t="n">
        <v>60539489</v>
      </c>
    </row>
    <row r="6" spans="1:2">
      <c r="A6" s="4" t="s">
        <v>1054</v>
      </c>
      <c r="B6" s="5" t="n">
        <v>3699504</v>
      </c>
    </row>
    <row r="7" spans="1:2">
      <c r="A7" s="4" t="s">
        <v>1055</v>
      </c>
      <c r="B7" s="5" t="n">
        <v>17139</v>
      </c>
    </row>
    <row r="8" spans="1:2">
      <c r="A8" s="4" t="s">
        <v>794</v>
      </c>
      <c r="B8" s="7" t="n">
        <v>92202977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8</v>
      </c>
      <c r="B1" s="2" t="s">
        <v>1</v>
      </c>
    </row>
    <row r="2" spans="1:3">
      <c r="B2" s="2" t="s">
        <v>2</v>
      </c>
      <c r="C2" s="2" t="s">
        <v>86</v>
      </c>
    </row>
    <row r="3" spans="1:3">
      <c r="A3" s="3" t="s">
        <v>129</v>
      </c>
    </row>
    <row r="4" spans="1:3">
      <c r="A4" s="4" t="s">
        <v>112</v>
      </c>
      <c r="B4" s="7" t="n">
        <v>28194562</v>
      </c>
      <c r="C4" s="7" t="n">
        <v>34698891</v>
      </c>
    </row>
    <row r="5" spans="1:3">
      <c r="A5" s="3" t="s">
        <v>130</v>
      </c>
    </row>
    <row r="6" spans="1:3">
      <c r="A6" s="4" t="s">
        <v>131</v>
      </c>
      <c r="B6" s="5" t="n">
        <v>6887338</v>
      </c>
      <c r="C6" s="5" t="n">
        <v>4321389</v>
      </c>
    </row>
    <row r="7" spans="1:3">
      <c r="A7" s="4" t="s">
        <v>132</v>
      </c>
      <c r="B7" s="5" t="n">
        <v>2266757</v>
      </c>
      <c r="C7" s="5" t="n">
        <v>5271661</v>
      </c>
    </row>
    <row r="8" spans="1:3">
      <c r="A8" s="4" t="s">
        <v>133</v>
      </c>
      <c r="B8" s="5" t="n">
        <v>9190815</v>
      </c>
      <c r="C8" s="5" t="n">
        <v>-26387082</v>
      </c>
    </row>
    <row r="9" spans="1:3">
      <c r="A9" s="4" t="s">
        <v>134</v>
      </c>
      <c r="B9" s="5" t="n">
        <v>2775738</v>
      </c>
      <c r="C9" s="5" t="n">
        <v>2233891</v>
      </c>
    </row>
    <row r="10" spans="1:3">
      <c r="A10" s="4" t="s">
        <v>107</v>
      </c>
      <c r="B10" s="5" t="n">
        <v>508247</v>
      </c>
      <c r="C10" s="5" t="n">
        <v>597966</v>
      </c>
    </row>
    <row r="11" spans="1:3">
      <c r="A11" s="4" t="s">
        <v>135</v>
      </c>
      <c r="B11" s="5" t="n">
        <v>97185</v>
      </c>
      <c r="C11" s="5" t="n">
        <v>-235624</v>
      </c>
    </row>
    <row r="12" spans="1:3">
      <c r="A12" s="4" t="s">
        <v>136</v>
      </c>
      <c r="C12" s="5" t="n">
        <v>305511</v>
      </c>
    </row>
    <row r="13" spans="1:3">
      <c r="A13" s="4" t="s">
        <v>105</v>
      </c>
      <c r="B13" s="5" t="n">
        <v>-2844695</v>
      </c>
      <c r="C13" s="5" t="n">
        <v>-915903</v>
      </c>
    </row>
    <row r="14" spans="1:3">
      <c r="A14" s="4" t="s">
        <v>106</v>
      </c>
      <c r="B14" s="5" t="n">
        <v>-1777579</v>
      </c>
      <c r="C14" s="5" t="n">
        <v>-766955</v>
      </c>
    </row>
    <row r="15" spans="1:3">
      <c r="A15" s="4" t="s">
        <v>137</v>
      </c>
      <c r="B15" s="5" t="n">
        <v>577866769</v>
      </c>
      <c r="C15" s="5" t="n">
        <v>16410536</v>
      </c>
    </row>
    <row r="16" spans="1:3">
      <c r="A16" s="4" t="s">
        <v>138</v>
      </c>
      <c r="B16" s="5" t="n">
        <v>-583492828</v>
      </c>
      <c r="C16" s="5" t="n">
        <v>-46414501</v>
      </c>
    </row>
    <row r="17" spans="1:3">
      <c r="A17" s="4" t="s">
        <v>139</v>
      </c>
      <c r="C17" s="5" t="n">
        <v>-2004507</v>
      </c>
    </row>
    <row r="18" spans="1:3">
      <c r="A18" s="4" t="s">
        <v>140</v>
      </c>
      <c r="C18" s="5" t="n">
        <v>-2100563</v>
      </c>
    </row>
    <row r="19" spans="1:3">
      <c r="A19" s="4" t="s">
        <v>141</v>
      </c>
      <c r="B19" s="5" t="n">
        <v>181913</v>
      </c>
      <c r="C19" s="5" t="n">
        <v>-820514</v>
      </c>
    </row>
    <row r="20" spans="1:3">
      <c r="A20" s="3" t="s">
        <v>142</v>
      </c>
    </row>
    <row r="21" spans="1:3">
      <c r="A21" s="4" t="s">
        <v>26</v>
      </c>
      <c r="B21" s="5" t="n">
        <v>6121326</v>
      </c>
      <c r="C21" s="5" t="n">
        <v>25830383</v>
      </c>
    </row>
    <row r="22" spans="1:3">
      <c r="A22" s="4" t="s">
        <v>31</v>
      </c>
      <c r="B22" s="5" t="n">
        <v>87425687</v>
      </c>
      <c r="C22" s="5" t="n">
        <v>2883228</v>
      </c>
    </row>
    <row r="23" spans="1:3">
      <c r="A23" s="4" t="s">
        <v>76</v>
      </c>
      <c r="B23" s="5" t="n">
        <v>-190999510</v>
      </c>
      <c r="C23" s="5" t="n">
        <v>20317523</v>
      </c>
    </row>
    <row r="24" spans="1:3">
      <c r="A24" s="4" t="s">
        <v>143</v>
      </c>
      <c r="B24" s="5" t="n">
        <v>-31019439</v>
      </c>
      <c r="C24" s="5" t="n">
        <v>-532482</v>
      </c>
    </row>
    <row r="25" spans="1:3">
      <c r="A25" s="4" t="s">
        <v>30</v>
      </c>
      <c r="B25" s="5" t="n">
        <v>-10206454</v>
      </c>
      <c r="C25" s="5" t="n">
        <v>-3720032</v>
      </c>
    </row>
    <row r="26" spans="1:3">
      <c r="A26" s="4" t="s">
        <v>27</v>
      </c>
      <c r="B26" s="5" t="n">
        <v>-4982595</v>
      </c>
      <c r="C26" s="5" t="n">
        <v>119468434</v>
      </c>
    </row>
    <row r="27" spans="1:3">
      <c r="A27" s="4" t="s">
        <v>28</v>
      </c>
      <c r="B27" s="5" t="n">
        <v>-25894715</v>
      </c>
      <c r="C27" s="5" t="n">
        <v>-41387969</v>
      </c>
    </row>
    <row r="28" spans="1:3">
      <c r="A28" s="4" t="s">
        <v>29</v>
      </c>
      <c r="B28" s="5" t="n">
        <v>44850418</v>
      </c>
      <c r="C28" s="5" t="n">
        <v>29395254</v>
      </c>
    </row>
    <row r="29" spans="1:3">
      <c r="A29" s="4" t="s">
        <v>35</v>
      </c>
      <c r="B29" s="5" t="n">
        <v>-653641</v>
      </c>
      <c r="C29" s="5" t="n">
        <v>1796533</v>
      </c>
    </row>
    <row r="30" spans="1:3">
      <c r="A30" s="4" t="s">
        <v>33</v>
      </c>
      <c r="B30" s="5" t="n">
        <v>-6790212</v>
      </c>
      <c r="C30" s="5" t="n">
        <v>-58153898</v>
      </c>
    </row>
    <row r="31" spans="1:3">
      <c r="A31" s="4" t="s">
        <v>34</v>
      </c>
      <c r="B31" s="5" t="n">
        <v>-835920</v>
      </c>
      <c r="C31" s="5" t="n">
        <v>-1538762</v>
      </c>
    </row>
    <row r="32" spans="1:3">
      <c r="A32" s="4" t="s">
        <v>42</v>
      </c>
      <c r="B32" s="5" t="n">
        <v>-14448652</v>
      </c>
      <c r="C32" s="5" t="n">
        <v>2059626</v>
      </c>
    </row>
    <row r="33" spans="1:3">
      <c r="A33" s="4" t="s">
        <v>144</v>
      </c>
      <c r="B33" s="5" t="n">
        <v>-53622472</v>
      </c>
      <c r="C33" s="5" t="n">
        <v>-49788059</v>
      </c>
    </row>
    <row r="34" spans="1:3">
      <c r="A34" s="4" t="s">
        <v>47</v>
      </c>
      <c r="B34" s="5" t="n">
        <v>18935748</v>
      </c>
      <c r="C34" s="5" t="n">
        <v>8652670</v>
      </c>
    </row>
    <row r="35" spans="1:3">
      <c r="A35" s="4" t="s">
        <v>48</v>
      </c>
      <c r="B35" s="5" t="n">
        <v>-20372658</v>
      </c>
      <c r="C35" s="5" t="n">
        <v>-6007499</v>
      </c>
    </row>
    <row r="36" spans="1:3">
      <c r="A36" s="4" t="s">
        <v>78</v>
      </c>
      <c r="B36" s="5" t="n">
        <v>40843728</v>
      </c>
      <c r="C36" s="5" t="n">
        <v>-3117907</v>
      </c>
    </row>
    <row r="37" spans="1:3">
      <c r="A37" s="4" t="s">
        <v>79</v>
      </c>
      <c r="B37" s="5" t="n">
        <v>-7948831</v>
      </c>
      <c r="C37" s="5" t="n">
        <v>-13872499</v>
      </c>
    </row>
    <row r="38" spans="1:3">
      <c r="A38" s="4" t="s">
        <v>145</v>
      </c>
      <c r="B38" s="5" t="n">
        <v>-129743970</v>
      </c>
      <c r="C38" s="5" t="n">
        <v>16478740</v>
      </c>
    </row>
    <row r="39" spans="1:3">
      <c r="A39" s="3" t="s">
        <v>146</v>
      </c>
    </row>
    <row r="40" spans="1:3">
      <c r="A40" s="4" t="s">
        <v>147</v>
      </c>
      <c r="B40" s="5" t="n">
        <v>159353</v>
      </c>
      <c r="C40" s="5" t="n">
        <v>83564</v>
      </c>
    </row>
    <row r="41" spans="1:3">
      <c r="A41" s="4" t="s">
        <v>148</v>
      </c>
      <c r="B41" s="5" t="n">
        <v>-2673991</v>
      </c>
      <c r="C41" s="5" t="n">
        <v>-921985</v>
      </c>
    </row>
    <row r="42" spans="1:3">
      <c r="A42" s="4" t="s">
        <v>149</v>
      </c>
      <c r="C42" s="5" t="n">
        <v>15055431</v>
      </c>
    </row>
    <row r="43" spans="1:3">
      <c r="A43" s="4" t="s">
        <v>150</v>
      </c>
      <c r="B43" s="5" t="n">
        <v>-8780788</v>
      </c>
    </row>
    <row r="44" spans="1:3">
      <c r="A44" s="4" t="s">
        <v>151</v>
      </c>
      <c r="C44" s="5" t="n">
        <v>-11543711</v>
      </c>
    </row>
    <row r="45" spans="1:3">
      <c r="A45" s="4" t="s">
        <v>152</v>
      </c>
      <c r="B45" s="5" t="n">
        <v>-11295426</v>
      </c>
      <c r="C45" s="5" t="n">
        <v>2673299</v>
      </c>
    </row>
    <row r="46" spans="1:3">
      <c r="A46" s="3" t="s">
        <v>153</v>
      </c>
    </row>
    <row r="47" spans="1:3">
      <c r="A47" s="4" t="s">
        <v>154</v>
      </c>
      <c r="B47" s="5" t="n">
        <v>185815</v>
      </c>
      <c r="C47" s="5" t="n">
        <v>1454020</v>
      </c>
    </row>
    <row r="48" spans="1:3">
      <c r="A48" s="4" t="s">
        <v>155</v>
      </c>
      <c r="C48" s="5" t="n">
        <v>-4003999</v>
      </c>
    </row>
    <row r="49" spans="1:3">
      <c r="A49" s="4" t="s">
        <v>156</v>
      </c>
      <c r="B49" s="5" t="n">
        <v>-11855780</v>
      </c>
      <c r="C49" s="5" t="n">
        <v>-21216816</v>
      </c>
    </row>
    <row r="50" spans="1:3">
      <c r="A50" s="4" t="s">
        <v>157</v>
      </c>
      <c r="B50" s="5" t="n">
        <v>-13674234</v>
      </c>
      <c r="C50" s="5" t="n">
        <v>-7015794</v>
      </c>
    </row>
    <row r="51" spans="1:3">
      <c r="A51" s="4" t="s">
        <v>158</v>
      </c>
      <c r="B51" s="5" t="n">
        <v>13696761</v>
      </c>
      <c r="C51" s="5" t="n">
        <v>-111232195</v>
      </c>
    </row>
    <row r="52" spans="1:3">
      <c r="A52" s="4" t="s">
        <v>54</v>
      </c>
      <c r="B52" s="5" t="n">
        <v>1314496</v>
      </c>
    </row>
    <row r="53" spans="1:3">
      <c r="A53" s="4" t="s">
        <v>159</v>
      </c>
      <c r="B53" s="5" t="n">
        <v>-14868503</v>
      </c>
      <c r="C53" s="5" t="n">
        <v>-503479828</v>
      </c>
    </row>
    <row r="54" spans="1:3">
      <c r="A54" s="4" t="s">
        <v>160</v>
      </c>
      <c r="B54" s="5" t="n">
        <v>26367481</v>
      </c>
      <c r="C54" s="5" t="n">
        <v>335814445</v>
      </c>
    </row>
    <row r="55" spans="1:3">
      <c r="A55" s="4" t="s">
        <v>161</v>
      </c>
      <c r="B55" s="5" t="n">
        <v>-1403019</v>
      </c>
    </row>
    <row r="56" spans="1:3">
      <c r="A56" s="4" t="s">
        <v>162</v>
      </c>
      <c r="B56" s="5" t="n">
        <v>170375060</v>
      </c>
      <c r="C56" s="5" t="n">
        <v>41624237</v>
      </c>
    </row>
    <row r="57" spans="1:3">
      <c r="A57" s="4" t="s">
        <v>163</v>
      </c>
      <c r="B57" s="5" t="n">
        <v>-364240569</v>
      </c>
    </row>
    <row r="58" spans="1:3">
      <c r="A58" s="4" t="s">
        <v>164</v>
      </c>
      <c r="B58" s="5" t="n">
        <v>428837561</v>
      </c>
      <c r="C58" s="5" t="n">
        <v>12249492</v>
      </c>
    </row>
    <row r="59" spans="1:3">
      <c r="A59" s="4" t="s">
        <v>165</v>
      </c>
      <c r="B59" s="5" t="n">
        <v>-60018729</v>
      </c>
      <c r="C59" s="5" t="n">
        <v>-37766126</v>
      </c>
    </row>
    <row r="60" spans="1:3">
      <c r="A60" s="4" t="s">
        <v>166</v>
      </c>
      <c r="B60" s="5" t="n">
        <v>342318842</v>
      </c>
      <c r="C60" s="5" t="n">
        <v>314944294</v>
      </c>
    </row>
    <row r="61" spans="1:3">
      <c r="A61" s="4" t="s">
        <v>167</v>
      </c>
      <c r="B61" s="5" t="n">
        <v>-13215796</v>
      </c>
      <c r="C61" s="5" t="n">
        <v>-3308992</v>
      </c>
    </row>
    <row r="62" spans="1:3">
      <c r="A62" s="4" t="s">
        <v>168</v>
      </c>
      <c r="B62" s="5" t="n">
        <v>-2021892</v>
      </c>
      <c r="C62" s="5" t="n">
        <v>-1204634</v>
      </c>
    </row>
    <row r="63" spans="1:3">
      <c r="A63" s="4" t="s">
        <v>169</v>
      </c>
      <c r="B63" s="5" t="n">
        <v>-12731957</v>
      </c>
      <c r="C63" s="5" t="n">
        <v>-2296780</v>
      </c>
    </row>
    <row r="64" spans="1:3">
      <c r="A64" s="4" t="s">
        <v>170</v>
      </c>
      <c r="B64" s="5" t="n">
        <v>12734867</v>
      </c>
      <c r="C64" s="5" t="n">
        <v>459356</v>
      </c>
    </row>
    <row r="65" spans="1:3">
      <c r="A65" s="4" t="s">
        <v>171</v>
      </c>
      <c r="B65" s="5" t="n">
        <v>501800404</v>
      </c>
      <c r="C65" s="5" t="n">
        <v>15020680</v>
      </c>
    </row>
    <row r="66" spans="1:3">
      <c r="A66" s="4" t="s">
        <v>172</v>
      </c>
      <c r="B66" s="5" t="n">
        <v>360761008</v>
      </c>
      <c r="C66" s="5" t="n">
        <v>34172719</v>
      </c>
    </row>
    <row r="67" spans="1:3">
      <c r="A67" s="4" t="s">
        <v>173</v>
      </c>
      <c r="B67" s="5" t="n">
        <v>14505952</v>
      </c>
      <c r="C67" s="5" t="n">
        <v>-4871495</v>
      </c>
    </row>
    <row r="68" spans="1:3">
      <c r="A68" s="4" t="s">
        <v>174</v>
      </c>
      <c r="B68" s="5" t="n">
        <v>578244378</v>
      </c>
      <c r="C68" s="5" t="n">
        <v>387528092</v>
      </c>
    </row>
    <row r="69" spans="1:3">
      <c r="A69" s="4" t="s">
        <v>175</v>
      </c>
      <c r="B69" s="7" t="n">
        <v>953511338</v>
      </c>
      <c r="C69" s="7" t="n">
        <v>41682931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5"/>
    <col customWidth="1" max="2" min="2" width="15"/>
    <col customWidth="1" max="3" min="3" width="13"/>
    <col customWidth="1" max="4" min="4" width="15"/>
  </cols>
  <sheetData>
    <row r="1" spans="1:4">
      <c r="A1" s="1" t="s">
        <v>1064</v>
      </c>
      <c r="B1" s="2" t="s">
        <v>1065</v>
      </c>
      <c r="D1" s="2" t="s">
        <v>1</v>
      </c>
    </row>
    <row r="2" spans="1:4">
      <c r="B2" s="2" t="s">
        <v>21</v>
      </c>
      <c r="C2" s="2" t="s">
        <v>1066</v>
      </c>
      <c r="D2" s="2" t="s">
        <v>2</v>
      </c>
    </row>
    <row r="3" spans="1:4">
      <c r="A3" s="4" t="s">
        <v>330</v>
      </c>
    </row>
    <row r="4" spans="1:4">
      <c r="A4" s="3" t="s">
        <v>1067</v>
      </c>
    </row>
    <row r="5" spans="1:4">
      <c r="A5" s="4" t="s">
        <v>1068</v>
      </c>
      <c r="B5" s="7" t="n">
        <v>20000000</v>
      </c>
    </row>
    <row r="6" spans="1:4">
      <c r="A6" s="4" t="s">
        <v>1069</v>
      </c>
    </row>
    <row r="7" spans="1:4">
      <c r="A7" s="3" t="s">
        <v>1067</v>
      </c>
    </row>
    <row r="8" spans="1:4">
      <c r="A8" s="4" t="s">
        <v>1068</v>
      </c>
      <c r="B8" s="5" t="n">
        <v>20000000</v>
      </c>
    </row>
    <row r="9" spans="1:4">
      <c r="A9" s="4" t="s">
        <v>1070</v>
      </c>
    </row>
    <row r="10" spans="1:4">
      <c r="A10" s="3" t="s">
        <v>1067</v>
      </c>
    </row>
    <row r="11" spans="1:4">
      <c r="A11" s="4" t="s">
        <v>1068</v>
      </c>
      <c r="C11" s="7" t="n">
        <v>10000000</v>
      </c>
      <c r="D11" s="7" t="n">
        <v>8000000</v>
      </c>
    </row>
    <row r="12" spans="1:4">
      <c r="A12" s="4" t="s">
        <v>1071</v>
      </c>
      <c r="D12" s="5" t="n">
        <v>8500000</v>
      </c>
    </row>
    <row r="13" spans="1:4">
      <c r="A13" s="4" t="s">
        <v>1072</v>
      </c>
    </row>
    <row r="14" spans="1:4">
      <c r="A14" s="3" t="s">
        <v>1067</v>
      </c>
    </row>
    <row r="15" spans="1:4">
      <c r="A15" s="4" t="s">
        <v>1073</v>
      </c>
      <c r="D15" s="5" t="n">
        <v>16200000</v>
      </c>
    </row>
    <row r="16" spans="1:4">
      <c r="A16" s="4" t="s">
        <v>1074</v>
      </c>
    </row>
    <row r="17" spans="1:4">
      <c r="A17" s="3" t="s">
        <v>1067</v>
      </c>
    </row>
    <row r="18" spans="1:4">
      <c r="A18" s="4" t="s">
        <v>1075</v>
      </c>
      <c r="B18" s="7" t="n">
        <v>1672868791</v>
      </c>
      <c r="D18" s="7" t="n">
        <v>1480495108</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9"/>
    <col customWidth="1" max="2" min="2" width="21"/>
  </cols>
  <sheetData>
    <row r="1" spans="1:2">
      <c r="A1" s="1" t="s">
        <v>1076</v>
      </c>
      <c r="B1" s="2" t="s">
        <v>1</v>
      </c>
    </row>
    <row r="2" spans="1:2">
      <c r="B2" s="2" t="s">
        <v>290</v>
      </c>
    </row>
    <row r="3" spans="1:2">
      <c r="A3" s="3" t="s">
        <v>1077</v>
      </c>
    </row>
    <row r="4" spans="1:2">
      <c r="A4" s="4" t="s">
        <v>1078</v>
      </c>
      <c r="B4" s="7" t="n">
        <v>916152178</v>
      </c>
    </row>
    <row r="5" spans="1:2">
      <c r="A5" s="4" t="s">
        <v>1079</v>
      </c>
      <c r="B5" s="5" t="n">
        <v>951678210</v>
      </c>
    </row>
    <row r="6" spans="1:2">
      <c r="A6" s="4" t="s">
        <v>1080</v>
      </c>
    </row>
    <row r="7" spans="1:2">
      <c r="A7" s="3" t="s">
        <v>1077</v>
      </c>
    </row>
    <row r="8" spans="1:2">
      <c r="A8" s="4" t="s">
        <v>1078</v>
      </c>
      <c r="B8" s="5" t="n">
        <v>-34682888</v>
      </c>
    </row>
    <row r="9" spans="1:2">
      <c r="A9" s="4" t="s">
        <v>1079</v>
      </c>
      <c r="B9" s="5" t="n">
        <v>-11255929</v>
      </c>
    </row>
    <row r="10" spans="1:2">
      <c r="A10" s="4" t="s">
        <v>1081</v>
      </c>
    </row>
    <row r="11" spans="1:2">
      <c r="A11" s="3" t="s">
        <v>1077</v>
      </c>
    </row>
    <row r="12" spans="1:2">
      <c r="A12" s="4" t="s">
        <v>1082</v>
      </c>
      <c r="B12" s="7" t="n">
        <v>2342695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1083</v>
      </c>
      <c r="B1" s="2" t="s">
        <v>1</v>
      </c>
    </row>
    <row r="2" spans="1:3">
      <c r="B2" s="2" t="s">
        <v>2</v>
      </c>
      <c r="C2" s="2" t="s">
        <v>86</v>
      </c>
    </row>
    <row r="3" spans="1:3">
      <c r="A3" s="3" t="s">
        <v>1084</v>
      </c>
    </row>
    <row r="4" spans="1:3">
      <c r="A4" s="4" t="s">
        <v>968</v>
      </c>
      <c r="B4" s="7" t="n">
        <v>15891713</v>
      </c>
    </row>
    <row r="5" spans="1:3">
      <c r="A5" s="4" t="s">
        <v>1085</v>
      </c>
      <c r="B5" s="5" t="n">
        <v>11655638</v>
      </c>
      <c r="C5" s="7" t="n">
        <v>2053922</v>
      </c>
    </row>
    <row r="6" spans="1:3">
      <c r="A6" s="4" t="s">
        <v>1086</v>
      </c>
      <c r="B6" s="5" t="n">
        <v>635181</v>
      </c>
    </row>
    <row r="7" spans="1:3">
      <c r="A7" s="4" t="s">
        <v>970</v>
      </c>
      <c r="B7" s="5" t="n">
        <v>33355566</v>
      </c>
    </row>
    <row r="8" spans="1:3">
      <c r="A8" s="4" t="s">
        <v>618</v>
      </c>
    </row>
    <row r="9" spans="1:3">
      <c r="A9" s="3" t="s">
        <v>1084</v>
      </c>
    </row>
    <row r="10" spans="1:3">
      <c r="A10" s="4" t="s">
        <v>1087</v>
      </c>
      <c r="B10" s="7" t="n">
        <v>5173034</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088</v>
      </c>
      <c r="B1" s="2" t="s">
        <v>1089</v>
      </c>
    </row>
    <row r="2" spans="1:2">
      <c r="A2" s="3" t="s">
        <v>1090</v>
      </c>
    </row>
    <row r="3" spans="1:2">
      <c r="A3" s="4" t="s">
        <v>1091</v>
      </c>
      <c r="B3" s="7" t="n">
        <v>215456000</v>
      </c>
    </row>
    <row r="4" spans="1:2">
      <c r="A4" s="4" t="s">
        <v>1092</v>
      </c>
      <c r="B4" s="5" t="n">
        <v>200000000</v>
      </c>
    </row>
    <row r="5" spans="1:2">
      <c r="A5" s="4" t="s">
        <v>1093</v>
      </c>
      <c r="B5" s="5" t="n">
        <v>2456000</v>
      </c>
    </row>
    <row r="6" spans="1:2">
      <c r="A6" s="4" t="s">
        <v>1094</v>
      </c>
      <c r="B6" s="7" t="n">
        <v>13000000</v>
      </c>
    </row>
    <row r="7" spans="1:2">
      <c r="A7" s="4" t="s">
        <v>913</v>
      </c>
      <c r="B7" s="4" t="s">
        <v>109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v>
      </c>
      <c r="B1" s="2" t="s">
        <v>1</v>
      </c>
    </row>
    <row r="2" spans="1:2">
      <c r="B2" s="2" t="s">
        <v>2</v>
      </c>
    </row>
    <row r="3" spans="1:2">
      <c r="A3" s="3" t="s">
        <v>182</v>
      </c>
    </row>
    <row r="4" spans="1:2">
      <c r="A4" s="4" t="s">
        <v>25</v>
      </c>
      <c r="B4" s="4" t="s">
        <v>18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22T06:14:03Z</dcterms:created>
  <dcterms:modified xmlns:dcterms="http://purl.org/dc/terms/" xmlns:xsi="http://www.w3.org/2001/XMLSchema-instance" xsi:type="dcterms:W3CDTF">2017-09-22T06:14:03Z</dcterms:modified>
</cp:coreProperties>
</file>